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ash" sheetId="6" r:id="rId6"/>
    <s:sheet name="Consolidated Statements Of Shar" sheetId="7" r:id="rId7"/>
    <s:sheet name="Organization, Consolidation and" sheetId="8" r:id="rId8"/>
    <s:sheet name="Summary of Significant Accounti" sheetId="9" r:id="rId9"/>
    <s:sheet name="Business Combinations" sheetId="10" r:id="rId10"/>
    <s:sheet name="Investments" sheetId="11" r:id="rId11"/>
    <s:sheet name="Accounts Receivable" sheetId="12" r:id="rId12"/>
    <s:sheet name="Other Current Assets" sheetId="13" r:id="rId13"/>
    <s:sheet name="Fixed Assets" sheetId="14" r:id="rId14"/>
    <s:sheet name="Goodwill and Intangible Assets" sheetId="15" r:id="rId15"/>
    <s:sheet name="Accounts Payable and Accrued Li" sheetId="16" r:id="rId16"/>
    <s:sheet name="Loans Payable" sheetId="17" r:id="rId17"/>
    <s:sheet name="Notes Payable" sheetId="18" r:id="rId18"/>
    <s:sheet name="Income Taxes" sheetId="19" r:id="rId19"/>
    <s:sheet name="Employee Defined Contribution P" sheetId="20" r:id="rId20"/>
    <s:sheet name="Commitments and Contingencies" sheetId="21" r:id="rId21"/>
    <s:sheet name="Redeemable Noncontrolling Inter" sheetId="22" r:id="rId22"/>
    <s:sheet name="Shareholders' Equity" sheetId="23" r:id="rId23"/>
    <s:sheet name="Earnings Per Share (&quot;EPS&quot;)" sheetId="24" r:id="rId24"/>
    <s:sheet name="Share-Based Awards Plan" sheetId="25" r:id="rId25"/>
    <s:sheet name="Related Party Transactions" sheetId="26" r:id="rId26"/>
    <s:sheet name="Segment Reporting" sheetId="27" r:id="rId27"/>
    <s:sheet name="Fair Value Measurement" sheetId="28" r:id="rId28"/>
    <s:sheet name="Subsequent Events" sheetId="29" r:id="rId29"/>
    <s:sheet name="Summary of Significant Accoun30" sheetId="30" r:id="rId30"/>
    <s:sheet name="Organization, Consolidation a31" sheetId="31" r:id="rId31"/>
    <s:sheet name="Summary of Significant Accoun32" sheetId="32" r:id="rId32"/>
    <s:sheet name="Business Combinations (Tables)" sheetId="33" r:id="rId33"/>
    <s:sheet name="Investments (Tables)" sheetId="34" r:id="rId34"/>
    <s:sheet name="Accounts Receivable (Tables)" sheetId="35" r:id="rId35"/>
    <s:sheet name="Other Current Assets (Tables)" sheetId="36" r:id="rId36"/>
    <s:sheet name="Fixed Assets (Tables)" sheetId="37" r:id="rId37"/>
    <s:sheet name="Goodwill and Intangible Assets " sheetId="38" r:id="rId38"/>
    <s:sheet name="Accounts Payable and Accrued 39" sheetId="39" r:id="rId39"/>
    <s:sheet name="Notes Payable (Tables)" sheetId="40" r:id="rId40"/>
    <s:sheet name="Income Taxes (Tables)" sheetId="41" r:id="rId41"/>
    <s:sheet name="Commitments and Contingencies (" sheetId="42" r:id="rId42"/>
    <s:sheet name="Redeemable Noncontrolling Int43" sheetId="43" r:id="rId43"/>
    <s:sheet name="Shareholders' Equity (Tables)" sheetId="44" r:id="rId44"/>
    <s:sheet name="Earnings Per Share (&quot;EPS&quot;) (Tab" sheetId="45" r:id="rId45"/>
    <s:sheet name="Share-Based Awards Plan (Tables" sheetId="46" r:id="rId46"/>
    <s:sheet name="Related Party Transactions (Tab" sheetId="47" r:id="rId47"/>
    <s:sheet name="Segment Reporting (Tables)" sheetId="48" r:id="rId48"/>
    <s:sheet name="Fair Value Measurement (Tables)" sheetId="49" r:id="rId49"/>
    <s:sheet name="Organization, Consolidation a50" sheetId="50" r:id="rId50"/>
    <s:sheet name="Assets, Liabilities and Results" sheetId="51" r:id="rId51"/>
    <s:sheet name="Summary of Significant Accoun52" sheetId="52" r:id="rId52"/>
    <s:sheet name="Estimated Useful Lives of Fixed" sheetId="53" r:id="rId53"/>
    <s:sheet name="Weighted Average Useful Lives f" sheetId="54" r:id="rId54"/>
    <s:sheet name="Business Combinations - Additio" sheetId="55" r:id="rId55"/>
    <s:sheet name="Summary of Estimated Fair Value" sheetId="56" r:id="rId56"/>
    <s:sheet name="Investments - Short-term Invest" sheetId="57" r:id="rId57"/>
    <s:sheet name="Investments - Long-term Investm" sheetId="58" r:id="rId58"/>
    <s:sheet name="Excess of Carrying Value of Equ" sheetId="59" r:id="rId59"/>
    <s:sheet name="Summarized Financial Informatio" sheetId="60" r:id="rId60"/>
    <s:sheet name="Retrospective Effects of Applyi" sheetId="61" r:id="rId61"/>
    <s:sheet name="Investments (Detail)" sheetId="62" r:id="rId62"/>
    <s:sheet name="Accounts Receivable (Detail)" sheetId="63" r:id="rId63"/>
    <s:sheet name="Movement in Allowance for Doubt" sheetId="64" r:id="rId64"/>
    <s:sheet name="Other Current Assets (Detail)" sheetId="65" r:id="rId65"/>
    <s:sheet name="Fixed Assets (Detail)" sheetId="66" r:id="rId66"/>
    <s:sheet name="Fixed Assets - Additional Infor" sheetId="67" r:id="rId67"/>
    <s:sheet name="Goodwill (Detail)" sheetId="68" r:id="rId68"/>
    <s:sheet name="Finite-Lived Intangible Assets " sheetId="69" r:id="rId69"/>
    <s:sheet name="Goodwill and Intangible Asset70" sheetId="70" r:id="rId70"/>
    <s:sheet name="Estimated Amortization Expense " sheetId="71" r:id="rId71"/>
    <s:sheet name="Indefinite-Lived Intangible Ass" sheetId="72" r:id="rId72"/>
    <s:sheet name="Accounts Payable and Accrued 73" sheetId="73" r:id="rId73"/>
    <s:sheet name="Loans Payable - Additional Info" sheetId="74" r:id="rId74"/>
    <s:sheet name="Notes Payable - Additional Info" sheetId="75" r:id="rId75"/>
    <s:sheet name="Principal Amount and Unamortize" sheetId="76" r:id="rId76"/>
    <s:sheet name="Repayment of Principal Amount o" sheetId="77" r:id="rId77"/>
    <s:sheet name="Income Taxes - Additional Infor" sheetId="78" r:id="rId78"/>
    <s:sheet name="Income Before Income Taxes (Det" sheetId="79" r:id="rId79"/>
    <s:sheet name="Components of Income Tax (Detai" sheetId="80" r:id="rId80"/>
    <s:sheet name="Reconciliation of Effective Inc" sheetId="81" r:id="rId81"/>
    <s:sheet name="Tax Effects of Temporary Differ" sheetId="82" r:id="rId82"/>
    <s:sheet name="Employee Defined Combination Pl" sheetId="83" r:id="rId83"/>
    <s:sheet name="Commitment and Contingencies - " sheetId="84" r:id="rId84"/>
    <s:sheet name="Future Minimum Payments Under N" sheetId="85" r:id="rId85"/>
    <s:sheet name="Future Minimum Payments Under86" sheetId="86" r:id="rId86"/>
    <s:sheet name="Summary of Redeemable Noncontro" sheetId="87" r:id="rId87"/>
    <s:sheet name="Redeemable Noncontrolling Int88" sheetId="88" r:id="rId88"/>
    <s:sheet name="Shareholder's Equity - Addition" sheetId="89" r:id="rId89"/>
    <s:sheet name="Shareholders' Equity (Detail)" sheetId="90" r:id="rId90"/>
    <s:sheet name="Components of Accumulated Other" sheetId="91" r:id="rId91"/>
    <s:sheet name="Tax Effect Allocated to Each Co" sheetId="92" r:id="rId92"/>
    <s:sheet name="Reconciliation of Net Income to" sheetId="93" r:id="rId93"/>
    <s:sheet name="Computation of Basic and Dilute" sheetId="94" r:id="rId94"/>
    <s:sheet name="Share Based Award Plan - Additi" sheetId="95" r:id="rId95"/>
    <s:sheet name="Option Activity - Baidu, Inc. (" sheetId="96" r:id="rId96"/>
    <s:sheet name="Assumptions Used to Estimate Fa" sheetId="97" r:id="rId97"/>
    <s:sheet name="Restricted Shares Activity (Det" sheetId="98" r:id="rId98"/>
    <s:sheet name="Total Share-Based Compensation " sheetId="99" r:id="rId99"/>
    <s:sheet name="Impact of Related Party Transac" sheetId="100" r:id="rId100"/>
    <s:sheet name="Related Party Balances (Detail)" sheetId="101" r:id="rId101"/>
    <s:sheet name="Related Party Balances (Parenth" sheetId="102" r:id="rId102"/>
    <s:sheet name="Segment Reporting - Additional " sheetId="103" r:id="rId103"/>
    <s:sheet name="Summary of Group's Operating Se" sheetId="104" r:id="rId104"/>
    <s:sheet name="Fair Value Disclosure and Measu" sheetId="105" r:id="rId105"/>
    <s:sheet name="Reconciliation of Available-For" sheetId="106" r:id="rId106"/>
    <s:sheet name="Subsequent Events - Additional " sheetId="107" r:id="rId107"/>
  </s:sheets>
  <s:definedNames/>
  <s:calcPr calcId="124519" calcMode="auto" fullCalcOnLoad="1"/>
</s:workbook>
</file>

<file path=xl/sharedStrings.xml><?xml version="1.0" encoding="utf-8"?>
<sst xmlns="http://schemas.openxmlformats.org/spreadsheetml/2006/main" uniqueCount="1181">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Trading Symbol</t>
  </si>
  <si>
    <t>BIDU</t>
  </si>
  <si>
    <t>Entity Registrant Name</t>
  </si>
  <si>
    <t>Baidu, Inc.</t>
  </si>
  <si>
    <t>Entity Central Index Key</t>
  </si>
  <si>
    <t>Current Fiscal Year End Date</t>
  </si>
  <si>
    <t>--12-31</t>
  </si>
  <si>
    <t>Entity Well-known Seasoned Issuer</t>
  </si>
  <si>
    <t>Yes</t>
  </si>
  <si>
    <t>Entity Current Reporting Status</t>
  </si>
  <si>
    <t>Entity Filer Category</t>
  </si>
  <si>
    <t>Large Accelerated Filer</t>
  </si>
  <si>
    <t>Class A Ordinary Shares</t>
  </si>
  <si>
    <t>Entity Common Stock, Shares Outstanding</t>
  </si>
  <si>
    <t>Class B Ordinary Shares</t>
  </si>
  <si>
    <t>Consolidated Balance Sheets ¥ in Thousands, $ in Thousands</t>
  </si>
  <si>
    <t>Dec. 31, 2015USD ($)</t>
  </si>
  <si>
    <t>Dec. 31, 2015CNY (¥)</t>
  </si>
  <si>
    <t>Dec. 31, 2014CNY (¥)</t>
  </si>
  <si>
    <t>Current assets:</t>
  </si>
  <si>
    <t>Cash and cash equivalents</t>
  </si>
  <si>
    <t>Restricted cash</t>
  </si>
  <si>
    <t>Short-term investments</t>
  </si>
  <si>
    <t>Accounts receivable, net of allowance of RMB93,877 and RMB189,563 (US$29,263) for 2014 and 2015, respectively</t>
  </si>
  <si>
    <t>Amounts due from related parties</t>
  </si>
  <si>
    <t>Other current assets, net</t>
  </si>
  <si>
    <t>Total current assets</t>
  </si>
  <si>
    <t>Non-current assets:</t>
  </si>
  <si>
    <t>Fixed assets, net</t>
  </si>
  <si>
    <t>Intangible assets, net</t>
  </si>
  <si>
    <t>Goodwill</t>
  </si>
  <si>
    <t>Long-term investments, net</t>
  </si>
  <si>
    <t>Deferred tax assets, net</t>
  </si>
  <si>
    <t>Other non-current assets</t>
  </si>
  <si>
    <t>Total non-current assets</t>
  </si>
  <si>
    <t>Total assets</t>
  </si>
  <si>
    <t>Current liabilities (including amounts of the consolidated VIEs without recourse to the primary beneficiaries of RMB9,813,366 and RMB14,739,528 (US$2,275,391) as of December 31, 2014 and 2015, respectively):</t>
  </si>
  <si>
    <t>Short-term loans</t>
  </si>
  <si>
    <t>Accounts payable and accrued liabilities</t>
  </si>
  <si>
    <t>Customer advances and deposits</t>
  </si>
  <si>
    <t>Deferred revenue</t>
  </si>
  <si>
    <t>Deferred income</t>
  </si>
  <si>
    <t>Long-term loans, current portion</t>
  </si>
  <si>
    <t>Amounts due to related parties</t>
  </si>
  <si>
    <t>Capital lease obligation</t>
  </si>
  <si>
    <t>Total current liabilities</t>
  </si>
  <si>
    <t>Non-current liabilities (including amounts of the consolidated VIEs without recourse to the primary beneficiaries of RMB781,835 and RMB2,718,124 (US$419,606) as of December 31, 2014 and 2015, respectively):</t>
  </si>
  <si>
    <t>Long-term loans</t>
  </si>
  <si>
    <t>Notes payable</t>
  </si>
  <si>
    <t>Deferred tax liabilities</t>
  </si>
  <si>
    <t>Other non-current liabilities</t>
  </si>
  <si>
    <t>Total non-current liabilities</t>
  </si>
  <si>
    <t>Total</t>
  </si>
  <si>
    <t>Commitments and contingencies</t>
  </si>
  <si>
    <t xml:space="preserve"> </t>
  </si>
  <si>
    <t>Redeemable noncontrolling interests</t>
  </si>
  <si>
    <t>Equity</t>
  </si>
  <si>
    <t>Additional paid-in capital</t>
  </si>
  <si>
    <t>Retained earnings</t>
  </si>
  <si>
    <t>Accumulated other comprehensive income</t>
  </si>
  <si>
    <t>Total Baidu, Inc. shareholders' equity</t>
  </si>
  <si>
    <t>Noncontrolling interests</t>
  </si>
  <si>
    <t>Total equity</t>
  </si>
  <si>
    <t>Total liabilities, redeemable noncontrolling interests and equity</t>
  </si>
  <si>
    <t>Ordinary shares, value</t>
  </si>
  <si>
    <t>Consolidated Balance Sheets (Parenthetical) ¥ in Thousands, $ in Thousands</t>
  </si>
  <si>
    <t>Dec. 31, 2015USD ($)$ / sharesshares</t>
  </si>
  <si>
    <t>Dec. 31, 2015CNY (¥)shares</t>
  </si>
  <si>
    <t>Dec. 31, 2014USD ($)$ / sharesshares</t>
  </si>
  <si>
    <t>Dec. 31, 2014CNY (¥)shares</t>
  </si>
  <si>
    <t>Dec. 31, 2013CNY (¥)</t>
  </si>
  <si>
    <t>Dec. 31, 2012CNY (¥)</t>
  </si>
  <si>
    <t>Allowance for doubtful accounts receivable</t>
  </si>
  <si>
    <t>Common stock, par value per share | $ / shares</t>
  </si>
  <si>
    <t>Common stock, shares authorized</t>
  </si>
  <si>
    <t>Common stock, shares issued</t>
  </si>
  <si>
    <t>Common stock, shares outstanding</t>
  </si>
  <si>
    <t>Variable Interest Entity, Primary Beneficiary</t>
  </si>
  <si>
    <t>Consolidated Statements Of Comprehensive Income ¥ in Thousands, $ in Thousands</t>
  </si>
  <si>
    <t>Dec. 31, 2015CNY (¥)¥ / sharesshares</t>
  </si>
  <si>
    <t>Dec. 31, 2014CNY (¥)¥ / sharesshares</t>
  </si>
  <si>
    <t>Dec. 31, 2013CNY (¥)¥ / sharesshares</t>
  </si>
  <si>
    <t>Revenues:</t>
  </si>
  <si>
    <t>Online marketing services</t>
  </si>
  <si>
    <t>Others</t>
  </si>
  <si>
    <t>Total revenues</t>
  </si>
  <si>
    <t>Operating costs and expenses:</t>
  </si>
  <si>
    <t>Cost of revenues</t>
  </si>
  <si>
    <t>Selling, general and administrative</t>
  </si>
  <si>
    <t>Research and development</t>
  </si>
  <si>
    <t>Total operating costs and expenses</t>
  </si>
  <si>
    <t>Operating profit</t>
  </si>
  <si>
    <t>Other income:</t>
  </si>
  <si>
    <t>Interest income</t>
  </si>
  <si>
    <t>Interest expense</t>
  </si>
  <si>
    <t>Foreign exchange (loss) income, net</t>
  </si>
  <si>
    <t>Income (loss) from equity method investments</t>
  </si>
  <si>
    <t>Others, net</t>
  </si>
  <si>
    <t>Total other income, net</t>
  </si>
  <si>
    <t>Income before income taxes</t>
  </si>
  <si>
    <t>Income taxes</t>
  </si>
  <si>
    <t>Net income</t>
  </si>
  <si>
    <t>Net loss attributable to noncontrolling interests</t>
  </si>
  <si>
    <t>Net income attributable to Baidu, Inc.</t>
  </si>
  <si>
    <t>Other comprehensive income (loss):</t>
  </si>
  <si>
    <t>Foreign currency translation adjustment</t>
  </si>
  <si>
    <t>Unrealized gains (losses) on available-for-sale investments, net of reclassification</t>
  </si>
  <si>
    <t>Other comprehensive income (loss), net of tax</t>
  </si>
  <si>
    <t>Comprehensive income</t>
  </si>
  <si>
    <t>Comprehensive loss attributable to noncontrolling interests and redeemable noncontrolling interests</t>
  </si>
  <si>
    <t>Comprehensive income attributable to Baidu, Inc.</t>
  </si>
  <si>
    <t>Common Class A and Class B</t>
  </si>
  <si>
    <t>Basic | (per share)</t>
  </si>
  <si>
    <t>Diluted | (per share)</t>
  </si>
  <si>
    <t>Weighted average number of Class A and Class B ordinary shares outstanding:</t>
  </si>
  <si>
    <t>Basic</t>
  </si>
  <si>
    <t>Diluted</t>
  </si>
  <si>
    <t>Class A Ordinary Shares | American Depositary Shares</t>
  </si>
  <si>
    <t>Consolidated Statements Of Comprehensive Income (Parenthetical)</t>
  </si>
  <si>
    <t>Dec. 31, 2015</t>
  </si>
  <si>
    <t>Dec. 31, 2014</t>
  </si>
  <si>
    <t>Dec. 31, 2013</t>
  </si>
  <si>
    <t>Number of American depositary shares (ADSs) representing one Class A ordinary share</t>
  </si>
  <si>
    <t>Consolidated Statements Of Cash Flows ¥ in Thousands, $ in Thousands</t>
  </si>
  <si>
    <t>Cash flows from operating activities:</t>
  </si>
  <si>
    <t>Adjustments to reconcile net income to net cash generated from operating activities:</t>
  </si>
  <si>
    <t>Depreciation of fixed assets and computer parts</t>
  </si>
  <si>
    <t>Gain on disposal of fixed assets</t>
  </si>
  <si>
    <t>Amortization of intangible assets and licensed copyrights</t>
  </si>
  <si>
    <t>Deferred income tax, net</t>
  </si>
  <si>
    <t>Share-based compensation</t>
  </si>
  <si>
    <t>Provision for doubtful accounts</t>
  </si>
  <si>
    <t>Investment income</t>
  </si>
  <si>
    <t>Net gain from step-acquisition and settlement of pre-existing relationship</t>
  </si>
  <si>
    <t>Assets impairment</t>
  </si>
  <si>
    <t>(Income) loss from equity method investments</t>
  </si>
  <si>
    <t>Gain on disposal of subsidiaries</t>
  </si>
  <si>
    <t>Other non-cash expenses</t>
  </si>
  <si>
    <t>Changes in operating assets and liabilities, net of effects of acquisitions and disposals:</t>
  </si>
  <si>
    <t>Accounts receivable</t>
  </si>
  <si>
    <t>Other assets</t>
  </si>
  <si>
    <t>Net cash generated from operating activities</t>
  </si>
  <si>
    <t>Cash flows from investing activities:</t>
  </si>
  <si>
    <t>Acquisition of fixed assets</t>
  </si>
  <si>
    <t>Acquisition of computer parts</t>
  </si>
  <si>
    <t>Proceeds from disposal of fixed assets</t>
  </si>
  <si>
    <t>Acquisition of businesses, net of cash acquired (Note 3)</t>
  </si>
  <si>
    <t>Disposal of subsidiaries and business</t>
  </si>
  <si>
    <t>Acquisition of intangible assets</t>
  </si>
  <si>
    <t>Capitalization of software costs</t>
  </si>
  <si>
    <t>Purchases of held-to-maturity investments</t>
  </si>
  <si>
    <t>Sales and maturities of held-to-maturity investments</t>
  </si>
  <si>
    <t>Purchases of available-for-sale investments</t>
  </si>
  <si>
    <t>Sales and maturities of available-for-sale investments</t>
  </si>
  <si>
    <t>Purchases of other long-term investments</t>
  </si>
  <si>
    <t>Sales of other long-term investments</t>
  </si>
  <si>
    <t>Cash distribution from long-term investments</t>
  </si>
  <si>
    <t>Net cash used in investing activities</t>
  </si>
  <si>
    <t>Cash flows from financing activities:</t>
  </si>
  <si>
    <t>Restricted cash (served) released as collateral for borrowings</t>
  </si>
  <si>
    <t>Proceeds from issuance of subsidiaries' shares</t>
  </si>
  <si>
    <t>Payments to acquire subsidiaries' shares from noncontrolling interests</t>
  </si>
  <si>
    <t>Proceeds from short-term loans</t>
  </si>
  <si>
    <t>Repayment of short-term loans</t>
  </si>
  <si>
    <t>Proceeds from long-term loans</t>
  </si>
  <si>
    <t>Repayment of long-term loans</t>
  </si>
  <si>
    <t>Payment of dividends by a subsidiary to noncontrolling interests</t>
  </si>
  <si>
    <t>Proceeds from issuance of notes payable</t>
  </si>
  <si>
    <t>Payment of capital lease obligation</t>
  </si>
  <si>
    <t>Payment of debt issuance costs</t>
  </si>
  <si>
    <t>Repurchase of ordinary shares</t>
  </si>
  <si>
    <t>Proceeds from exercise of share options</t>
  </si>
  <si>
    <t>Net cash generated from financing activities</t>
  </si>
  <si>
    <t>Effect of exchange rate changes on cash and cash equivalents</t>
  </si>
  <si>
    <t>Net (decrease) increase in cash and cash equivalents</t>
  </si>
  <si>
    <t>Cash and cash equivalents at beginning of the year</t>
  </si>
  <si>
    <t>Cash and cash equivalents at end of the year</t>
  </si>
  <si>
    <t>Supplemental disclosures:</t>
  </si>
  <si>
    <t>Interests paid</t>
  </si>
  <si>
    <t>Income taxes paid</t>
  </si>
  <si>
    <t>Non-cash investing and financing activities:</t>
  </si>
  <si>
    <t>Acquisition of fixed assets included in accounts payable and accrued liabilities</t>
  </si>
  <si>
    <t>Acquisition of other non-current assets included in accounts payable and accrued liabilities</t>
  </si>
  <si>
    <t>Non-cash acquisitions of investments</t>
  </si>
  <si>
    <t>Consolidated Statements Of Shareholders' Equity ¥ in Thousands, $ in Thousands</t>
  </si>
  <si>
    <t>USD ($)</t>
  </si>
  <si>
    <t>CNY (¥)</t>
  </si>
  <si>
    <t>Ordinary SharesUSD ($)shares</t>
  </si>
  <si>
    <t>Ordinary SharesCNY (¥)shares</t>
  </si>
  <si>
    <t>Additional Paid-in CapitalUSD ($)</t>
  </si>
  <si>
    <t>Additional Paid-in CapitalCNY (¥)</t>
  </si>
  <si>
    <t>Retained EarningsUSD ($)</t>
  </si>
  <si>
    <t>Retained EarningsCNY (¥)</t>
  </si>
  <si>
    <t>Accumulated Other Comprehensive LossUSD ($)</t>
  </si>
  <si>
    <t>Accumulated Other Comprehensive LossCNY (¥)</t>
  </si>
  <si>
    <t>Noncontrolling interestsUSD ($)</t>
  </si>
  <si>
    <t>Noncontrolling interestsCNY (¥)</t>
  </si>
  <si>
    <t>Balances (in shares) at Dec. 31, 2012 | shares</t>
  </si>
  <si>
    <t>Balances at Dec. 31, 2012</t>
  </si>
  <si>
    <t>Other comprehensive income (loss)</t>
  </si>
  <si>
    <t>Business combination</t>
  </si>
  <si>
    <t>Reclassification of redeemable noncontrolling interests</t>
  </si>
  <si>
    <t>Acquisition of a subsidiary's shares from noncontrolling shareholders</t>
  </si>
  <si>
    <t>Accretion of redeemable noncontrolling interests</t>
  </si>
  <si>
    <t>Exercise of share-based awards (in shares) | shares</t>
  </si>
  <si>
    <t>Exercise of share-based awards</t>
  </si>
  <si>
    <t>Issuance of subsidiary shares</t>
  </si>
  <si>
    <t>Balances (in shares) at Dec. 31, 2013 | shares</t>
  </si>
  <si>
    <t>Balances at Dec. 31, 2013</t>
  </si>
  <si>
    <t>Dividends distribution by a subsidiary</t>
  </si>
  <si>
    <t>Balances (in shares) at Dec. 31, 2014 | shares</t>
  </si>
  <si>
    <t>Balances at Dec. 31, 2014</t>
  </si>
  <si>
    <t>Issuance of convertible notes by a disposed subsidiary</t>
  </si>
  <si>
    <t>Repurchase and retirement of ordinary shares</t>
  </si>
  <si>
    <t>Repurchase and retirement of ordinary shares (in shares) | shares</t>
  </si>
  <si>
    <t>Disposal of subsidiaries</t>
  </si>
  <si>
    <t>Balances (in shares) at Dec. 31, 2015 | shares</t>
  </si>
  <si>
    <t>Balances at Dec. 31, 2015</t>
  </si>
  <si>
    <t>Organization, Consolidation and Presentation of Financial Statements</t>
  </si>
  <si>
    <t>Organization, Consolidation and Presentation of Financial Statements [Abstract]</t>
  </si>
  <si>
    <t>1. ORGANIZATION,
CONSOLIDATION AND PRESENTATION OF FINANCIAL STATEMENTS Baidu, Inc. (“Baidu” or the
“Company”) was incorporated under the laws of the
Cayman Islands on January 18, 2000. As of December 31, 2015, the Company has
subsidiaries incorporated in countries and jurisdictions including
the People’s Republic of China (“PRC”), Hong
Kong, Japan, Cayman Islands and British Virgin Islands
(“BVI”). As of December 31, 2015, the Company also
effectively controls a number of variable interest entities
(“VIE”) through the Primary Beneficiaries, as defined
below. The VIEs include:
•
Beijing Baidu Netcom Science Technology Co., Ltd.
(“Baidu Netcom”), controlled through Baidu Online
Network Technology (Beijing) Co., Ltd. (“Baidu
Online”), one of the Company’s wholly-owned
subsidiaries;
•
Beijing Perusal Technology Co., Ltd. (“Beijing
Perusal”), controlled through Baidu Online; and
•
Beijing BaiduPay Science and Technology Co., Ltd.
(“BaiduPay”), controlled through Baidu Online; and
•
Other VIEs controlled through Primary Beneficiaries other
than Baidu Online. The Company, its subsidiaries, VIEs and
subsidiaries of the VIEs are hereinafter collectively referred to
as the “Group”. The Group offers internet search
solutions and online marketing solutions, operates an online
payment platform which enables users to make payments online,
develops and markets scalable web/mobile application software and
provides related services, offers transaction services and conducts
online advertising business through online video contents
broadcasting. The Group’s principal geographic market is in
the PRC. The Company does not conduct any substantive operations of
its own, but conducts its primary business operations through its
subsidiaries and VIEs in the PRC. PRC laws and regulations prohibit or restrict
foreign ownership of internet content, advertising, and audio and
video services. To comply with these foreign ownership
restrictions, the Group operates its websites and primarily
provides services subject to such restriction in the PRC through
the VIEs, the PRC legal entities that were established or whose
equity shares were held by the individuals authorized by the Group.
The paid-in capital of the VIEs was mainly funded by the Group
through loans extended to the authorized individuals who were the
shareholders of the VIEs. The Group has entered into proxy
agreements or power of attorney and exclusive equity purchase
option agreement with the VIEs and nominee shareholders of the VIEs
through the Group’s subsidiaries (“Primary
Beneficiaries”), which give the Primary Beneficiaries the
power to direct the activities that most significantly affect the
economic performance of the VIEs and to acquire the equity
interests in the VIEs when permitted by the PRC laws, respectively.
Certain exclusive agreements have been entered into with the VIEs
through the Primary Beneficiaries or their wholly-owned
subsidiaries in the PRC, which obligate the Primary Beneficiaries
to absorb a majority of the risk of loss from the VIEs’
activities and entitle the Primary Beneficiaries to receive a
majority of their residual returns. In addition, the Group has
entered into certain agreements with the shareholders of the VIEs
through the Primary Beneficiaries or their wholly-owned
subsidiaries in the PRC, including loan agreements for the paid-in
capital of the VIEs and share pledge agreements for the equity
interests in the VIEs held by the shareholders of the VIEs. Despite the lack of technical majority ownership,
there exists a parent-subsidiary relationship between the Primary
Beneficiaries and the VIEs through the aforementioned agreements
with the shareholders of the VIEs. The shareholders of the VIEs
effectively assigned all of their voting rights underlying their
equity interest in the VIEs to the Primary Beneficiaries. In
addition, through the other exclusive agreements, which consist of
operating agreements, technology consulting and services agreements
and license agreements, the Primary Beneficiaries, by themselves or
their wholly-owned subsidiaries in the PRC, demonstrate their
ability and intention to continue to exercise the ability to absorb
substantially all of the profits and all of the expected losses of
the VIEs. The VIEs are subject to operating risks, which determine
the variability of the Company’s interest in those entities.
Based on these contractual arrangements, the Company consolidates
the VIEs as required by SEC Regulation S-X Rule 3A-02 and
Accounting Standards Codification (“ASC”) topic 810
(“ASC 810”), Consolidation Unrecognized revenue-producing assets held by the
VIEs include certain internet content provisions and other
licenses, domain names and trademarks. The internet content
provisions and other licenses, which are held by the VIEs that
provide the relevant services, are required under relevant PRC
laws, rules and regulations for the operation of Internet
businesses in the PRC, and therefore are integral to the
Company’s operations. The principal terms of the agreements entered into
amongst the VIEs, their respective shareholders and the Primary
Beneficiaries are further described below. Loan Agreements Pursuant to loan agreements amongst the
shareholders of Baidu Netcom and Baidu Online, Baidu Online
provided interest-free loans with an aggregate amount of RMB890.00
million to the shareholders of Baidu Netcom solely for the latter
to fund the capitalization of Baidu Netcom. The loans can be repaid
only with the proceeds from sale of the shareholders’ equity
interest in Baidu Netcom to Baidu Online or its designated person.
The terms of the loan agreements will expire on December 30,
2025 at the earliest and can be extended with the written consent
of both parties before its expiration. Each of the loan agreements amongst Baidu Online
and the respective shareholders of Beijing Perusal and BaiduPay
contains the same terms as those described above, except that the
amount of the loans extended to the respective shareholders is
RMB1.26 billion and RMB90.00 million, respectively. The term of the
loan agreements will expire on December 15, 2025 and
December 21, 2025, respectively, and can be extended with the
written consent of both parties before its expiration. Exclusive Equity Purchase and Transfer Option
Agreement Pursuant to the exclusive equity purchase and
transfer option agreement amongst the shareholders of Baidu Netcom,
Baidu Netcom and Baidu Online, the shareholders of Baidu Netcom
irrevocably granted Baidu Online or its designated person(s) an
exclusive option to purchase, to the extent permitted under PRC
law, all or part of the equity interests in Baidu Netcom for the
cost of the initial contributions to the registered capital or the
minimum amount of consideration permitted by applicable PRC law.
The shareholders should remit to Baidu Online any amount that is
paid by Baidu Online or its designated person(s) in connection with
the purchased equity interest. Baidu Online or its designated
person(s) have sole discretion to decide when to exercise the
option, whether in part or in full. Any and all dividends and other
capital distributions from Baidu Netcom to its shareholders should
be paid to Baidu Online in full amount. Baidu Online would provide
unlimited financial support to Baidu Netcom if, in the normal
operation of business, Baidu Netcom would become in need of any
form of reasonable financial support. If Baidu Netcom were to incur
any loss and as a result cannot repay any loans from Baidu Online,
Baidu Online should unconditionally forgive any such loans to Baidu
Netcom given that Baidu Netcom provides sufficient proof for its
loss and incapacity to repay. The agreement will terminate when the
shareholders of Baidu Netcom have transferred all their equity
interests in Baidu Netcom to Baidu Online or its designated
person(s) or upon expiration of the term of business of Baidu
Online or Baidu Netcom.
Each of the exclusive equity purchase and transfer
option agreements amongst Baidu Online and Beijing Perusal,
BaiduPay and their respective shareholders contains the same terms
as those described above. Each of the agreements will terminate
upon the shareholders of Beijing Perusal or BaiduPay have
transferred all their equity interests in Beijing Perusal or
BaiduPay, as the case may be, to Baidu Online or its designated
person(s) or upon expiration of the term of business of Baidu
Online, Beijing Perusal or BaiduPay.
Proxy Agreement/Power of Attorney Pursuant to the proxy agreement between Baidu
Online and the shareholders of Baidu Netcom, the shareholders of
Baidu Netcom agreed to entrust all the rights to exercise their
voting power to the person(s) designated by Baidu Online. The
shareholders of Baidu Netcom have each executed an irrevocable
power of attorney to appoint the person(s) designated by Baidu
Online as their attorney-in-fact to vote on their behalf on all
matters requiring shareholder approval. The proxy agreement would
be in effect for an unlimited term unless terminated in writing by
Baidu Online earlier. The power of attorney would be in effect for
as long as the shareholders of Baidu Netcom hold any equity
interests in Baidu Netcom. Each of the proxy agreements amongst Baidu Online
and the shareholders of Beijing Perusal and BaiduPay contains the
same terms as those described above. Each of the proxy agreements
will be in effect for an unlimited term unless terminated in
writing by Baidu Online. Each of the powers of attorney will be in
effect for as long as the shareholder of Beijing Perusal or
BaiduPay holds any equity interests in Beijing Perusal or BaiduPay,
as the case may be. Operating Agreement Pursuant to the operating agreement amongst Baidu
Online, Baidu Netcom and the shareholders of Baidu Netcom, Baidu
Online provides guidance and instructions on Baidu Netcom’s
daily operations and financial affairs. Baidu Online has the power
to appoint senior executives of Baidu Netcom. The shareholders of
Baidu Netcom must appoint the candidates recommended by Baidu
Online as their representatives on Baidu Netcom’s board of
directors. In addition, Baidu Online agrees to guarantee Baidu
Netcom’s performance under any agreements or arrangements
relating to Baidu Netcom’s business arrangements with any
third party. In return, Baidu Netcom agrees that without the prior
consent of Baidu Online, Baidu Netcom will not engage in any
transactions that could materially affect the assets, liabilities,
rights or operations of Baidu Netcom, including, without
limitation, incurrence or assumption of any indebtedness, sale or
purchase of any assets or rights, incurrence of any encumbrance on
any of its assets or intellectual property rights in favor of a
third party or transfer of any agreements relating to its business
operation to any third party. The agreement will be in effect for
an unlimited term, until the term of business of Baidu Online or
Baidu Netcom expires and extension is denied by the relevant
approval authorities. Each of the operating agreements amongst Baidu
Online and Beijing Perusal, BaiduPay and their respective
shareholders contains the same terms as those described above. Each
of the agreements will be in effect for an unlimited term, until
the term of business of Baidu Online, Beijing Perusal or BaiduPay
expires and extension is denied by the relevant approval
authorities. Exclusive Technology Consulting and Services
Agreement Pursuant to the exclusive technology consulting and
services agreement between Baidu Online and Baidu Netcom, Baidu
Online has the exclusive right to provide to Baidu Netcom
technology consulting and services related to, among other things,
the maintenance of servers, software development, design of
advertisements, and e-commerce technical services. Baidu Online
owns the intellectual property rights resulting from the
performance of this agreement. Baidu Netcom pays a monthly service
fee to Baidu Online based upon a pre-agreed formula as defined in
the agreement. Baidu Online has the right to adjust the service
fees at its sole discretion without the consent of Baidu Netcom.
The agreement will be in effect for an unlimited term, until the
term of business of one party expires and extension is denied by
the relevant approval authorities. Each of the exclusive technology consulting and
services agreements between Baidu Online and Beijing Perusal and
between Baidu Online and BaiduPay contains the same terms as those
described above, except for the formula calculating the service
fees. Baidu Netcom and Beijing Perusal should pay Baidu Online a
monthly service fee equal to the product of the standard monthly
fee for page view per thousand times multiplied by the actual times
of page view for the month divided by 1,000; and the agreement
between Baidu Online and BaiduPay does not provide a formula to
calculate the quarterly fee, as BaiduPay has yet to achieve
profitability. Each of the agreements will be in effect for an
unlimited term, until the term of business of one party expires and
extension is denied by the relevant approval authorities. License Agreements Baidu Online and Baidu Netcom entered into a
software license agreement, a trademark license agreement, a domain
name license agreement and a web layout copyright license agreement
(collectively, the “License Agreements”). Pursuant to
the License Agreements between Baidu Online and Baidu Netcom, Baidu
Online has granted to Baidu Netcom the right to use (including but
not limited to) a software license, a web layout copyright license,
a trademark license and a domain name. Baidu Netcom may only use
the licenses in its own business operations. Baidu Online has the
right to adjust the service fees at its sole discretion. The
software license agreement and web layout copyright license
agreement were renewed since their original expiration and would be
in effect for an unlimited term, until the term of business of one
party expires and extension is denied by the relevant approval
authorities. The domain name license agreement was terminated in
2012 as Baidu Online transferred the relevant domain names to Baidu
Netcom. The trademark license agreement was terminated in February
2013 after Baidu Online transferred its trademarks (including
pending trademark applications) to Baidu Netcom. Baidu Online entered into a trademark license
agreement, a domain name license agreement and a web layout
copyright license agreement with both Beijing Perusal and BaiduPay.
Each of the license agreements between Baidu Online and Beijing
Perusal and between Baidu Online and BaiduPay contains the same
terms as those described above. Each of the web layout copyright
license agreements was renewed since original expiration and would
be in effect for an unlimited term, until the term of business of
one party expires and extension is denied by the relevant approval
authorities. Each of the domain name license agreement was
terminated in 2012 as Baidu Online transferred the relevant domain
names to Beijing Perusal and BaiduPay. Each of the trademark
license agreement was terminated in February 2013 after Baidu
Online transferred its trademarks (including pending trademark
applications) to Beijing Perusal and BaiduPay. Equity Pledge Agreement Pursuant to the equity pledge agreement between
Baidu Online and the shareholders of Baidu Netcom, the shareholders
of Baidu Netcom pledged all of their equity interests in Baidu
Netcom to Baidu Online to guarantee their obligations under the
loan agreement and Baidu Netcom’s performance of its
obligations under the exclusive technology consulting and services
agreement. If Baidu Netcom or its shareholders breach their
respective contractual obligations, Baidu Online, as the pledgee,
will be entitled to certain rights, including the right to sell the
pledged equity interests. The shareholders of Baidu Netcom agreed
not to dispose of the pledged equity interests or take any actions
that would prejudice Baidu Online’s interest. The equity
pledge agreement will expire two years after expiration of the term
or the fulfillment by Baidu Netcom and its shareholders of their
respective obligations under the exclusive technology consulting
and services agreement and the loan agreement. Each of the equity pledge agreements amongst Baidu
Online and the respective shareholders of Beijing Perusal and
BaiduPay contains the same terms, including term period, as those
described above. The equity pledges of Baidu Netcom and Beijing
Perusal described above are in the process of perfecting by
registration with the relevant local administration for industry
and commerce as required for a property right under the PRC
Property Rights Law due to recent increase in registered capital of
these entities. Through the design of the aforementioned
agreements, the shareholders of the VIEs effectively assigned their
full voting rights to Baidu Online, which gives Baidu Online the
power to direct the activities that most significantly impact the
VIEs’ economic performance. Baidu Online obtains the ability
to approve decisions made by the VIEs and the ability to acquire
the equity interests in the VIEs when permitted by PRC law. Baidu
Online is obligated to absorb a majority of the expected losses
from the VIEs’ activities through providing unlimited
financial support to the VIEs and is entitled to receive a majority
of residual returns from the VIEs through the exclusive technology
consulting and service fees. As a result of these contractual
agreements, Baidu Online is determined to be the primary
beneficiary of the VIEs. Despite the lack of technical majority
ownership, there exists a parent-subsidiary relationship between
the Company and the VIEs through these contractual agreements, and
the Company consolidates the VIEs through Baidu Online. There are similar agreements entered into by
Primary Beneficiaries besides Baidu Online with their VIEs and the
respective shareholders, which resulted in a parent-subsidiary
relationship between the Company and these VIEs. In the opinion of the Company’s legal
counsel, (i) the ownership structure of the Company and its
VIEs is in compliance with existing PRC laws and regulations;
(ii) the contractual arrangements with the VIEs and their
shareholders are valid, binding and enforceable, and will not
result in any violation of PRC laws or regulations currently in
effect; and (iii) the Group’s business operations are in
compliance with existing PRC laws and regulations in all material
respects. However, uncertainties in the PRC legal system
could cause the Company’s current ownership structure to be
found in violation of any existing and/or future PRC laws or
regulations and could limit the Company’s ability, through
the Primary Beneficiaries, to enforce its rights under these
contractual arrangements. Furthermore, shareholders of the VIEs may
have interests that are different with those of the Company, which
could potentially increase the risk that they would seek to act in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
The following tables set forth the assets,
liabilities, results of operations, and changes in cash and cash
equivalents of the VIEs and their subsidiaries included in the
Company’s consolidated balance sheets and statements of
comprehensive income:
As of December 31,
2014 2015 2015
RMB RMB US$
(In
thousands)
Assets
Current
Cash and cash equivalents 2,250,298 4,723,964 729,254
Accounts receivable, net 2,744,793 2,881,902 444,889
Others 3,665,314 6,075,006 937,819
8,660,405 13,680,872 2,111,962
Non-current
Fixed assets, net 1,796,162 1,829,170 282,375
Others 2,157,922 4,641,014 716,449
3,954,084 6,470,184 998,824
Total 12,614,489 20,151,056 3,110,786
Third-party liabilities
Current
Accounts payable and accrued liabilities 6,073,083 10,680,518 1,648,788
Customer advances and deposits 802,362 1,367,536 211,111
Others 2,937,921 2,691,474 415,492
9,813,366 14,739,528 2,275,391
Non-current 781,835 2,718,124 419,606
Total 10,595,201 17,457,652 2,694,997
Inter-company liabilities
Inter-company payable to subsidiaries for technology consulting and
service fees 1,479,423 2,702,300 417,163
Others 889,530 1,131,024 174,600
Total 2,368,953 3,833,324 591,763
For the years ended
December 31,
2013 2014 2015 2015
RMB RMB RMB US$
(In
thousands)
Total revenues 9,040,058 13,166,712 20,668,198 3,190,620
Net loss (248,664 ) (352,125 ) (4,398,409 ) (678,997 )
Net cash provided by operating activities 1,354,802 1,392,039 3,563,049 550,040
Net cash used in investing activities (1,303,612 ) (2,430,505 ) (7,024,700 ) (1,084,427 )
Net cash provided by financing activities 595,132 1,778,444 5,935,317 916,255 As of December 31, 2015, there was no pledge
or collateralization of the VIEs’ assets. The amount of the
net liabilities of the VIEs was RMB1.14 billion (US$175.97 million)
as of December 31, 2015. The creditors of the VIEs’
third-party liabilities did not have recourse to the general credit
of the Primary Beneficiaries in normal course of business. The
Company did not provide or intend to provide financial or other
supports not previously contractually required to the VIEs during
the years presented. Basis of Presentation The consolidated financial statements are prepared
in accordance with United States generally accepted accounting
principles (“U.S. GAAP”). Principles of Consolidation The consolidated financial statements include the
financial statements of the Company, its subsidiaries, VIEs and
subsidiaries of the VIEs. All inter-company transactions and
balances between the Company, its subsidiaries, VIEs and
subsidiaries of the VIEs are eliminated upon consolidation. The
Company included the results of operations of acquired businesses
from the respective dates of acquisi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Management evaluates
estimates, including those related to the accounts receivable
allowances, fair values of options to purchase the Company’s
or its subsidiaries’ ordinary shares, fair values of certain
debt and equity investments, amortization and impairment of
licensed copyrights, impairment of long-lived assets, long-term
investments and goodwill, the purchase price allocation and fair
value of noncontrolling interests with respect to business
combinations and acquisition of equity method investees, and
deferred tax valuation allowance, among other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Comparative Information Certain items in the consolidated financial
statements have been adjusted to conform with the current
year’s presentation to facilitate comparison. Currency Translation for Financial Statements
Presentation Translations of amounts from RMB into US$ for the
convenience of the reader have been calculated at the exchange rate
of RMB6.4778 per US$1.00 on December 31, 2015, the last
business day in fiscal year 2015, as published on the website of
the United States Federal Reserve Board. No representation is made
that the RMB amounts could have been, or could be, converted into
U.S. dollars at such rate.</t>
  </si>
  <si>
    <t>Summary of Significant Accounting Policies</t>
  </si>
  <si>
    <t>Accounting Policies [Abstract]</t>
  </si>
  <si>
    <t>2. SUMMARY OF SIGNIFICANT
ACCOUNTING POLICIES Foreign Currency The Company’s functional currency is the US$.
The Company’s subsidiaries, VIEs and subsidiaries of the VIEs
determine their functional currencies based on the criteria of ASC
topic 830 (“ASC 830”), Foreign Currency Matters Segment Reporting The Company historically had only one single
reportable segment because the Company’s chief operating
decision maker (“CODM”) formerly relied on the
consolidated results of operations when making decisions on
allocating resources and assessing performance of the Company.
Beginning in the quarter ended June 30, 2015, the Company
changed its reportable segments as a result of significant growth
in the Company’s operations and expansion of services to
multiple businesses in recent years. The Company’s chief
executive officer, who has been identified as the CODM , Segment Reporting Business Combinations The Company accounts for its business combinations
using the purchase method of accounting in accordance with ASC
topic 805 (“ASC 805”), Business Combinations In a business combination achieved in stages, the
Company remeasures its previously held equity interest in the
acquiree immediately before obtaining control at its
acquisition-date fair value and the re-measurement gain or loss, if
any, is recognized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
Cash and Cash Equivalents Cash and cash equivalents Cash and cash equivalents primarily consist of cash
and investments in interest bearing demand deposit accounts, time
deposits, highly liquid investments and money market funds with
original maturities of three months or less from the date of
purchase and are stated at cost which approximates their fair
value. Restricted cash Restricted cash mainly consists of the cash
reserved in escrow accounts for the remaining payments in relation
to compensation for post-combination services, cash collateral for
repayment of short-term loans (Note 10), as well as the cash
balances deposited by users or customers of the Group that were
held for designated purposes. The cash balances deposited by users or customers
of the Group for certain businesses are considered restricted
because they cannot be used for the operations of the Group or any
other purposes not designated by the users or customers. The
deposited balance is included in the Group’s bank accounts
until being used for the designated purposes or withdrawn by the
users or customers. Accounts Receivable Accounts receivable are recognized and carried at
the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 The Company maintains allowances for doubtful
accounts for estimated losses resulting from the failure of
customers to make payments on time.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Receivables from Online Payment
Agencies Receivables from online payment agencies are cash
due from the third-party online payment service providers for
clearing transactions. The cash was paid or deposited by customers
or users through these online payment agencies for services
provided by the Company. The Company carefully considers and
monitors the credit worthiness of the third-party payment service
providers used. An allowance for doubtful accounts is recorded in
the period in which a loss is determined to be probable. Receivable
balances are written off after all collection efforts have been
exhausted. As of December 31, 2014 and 2015, no allowance for
doubtful accounts was provided for the receivables from online
payment agencies. Investments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Company accounts for
short-term investments in accordance with ASC topic 320 (“ASC
320”), Investments – Debt and Equity
Securities. The securities that the Company has the positive
intent and the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 When the Company intends to
sell an impaired debt security or it is more-likely-than-not that
it will be required to sell prior to recovery of its amortized cost
basis, an 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Company does not intend to sell an
impaired debt security and it is more-likely-than-not that it will
not be required to sell prior to recovery of its amortized cost
basis, the Company must determine whether or not it will recover
its amortized cost basis. If the Company concludes that it will
not, an other-than-temporary impairment exists and that portion of
the credit loss is recognized in earnings, while the portion of
loss related to all other factors is recognized in other
comprehensive income.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 (loss). Realized gains or losses are included
in earnings during the period in which the gain or loss is
realized. An impairment loss on the available-for-sale securities
is recognized in the consolidated statements of comprehensive
income when the decline in value is determined to be
other-than-temporary. Long-term investments The Company’s long-term investments consist
of cost method investments, equity method investments,
held-to-maturity investments with original and remaining maturities
of greater than 12 months, and available-for-sale investments. In accordance with ASC subtopic 325-20 (“ASC
325-20”), Investments-Other: Cost Method Investments
Investments in entities in which the Company can
exercise significant influence but does not own a majority equity
interest or control are accounted for using the equity method of
accounting in accordance with ASC topic 323 (“ASC
323”), Investments-Equity Method and Joint Ventures Long-term held-to-maturity investments and
long-term available-for-sale investments are measured in the same
manner as short-term held-to-maturity investments and short-term
available-for-sale investments, respectively. Fair Value Measurements of Financial
Instruments Financial instruments are in the form of cash and
cash equivalents, restricted cash, short-term investments, accounts
receivable, amounts due from and due to related parties, other
receivables, long-term investments, short-term loans, accounts
payable and accrued liabilities, customer advances and deposits,
derivative instruments, capital lease obligation, notes payable and
long-term loans. The carrying amounts of these financial
instruments, except for long-term cost method investments,
long-term equity method investments, long-term available-for-sale
investments, long-term held-to-maturity investments, derivative
instruments, notes payable and long-term loans, approximate their
fair values because of their generally short maturities.
Available-for-sale investments and derivative instruments were
adjusted to fair value at each reporting date. The carrying amounts
of long-term held-to-maturity investments and long-term loans
approximate their fair values due to the fact that the related
interest rates approximate rates currently offered by financial
institutions for similar debt instruments of comparable maturities.
The fair value of notes payable is either extracted directly from
the quoted market price or evaluated using an equivalent market
interest rate for a similar bond without a conversion option with
the assistance of a third party valuation firm. Research, Development and Computer
Software Capitalization of software developed for
internal use The Company capitalized certain internal use
software development costs in accordance with ASC subtopic
350-40 Intangibles-Goodwill and Other: Internal-Use
Software Research and development expenses Research and development expenses consist primarily
of personnel-related costs. The Company expensed substantially all
development costs incurred in the research and development of new
products and new functionality added to the existing products
except for certain internal use software development costs. Fixed Assets Fixed assets are stated at cost less accumulated
depreciation. Depreciation is recorded on a straight-line basis
over the shorter of the estimated useful lives of the assets or the
term of the related lease, as follows:
Office building
– 45 years
Office building related facility, machinery and equipment
– 15 years
Computer equipment
– 3 or 5 years
Office equipment
– 3 or 5 years
Vehicles
– 5 years
Leasehold improvements
– over the shorter of lease terms or
estimated useful lives of the assets Fixed assets have no estimated residual value
except for the office building and its related facility, machinery
and equipment, which have an estimated residual value of 4% of the
cost. Repair and maintenance costs are charged to expense
as incurred, whereas the cost of renewals and betterments that
extend the useful life of fixed assets are capitalized as additions
to the related assets. Retirements, sales and disposals of assets
are recorded by removing the cost and accumulated depreciation from
the asset and accumulated depreciation accounts with any resulting
gain or loss reflected in earning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Interest costs capitalized for the years ended
December 31, 2013, 2014 and 2015 were insignificant. Licensed Copyrights of Video
Content The current and non-current portions of licensed
copyrights of video content are recorded in “Other current
assets, net” or “Intangible assets, net”,
respectively, at the lower of amortized cost or net realizable
value. In accordance with ASC topic 920 (“ASC 920”),
Entertainment-Broadcasters Goodwill and Intangible Assets Goodwill The Company assesses goodwill for impairment in
accordance with ASC subtopic 350-20 (“ASC 350-20”),
Intangibles – Goodwill and Other: Goodwill As of December 31, 2014, the Company had three
reporting units, consisting of Qunar Cayman Islands Limited
(“Qunar”), its online video business
(“iQiyi”), and the rest of the Group. Immediately upon
the change in segment reporting in the quarter ended June 30,
2015, there were four reporting units representing core search
business (“Search Services”), Qunar, iQiyi, and other
online-to-offline e-commence initiatives (“Transaction
Services”) excluding Qunar. The goodwill was reassigned to
the reporting units affected using a relative fair value allocation
approach. However, as more fully described in Note 4, subsequent to
the share exchange transaction with Ctrip.com International, Ltd.
(“Ctrip”) the Company no longer controls Qunar.
Accordingly, Qunar was no longer a reporting unit and the goodwill
balance related to Qunar was derecognized. As a result, there were
three reporting units as of December 31, 2015. The Company has the option to assess qualitative
factors first to determine whether it is necessary to perform the
two-step test in accordance with ASC subtopic 350-20 (“ASC
350-20”), Intangibles-Goodwill and Other: Goodwill The Company performed a qualitative assessment for
the Search Services and Transaction Services. Based on the
requirements of ASC 350-20, the Company evaluated all relevant
factors, weighed all factors in their entirety and concluded that
it was not more-likely-than-not the fair value was less than the
carrying amount of each of the reporting unit, and further
impairment testing on goodwill was unnecessary as of
December 31, 2015. The Company elected to assess goodwill for
impairment using the two-step process for iQiyi. The fair value of
iQiyi exceeded its carrying amount, and therefore goodwill related
to this reporting unit was not impaired and the Company was not
required to perform further testing. Intangible assets Intangible assets with finite lives are carried at
cost less accumulated amortization. Land use rights are amortized
using a straight-line method over the shorter of their estimated
economic lives or the terms of related land use right contracts.
All other intangible assets with finite lives except for the
sublicensing rights obtained from barter transactions are amortized
using the straight-line method over the estimated economic
lives. Intangible assets have weighted average economic
lives from the date of purchase as follows:
Land use rights – 50 years
Customer relationships – 3.3 years
Software – 4.0 years
Trademarks – 9.6 years
User list – 3.5 years
Licensed copyrights of video contents – 2.8 years
Others – 5.8 years Intangible assets with an indefinite useful life
are not amortized and are tested for impairment annually or more
frequently if events or changes in circumstances indicate that they
might be impaired in accordance with ASC subtopic 350-30
(“ASC 350-30”), Intangibles-Goodwill and Other:
General Intangibles Other than Goodwill Impairment of Long-Lived Assets Other Than
Goodwill The Company evaluates long-lived assets, such as
fixed assets and purchased or internally developed intangible
assets with finite lives, for impairment whenever events or changes
in circumstances indicate the carrying value of an asset may not be
recoverable in accordance with ASC topic 360 (“ASC
360”), Property, Plant and Equipment
Revenue Recognition The Company recognizes revenue based on the
following principles: Performance-based online marketing
services Cost-per-click The Company’s auction-based
pay-for-performance (“P4P”) platform enables a customer
to place its website link and related description on the
Company’s search result list on the website which could be
accessed through personal computer or mobile devices. Customers
make bids on keywords based on how much they are willing to pay for
each click to their listings in the search results listed on the
Company’s website and the relevance between the keywords and
the customer’s businesses. Internet users’ search of
the keyword will trigger the display of the listings. The ranking
of the customer’s listing depends on both the bidding price
and the listing’s relevance to the keyword searched. Customer
pays the Company only when a user clicks on one of its website
links. Other than the auction-based P4P platform, the Company has
certain vertical platforms from which it generates revenue through
pre-determined prices per click. Revenue is recognized when a user
clicks on one of the customer-sponsored website links, as there is
persuasive evidence of an arrangement, the fee is fixed or
determinable and collection is reasonably assured, as prescribed by
ASC topic 605 (“ASC 605”), Revenue
Recognition Other performance-based online marketing
services To the extent the Company provides online marketing
services based on performance criteria other than cost-per-click,
such as the number of successful reservation of hotels or issuance
of air tickets, the number of downloads (and user registration) of
mobile applications, the number of incremental end users and the
total incremental revenue generated, revenue is recognized when the
specified performance criteria are met together with satisfaction
of other applicable revenue recognition criteria as prescribed by
ASC 605. Display-based online advertising
services For display-based online advertising services such
as text links, banners, icons or other forms of graphical
advertisements in the websites or mobile applications, the Company
recognizes revenue in accordance with ASC 605, on a pro-rata
basis over the contractual term for cost per time advertising
arrangements commencing on the date the customer’s
advertisement is displayed on a specified webpage or mobile
applications, or on the number of times that the advertisement has
been displayed for cost per thousand impressions advertising
arrangements. For certain display-based contractual agreements, the
Company may also provide certain performance guarantees, in which
cases revenue is recognized at the later of the completion of the
time commitment or performance guarantee. Revenue-sharing services Online game services The Company operates online game platforms on which
registered users can access games provided by third-party game
developers. The rights and obligations of each party to the
arrangement indicate that the Company is acting as an agent because
the game developer is the primary obligor in the arrangement in
accordance with ASC subtopic 605-45 (“ASC
605-45”), Revenue Recognition: Principal Agent
Consideration
Services provided by Baidu Nuomi The Company generates revenue from services as a
marketing agent by offering goods and services provided by
third-party merchant partners at a discount through the website or
mobile application that connects merchants to users. The Company
presents revenue on a net basis, representing the amount billed to
registered users less the amount paid to merchants, in accordance
with ASC 605-45. The Company acts as an agent rather than as the
principal in the delivery of the products or services as it does
not assume the risks and rewards of ownership of products nor is it
responsible for the actual fulfillment of services. Both of these
are the responsibilities of the merchants. The Company recognizes
revenue when all of the criteria prescribed in ASC 605 are met,
which is generally when the merchants provide the services or when
the products are delivered to the users. Since the Company’s
paying users have the ability to request for a full refund before
redemption for the products or services offered by the merchants,
the underlying sale from which the Company earns the related
commission revenue as an agent is not culminated until its paying
users actually redeem. Takeout delivery services The Company generates revenue from takeout delivery
services as a marketing agent by offering foods, drinks and snacks
provided by third-party merchant partners at a discount through the
website or mobile application that connects merchants to users. The
Company presents revenue on a net basis, representing the amount
billed to registered users less the amount paid to merchants, in
accordance with ASC 605-45. The Company acts as an agent rather
than as the principal in the delivery of the products or services
as it does not assume the risks and rewards of ownership of
products nor is it responsible for the actual fulfillment of
services. Both of these are the responsibilities of the merchants.
The Company recognizes revenue when all of the criteria prescribed
in ASC 605 are met, which is generally when the foods, drinks
or snacks are delivered to the users. The Company also provides delivery services and
charges a fee to users if the merchants do not provide such
services. The Company recognizes delivery fees from users as part
of its takeout delivery services revenue. The costs for providing
the delivery services are included in cost of revenues. Online marketing services involving Baidu
Union Baidu Union is the program through which the
Company expands distribution of its customers’ sponsored
links or advertisements by leveraging traffic of the Baidu Union
members’ internet properties. The Company makes payments to
Baidu Union members for acquisition of traffic. The Company
recognizes gross revenue for the amount of fees it receives from
its customers. Payments made to Baidu Union members are included in
cost of revenues as traffic acquisition costs. Barter transactions Nonmonetary exchanges of licensed copyrights of
video contents The Company enters into nonmonetary transactions to
exchange online broadcasting rights of licensed copyrights with
other online video broadcasting companies (“OVBC”) from
time to time. The exchanged licensed copyrights provide rights for
each respective party only to broadcast the licensed copyrights
received on its own website; meanwhile, each party retains the
right to continue broadcasting and/or sublicense the rights to the
content it surrendered in the exchange. The Company accounts for
these nonmonetary exchanges in accordance with ASC topic 845
(“ASC 845”), Nonmonetary Transactions
The Company estimates the fair value of the
contents surrendered by deriving an “average transaction
price” using actual cash sublicensing transactions for the
same content with comparable counterparties, when available. The
comparability of counterparties is assessed based on a number of
factors, including relative size and scale, as well as market share
of online viewership traffic they generate. In instances when the
Company does not have actual cash sublicensing transactions for the
same content as reference points, the estimates of fair value of
the content surrendered is derived using an average transaction
price of cash sub-licenses of content that is similar in nature
with comparable counterparties. To assess whether the content is
similar in nature to the bartered content, the Company considers,
amongst others, (i) the type and the popularity of content
(i.e. movie, television series); (ii) the geographic
origination source of the content; and (iii) the unique
visitor statistics for each OVBC. The attributable cost of the barter transaction is
recognized as cost of revenues through the amortization of the
sublicensing right component of the exclusive licensed copyright,
computed using the individual-film-forecast-computation method in
accordance with ASC topic 926 (“ASC 926”),
Entertainment—Films Other nonmonetary exchanges The Company engages in certain barter transactions
other than licensed copyrights of video contents from time to time
and in such situations follows the guidance set forth in ASC 845.
While nonmonetary transactions are generally recorded at fair
value, if such value is not determinable within reasonable limits,
or the transaction lacks commercial substance, or the transaction
is an exchange of a product or property held for sale in the
ordinary course of business for a product or property to be sold in
the same line of business to facilitate sales to customers other
than the parties to the exchange, the transaction is recognized
based on the carrying value of the product or services provided.
The Company also engages in certain advertising barter transactions
and follows the guidance set forth in ASC subtopic 605-20
(“ASC 605-20”), Revenue Recognition: Services Other revenue recognition related
policies In accordance with ASC subtopic 605-25 (“ASC
605-25”), Revenue Recognition: Multiple-Deliverable
Revenue Arrangements,
The Company delivers some of its online marketing
services to end customers through engaging third-party
distributors. In this context, the Company may provide cash
incentives to distributors. The cash incentives are accounted for
as reduction of revenue in accordance with ASC subtopic 605-50
(“ASC 605-50”), Revenue Recognition: Customer
Payments and Incentives The Company provides sales incentives to customers
which entitle them to receive reductions in the price of the online
marketing services by meeting certain cumulative consumption
requirements. The Company accounts for these award credits granted
to customers in conjunction with a current sale of products or
services as a multiple-element arrangement by analogy to ASC
605-25. The consideration allocated to the award credits, as
deferred revenue, is based on the assumption that the customer will
purchase the minimum amount of future service necessary to obtain
the maximum award credits available. The deferred revenue is
recognized as revenue proportionately as the future services are
delivered to the customer or when the award credits expire. The Company provides coupons and credits to the end
users in certain businesses, including services provided by Baidu
Nuomi and takeout delivery services, for expanding market share.
The coupons and credits can be used to reduce the purchase price or
to redeem for gifts. Coupons issued to end users as a result of a
concurrent sale are recognized as reduction of corresponding
revenue in accordance with ASC 605-50. Coupons issued to end users
for free and without concurrent sales are recognized as advertising
and promotional expenses upon the actual usage of the coupons.
Credits provided to end users for redeeming gifts in the future are
accrued as advertising and promotional expenses upon issuance. Cash received in advance from customers is recorded
as customer advances and deposits. The unused cash balances
remaining in the customers’ accounts are included as
liabilities of the Company. Deferred revenue is recorded when
services are provided before the other revenue recognition criteria
set forth in ASC 605 are fulfilled. Cost of Revenues Cost of revenues consists primarily of sales taxes
(including business tax and value-added tax) and surcharges,
traffic acquisition costs, bandwidth costs, depreciation, content
costs, payroll and related costs of operations. The Company incurs sales taxes and surcharges in
connection with the provision of online marketing services,
technical and consultative service fees charged by its subsidiaries
to VIEs and other taxable services in the PRC. In accordance with
ASC 605-45, the Company includes the sales tax and surcharges
incurred on its online marketing revenues in cost of revenues. The
sales tax and surcharges in cost of revenues for the years ended
December 31, 2013, 2014 and 2015 were RMB2.33 billion, RMB3.60
billion and RMB4.64 billion (US$716.29 million), respectively.
Traffic acquisition costs represent the amounts paid or payable to
Baidu Union members who direct search queries to the
Company’s websites or distribute the Company’s
customers’ paid links through their properties. These
payments are primarily based on revenue sharing arrangements under
which the Company pays its Baidu Union members and other business
partners a percentage of the fees it earns from its online
marketing customers. Advertising and Promotional
Expenses Advertising and promotional expenses, including
advertisements through various forms of media and kinds of
marketing and promotional activities, are included in
“Selling, general and administrative expense” in the
consolidated statements of comprehensive income and are expensed
when incurred. Advertising and promotional expenses for the years
ended December 31, 2013, 2014 and 2015 were RMB2.11 billion,
RMB4.93 billion and RMB9.80 billion (US$1.51 billion),
respectively. 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financial subsidy is determined at the
discretion of the relevant government authorities. The government
subsidies of non-operating nature with no further conditions to be
met are recorded as non-operating income in “Other income,
net” when received. The government subsidies with certain
operating conditions are recorded as liabilities when received and
will be recorded as operating income when the conditions are
met. Leases Leases are classified as either capital or
operating leases. Leases that transfer substantially all the
benefits and risks incidental to the ownership of assets are
accounted for as capital leases as if there was an acquisition of
an asset and incurrence of an obligation at the inception of the
lease. All other leases are accounted for as operating leases
wherein rental payments are expensed as incurred. Income Taxes The Company recognizes income taxes under the
liability method. Deferred income taxes are recognized for
differences between the financial reporting and tax bases of assets
and liabilities at enacted tax rates in effect for the years in
which the differences are expected to reverse. The Company records
a valuation allowance against the amount of deferred tax assets
that it determines is not more-likely-than-not to be realized. The
effect on deferred taxes of a change in tax rates is recognized in
earnings in the period that includes the enactment date. The Company applies the provisions of ASC topic 740
(“ASC 740”), Income Taxes Share-based Compensation The Company accounts for share-based compensation
in accordance with ASC topic 718 (“ASC 718”),
Compensation-Stock Compensation. Forfeitures are estimated based on historical
experience and are periodically reviewed. Cancellation of an award
accompanied by the concurrent grant of a replacement award is
accounted for as a modification of the terms of the cancelled award
(“modified awards”). The compensation costs associated
with the modified awards are recognized if either the original
vesting condition or the new vesting condition is achieved. Total
recognized compensation cost for the awards is at least equal to
the fair value of the awards at the grant date unless at the date
of the modification the performance or service conditions of the
original awards are not expected to be satisfied. The incremental
compensation cost is measured as the excess of the fair value of
the replacement award over the fair value of the cancelled award at
the cancellation date. Therefore, in relation to the modified
awards, the Company recognizes share-based compensation over the
vesting periods of the new options, which comprises, (i) the
amortization of the incremental portion of share-based compensation
over the remaining vesting term and (ii) any unrecognized
compensation cost of original award, using either the original term
or the new term, whichever results in higher expenses for each
reporting period. The Company accounts for share awards issued to
non-employees in accordance with the provisions</t>
  </si>
  <si>
    <t>Business Combinations</t>
  </si>
  <si>
    <t>Business Combinations [Abstract]</t>
  </si>
  <si>
    <t>3. BUSINESS
COMBINATIONS Business Combinations in 2015: During the year ended December 31, 2015, the
Company completed two business combinations, which the Company
expected to complement its existing businesses and achieve
significant synergies. The total purchase consideration was
RMB331.95 million (US$51.24 million). The acquired entities were
considered insignificant, both individually and in aggregate. The
results of the acquired entities’ operations have been
included in the Company’s consolidated financial statements
since their respective dates of acquisition. Neither the results of operations since the
acquisition dates nor the pro forma results of operations of the
acquirees were presented because the effects of these business
combinations, individually and in the aggregate, were not
significant to the Company’s consolidated results of
operations. Business Combinations in 2014: During the year ended December 31, 2014, the
Company completed several business combinations, which the Company
expected to complement its existing businesses and achieve
significant synergies. The acquired entities were considered
insignificant, both individually and in aggregate. The results of
the acquired entities’ operations have been included in the
Company’s consolidated financial statements since their
respective dates of acquisition.
The Company completed the valuations necessary to
assess the fair values of the tangible and intangible assets
acquired and liabilities assumed and the fair value of
noncontrolling interests, resulting from which the amount of
goodwill was determined and recognized as of the respective
acquisition dates. The following table summarizes the estimated
aggregate fair values of the assets acquired, liabilities assumed
and the noncontrolling interests as of the respective dates of
acquisition:
RMB
(In thousands)
Purchase consideration 398,410
Net assets acquired, excluding intangible assets and the related
deferred tax liabilities (95,961 )
Intangible assets, net 249,452
Deferred tax liabilities, non-current (67,945 )
Pre-existing equity interests (91,677 )
Noncontrolling interests (150,000 )
Goodwill 554,541 Goodwill, which is not tax deductible, is primarily
attributable to the synergies expected to be achieved from the
acquisitions. Business Combinations in 2013: Acquisition of 91 Wireless On October 1, 2013, the Company acquired 100%
of the outstanding ordinary shares of 91 Wireless Websoft Limited
(“91 Wireless”), a leading Chinese mobile application
marketplaces and mobile games operator, with which the Company
expected to enhance its ability and market share in the mobile
online marketing business. The results of 91 Wireless’s
operations have been included in the Company’s consolidated
financial statements since October 1, 2013. Among the total purchase consideration, US$1.83
billion was paid upon the consummation of the acquisition and
US$10.00 million was deposited in an escrow account in case of any
breach of the representations and warranties made upon the
acquisition or indemnifiable loss incurred, if any, such as claims,
damages or penalties. The escrowed amount will be released and
transferred to the original shareholders after a period of 18
months from the acquisition date. The remaining of the
consideration represented the settlement of the pre-existing
relationships between the Company and 91 Wireless, which was
insignificant. The Company has completed the valuations necessary
to assess the fair values of the tangible and intangible assets
acquired and liabilities assumed, resulting from which the amount
of goodwill was determined and recognized as of the acquisition
date. The following table summarizes the estimated fair values of
the assets acquired and liabilities assumed as of October 1,
2013, the date of acquisition:
RMB
(In thousands)
Purchase consideration 11,196,235
Net assets acquired, excluding intangible assets and the related
deferred tax liabilities 483,341
Intangible assets, net 1,146,300
Deferred tax liabilities, non-current (278,346 )
Goodwill 9,844,940 Goodwill, which is not tax deductible, is primarily
attributable to synergies expected to be achieved from the
acquisition. The synergies are mainly attributable to the
enhancement of the Company’s leading position on the rapidly
emerging mobile area, especially the distribution of applications
for mobile devices, which could better promote the Company’s
products, reduce costs and expenses by sharing the infrastructure,
distribution channel and common research and development results,
and further foster an ecosystem with better user experience for
mobile products, stronger user loyalty, and greater value for both
customers and developers that enhance the Company’s
monetization ability on the emerging mobile markets. Other acquisitions The Company also completed other business
combinations during 2013, which the Company expected to complement
its existing businesses and achieve significant synergies. The
results of the acquired entities’ operations have been
included in the Company’s consolidated financial statements
since their respective dates of acquisition. The Company completed the valuations necessary to
assess the fair values of the tangible and intangible assets
acquired and liabilities assumed and the fair value of
noncontrolling interests, resulting from which the amount of
goodwill was determined and recognized as of the respective
acquisition dates. The following table summarizes the estimated
aggregate fair values of the assets acquired, liabilities assumed
and the noncontrolling interests as of the respective dates of
acquisition:
RMB
(In thousands)
Purchase consideration 3,865,378
Net assets acquired, excluding intangible assets and the related
deferred tax liabilities 467,159
Intangible assets, net 796,415
Deferred tax liabilities, non-current (112,233 )
Noncontrolling interests (427,813 )
Goodwill 3,141,850 Goodwill, which is not tax deductible, is primarily
attributable to the synergies expected to be achieved from the
acquisitions.</t>
  </si>
  <si>
    <t>Investments</t>
  </si>
  <si>
    <t>Investments, Debt and Equity Securities [Abstract]</t>
  </si>
  <si>
    <t xml:space="preserve">4. INVESTMENTS Short-term Investments As of December 31, 2015, all of the short-term
held-to-maturity investments were time deposits in commercial banks
with a maturity of less than one year. The short-term
available-for-sale investments are debt securities with a maturity
of less than one year purchased from commercial banks and other
financial institutions, and equity securities of a publicly listed
company. During the years ended December 31, 2013, 2014
and 2015, the Company recorded interest income from its short-term
investments of RMB1.07 billion, RMB1.81 billion and RMB2.20 billion
(US$339.20 million) in the consolidated statements of comprehensive
income, respectively. Long-term Investments The Company’s long-term investments consist
of cost method investments, equity method investments,
held-to-maturity investments with original and remaining maturities
of greater than 12 months and available-for-sale investments.
Cost method investments The carrying amount of cost method investments was
RMB1.74 billion and RMB7.30 billion (US$1.13 billion) as of
December 31, 2014 and 2015, respectively. The increase is
primarily due to additional equity investments in the form of
preferred shares in 2015. The Company’s investments in
preferred shares of the investees are not considered in-substance
common stock since these preferred shares contain terms such as
dividend and liquidation preferences over ordinary shares. In
addition, the preferred shares do not have readily determinable
fair values. As a result, these investments in preferred shares are
accounted for under the cost method. Equity method investments Equity Investment in Ctrip. Presentation of Financial
Statements Discontinued Operations Through this transaction, the Company strengthened
its position in the online travelling business of the online to
offline marketplace. The carrying amount of the Ctrip investment in
excess of the Company’s proportionate interest in Ctrip is
recognized as equity method goodwill, intangible assets and related
deferred income tax expenses.
RMB US$
(In
thousands)
Carrying value of investment in Ctrip 26,662,337 4,115,956
Proportionate share of net assets of Ctrip (8,550,531 ) (1,319,975 )
Excess of carrying value of investment over proportionate share of
net assets 18,111,806 2,795,981
The excess carrying value has been primarily assigned
to:
Goodwill 15,563,126 2,402,533
Intangible assets 2,845,081 439,205
Deferred income taxes (283,187 ) (43,716 )
Property, plant and equipment 52,323 8,077
Land use rights 13,487 2,082
Equity investments (79,024 ) (12,200 )
Total 18,111,806 2,795,981
As the financial statements of Ctrip may not be
available in timely manner for the Company to apply the equity
method, the Company elects to record its share of the profits or
losses of Ctrip on a quarter lag basis. When reporting its
proportionate share of profits or losses of Ctrip, the Company will
adjust for its basis difference related to the amortization of
intangible assets and deferred income taxes discussed above. The following tables set forth the summarized
financial information of Ctrip:
As of September 30,*
2014 2015 2015
RMB RMB US$
(In
thousands)
Current assets 16,194,113 25,750,458 3,975,186
Non-current assets 12,073,373 23,500,517 3,627,855
Current liabilities 10,253,664 18,873,779 2,913,609
Non-current liabilities 8,051,191 17,492,002 2,700,300
Noncontrolling interests 536,042 1,063,306 164,146
For the six months For the twelve months ended September 30,*
2013 2014 2015 2015
RMB RMB RMB US$
(In
thousands)
Total revenues 2,960,637 7,280,123 10,484,967 1,618,600
Gross profit 2,097,599 4,962,670 7,072,995 1,091,882
Income (loss) from operations 495,482 433,052 (115,056 ) (17,762 )
Net income 540,651 625,520 2,052,526 316,855
Net income attributable to the investees 583,369 728,644 2,207,503 340,780
*
The Company adopted an one-quarter lag in reporting its
share of equity income in Ctrip In accordance with ASC 323, when Baidu obtained the
ability to exercise significant influence over Ctrip that was
previously accounted for at fair value as an available-for-sale
equity investment in accordance with ASC 320, the investment
and results of operations in prior years were adjusted
retrospectively on a step-by-step basis as if the equity method had
been in effect during all previous years in which the investment
was held. The retrospective effects of applying the equity
method of accounting to the consolidated statements of balance
sheets and the consolidated statements of comprehensive income are
as follows:
As of December 31, 2014
As originally As adjusted for retrospective application
RMB RMB
(In
thousands)
Short-term investments 43,818,037 42,698,831
Long-term investments, net 2,878,922 3,544,923
Additional paid-in capital 3,633,919 3,650,601
Retained earnings 47,659,772 47,701,326
Accumulated other comprehensive income (loss) 231,923 (279,518 )
For the year ended For the year ended
As originally As adjusted for As originally As adjusted for
RMB RMB RMB RMB
(In
thousands)
Income (loss) from equity method investments (5,806 ) 22,578 (26,952 ) (19,943 )
Other, net 186,023 189,330 257,704 260,558
Net income 10,356,086 10,387,777 12,243,371 12,253,234 As of December 31, 2014 and 2015, the Company
holds several other equity method investments besides Ctrip through
its subsidiaries or VIEs, all of which were accounted for under the
equity method since the Company can exercise significant influence
but does not own a majority equity interest in or control them. The
carrying amount of all of the equity method investments was
RMB869.15 million and RMB28.54 billion (US$4.41 billion) as of
December 31, 2014 and 2015, respectively. The Company excluded
the summarized information for these other equity method
investments, as the other equity investees were insignificant for
all the years presented. Long-term held-to-maturity investments were time
deposits in commercial banks with original and remaining maturities
of greater than one year. The held-to-maturity investments are
stated at amortized cost. Long-term available-for-sale equity
investments represent investments in the equity securities of
publicly listed companies. As the Company does not have significant
influence over the investees, the investments were classified as
available-for-sale and reported at fair value. The methodology used in the determination of fair
values for held-to-maturity investments and available-for-sale
investments were summarized in Note 21. The total impairment charges on long-term
investments were RMB17.52 million, RMB93.42 million and RMB116.98
million (US$18.06 million) for the years ended December 31,
2013, 2014 and 2015, respectively.
The short-term held-to-maturity debt investments as
well as the short-term available-for-sale investments will mature
within one year; whereas the long-term held-to-maturity debt
investments as well as the long-term available-for-sale debt
investments will mature after one year through five years.
As of December 31,
2014
Cost or cost Gross Gross Gross Gross Fair
RMB RMB RMB RMB RMB RMB
(In
thousands)
Short-term investments
Held-to-maturity investments
Fixed-rate investments 38,159,394 104,718 (15,389 ) 38,248,723
Adjustable-rate investments 60,290
— (771 ) 59,519
Available-for-sale investments
Fixed-rate debt investments 2,854,682 10,414 2,865,096
Adjustable-rate debt investments 1,568,812 (269 ) 1,568,543
Equity investments 42,137 3,371 45,508
Long-term investments:
Held-to-maturity investments
Fixed-rate investments 545,930
— (14,612 ) 531,318
Available-for-sale investments
Debt investment 272,680
— 272,680
Equity investment 124,000 (8,079 ) 115,921
As of December 31,
2015
Cost or Gross unrecognized Gross Gross Gross Fair Fair
RMB RMB RMB RMB RMB RMB US$
(In
thousands)
Short-term investments
Held-to-maturity investments
Fixed-rate investments 36,942,840 197,848 (6,592 ) 37,134,096 5,732,517
Available-for-sale investments
Fixed-rate debt investments 6,872,077 86,322 6,958,399 1,074,192
Adjustable-rate debt investments 13,137,500 187,885 13,325,385 2,057,085
Equity investment 600,543 142,075 742,618 114,640
Long-term investments:
Held-to-maturity investments
Fixed-rate investments 1,838,953 (32,507 ) 1,806,446 278,867
Available-for-sale investments
Equity investments 322,269 (45,304 ) 276,965 42,756 </t>
  </si>
  <si>
    <t>Accounts Receivable</t>
  </si>
  <si>
    <t>Receivables [Abstract]</t>
  </si>
  <si>
    <t>5. ACCOUNTS
RECEIVABLE
As of December 31,
2014 2015 2015
RMB RMB US$
(In
thousands)
Accounts receivable 3,758,324 4,116,819 635,526
Allowance for doubtful accounts (93,877 ) (189,563 ) (29,263 )
3,664,447 3,927,256 606,263
The movements in the allowance for doubtful
accounts were as follows:
2013 2014 2015 2015
RMB RMB RMB US$
(In
thousands)
Balance as of January 1 5,768 43,814 93,877 14,492
Amounts charged to expenses 38,046 50,063 115,261 17,793
Amounts written off
—
— (19,575 ) (3,022 )
Balance as of December 31 43,814 93,877 189,563 29,263</t>
  </si>
  <si>
    <t>Other Current Assets</t>
  </si>
  <si>
    <t>Deferred Costs, Capitalized, Prepaid, and Other Assets Disclosure [Abstract]</t>
  </si>
  <si>
    <t>6. OTHER CURRENT
ASSETS
As of December 31,
2014 2015 2015
RMB RMB US$
(In
thousands)
Prepaid expenses 420,227 339,264 52,373
Advances to suppliers 1,225,972 1,953,717 301,602
Tax prepayments 323,618 3,074 475
Loans receivables 5,067 226,838 35,018
Receivables from online payment agencies 692,277 318,528 49,172
Deposits 279,727 380,152 58,685
Purchased copyrights 180,392 432,730 66,802
Others 280,147 686,374 105,957
3,407,427 4,340,677 670,084</t>
  </si>
  <si>
    <t>Fixed Assets</t>
  </si>
  <si>
    <t>Property, Plant and Equipment [Abstract]</t>
  </si>
  <si>
    <t>7. FIXED ASSETS
As of December 31,
2014 2015 2015
RMB RMB US$
(In
thousands)
Computer equipment 9,764,297 12,520,942 1,932,900
Office building 1,776,651 3,094,551 477,716
Office building related facility, machinery and equipment 577,178 1,593,090 245,931
Vehicles 29,363 31,450 4,855
Office equipment 342,452 433,144 66,866
Leasehold improvements 311,076 302,304 46,668
Construction in progress 1,783,641 682,314 105,331
14,584,658 18,657,795 2,880,267
Accumulated depreciation (5,879,294 ) (8,030,668 ) (1,239,721 )
8,705,364 10,627,127 1,640,546
The Company obtained certain computer servers and
equipment by entering into capital leases. The gross amount and the
accumulated depreciation of these servers and equipment were
RMB224.03 million and RMB122.43 million, respectively, as of
December 31, 2014 and RMB224.71 million (US$34.69 million) and
RMB174.63 million (US$26.96 million), respectively, as of
December 31, 2015. Future minimum lease payments of RMB47.10
million are payable in the amounts of RMB39.66 million, RMB7.10
million, RMB0.34 million, nil and nil in 2016, 2017, 2018, 2019,
and 2020, respectively. Depreciation expense of the fixed assets, including
assets under capital leases, was RMB1.64 billion, RMB2.19 billion
and RMB2.87 billion (US$442.57 million) for the years ended
December 31, 2013, 2014 and 2015, respectively. The Company
recognized impairment loss on fixed assets of RMB2.06 million, nil
and nil for the years ended December 31, 2013, 2014 and 2015,
respectively.</t>
  </si>
  <si>
    <t>Goodwill and Intangible Assets</t>
  </si>
  <si>
    <t>Goodwill and Intangible Assets Disclosure [Abstract]</t>
  </si>
  <si>
    <t xml:space="preserve">8. GOODWILL AND
INTANGIBLE ASSETS Goodwill
Search Transaction Qunar iQiyi Total
RMB RMB RMB RMB RMB
(In
thousands)
Balance at December 31, 2012 125,275
— 2,293,007 1,459,282 3,877,564
Goodwill acquired 10,340,893 816,985
— 1,828,912 12,986,790
Foreign currency translation adjustment (4 )
—
—
— (4 )
Balance at December 31, 2013 10,466,164 816,985 2,293,007 3,288,194 16,864,350
Goodwill acquired 133,509 433,119
— (12,087 ) 554,541
Foreign currency translation adjustment 4
—
—
— 4
Balance at December 31, 2014 10,599,677 1,250,104 2,293,007 3,276,107 17,418,895
Goodwill acquired 222,987 46,692
—
— 269,679
Goodwill disposed in Ctrip transaction (Note 4)
—
— (2,293,007 )
— (2,293,007 )
Foreign currency translation adjustment 6
—
—
— 6
Balance at December 31, 2015 10,822,670 1,296,796
— 3,276,107 15,395,573
Balance at December 31, 2015, in US$ 1,670,732 200,191
— 505,744 2,376,667
Intangible Assets Finite-lived intangible assets
As of December 31,
2014
Gross carrying Accumulated Net carrying
RMB RMB RMB
(In
thousands)
Land use right 519,474 (37,357 ) 482,117
Customer relationships 693,712 (304,208 ) 389,504
Software 519,239 (274,818 ) 244,421
Trademarks 916,735 (189,588 ) 727,147
User list 854,467 (452,730 ) 401,737
Licensed copyrights of video contents 1,768,141 (935,238 ) 832,903
Others 695,562 (213,929 ) 481,633
5,967,330 (2,407,868 ) 3,559,462
As of December 31,
2015
Gross carrying value Accumulated Net carrying Net
RMB RMB RMB US$
(In
thousands)
Land use right 464,165 (44,428 ) 419,737 64,796
Customer relationships 472,013 (364,310 ) 107,703 16,626
Software 513,470 (352,099 ) 161,371 24,911
Trademarks 613,032 (144,983 ) 468,049 72,254
User list 699,872 (497,283 ) 202,589 31,274
Licensed copyrights of video contents 3,039,164 (1,478,285 ) 1,560,879 240,959
Others 776,522 (375,797 ) 400,725 61,862
6,578,238 (3,257,185 ) 3,321,053 512,682
The Company recognized impairment loss on
intangible assets of RMB4.62 million, RMB1.63 million and nil for
the years ended December 31, 2013, 2014 and 2015,
respectively. Amortization expense of intangible assets for the
years ended December 31, 2013, 2014 and 2015 was RMB949.85
million, RMB1.59 billion and RMB2.97 billion (US$459.21 million),
respectively. Estimated amortization expense relating to the
existing intangible assets with finite lives for each of the next
five years is as follows:
RMB US$
(In
thousands)
For the years ending December 31,
2016 1,270,794 196,177
2017 502,510 77,574
2018 297,853 45,981
2019 124,432 19,209
2020 95,543 14,749 Indefinite-lived intangible assets
As of December 31,
2014 2015 2015
RMB RMB US$
(In
thousands)
Domain names 9,360 9,360 1,445
Trademarks 5,537 4,206 649
14,897 13,566 2,094 </t>
  </si>
  <si>
    <t>Accounts Payable and Accrued Liabilities</t>
  </si>
  <si>
    <t>Payables and Accruals [Abstract]</t>
  </si>
  <si>
    <t>9. ACCOUNTS PAYABLE AND
ACCRUED LIABILITIES
As of December 31,
2014 2015 2015
RMB RMB US$
(In
thousands)
Accrued payroll and welfare 1,703,029 1,629,794 251,597
Accrued operating expenses 3,694,869 5,112,984 789,309
Tax payable 624,781 334,058 51,570
Interest payable 121,907 127,799 19,729
Users’ and distributors’ deposits 354,459 888,098 137,099
Purchase of fixed assets and spare parts 1,314,841 1,495,958 230,936
Traffic acquisition costs 1,159,362 1,852,949 286,046
Bandwidth costs 748,072 1,080,657 166,825
Content acquisition costs 718,072 1,821,217 281,147
Fund collected on behalf of service providers 1,563,564 1,640,460 253,243
Payable to merchants 359,190 801,282 123,697
Others 602,747 1,054,936 162,853
12,964,893 17,840,192 2,754,051</t>
  </si>
  <si>
    <t>Loans Payable</t>
  </si>
  <si>
    <t>Debt Disclosure [Abstract]</t>
  </si>
  <si>
    <t>10. LOANS PAYABLE Short-term Loans On May 13, 2014, 91 Wireless entered into a
banking facility agreement with Hong Kong and Shanghai Banking
Corporation Limited (Hong Kong branch) (“HSBC”),
pursuant to which 91 Wireless is entitled to borrow a US$
denominated loan of RMB129.56 million (US$20.00 million) with an
interest rate of 0.8% per annum over 1, 3 or 6 months LIBOR.
The banking facility is subject to HSBC’s overriding right of
repayment on demand and the loan under this facility is intended
for the general working capital of 91 Wireless. On May 23,
2014, 91 Wireless drew down RMB45.34 million (US$7.00 million) with
a fixed interest rate of 1.12% under the loan commitment, and on
September 25, 2014, 91 Wireless drew down another RMB51.82
million (US$8.00 million) with a fixed interest rate of 1.13% under
the loan commitment, both of which were secured by cash collateral
of a subsidiary of 91 Wireless. On May 21, 2015, the loan
amounting to RMB45.34 million (US$7.00 million) was repaid in full
when it became due, and on December 18, 2015, the loan
amounting to RMB51.82 million (US$8.00 million) was repaid in full
when it became due. On September 22, 2015, the Company entered into a
banking facility agreement with China Merchants Bank (Shanghai
Branch), pursuant to which the Company is entitled to borrow a RMB
denominated loan of RMB100.00 million (US$15.44 million) for one
year with a fixed annual interest rate at benchmark one-year
lending rate published by People’s Bank of China. The loan is
intended for the general working capital purposes. In September
2015, the Company drew down RMB9.90 million (US$1.53 million) with
a fixed interest rate of 4.60%. In November and December 2015, the
remaining of RMB90.10 million (US$13.90 million) was drawn down
with a fixed interest rate of 4.35%. Long-term Loans On July 24, 2013, the Company entered into a
loan agreement with Sumitomo Mitsui Banking Corporation, pursuant
to which the Company is entitled to borrow an unsecured US$
denominated loan of RMB971.67 million (US$150.00 million) with a
floating interest rate. The loan is intended for the general
working capital of the Company. On July 29, 2013, the Company
drew down RMB971.67 million (US$150.00 million) with a term of two
years under the facility commitment. In connection with the loan
agreement, the Company entered into an interest swap agreement,
pursuant to which the loan will be settled with a fixed annual
interest rate of 1.17% during the term of the loan. On
July 24, 2015, the loan was repaid in full when it became
due. On August 13, 2013, the Company entered into a
loan agreement with Australia and New Zealand Banking Group Limited
(Hong Kong Branch), pursuant to which the Company is entitled to
borrow an unsecured AU$ denominated loan of RMB1.30 billion
(AU$235.00 million) with a floating interest rate. The loan is
intended for the general working capital of the Company. On
August 19, 2013, the Company drew down RMB1.30 billion
(AU$235.00 million) with a term of two years under the facility
commitment. In connection with the loan agreement, the Company
entered into a currency swap agreement, pursuant to which the loan
will be settled in a fixed US$ amount of US$200.00 million with a
fixed annual interest rate of 1.65% during the term of the loan. On
August 19, 2015, the loan was repaid in full when it became
due. On December 9, 2014, the Company entered into
two loan agreements with Bank of China (Los Angeles Branch),
pursuant to which the Company borrowed two unsecured US$
denominated loans of RMB971.67 million (US$150.00 million) with a
term of two years and RMB971.67 million (US$150.00 million) with a
term of three years. Both loans are intended for the general
working capital of the Company and have a floating interest rate.
In connection with the loan agreements, the Company entered into
two interest swap agreements, pursuant to which the loans will be
settled with a fixed annual interest rate of 2.31% and 2.45%,
respectively, during the respective term of the loans. On July 17, 2015, the Company entered into a
loan agreement with Sumitomo Mitsui Banking Corporation, pursuant
to which the Company is entitled to borrow an unsecured US$
denominated loan of RMB971.67 million (US$150.00 million) with a
floating interest rate. The loan is intended for the general
working capital of the Company. On August 10, 2015, the
Company drew down RMB971.67 million (US$150.00 million) with a term
of two years under the facility commitment. In connection with the
loan agreement, the Company entered into an interest swap
agreement, pursuant to which the loan will be settled with a fixed
annual interest rate of 1.41% during the term of the loan. On August 25, 2015, the Company entered into a
loan agreement with HSBC, pursuant to which the Company is entitled
to borrow an unsecured US$ denominated loan of RMB1.30 billion
(US$200.00 million) with a fixed annual interest rate of 1.42%. The
loan is intended for the general working capital of the Company. On
August 28, 2015, the Company drew down RMB1.30 billion
(US$200.00 million) with a term of two years under the facility
commitment. The interest swap agreements and currency swap
agreement met the definition of a derivative in accordance with ASC
815. The fair value of the derivatives related to the interest swap
agreements and currency swap agreement was insignificant for the
years ended December 31, 2013, 2014 and 2015.</t>
  </si>
  <si>
    <t>Notes Payable</t>
  </si>
  <si>
    <t>11. NOTES PAYABLE Baidu, Inc. On November 28, 2012, the Company issued and
sold two tranches of unsecured senior notes: (i) an aggregate
principal amount of US$750.00 million which will mature on
November 28, 2017 (the “2017 Notes”), and
(ii) an aggregate principal amount of US$750.00 million which
will mature on November 28, 2022 (the “2022
Notes”). On August 6, 2013, the Company issued and sold
publicly another tranche of unsecured senior notes with an
aggregate principal amount of US$1.00 billion which will mature on
August 6, 2018 (the “2018 Notes”). On June 9,
2014, the Company issued and sold publicly the fourth tranche of
unsecured senior notes with an aggregate principal amount of
US$1.00 billion which will mature on June 9, 2019 (the
“2019 Notes”). On June 30, 2015, the Company
issued and sold publicly two tranches of unsecured senior notes:
(i) an aggregate principal amount of US$750.00 million which
will mature on June 30, 2020 (the “2020 Notes”),
and (ii) an aggregate principal amount of US$500.00 million
which will mature on June 30, 2025 (the “2025
Notes”). The 2017 Notes, 2018 Notes, 2019 Notes, 2020 Notes,
2022 Notes and 2025 Notes are collectively referred to as the
“Notes”. The 2017 Notes bear interest at the rate of
2.25% per annum and the 2022 Notes bear interest at the rate
of 3.50% per annum. Interest is payable semi-annually in
arrears on and of each year, beginning on May 28, 2013. The
2018 Notes bear interest at the rate of 3.25% per annum.
Interest is payable semi-annually in arrears on and of each year,
beginning on February 6, 2014. The 2019 Notes bear interest at
the rate of 2.75% per annum. Interest is payable semi-annually
in arrears on and of each year, beginning on December 9, 2014.
The 2020 Notes bear interest at the rate of 3.00% per annum
and the 2025 Notes bear interest at the rate of 4.13% per
annum. Interest is payable semi-annually in arrears on and of each
year, beginning on December 30, 2015. At maturity, the Notes
are payable at their principal amount plus accrued and unpaid
interest thereon. The net proceeds from the Notes, which will be used
for general corporate purposes, were RMB6.11 billion, RMB6.19
billion and RMB7.75 billion (US$1.20 billion) for the years ended
December 31, 2013, 2014 and 2015, respectively. The Notes do not contain any financial covenants or
other significant restrictions. In addition, the Notes are
unsecured and rank lower than any secured obligation of the Group
and have the same liquidation priority as any other unsecured
liabilities of the Group, but senior to those expressly
subordinated obligations, if any. The Company may, at its
discretion, redeem all or any portion of the Notes at any time, at
the principal amount plus any unpaid interest. As of
December 31, 2015, the Company does not intend to redeem any
portion of the Notes prior to the stated maturity dates. The
Company has the obligation to redeem the Notes if a change in
control occurs as defined in the indenture of the Notes. The Notes were issued at a discount amounting to
RMB74.36 million (US$11.48 million). The issuance costs of
RMB149.59 million (US$23.09 million) were presented as a direct
deduction from the principal amount of the Notes on the
consolidated balance sheets. Both the discount and the issuance
costs are amortized as interest expense using the effective
interest rate method through the maturity dates of the Notes. The
effective interest rate was 2.36%, 3.39%, 3.00%, 3.13%, 3.59% and
4.22% for the 2017 Notes, the 2018 Notes, the 2019 Notes, the 2020
Notes, the 2022 Notes and the 2025 Notes, respectively. The principal amount and unamortized discount and
debt issuance costs as of December 31, 2014 and 2015 were as
follows:
As of December 31,
2014 2015 2015
RMB RMB US$
(In
thousands)
Principal amount 21,700,000 30,869,300 4,765,399
Unamortized discount and debt issuance costs (143,218 ) (167,184 ) (25,809 )
21,556,782 30,702,116 4,739,590
The following table summarizes the aggregate
required repayments of the principal amounts of the Company’s
long-term debts, including the notes payable and loans payable
(Note 10), in the succeeding five years and thereafter:
RMB US$
(In
thousands)
For the years ending December 31,
2016 971,670 150,000
2017 8,097,250 1,250,000
2018 6,477,800 1,000,000
2019 6,477,800 1,000,000
2020 4,858,350 750,000
Thereafter 8,097,250 1,250,000 Subsidiaries – Qunar On June 17, 2015, Qunar issued US$500.00
million senior unsecured convertible notes (the “Qunar
Notes”) in a private placement. The Qunar Notes bear interest
at a coupon rate of 2% per annum with a maturity date of
June 17, 2021. The Qunar Notes can be convertible at any time,
at the holder’s option, into Qunar ADSs, at an initial
conversion price of US$55.00 per Qunar ADS, subject to adjustment
under the terms of the Qunar Notes. Upon conversion, Qunar shall
pay or deliver its ADSs or cash, or any combination of cash and
ADSs at the election of Qunar. Except for the other embedded
features therein, the conversion option is eligible for a scope
exception from derivative accounting under ASC 815. Qunar separated
the Notes into equity component of RMB569.22 million (US$87.87
million) and debt component of RMB2.53 billion (US$391.30 million)
in accordance with the Cash Conversion Subsection under ASC
subtopic 470-20 (“ASC 470-20”), Debt with Conversion
and Other Options</t>
  </si>
  <si>
    <t>Income Taxes</t>
  </si>
  <si>
    <t>Income Tax Disclosure [Abstract]</t>
  </si>
  <si>
    <t xml:space="preserve">12. INCOME TAXES Cayman Islands and BVI Under the current laws of the Cayman Islands and
BVI, the Company is not subject to tax on income or capital gains.
Additionally, upon payments of dividends by the Company to its
shareholders, neither Cayman Islands nor BVI withholding tax will
be imposed. Hong Kong Under the Hong Kong tax laws, subsidiaries in Hong
Kong are subject to the Hong Kong profits tax rate at 16.5% and
they may be exempted from income tax on their foreign-derived
income and there are no withholding taxes in Hong Kong on
remittance of dividends.
Japan Under the Japan tax laws, a company with paid-in
capital in excess of JPY100 million was subject to a national
corporate income tax rate of 25.5% up to March 31, 2015 and
from April 1, 2015 the income tax rate has been reduced to
23.9%. A company with paid-in capital equals JPY100 million or less
will be taxed at a tax rate of 15% on first JPY8 million and at
23.9% on the portion over JPY8 million from April 1, 2015.
Local income taxes, which are local inhabitant tax and enterprise
tax, are also imposed on corporate income. The resulting effective
corporate income tax rates of the Company’s Japanese
subsidiaries range from approximately 34% to 37%. China Effective from January 1, 2008, the
PRC’s statutory, Enterprise Income Tax (“EIT”)
rate is 25%. Preferential EIT rates at 15% and 10% are available
for qualified “High and New Technology Enterprises”
(“HNTEs”) and “Key Software Enterprise”
(“KSE”). The HNTE certificate is effective for a period
of 3 years and the KSE certificate is effective for a period of 2
years. Baidu Online enjoyed a reduced tax rate of 10% as a
qualified KSE until the end of 2014 and a reduced tax rate of 15%
as a qualified HNTE starting from 2015. Certain other PRC
subsidiaries and VIEs, including Baidu Netcom, are qualified HNTEs
and enjoy a reduced tax rate of 15% for the years presented, which
will expire in 2016, 2017 or 2018. An entity could re-apply for the
HNTE or KSE certificate when the prior certificate expires.
Historically, all of the Company’s subsidiaries and VIEs
successfully re-applied for the certificates when the prior ones
expired. A certificate for the current year might be
obtained in the following year as a result of the stringent
inspection and approval process by the governmental authorities.
The Company would record an income tax reversal in the year when
the certificate is obtained for the over-paid or over-accrued
provisional tax in connection with the grant of a more favorable
tax rate for the prior year. Under the current EIT Law, dividends for earnings
derived from January 1, 2008 and onwards paid by PRC entities
to any of their foreign non-resident enterprise investors are
subject to a 10% withholding tax. A lower tax rate will be applied
if tax treaty or arrangement benefits are available. Under the tax
arrangement between the PRC and Hong Kong, the reduced withholding
tax rate for dividends paid by PRC entities is 5% provided the Hong
Kong investors meet the requirements as stipulated by relevant PRC
tax regulations, such as the beneficiary owner test. Capital gains
derived from PRC are also subject to a 10% PRC withholding tax. Moreover, the current EIT Law treats enterprises
established outside of China with “effective management and
control” located in China as PRC resident enterprises for tax
purposes. The term “effective management and control”
is generally defined as exercising overall management and control
over the business, personnel, accounting, properties, etc. of an
enterprise. The Company, if considered a PRC resident enterprise
for tax purposes, would be subject to the PRC Enterprise Income Tax
at the rate of 25% on its worldwide income for the period after
January 1, 2008. As of December 31, 2015, the Company has
not accrued for PRC tax on such basis. The Company will continue to
monitor its tax status.
The Company had minimal operations in jurisdictions
other than the PRC. Income (loss) before income taxes consists
of:
For the years ended
December 31,
2013 2014 2015 2015
RMB RMB RMB US$
(In
thousands)
PRC 13,815,469 17,783,174 16,877,599 2,605,452
Non-PRC (1,598,762 ) (3,298,768 ) 21,029,024 3,246,322
12,216,707 14,484,406 37,906,623 5,851,774
Except for the investment related gain as mentioned
in Note 4, the pre-tax losses from non-PRC operations consist
primarily of operating costs, administration expenses, interest
expenses and share-based compensation expenses. Income taxes consist of:
For the years ended
December 31,
2013 2014 2015 2015
RMB RMB RMB US$
(In
thousands)
Current income tax 2,006,980 2,942,173 3,213,638 496,100
Income tax refund due to reduced tax rate (508,686 ) (17,553 )
—
—
Adjustments of deferred tax assets due to reduced tax rates 21,573 28,146 79,947 12,342
Deferred income tax (benefit) expense 309,063 (721,594 ) 2,180,792 336,656
1,828,930 2,231,172 5,474,377 845,098
The reconciliation of the actual income taxes to
the amount of tax computed by applying the aforementioned statutory
income tax rate to pre-tax income is as follows:
For the years ended
December 31,
2013 2014 2015 2015
RMB RMB RMB US$
(In thousands,
except for per share data)
Expected taxation at PRC statutory tax rate 3,046,254 3,587,693 9,476,656 1,462,944
Effect of differing tax rates in different jurisdictions 312,938 676,663 (5,253,700 ) (811,032 )
Non-taxable income (69,673 ) (12,504 ) (65,411 ) (10,098 )
Non-deductible expenses 168,735 123,245 165,264 25,512
Research and development super-deduction (318,652 ) (538,305 ) (767,858 ) (118,537 )
Effect of PRC preferential tax rates and tax holiday (2,152,806 ) (1,897,184 ) (1,547,392 ) (238,876 )
Effect of tax rate changes on deferred taxes 21,573 28,146 79,947 12,342
Over-accrued EIT for previous years (32,982 ) (153,121 ) (248,673 ) (38,388 )
PRC withholding tax 560,243
— 2,470,733 381,415
Addition to valuation allowance 293,300 416,539 1,164,811 179,816
Taxation for the year 1,828,930 2,231,172 5,474,377 845,098
Effective tax rate 15.01% 15.41% 14.44% 14.44%
Effect of preferential tax rates inside the PRC on basic earnings
per Class A and Class B ordinary share 61.53 53.61 44.31 6.84
The tax effects of temporary differences that gave
rise to the deferred tax balances at December 31, 2014 and
2015 are as follows:
As of December 31,
2014 2015 2015
RMB RMB US$
(In
thousands)
Deferred tax assets:
Provision for doubtful receivables 23,179 120,612 18,619
Accrued expenses, payroll and others 1,084,113 1,745,810 269,506
Fixed assets depreciation 38,157 19,659 3,035
Net operating loss carry-forward 930,456 1,320,496 203,850
Less: valuation allowance (1,131,826 ) (2,198,403 ) (339,375 )
Deferred tax assets, net 944,079 1,008,174 155,635
As of December 31,
2014 2015 2015
RMB RMB US$
(In
thousands)
Long-lived assets arising from acquisitions 549,485 359,531 55,502
Withholding tax on PRC subsidiaries’ undistributed
earnings 594,336 592,719 91,500
Withholding tax on capital gains derived from PRC
— 2,489,040 384,243
Deferred tax liabilities 1,143,821 3,441,290 531,245
As of December 31, 2015 the Company had net losses
of approximately RMB8.05 billion (US$1.24 billion) deriving from
entities in the PRC, Hong Kong and Japan. The net loss in the PRC
and Japan can be carried forward for five years and nine years,
respectively, to offset future net profit for income tax purposes.
The net loss of entities in the PRC and Japan will begin to expire
in 2018, if not utilized. The net loss in Hong Kong can be carried
forward without an expiration date. The Company evaluated its income tax uncertainty
under ASC 740. ASC 740 clarifies the accounting for uncertainty in
income taxes by prescribing the recognition threshold a tax
position is required to meet before being recognized in the
financial statements. The Company elects to classify interest and
penalties related to an uncertain tax position, if and when
required, as part of income tax expense in the consolidated
statements of comprehensive income. As of and for the years ended
December 31, 2014 and 2015, there was no significant impacts
from tax uncertainty on the Company’s financial position and
result of operations. The Company does not expect the amount of
unrecognized tax benefits would increase significantly in the next
12 months. In general, the PRC tax authorities have up to five
years to conduct examinations of the tax filings of the
Company’s PRC subsidiaries. Accordingly, the PRC
subsidiaries’ tax years of 2011 through 2015 remain open to
examination by the respective tax authorities. The Company may also
be subject to the examinations of the tax filings in other
jurisdictions, which are not material to the consolidated financial
statements. The Company accrued withholding tax of RMB580.72
million for the potential remittance of earnings from the PRC
subsidiaries to their offshore parent companies in the form of
dividend distribution as of December 31, 2013, because the
Company believes that the underlying dividends will be distributed
in the future considering future merger and acquisition activities.
The Company did not provide for additional deferred income taxes
and foreign withholding taxes on the undistributed earnings of
foreign subsidiaries in 2014 and 2015 on the basis of its intent to
permanently reinvest foreign subsidiaries’ earnings. As of
December 31 2015, the total amount of undistributed earnings
from the PRC subsidiaries for which no withholding tax has been
accrued was RMB70.13 billion (US$10.83 billion). Determination of
the amount of unrecognized deferred tax liability related to these
earnings is not practicable. In the case of its VIEs in the PRC,
undistributed earnings were insignificant as of each of the balance
sheet dates. </t>
  </si>
  <si>
    <t>Employee Defined Contribution Plan</t>
  </si>
  <si>
    <t>Compensation and Retirement Disclosure [Abstract]</t>
  </si>
  <si>
    <t>13. EMPLOYEE DEFINED
CONTRIBUTION PLAN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 contributions to the
government for these benefits based on certain percentages of the
employees’ salaries. The Company has no legal obligation for
the benefits beyond the contributions. The total amounts for such
employee benefits, which were expensed as incurred, were RMB1.05
billion, RMB1.64 billion and RMB2.23 billion (US$344.43 million)
for the years ended December 31, 2013, 2014 and 2015,
respectively.</t>
  </si>
  <si>
    <t>Commitments and Contingencies</t>
  </si>
  <si>
    <t>Commitments and Contingencies Disclosure [Abstract]</t>
  </si>
  <si>
    <t>14. COMMITMENTS AND
CONTINGENCIES Capital Commitments The Company’s capital commitments primarily
relate to commitments in connection with the expansion and
improvement of its network infrastructure and its plan to build
additional office buildings and cloud computing based data centers.
Total capital commitments contracted but not yet reflected in the
financial statements amounted to RMB589.93 million (US$91.07
million) as of December 31, 2015. All of the commitments
relating to the network infrastructure are to be fulfilled in 2016
and the commitments relating to the office building and cloud
computing based data centers will be settled in installments as
various stages of the construction plan are completed in the next
four to six years. Operating Lease Commitments The Company leases facilities in the PRC under
non-cancelable operating leases expiring on different dates.
Payments under operating leases are expensed on a straight-line
basis over the periods of the respective leases. Total rental
expense for offices was RMB284.58 million, RMB525.31 million and
RMB647.09 million (US$99.89 million) for the years ended
December 31, 2013, 2014 and 2015, respectively. Total
operating lease expense for Internet Data Centre
(“IDC”) facilities was RMB1.94 billion, RMB2.85 billion
and RMB3.72 billion (US$574.27 million) for the years ended
December 31, 2013, 2014 and 2015, respectively.
Future minimum payments under non-cancelable
operating leases with initial terms of one-year or more consist of
the following as of December 31, 2015:
RMB US$
(In
thousands)
2016 3,358,242 518,423
2017 1,300,298 200,731
2018 1,046,187 161,503
2019 620,844 95,842
2020 397,378 61,345
Thereafter 147,415 22,757
6,870,364 1,060,601
The Group’s lease arrangements have no
renewal options, rent escalation clauses and restriction or
contingent rents. Commitments for Licensed
Copyrights The Company enters into non-cancelable licensing
agreements with third-party vendors to acquire licensed copyrights
of video contents for its online video platform. Future minimum payments under non-cancelable
licensing agreements consist of the following as of
December 31, 2015:
RMB US$
(In
thousands)
2016 3,122,843 482,084
2017 217,219 33,533
2018 241,014 37,206
2019 251,674 38,852
2020 154,250 23,812
Thereafter 1,022,963 157,918
5,009,963 773,405
Guarantees The Company accounts for guarantees in accordance
with ASC topic 460 (“ASC 460”), Guarantees. The corporate by-laws require that the Company
indemnify its officers and directors, as well as those who act as
directors and officers of other entities at the Company’s
request, against expenses, judgments, fines, settlements and other
amounts actually and reasonably incurred in connection with any
proceedings arising out of their services to the Company. In
addition, the Company entered into separate indemnification
agreements with each director and each executive officer of the
Company that provide for indemnification of these directors and
officers under similar circumstances and under additional
circumstances. The indemnification obligations are more fully
described in the by-laws and the indemnification agreements. The
Company purchases standard directors and officers insurance to
cover claims or a portion of the claims made against its directors
and officers. Since a maximum obligation is not explicitly stated
in the Company’s by-laws or in the indemnification agreements
and will depend on the facts and circumstances that arise out of
any future claims, the overall maximum amount of the obligations
cannot be reasonably estimated. Historically, the Company was not required to make
payments related to these obligations, and the fair value for these
obligations was nil on the consolidated balance sheets as of
December 31, 2014 and 2015. Litigation The Group was involved in certain cases pending in
various PRC and U.S. courts and arbitration as of December 31,
2015. These cases include copyright infringement cases, unfair
competition cases, and defamation cases, among others. Adverse
results in these lawsuits may include awards of damages and may
also result in, or even compel, a change in the Company’s
business practices, which could result in a loss of revenue or
otherwise harm the business of the Company. For many proceedings, the Company is currently
unable to estimate the reasonably possible loss or a range of
reasonably possible losses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Company believes that such matters, individually
and in the aggregate, when finally resolved, are not reasonably
likely to have a material adverse effect on the Company’s
consolidated results of operations, financial position and cash
flows. With respect to the limited number of proceedings for which
the Company was able to estimate the reasonably possible losses or
the range of reasonably possible losses, such estimated loss
amounts were insignificant.</t>
  </si>
  <si>
    <t>Redeemable Noncontrolling Interests</t>
  </si>
  <si>
    <t>Temporary Equity Disclosure [Abstract]</t>
  </si>
  <si>
    <t>15. REDEEMABLE
NONCONTROLLING INTERESTS
2013 2014 2015
RMB RMB RMB US$
(In
thousands)
Balance as of January 1 1,033,283
— 1,894,502 292,461
Net losses (61,857 )
—
—
—
Other comprehensive income (loss) (55,420 )
— 142,071 21,932
Exercise of share-based awards 464
—
—
—
Share-based compensation 11,259
—
—
—
Issuance of subsidiary shares 51,368 1,841,819 1,582,126 244,237
Accretion of redeemable noncontrolling interests 31,799 52,683 329,180 50,817
Acquisition of subsidiaries’ redeemable shares from
shareholders (121,962 )
—
—
—
Reclassification of redeemable noncontrolling interests (888,934 )
—
—
—
Balance as of December 31
— 1,894,502 3,947,879 609,447
On November 14, 2014, iQiyi completed a round
of preferred shares financing. The new preferred shareholders
acquired 13.42% of the then outstanding equity interest of iQiyi
for a total consideration of US$300.00 million. On October 1, 2015, Xiaodu Life Technology Ltd
(“Xiaodu”), a wholly owned subsidiary of the Company
primarily engaged in the business of takeout delivery services,
issued 250,000,000 preferred shares at par value to certain
shareholders for a total consideration of US$250.00 million. As the
preferred shares could be redeemed by such shareholders upon the
occurrence of certain events that are not solely within the control
of Xiaodu, these preferred shares are accounted for as redeemable
noncontrolling interests. The Company accounts for the accrete changes in the
redemption value in accordance with ASC topic 480 (“ASC
480”), Distinguishing Liabilities from Equity.</t>
  </si>
  <si>
    <t>Shareholders' Equity</t>
  </si>
  <si>
    <t>Equity [Abstract]</t>
  </si>
  <si>
    <t>16. SHAREHOLDERS’
EQUITY Ordinary Shares The authorized share capital consisted of
870,400,000 ordinary shares at a par value of US$0.00005 per share,
of which 825,000,000 shares were designated as Class A
ordinary shares, 35,400,000 as Class B ordinary shares, and
10,000,000 shares designated as preferred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The number of Class B
ordinary shares transferred to Class A ordinary shares was
225,079, 45,000 and nil in the years ended December 31, 2013,
2014 and 2015, respectively. As of December 31, 2015, there were 27,113,541
and 7,492,921 Class A and Class B ordinary shares outstanding,
respectively. As of December 31, 2014 and 2015, there were no
preferred shares issued and outstanding. On July 30, 2015, the Company announced a
share repurchase program in which the Company proposed to acquire
up to an aggregate of US$1.00 billion of its shares over the next
12 months. On October 30, 2015, the Company announced another
share repurchase program under which the Company proposed to
acquire up to an aggregate of US$2.00 billion of its shares over
the next 24 months in the open market or through privately
negotiated transactions, depending on market conditions and in
accordance with applicable rules and regulations. The Company
repurchased 603,726 Class A ordinary shares from the open
market with an aggregate purchase price of US$990.16 million during
the year ended December 31, 2015. The repurchased shares were
cancelled under Cayman Islands law upon repurchase and the
difference between the par value and the repurchase price was
debited to retained earnings. Retained Earnings In accordance with the Regulations on Enterprises
with Foreign Investment of China and their articles of association,
the Company’s PRC subsidiaries, being foreign invested
enterprises established in China, are required to make
appropriations to certain statutory reserves, namely a general
reserve fund, an enterprise expansion fund, a staff welfare fund
and a bonus fund, all of which are appropriated from net profit as
reported in their PRC statutory accounts. Each of the
Company’s PRC subsidiaries is required to allocate at least
10% of its after-tax profits to a general reserve fund until such
fund has reached 50% of its respective registered capital.
Appropriations to the enterprise expansion fund and staff welfare
and bonus funds are at the discretion of the Company’s
subsidiaries.
In accordance with the China Company Laws, the
Company’s VIEs must make appropriations from their after-tax
profits as reported in their PRC statutory accounts to
non-distributable reserve funds, namely a statutory surplus fund, a
statutory public welfare fund and a discretionary surplus fund.
Each of the Company’s VIEs is required to allocate at least
10% of its after-tax profits to the statutory surplus fund until
such fund has reached 50% of its respective registered capital.
Appropriations to the statutory public welfare fund and the
discretionary surplus fund are made at the discretion of the
Company’s VIEs. General reserve and statutory surplus funds are
restricted to set-off against losses, expansion of production and
operation and increasing registered capital of the respective
company. Staff welfare and bonus fund and statutory public welfare
funds are restricted to capital expenditures for the collective
welfare of employees. The reserves are not allowed to be
transferred to the Company in terms of cash dividends, loans or
advances, nor are they allowed for distribution except under
liquidation.
As of December 31,
2014 2015 2015
RMB RMB US$
(In
thousands)
PRC statutory reserve funds 375,193 417,911 64,514
Unreserved retained earnings 47,326,133 74,241,444 11,460,904
Total retained earnings 47,701,326 74,659,355 11,525,418
Under PRC laws and regulations, there are
restrictions on the Company’s PRC subsidiaries and VIEs with
respect to transferring certain of their net assets to the Company
either in the form of dividends, loans, or advances. Amounts of net
assets restricted include paid in capital and statutory reserve
funds of the Company’s PRC subsidiaries and the net assets of
the VIEs in which the Company has no legal ownership, totaling
RMB7.54 billion and RMB10.58 billion (US$1.63 billion) as of
December 31, 2014 and 2015, respectively. Furthermore, cash transfers from the
Company’s PRC subsidiaries to their parent companies outside
of China are subject to PRC government control of currency
conversion. Shortages in the availability of foreign currency may
restrict the ability of the PRC subsidiaries and consolidated
affiliated entities to remit sufficient foreign currency to pay
dividends or other payments to the Company, or otherwise satisfy
their foreign currency denominated obligations.
Accumulated Other Comprehensive Income
(Loss) The changes in accumulated other comprehensive
income (loss) by component, net of tax, were as follows:
Foreign Unrealized available-for- sale investments Total
RMB RMB RMB
(In
thousands)
Balance at December 31, 2012 (89,714 ) 11,436 (78,278 )
Other comprehensive income before reclassification 185,389 73,599 258,988
Amounts reclassified from accumulated other comprehensive
income
— (62,132 ) (62,132 )
Net current-period other comprehensive income 185,389 11,467 196,856
Other comprehensive loss attribute to noncontrolling interests and
redeemable noncontrolling interests 62,680
— 62,680
Balance at December 31, 2013 158,355 22,903 181,258
Other comprehensive income (loss) before reclassification (422,925 ) 27,327 (395,598 )
Amounts reclassified from accumulated other comprehensive
income
— (45,025 ) (45,025 )
Net current-period other comprehensive loss (422,925 ) (17,698 ) (440,623 )
Other comprehensive income attribute to noncontrolling interests
and redeemable noncontrolling interests (20,153 )
— (20,153 )
Balance at December 31, 2014 (284,723 ) 5,205 (279,518 )
Other comprehensive income (loss) before reclassification (644,896 ) 489,010 (155,886 )
Amounts reclassified from accumulated other comprehensive
income
— (194,451 ) (194,451 )
Net current-period other comprehensive income (loss) (644,896 ) 294,559 (350,337 )
Other comprehensive income attribute to noncontrolling interests
and redeemable noncontrolling interests (176,201 )
— (176,201 )
Balance at December 31, 2015 (1,105,820 ) 299,764 (806,056 )
Balance at December 31, 2015, in US$ (170,709 ) 46,276 (124,434 )
The amounts reclassified out of accumulated other
comprehensive income represent realized gains on the
available-for-sale investments upon their sales, which were then
recorded in “Other income, net” in the consolidated
statements of comprehensive income. The amounts reclassified were
determined on the basis of specific identification.
The following table sets forth the tax effect
allocated to each component of other comprehensive income for the
years ended December 31, 2014 and 2015:
For the years ended
December 31,
2013 2014 2015 2015
RMB RMB RMB US$
(In
thousands)
Unrealized gains on available-for-sale investments
Unrealized holding (losses) gains during the year (1,157 ) 1,680 (68,303 ) (10,544 )
Reclassified for gains realized
—
— 28,885 4,459
Net unrealized (losses) gains (1,157 ) 1,680 (39,418 ) (6,085 )
Foreign currency translation adjustment
—
—
—
—
Other comprehensive (loss) income (1,157 ) 1,680 (39,418 ) (6,085 )</t>
  </si>
  <si>
    <t>Earnings Per Share ("EPS")</t>
  </si>
  <si>
    <t>Earnings Per Share [Abstract]</t>
  </si>
  <si>
    <t>17. EARNINGS PER SHARE
(“EPS”) A reconciliation of net income attributable to
Baidu, Inc. in the consolidated statements of comprehensive income
to the numerator for the computation of basic and diluted per share
for the years ended December 31, 2013, 2014 and 2015 is as
follows:
For the years ended
December 31,
2013 2014 2015 2015
RMB RMB RMB US$
(In
thousands)
Net income attributable to Baidu, Inc. 10,550,657 13,196,932 33,664,173 5,196,853
Accretion of the redeemable noncontrolling interests (31,799 ) (52,683 ) (329,180 ) (50,817 )
Numerator for EPS computation 10,518,858 13,144,249 33,334,993 5,146,036
The following table sets forth the computation of
basic and diluted net income attributable to Baidu, Inc. per share
for Class A and Class B ordinary shares.
For the years ended
December 31,
2013 2014 2015
Class A Class B Class A Class B Class A Class A Class B Class B
RMB RMB RMB RMB RMB US$ RMB US$
(In thousands,
except for number of shares, per share and per ADS data)
Earnings per share – basic:
Numerator
Allocation of net income attributable to Baidu, Inc. 8,200,353 2,318,505 10,328,517 2,815,732 26,182,538 4,041,887 7,152,455 1,104,149
Denominator
Weighted average ordinary shares outstanding 27,274,769 7,711,459 27,551,463 7,511,003 27,428,861 27,428,861 7,492,921 7,492,921
Denominator used for earnings per share 27,274,769 7,711,459 27,551,463 7,511,003 27,428,861 27,428,861 7,492,921 7,492,921
Earnings per share – basic 300.66 300.66 374.88 374.88 954.56 147.36 954.56 147.36
Earnings per share – diluted:
Numerator
Allocation of net income attributable to Baidu, Inc. for diluted
computation 8,203,670 2,315,188 10,339,397 2,804,852 26,205,544 4,045,439 7,129,449 1,100,597
Reallocation of net income attributable to Baidu, Inc. as a result
of conversion of Class B to Class A shares 2,315,188
— 2,804,852
— 7,129,449 1,100,597
Allocation of net income attributable to Baidu, Inc. 10,518,858 2,315,188 13,144,249 2,804,852 33,334,993 5,146,036 7,129,449 1,100,597
Denominator
Weighted average ordinary shares outstanding 27,274,769 7,711,459 27,551,463 7,511,003 27,428,861 27,428,861 7,492,921 7,492,921
Conversion of Class B to Class A ordinary shares 7,711,459
— 7,511,003
— 7,492,921 7,492,921
Share-based awards 50,118
— 136,008
— 112,688 112,688
Denominator used for earnings per share 35,036,346 7,711,459 35,198,474 7,511,003 35,034,470 35,034,470 7,492,921 7,492,921
Earnings per share – diluted 300.23 300.23 373.43 373.43 951.49 146.88 951.49 146.88
Earnings per ADS:
Denominator used for earnings per ADS – basic 272,747,690 275,514,630 274,288,610 274,288,610
Denominator used for earnings per ADS – diluted 350,363,460 351,984,740 350,344,700 350,344,700
Earnings per ADS – basic 30.07 37.49 95.46 14.74
Earnings per ADS – diluted 30.02 37.34 95.15 14.69
The Company did not include certain stock options
and restricted shares in the computation of diluted earnings per
share for the years ended December 31, 2013, 2014 and 2015
because those stock options and restricted shares were
anti-dilutive for earnings per share for the respective years.</t>
  </si>
  <si>
    <t>Share-Based Awards Plan</t>
  </si>
  <si>
    <t>Disclosure of Compensation Related Costs, Share-based Payments [Abstract]</t>
  </si>
  <si>
    <t xml:space="preserve">18. SHARE-BASED AWARDS
PLAN Baidu, Inc. Incentive compensation plans In December 2008, the Company adopted a share
incentive plan (the “2008 Plan”), which provides for
the granting of share incentives, including incentive share option
(“ISO”), restricted shares and any other form of award
pursuant to the 2008 Plan, to members of the board, employees and
consultants of the Company. However, the Company may grant ISOs
only to its employees. The Company reserved 3,428,777 ordinary
shares for issuance under the 2008 Plan, which will expire in the
year 2018. The vesting schedule, time and condition to exercise
options will be determined by the compensation committee. The term
of the options may not exceed ten years from the date of the grant,
except that five years is the maximum term of an ISO granted to an
employee who holds more than 10% of the voting power of the
Company’s share capital. Under the 2008 Plan, share options are subject to
vesting schedules varying from two years to four years, the
exercise price of an option may be amended or adjusted at the
discretion of the compensation committee, the determination of
which would be final, binding and conclusive. To the extent not
prohibited by applicable laws or exchange rules, a downward
adjustment of the exercise prices would be effective without the
approval of the Company’s shareholders or the approval of the
affected grantees. 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 Starting from February 15, 2006, the Company
granted restricted Class A ordinary shares of the Company
(“Restricted Shares”). Terms for the Restricted Shares
are the same as share options except that Restricted Shares do not
require exercise and have a two to four years vesting term. Share options The following table summarizes the option activity
for the year ended December 31, 2015:
Number Weighted exercise Weighted Aggregate
Share options
Outstanding, December 31, 2014 198,392 1,141.00 7.83 225,915
Granted 65,013 2,094.20
Exercised (32,603 ) 1,062.30
Forfeited/Cancelled (10,637 ) 1,067.00
Outstanding, December 31, 2015 220,165 1,437.70 7.55 115,458
Vested and expected to vest at December 31, 2015 190,759 1,426.70 7.50 101,807
Exercisable at December 31, 2015 82,485 1,086.50 6.43 66,942 The aggregate intrinsic value in the table above
represents the difference between the Company’s closing stock
price on the last trading day in 2015 and the exercise price. Total intrinsic value of options exercised for the
years ended December 31, 2013, 2014 and 2015 was RMB114.21
million, RMB224.80 million and RMB199.88 million (US$30.86
million), respectively. The total fair value of options vested
during the years ended December 31, 2013, 2014 and 2015 was
RMB123.44 million, RMB149.22 million and RMB149.00 million
(US$23.00 million), respectively. As of December 31, 2015, there was RMB349.03
million (US$53.88 million) unrecognized share-based compensation
cost related to share options. That deferred cost is expected to be
recognized over a weighted-average vesting period of 2.63 years. To
the extent the actual forfeiture rate is different from the
original estimate, actual share-based compensation costs related to
these awards may be different from expectation.
The fair value of each option award was estimated
on the date of grant using the Black-Scholes-Merton valuation
model. The volatility assumption was estimated based on historical
volatility of the Company’s share price applying the guidance
provided by ASC 718. Assumptions of the expected term were based on
the vesting and contractual terms and employee demographics. The
risk-free rate for periods within the contractual life of the
option is based on the U.S. Treasury yield curve in effect at the
time of grant. The following table presents the assumptions used
to estimate the fair values of the share options granted in the
years presented:
2013 2014 2015
Risk-free interest rate 0.40%~1.35% 1.52%~1.77% 1.31%~1.36%
Dividend yield
—
—
—
Expected volatility range 42.33%~44.17% 40.96%~41.59% 40.04%~40.57%
Weighted average expected volatility 43.33% 41.36% 40.21%
Expected life (in years) 3.08~4.57 4.57 5.02~5.13 In addition, the Company recognizes share-based
compensation expense net of an estimated forfeiture rate and
therefore only recognizes compensation cost for those shares
expected to vest over the service period of the award. The
estimation of the forfeiture rate is primarily based on historical
experience of employee turnover. To the extent the Company revises
this estimate in the future, the share-based payments could be
materially impacted in the year of revision, as well as in the
following years. The exercise price of options granted during the
years 2013, 2014 and 2015 equaled the market price of the ordinary
shares on the grant date. The weighted-average grant-date fair
value of options granted during the years 2013, 2014, and 2015 was
US$419.80, US$755.00, and US$790.00, respectively. Restricted shares Restricted shares activity for the year ended
December 31, 2015 was as follows:
Number of Weighted
Restricted shares
Unvested, December 31, 2014 219,404 1,582.60
Granted 247,141 1,979.30
Vested (71,348 ) 1,516.00
Forfeited (50,674 ) 1,767.80
Unvested, December 31, 2015 344,523 1,853.40 The total fair value of the restricted shares
vested during the years ended December 31, 2013, 2014 and 2015
was RMB247.24 million, RMB324.41 million, RMB700.66 million
(US$108.16 million), respectively. The weighted-average grant-date
fair value of the restricted shares granted during the years 2013,
2014, and 2015 was US$1,137.00, US$1,815.60, and US$1,979.30,
respectively. As of December 31, 2015, there was RMB2.37
billion (US$365.95 million) unrecognized share-based compensation
cost related to restricted shares. That deferred cost will be
recognized over a weighted-average vesting period of 3.13 years. To
the extent the actual forfeiture rate is different from the
original estimate, actual share-based compensation costs related to
these awards may be different from expectation.
Subsidiaries The Company’s subsidiaries also have equity
incentive plans granting share-based awards. Total share-based
compensation expenses recognized and unrecognized were
insignificant, both individually and in aggregate, for the year
ended December 31, 2015. The following table summarizes the total
share-based compensation cost recognized by the Group:
For the years ended
December 31,
2013 2014 2015 2015
RMB RMB RMB US$
(In
thousands)
Expensed as cost of revenues 23,976 34,611 49,770 7,683
Expensed as selling, general and administrative 164,704 426,052 486,760 75,143
Expensed as research and development 326,047 502,077 850,588 131,308
Capitalized as part of internal-used software 229
— 1,381 213 </t>
  </si>
  <si>
    <t>Related Party Transactions</t>
  </si>
  <si>
    <t>Related Party Transactions [Abstract]</t>
  </si>
  <si>
    <t>19. RELATED PARTY
TRANSACTIONS For the year ended December 31, 2015, the
related party transactions mainly represented online marketing
services provided by the Company to Ctrip amounting to RMB89.24
million (US$13.78 million). Other related party transactions,
including the reimbursements to Mr. Robin Yanhong Li’s use of
an aircraft beneficially owned by his family member for the
Company’s business purposes and the rental expense for an
office building owned by the family members of an executive
officer, were insignificant for each of the years presented. As of December 31, 2014 and 2015, amounts due
from/due to related parties were as follows:
As of December 31,
2014 2015 2015
RMB RMB US$
(In
thousands)
Amounts due from related parties, current:
Qunar (i)
— 1,869,380 288,583
Ctrip (ii)
— 30,950 4,778
Other related parties (ii) 50 40,229 6,210
Total 50 1,940,559 299,571
Amounts due from related parties, non-current:
Other related parties (iii)
— 9,725 1,501
Amounts due to related parties, current:
Qunar (iv)
— 711,433 109,827
Ctrip
— 6,966 1,075
Other related parties 8,385 67,546 10,427
Total 8,385 785,945 121,329
Amounts due to related parties, Non-current:
Other related parties 8
—
—
(i)
It mainly represents short-term loans of
RMB1,774.00 million (US$273.86 million) provided by the Company to
Qunar, which was a majority-owned subsidiary of the Company prior
to October 26, 2015 and became a majority-owned subsidiary of
Ctrip on December 31, 2015. These loans are interest-bearing and
repayable within one year.
(ii)
Balances in connection with services provided
between the Company and its equity method investees arose in the
ordinary course of business.
(iii)
Rental deposit paid in advance to the related party
of one of the executive officers. Pursuant to the rental
agreements, certain subsidiaries of the Company rent an office
building owned by the family members of the executive officer.
(iv)
It mainly represents a short-term loan provided by
Qunar to the Company of US$100.00 million in October 2015. The loan
is interest-bearing and repayable within one year.</t>
  </si>
  <si>
    <t>Segment Reporting</t>
  </si>
  <si>
    <t>Segment Reporting [Abstract]</t>
  </si>
  <si>
    <t>20. SEGMENT
REPORTING The operations of the Company are organized into
three segments, consisting of the search services, transaction
services, and iQiyi . Search services include the traditional
search engine related businesses such as auction-based P4P services
and display-based online advertising services. Transaction services
include the newly developed internet businesses such as services
provided by Baidu Nuomi, takeout delivery services and other
online-to-offline services. iQiyi represents online video
business. The Company derives the results of the segments
directly from its internal management reporting system. The CODM
measures the performance of each segment based on metrics of
revenue and earnings from operations and uses these results to
evaluate the performance of, and to allocate resources to, each of
the segments. The Company does not allocate any share-based
compensation expenses and certain operating expenses to its
segments as the CODM does not use this information to measure the
performance of the operating segments. Because substantially all of
the Group’s long-lived assets and revenues are located in and
derived from the PRC, geographical segments are not presented. The table below provides a summary of the
Group’s operating segment results for the years ended
December 31, 2013, 2014 and 2015.
For the years ended
December 31,
2013 2014 2015 2015
RMB RMB RMB US$
(In
thousands)
Search Services
Revenues 29,590,276 43,727,459 55,667,478 8,593,577
Operating profit 14,178,852 20,547,793 28,117,837 4,340,646
Transaction Services
Revenues 1,319,187 3,822,456 7,005,941 1,081,531
Operating profit (1,522,279 ) (5,973,978 ) (13,145,445 ) (2,029,307 )
iQiyi
Revenues 1,345,042 2,873,552 5,295,760 817,525
Operating profit (743,013 ) (1,110,299 ) (2,383,438 ) (367,939 )
Inter-segment
Revenues (310,581 ) (1,371,149 ) (1,587,450 ) (245,060 )
Operating profit (207,113 ) 302,988 469,718 72,512
Segment operating profit 11,706,447 13,766,504 13,058,672 2,015,912
Unallocated expenses (514,727 ) (962,740 ) (1,387,118 ) (214,134 )
Group consolidated operating profit 11,191,720 12,803,764 11,671,554 1,801,778</t>
  </si>
  <si>
    <t>Fair Value Measurement</t>
  </si>
  <si>
    <t>Fair Value Disclosures [Abstract]</t>
  </si>
  <si>
    <t>21. FAIR VALUE
MEASUREMENT ASC topic 820 (“ASC 820”), Fair
Value Measurements and Disclosure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or Disclosed
at Fair Value In accordance with ASC 820, the Company measures
available-for-sale investments at fair value on a recurring basis.
The fair values of the Company’s held-to-maturity investments
as disclosed are determined based on the discounted cash flow model
using the discount curve of market interest rates. The fair value
of the Company’s long-term available-for-sale debt investment
is measured using the market approach. The fair values of the
Company’s available-for-sale equity investments in the equity
securities of publicly listed companies are measured using quoted
market prices. The Company measures certain financial assets,
including equity method investments and cost method investments, at
fair value on a nonrecurring basis only if an impairment charge
were to be recognized. The Company’s non-financial assets,
such as intangible assets, goodwill and fixed assets, would be
measured at fair value only if they were determined to be impaired
on an other-than-temporary basis. The fair value of the long-term notes payable is
disclosed using quoted market price.
Assets and liabilities measured or disclosed at
fair value are summarized below:
Total fair Fair value measurement or
disclosure at December 31, 2014 using
Quoted prices Significant other inputs (Level 2) Significant Total losses
RMB RMB RMB RMB RMB
(In
thousands)
Fair value disclosure (Notes 2 and 4)
Cash equivalents
Time deposits 1,746,888 1,746,888
Money market fund 755,095 755,095
Short-term investments
Fixed-rate investments 38,248,723 38,248,723
Adjustable-rate investments 59,519 59,519
Long-term investments
Fixed-rate investments 531,318 531,318
Long-term notes payable 21,811,666 21,811,666
Fair value measurement
Recurring
Short-term investments
Fixed-rate debt investments 2,865,096 2,865,096
Adjustable-rate debt investments 1,568,543 1,568,543
Equity investments 45,508 45,508
Long-term investments
Debt investment 272,680 272,680
Equity investment 115,921 115,921
Non-recurring
Long-term investments
—
— (93,424 )
Intangible assets
—
— (1,625 )
Total assets measured at fair value 4,867,748 161,429 4,433,639 272,680 (95,049 )
As of December 31, 2014, long-term
available-for-sale debt investment was measured at fair value on a
recurring basis using significant unobservable inputs (Level
3).
As of December 31, 2014, certain intangible
assets (Note 8) and equity method investments (Note 4) were written
down from their respective carrying value to fair value of nil,
which were measured using significant unobservable inputs (Level
3), with impairment charges incurred and recorded in earnings for
the year then ended.
Total fair value
at December 31, 2015 Fair value measurement or
disclosure at December 31, 2015 using
Quoted prices in Significant other inputs (Level 2) Significant Total losses
RMB US$ RMB RMB RMB RMB US$
(In
thousands)
Fair value disclosure (Notes 2 and 4)
Cash equivalents
Time deposits 678,000 104,665 678,000
Money market fund 608,353 93,914 608,353
Short-term investments
Fixed-rate investments 37,134,096 5,732,517 37,134,096
Long-term investments
Fixed-rate investments 1,806,446 278,867 1,806,446
Long-term notes payable 30,714,586 4,741,515 30,714,586
Fair value measurement
Recurring
Short-term investments Available-for-sale investments
Fixed-rate debt investments 6,958,399 1,074,192 6,958,399
Adjustable-rate debt investments 13,325,385 2,057,085 13,325,385
Equity investments 742,618 114,640 742,618
Long-term investments Available-for-sale investments
Equity investments 276,965 42,756 276,965
Non-recurring
Long-term investments
—
—
— (116,978 ) (18,058 )
Total assets measured at fair value 21,303,367 3,288,673 1,019,583 20,283,784
— (116,978 ) (18,058 )
As of December 31, 2015, a cost method
investment (Note 4) was written down from its carrying value to
fair value of nil, which was measured using significant
unobservable inputs (Level 3), with impairment charges incurred and
recorded in earnings for the year then ended.
The following table presents a reconciliation of
long-term available-for-sale debt investment at fair value on a
recurring basis using significant unobservable inputs (Level
3).
Long-term available-for-
RMB
US$
(In
thousands)
Balance as of January 1, 2015 272,680 42,095
Reclassification as a cost method investment (272,680 ) (42,095 )
Balance as of December 31, 2015
—
—
As of December 31, 2014, long-term
available-for-sale debt investment represented investment in the
redeemable preferred shares of a private company. As the preferred
shares were redeemable at the option of the Company, the investment
was classified as available-for-sale debt securities and measured
at fair value. In June 2015, the redemption right was modified such
that the preferred shares are only redeemable upon the occurrence
of certain events out of the Company’s control. The
modification was accounted for as an extinguishment of the
available-for-sale debt investment and any relevant unrealized
gains/losses in other comprehensive income was recognized in
earnings immediately upon reclassification to a cost method
investment. Subsequent to the modification, the preferred shares
were reclassified to cost method investments as the investment was
not an in-substance common stock investment in a corporation and
did not have a readily determinable fair value.</t>
  </si>
  <si>
    <t>Subsequent Events</t>
  </si>
  <si>
    <t>Subsequent Events [Abstract]</t>
  </si>
  <si>
    <t>22. SUBSEQUENT
EVENTS In February, 2016, the Board of the Company
received a non-binding proposal from Mr. Robin Yanhong Li,
chairman and chief executive officer of the Company, and
Mr. Yu Gong, chief executive officer of iQiyi, proposing to
acquire all of the outstanding shares of iQiyi beneficially owned
by the Company based on an enterprise valuation of US$2.80 billion
for 100% of iQiyi on a cash-free and debt-free basis.</t>
  </si>
  <si>
    <t>Summary of Significant Accounting Policies (Policies)</t>
  </si>
  <si>
    <t>Principles of Consolidation</t>
  </si>
  <si>
    <t>Principles of Consolidation The consolidated financial statements include the
financial statements of the Company, its subsidiaries, VIEs and
subsidiaries of the VIEs. All inter-company transactions and
balances between the Company, its subsidiaries, VIEs and
subsidiaries of the VIEs are eliminated upon consolidation. The
Company included the results of operations of acquired businesses
from the respective dates of acquisition.</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Management evaluates
estimates, including those related to the accounts receivable
allowances, fair values of options to purchase the Company’s
or its subsidiaries’ ordinary shares, fair values of certain
debt and equity investments, amortization and impairment of
licensed copyrights, impairment of long-lived assets, long-term
investments and goodwill, the purchase price allocation and fair
value of noncontrolling interests with respect to business
combinations and acquisition of equity method investees, and
deferred tax valuation allowance, among other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si>
  <si>
    <t>Foreign Currency</t>
  </si>
  <si>
    <t>Foreign Currency The Company’s functional currency is the US$.
The Company’s subsidiaries, VIEs and subsidiaries of the VIEs
determine their functional currencies based on the criteria of ASC
topic 830 (“ASC 830”), Foreign Currency Matters</t>
  </si>
  <si>
    <t>Segment Reporting The Company historically had only one single
reportable segment because the Company’s chief operating
decision maker (“CODM”) formerly relied on the
consolidated results of operations when making decisions on
allocating resources and assessing performance of the Company.
Beginning in the quarter ended June 30, 2015, the Company
changed its reportable segments as a result of significant growth
in the Company’s operations and expansion of services to
multiple businesses in recent years. The Company’s chief
executive officer, who has been identified as the CODM , Segment Reporting</t>
  </si>
  <si>
    <t>Business Combinations The Company accounts for its business combinations
using the purchase method of accounting in accordance with ASC
topic 805 (“ASC 805”), Business Combinations In a business combination achieved in stages, the
Company remeasures its previously held equity interest in the
acquiree immediately before obtaining control at its
acquisition-date fair value and the re-measurement gain or loss, if
any, is recognized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t>
  </si>
  <si>
    <t>Cash and Cash Equivalents</t>
  </si>
  <si>
    <t>Cash and Cash Equivalents Cash and cash equivalents Cash and cash equivalents primarily consist of cash
and investments in interest bearing demand deposit accounts, time
deposits, highly liquid investments and money market funds with
original maturities of three months or less from the date of
purchase and are stated at cost which approximates their fair
value. Restricted cash Restricted cash mainly consists of the cash
reserved in escrow accounts for the remaining payments in relation
to compensation for post-combination services, cash collateral for
repayment of short-term loans (Note 10), as well as the cash
balances deposited by users or customers of the Group that were
held for designated purposes. The cash balances deposited by users or customers
of the Group for certain businesses are considered restricted
because they cannot be used for the operations of the Group or any
other purposes not designated by the users or customers. The
deposited balance is included in the Group’s bank accounts
until being used for the designated purposes or withdrawn by the
users or customers.</t>
  </si>
  <si>
    <t>Accounts Receivable Accounts receivable are recognized and carried at
the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 The Company maintains allowances for doubtful
accounts for estimated losses resulting from the failure of
customers to make payments on time.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t>
  </si>
  <si>
    <t>Receivables from Online Payment Agencies</t>
  </si>
  <si>
    <t>Receivables from Online Payment
Agencies Receivables from online payment agencies are cash
due from the third-party online payment service providers for
clearing transactions. The cash was paid or deposited by customers
or users through these online payment agencies for services
provided by the Company. The Company carefully considers and
monitors the credit worthiness of the third-party payment service
providers used. An allowance for doubtful accounts is recorded in
the period in which a loss is determined to be probable. Receivable
balances are written off after all collection efforts have been
exhausted. As of December 31, 2014 and 2015, no allowance for
doubtful accounts was provided for the receivables from online
payment agencies.</t>
  </si>
  <si>
    <t>Investments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Company accounts for
short-term investments in accordance with ASC topic 320 (“ASC
320”), Investments – Debt and Equity
Securities. The securities that the Company has the positive
intent and the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 When the Company intends to
sell an impaired debt security or it is more-likely-than-not that
it will be required to sell prior to recovery of its amortized cost
basis, an 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Company does not intend to sell an
impaired debt security and it is more-likely-than-not that it will
not be required to sell prior to recovery of its amortized cost
basis, the Company must determine whether or not it will recover
its amortized cost basis. If the Company concludes that it will
not, an other-than-temporary impairment exists and that portion of
the credit loss is recognized in earnings, while the portion of
loss related to all other factors is recognized in other
comprehensive income.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 (loss). Realized gains or losses are included
in earnings during the period in which the gain or loss is
realized. An impairment loss on the available-for-sale securities
is recognized in the consolidated statements of comprehensive
income when the decline in value is determined to be
other-than-temporary. Long-term investments The Company’s long-term investments consist
of cost method investments, equity method investments,
held-to-maturity investments with original and remaining maturities
of greater than 12 months, and available-for-sale investments. In accordance with ASC subtopic 325-20 (“ASC
325-20”), Investments-Other: Cost Method Investments
Investments in entities in which the Company can
exercise significant influence but does not own a majority equity
interest or control are accounted for using the equity method of
accounting in accordance with ASC topic 323 (“ASC
323”), Investments-Equity Method and Joint Ventures Long-term held-to-maturity investments and
long-term available-for-sale investments are measured in the same
manner as short-term held-to-maturity investments and short-term
available-for-sale investments, respectively.</t>
  </si>
  <si>
    <t>Fair Value Measurements of Financial Instruments</t>
  </si>
  <si>
    <t>Fair Value Measurements of Financial
Instruments Financial instruments are in the form of cash and
cash equivalents, restricted cash, short-term investments, accounts
receivable, amounts due from and due to related parties, other
receivables, long-term investments, short-term loans, accounts
payable and accrued liabilities, customer advances and deposits,
derivative instruments, capital lease obligation, notes payable and
long-term loans. The carrying amounts of these financial
instruments, except for long-term cost method investments,
long-term equity method investments, long-term available-for-sale
investments, long-term held-to-maturity investments, derivative
instruments, notes payable and long-term loans, approximate their
fair values because of their generally short maturities.
Available-for-sale investments and derivative instruments were
adjusted to fair value at each reporting date. The carrying amounts
of long-term held-to-maturity investments and long-term loans
approximate their fair values due to the fact that the related
interest rates approximate rates currently offered by financial
institutions for similar debt instruments of comparable maturities.
The fair value of notes payable is either extracted directly from
the quoted market price or evaluated using an equivalent market
interest rate for a similar bond without a conversion option with
the assistance of a third party valuation firm.</t>
  </si>
  <si>
    <t>Research, Development and Computer Software</t>
  </si>
  <si>
    <t>Research, Development and Computer
Software Capitalization of software developed for
internal use The Company capitalized certain internal use
software development costs in accordance with ASC subtopic
350-40 Intangibles-Goodwill and Other: Internal-Use
Software Research and development expenses Research and development expenses consist primarily
of personnel-related costs. The Company expensed substantially all
development costs incurred in the research and development of new
products and new functionality added to the existing products
except for certain internal use software development costs.</t>
  </si>
  <si>
    <t>Fixed Assets Fixed assets are stated at cost less accumulated
depreciation. Depreciation is recorded on a straight-line basis
over the shorter of the estimated useful lives of the assets or the
term of the related lease, as follows:
Office building
– 45 years
Office building related facility, machinery and equipment
– 15 years
Computer equipment
– 3 or 5 years
Office equipment
– 3 or 5 years
Vehicles
– 5 years
Leasehold improvements
– over the shorter of lease terms or
estimated useful lives of the assets Fixed assets have no estimated residual value
except for the office building and its related facility, machinery
and equipment, which have an estimated residual value of 4% of the
cost. Repair and maintenance costs are charged to expense
as incurred, whereas the cost of renewals and betterments that
extend the useful life of fixed assets are capitalized as additions
to the related assets. Retirements, sales and disposals of assets
are recorded by removing the cost and accumulated depreciation from
the asset and accumulated depreciation accounts with any resulting
gain or loss reflected in earning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Interest costs capitalized for the years ended
December 31, 2013, 2014 and 2015 were insignificant.</t>
  </si>
  <si>
    <t>Licensed Copyrights of Video Content</t>
  </si>
  <si>
    <t>Licensed Copyrights of Video
Content The current and non-current portions of licensed
copyrights of video content are recorded in “Other current
assets, net” or “Intangible assets, net”,
respectively, at the lower of amortized cost or net realizable
value. In accordance with ASC topic 920 (“ASC 920”),
Entertainment-Broadcasters</t>
  </si>
  <si>
    <t>Goodwill and Intangible Assets Goodwill The Company assesses goodwill for impairment in
accordance with ASC subtopic 350-20 (“ASC 350-20”),
Intangibles – Goodwill and Other: Goodwill As of December 31, 2014, the Company had three
reporting units, consisting of Qunar Cayman Islands Limited
(“Qunar”), its online video business
(“iQiyi”), and the rest of the Group. Immediately upon
the change in segment reporting in the quarter ended June 30,
2015, there were four reporting units representing core search
business (“Search Services”), Qunar, iQiyi, and other
online-to-offline e-commence initiatives (“Transaction
Services”) excluding Qunar. The goodwill was reassigned to
the reporting units affected using a relative fair value allocation
approach. However, as more fully described in Note 4, subsequent to
the share exchange transaction with Ctrip.com International, Ltd.
(“Ctrip”) the Company no longer controls Qunar.
Accordingly, Qunar was no longer a reporting unit and the goodwill
balance related to Qunar was derecognized. As a result, there were
three reporting units as of December 31, 2015. The Company has the option to assess qualitative
factors first to determine whether it is necessary to perform the
two-step test in accordance with ASC subtopic 350-20 (“ASC
350-20”), Intangibles-Goodwill and Other: Goodwill The Company performed a qualitative assessment for
the Search Services and Transaction Services. Based on the
requirements of ASC 350-20, the Company evaluated all relevant
factors, weighed all factors in their entirety and concluded that
it was not more-likely-than-not the fair value was less than the
carrying amount of each of the reporting unit, and further
impairment testing on goodwill was unnecessary as of
December 31, 2015. The Company elected to assess goodwill for
impairment using the two-step process for iQiyi. The fair value of
iQiyi exceeded its carrying amount, and therefore goodwill related
to this reporting unit was not impaired and the Company was not
required to perform further testing. Intangible assets Intangible assets with finite lives are carried at
cost less accumulated amortization. Land use rights are amortized
using a straight-line method over the shorter of their estimated
economic lives or the terms of related land use right contracts.
All other intangible assets with finite lives except for the
sublicensing rights obtained from barter transactions are amortized
using the straight-line method over the estimated economic
lives. Intangible assets have weighted average economic
lives from the date of purchase as follows:
Land use rights – 50 years
Customer relationships – 3.3 years
Software – 4.0 years
Trademarks – 9.6 years
User list – 3.5 years
Licensed copyrights of video contents – 2.8 years
Others – 5.8 years Intangible assets with an indefinite useful life
are not amortized and are tested for impairment annually or more
frequently if events or changes in circumstances indicate that they
might be impaired in accordance with ASC subtopic 350-30
(“ASC 350-30”), Intangibles-Goodwill and Other:
General Intangibles Other than Goodwill</t>
  </si>
  <si>
    <t>Impairment of Long-Lived Assets Other Than Goodwill</t>
  </si>
  <si>
    <t>Impairment of Long-Lived Assets Other Than
Goodwill The Company evaluates long-lived assets, such as
fixed assets and purchased or internally developed intangible
assets with finite lives, for impairment whenever events or changes
in circumstances indicate the carrying value of an asset may not be
recoverable in accordance with ASC topic 360 (“ASC
360”), Property, Plant and Equipment</t>
  </si>
  <si>
    <t>Revenue Recognition</t>
  </si>
  <si>
    <t>Revenue Recognition The Company recognizes revenue based on the
following principles: Performance-based online marketing
services Cost-per-click The Company’s auction-based
pay-for-performance (“P4P”) platform enables a customer
to place its website link and related description on the
Company’s search result list on the website which could be
accessed through personal computer or mobile devices. Customers
make bids on keywords based on how much they are willing to pay for
each click to their listings in the search results listed on the
Company’s website and the relevance between the keywords and
the customer’s businesses. Internet users’ search of
the keyword will trigger the display of the listings. The ranking
of the customer’s listing depends on both the bidding price
and the listing’s relevance to the keyword searched. Customer
pays the Company only when a user clicks on one of its website
links. Other than the auction-based P4P platform, the Company has
certain vertical platforms from which it generates revenue through
pre-determined prices per click. Revenue is recognized when a user
clicks on one of the customer-sponsored website links, as there is
persuasive evidence of an arrangement, the fee is fixed or
determinable and collection is reasonably assured, as prescribed by
ASC topic 605 (“ASC 605”), Revenue
Recognition Other performance-based online marketing
services To the extent the Company provides online marketing
services based on performance criteria other than cost-per-click,
such as the number of successful reservation of hotels or issuance
of air tickets, the number of downloads (and user registration) of
mobile applications, the number of incremental end users and the
total incremental revenue generated, revenue is recognized when the
specified performance criteria are met together with satisfaction
of other applicable revenue recognition criteria as prescribed by
ASC 605. Display-based online advertising
services For display-based online advertising services such
as text links, banners, icons or other forms of graphical
advertisements in the websites or mobile applications, the Company
recognizes revenue in accordance with ASC 605, on a pro-rata
basis over the contractual term for cost per time advertising
arrangements commencing on the date the customer’s
advertisement is displayed on a specified webpage or mobile
applications, or on the number of times that the advertisement has
been displayed for cost per thousand impressions advertising
arrangements. For certain display-based contractual agreements, the
Company may also provide certain performance guarantees, in which
cases revenue is recognized at the later of the completion of the
time commitment or performance guarantee. Revenue-sharing services Online game services The Company operates online game platforms on which
registered users can access games provided by third-party game
developers. The rights and obligations of each party to the
arrangement indicate that the Company is acting as an agent because
the game developer is the primary obligor in the arrangement in
accordance with ASC subtopic 605-45 (“ASC
605-45”), Revenue Recognition: Principal Agent
Consideration
Services provided by Baidu Nuomi The Company generates revenue from services as a
marketing agent by offering goods and services provided by
third-party merchant partners at a discount through the website or
mobile application that connects merchants to users. The Company
presents revenue on a net basis, representing the amount billed to
registered users less the amount paid to merchants, in accordance
with ASC 605-45. The Company acts as an agent rather than as the
principal in the delivery of the products or services as it does
not assume the risks and rewards of ownership of products nor is it
responsible for the actual fulfillment of services. Both of these
are the responsibilities of the merchants. The Company recognizes
revenue when all of the criteria prescribed in ASC 605 are met,
which is generally when the merchants provide the services or when
the products are delivered to the users. Since the Company’s
paying users have the ability to request for a full refund before
redemption for the products or services offered by the merchants,
the underlying sale from which the Company earns the related
commission revenue as an agent is not culminated until its paying
users actually redeem. Takeout delivery services The Company generates revenue from takeout delivery
services as a marketing agent by offering foods, drinks and snacks
provided by third-party merchant partners at a discount through the
website or mobile application that connects merchants to users. The
Company presents revenue on a net basis, representing the amount
billed to registered users less the amount paid to merchants, in
accordance with ASC 605-45. The Company acts as an agent rather
than as the principal in the delivery of the products or services
as it does not assume the risks and rewards of ownership of
products nor is it responsible for the actual fulfillment of
services. Both of these are the responsibilities of the merchants.
The Company recognizes revenue when all of the criteria prescribed
in ASC 605 are met, which is generally when the foods, drinks
or snacks are delivered to the users. The Company also provides delivery services and
charges a fee to users if the merchants do not provide such
services. The Company recognizes delivery fees from users as part
of its takeout delivery services revenue. The costs for providing
the delivery services are included in cost of revenues. Online marketing services involving Baidu
Union Baidu Union is the program through which the
Company expands distribution of its customers’ sponsored
links or advertisements by leveraging traffic of the Baidu Union
members’ internet properties. The Company makes payments to
Baidu Union members for acquisition of traffic. The Company
recognizes gross revenue for the amount of fees it receives from
its customers. Payments made to Baidu Union members are included in
cost of revenues as traffic acquisition costs. Barter transactions Nonmonetary exchanges of licensed copyrights of
video contents The Company enters into nonmonetary transactions to
exchange online broadcasting rights of licensed copyrights with
other online video broadcasting companies (“OVBC”) from
time to time. The exchanged licensed copyrights provide rights for
each respective party only to broadcast the licensed copyrights
received on its own website; meanwhile, each party retains the
right to continue broadcasting and/or sublicense the rights to the
content it surrendered in the exchange. The Company accounts for
these nonmonetary exchanges in accordance with ASC topic 845
(“ASC 845”), Nonmonetary Transactions
The Company estimates the fair value of the
contents surrendered by deriving an “average transaction
price” using actual cash sublicensing transactions for the
same content with comparable counterparties, when available. The
comparability of counterparties is assessed based on a number of
factors, including relative size and scale, as well as market share
of online viewership traffic they generate. In instances when the
Company does not have actual cash sublicensing transactions for the
same content as reference points, the estimates of fair value of
the content surrendered is derived using an average transaction
price of cash sub-licenses of content that is similar in nature
with comparable counterparties. To assess whether the content is
similar in nature to the bartered content, the Company considers,
amongst others, (i) the type and the popularity of content
(i.e. movie, television series); (ii) the geographic
origination source of the content; and (iii) the unique
visitor statistics for each OVBC. The attributable cost of the barter transaction is
recognized as cost of revenues through the amortization of the
sublicensing right component of the exclusive licensed copyright,
computed using the individual-film-forecast-computation method in
accordance with ASC topic 926 (“ASC 926”),
Entertainment—Films Other nonmonetary exchanges The Company engages in certain barter transactions
other than licensed copyrights of video contents from time to time
and in such situations follows the guidance set forth in ASC 845.
While nonmonetary transactions are generally recorded at fair
value, if such value is not determinable within reasonable limits,
or the transaction lacks commercial substance, or the transaction
is an exchange of a product or property held for sale in the
ordinary course of business for a product or property to be sold in
the same line of business to facilitate sales to customers other
than the parties to the exchange, the transaction is recognized
based on the carrying value of the product or services provided.
The Company also engages in certain advertising barter transactions
and follows the guidance set forth in ASC subtopic 605-20
(“ASC 605-20”), Revenue Recognition: Services Other revenue recognition related
policies In accordance with ASC subtopic 605-25 (“ASC
605-25”), Revenue Recognition: Multiple-Deliverable
Revenue Arrangements,
The Company delivers some of its online marketing
services to end customers through engaging third-party
distributors. In this context, the Company may provide cash
incentives to distributors. The cash incentives are accounted for
as reduction of revenue in accordance with ASC subtopic 605-50
(“ASC 605-50”), Revenue Recognition: Customer
Payments and Incentives The Company provides sales incentives to customers
which entitle them to receive reductions in the price of the online
marketing services by meeting certain cumulative consumption
requirements. The Company accounts for these award credits granted
to customers in conjunction with a current sale of products or
services as a multiple-element arrangement by analogy to ASC
605-25. The consideration allocated to the award credits, as
deferred revenue, is based on the assumption that the customer will
purchase the minimum amount of future service necessary to obtain
the maximum award credits available. The deferred revenue is
recognized as revenue proportionately as the future services are
delivered to the customer or when the award credits expire. The Company provides coupons and credits to the end
users in certain businesses, including services provided by Baidu
Nuomi and takeout delivery services, for expanding market share.
The coupons and credits can be used to reduce the purchase price or
to redeem for gifts. Coupons issued to end users as a result of a
concurrent sale are recognized as reduction of corresponding
revenue in accordance with ASC 605-50. Coupons issued to end users
for free and without concurrent sales are recognized as advertising
and promotional expenses upon the actual usage of the coupons.
Credits provided to end users for redeeming gifts in the future are
accrued as advertising and promotional expenses upon issuance. Cash received in advance from customers is recorded
as customer advances and deposits. The unused cash balances
remaining in the customers’ accounts are included as
liabilities of the Company. Deferred revenue is recorded when
services are provided before the other revenue recognition criteria
set forth in ASC 605 are fulfilled.</t>
  </si>
  <si>
    <t>Cost of Revenues</t>
  </si>
  <si>
    <t>Cost of Revenues Cost of revenues consists primarily of sales taxes
(including business tax and value-added tax) and surcharges,
traffic acquisition costs, bandwidth costs, depreciation, content
costs, payroll and related costs of operations. The Company incurs sales taxes and surcharges in
connection with the provision of online marketing services,
technical and consultative service fees charged by its subsidiaries
to VIEs and other taxable services in the PRC. In accordance with
ASC 605-45, the Company includes the sales tax and surcharges
incurred on its online marketing revenues in cost of revenues. The
sales tax and surcharges in cost of revenues for the years ended
December 31, 2013, 2014 and 2015 were RMB2.33 billion, RMB3.60
billion and RMB4.64 billion (US$716.29 million), respectively.
Traffic acquisition costs represent the amounts paid or payable to
Baidu Union members who direct search queries to the
Company’s websites or distribute the Company’s
customers’ paid links through their properties. These
payments are primarily based on revenue sharing arrangements under
which the Company pays its Baidu Union members and other business
partners a percentage of the fees it earns from its online
marketing customers.</t>
  </si>
  <si>
    <t>Advertising and Promotional Expenses</t>
  </si>
  <si>
    <t>Advertising and Promotional
Expenses Advertising and promotional expenses, including
advertisements through various forms of media and kinds of
marketing and promotional activities, are included in
“Selling, general and administrative expense” in the
consolidated statements of comprehensive income and are expensed
when incurred. Advertising and promotional expenses for the years
ended December 31, 2013, 2014 and 2015 were RMB2.11 billion,
RMB4.93 billion and RMB9.80 billion (US$1.51 billion),
respectively.</t>
  </si>
  <si>
    <t>Government Subsidies</t>
  </si>
  <si>
    <t>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financial subsidy is determined at the
discretion of the relevant government authorities. The government
subsidies of non-operating nature with no further conditions to be
met are recorded as non-operating income in “Other income,
net” when received. The government subsidies with certain
operating conditions are recorded as liabilities when received and
will be recorded as operating income when the conditions are
met.</t>
  </si>
  <si>
    <t>Leases</t>
  </si>
  <si>
    <t>Leases Leases are classified as either capital or
operating leases. Leases that transfer substantially all the
benefits and risks incidental to the ownership of assets are
accounted for as capital leases as if there was an acquisition of
an asset and incurrence of an obligation at the inception of the
lease. All other leases are accounted for as operating leases
wherein rental payments are expensed as incurred.</t>
  </si>
  <si>
    <t>Income Taxes The Company recognizes income taxes under the
liability method. Deferred income taxes are recognized for
differences between the financial reporting and tax bases of assets
and liabilities at enacted tax rates in effect for the years in
which the differences are expected to reverse. The Company records
a valuation allowance against the amount of deferred tax assets
that it determines is not more-likely-than-not to be realized. The
effect on deferred taxes of a change in tax rates is recognized in
earnings in the period that includes the enactment date. The Company applies the provisions of ASC topic 740
(“ASC 740”), Income Taxes</t>
  </si>
  <si>
    <t>Share-based Compensation</t>
  </si>
  <si>
    <t>Share-based Compensation The Company accounts for share-based compensation
in accordance with ASC topic 718 (“ASC 718”),
Compensation-Stock Compensation. Forfeitures are estimated based on historical
experience and are periodically reviewed. Cancellation of an award
accompanied by the concurrent grant of a replacement award is
accounted for as a modification of the terms of the cancelled award
(“modified awards”). The compensation costs associated
with the modified awards are recognized if either the original
vesting condition or the new vesting condition is achieved. Total
recognized compensation cost for the awards is at least equal to
the fair value of the awards at the grant date unless at the date
of the modification the performance or service conditions of the
original awards are not expected to be satisfied. The incremental
compensation cost is measured as the excess of the fair value of
the replacement award over the fair value of the cancelled award at
the cancellation date. Therefore, in relation to the modified
awards, the Company recognizes share-based compensation over the
vesting periods of the new options, which comprises, (i) the
amortization of the incremental portion of share-based compensation
over the remaining vesting term and (ii) any unrecognized
compensation cost of original award, using either the original term
or the new term, whichever results in higher expenses for each
reporting period. The Company accounts for share awards issued to
non-employees in accordance with the provisions of
ASC subtopic 505-50 (“ASC 505-50”), Equity:
Equity-based Payments to Non-Employees</t>
  </si>
  <si>
    <t>Earnings Per Share
(“EPS”) The Company computes earnings per Class A and
Class B ordinary shares in accordance with ASC topic 260
(“ASC 260”), Earnings Per Share Diluted net income per share is computed using the
weighted average number of ordinary shares and, if dilutive,
potential ordinary shares outstanding during the period.
Potentially dilutive securities have been excluded from the
computation of diluted net income per share if their inclusion is
anti-dilutive. Potential ordinary shares consist of the incremental
ordinary shares issuable upon the exercise of stock options,
restricted shares subject to forfeiture, and contracts that may be
settled in the Company’s stock or cash. The dilutive effect
of outstanding stock options and restricted shares is reflected in
diluted earnings per share by application of the treasury stock
method. The computation of the diluted net income per share of
Class A ordinary shares assumes the conversion of Class B
ordinary shares, while the diluted net income per share of Class B
ordinary shares does not assume the conversion of such shares. The liquidation and dividend rights of the holders
of the Company’s Class A and Class B ordinary shares are
identical, except with respect to voting right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income per
share of Class A ordinary shares, the undistributed earnings
are equal to net income for that computation. For the purposes of calculating the Company’s
basic and diluted earnings per Class A and Class B ordinary
shares, the ordinary shares relating to the options that were
exercised are assumed to have been outstanding from the date of
exercise of such options.</t>
  </si>
  <si>
    <t>Contingencies</t>
  </si>
  <si>
    <t>Contingencies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 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if such
estimate can be made and material, or states that such estimate is
immaterial if it can be estimated but immaterial, or discloses that
an estimate cannot be made.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t>
  </si>
  <si>
    <t>Concentration of Risks</t>
  </si>
  <si>
    <t>Concentration of Risks Concentration of credit risk Financial instruments that potentially subject the
Company to significant concentration of credit risk primarily
consist of cash and cash equivalents, restricted cash, short-term
investments, accounts receivable, amounts due from related parties
and long-term held-to-maturity investments. As of December 31,
2015, the Company has RMB69.90 billion (US$10.79 billion) in cash
and cash equivalents, restricted cash, short-term investments and
long-term held-to-maturity investments, 95.30% and 4.70% of which
are held by financial institutions in the PRC and international
financial institutions outside of the PRC, respectively. The
Company’s total cash and cash equivalents, restricted cash,
short-term investments and long-term held-to-maturity investments
held at China Merchants Bank, Bank of China and China Construction
Bank exceeded 10%, representing 28.40%, 24.31% and 10.14% of the
Company’s total cash and cash equivalents, restricted cash,
short-term investments and long-term held-to-maturity investments
as of December 31, 2015, respectively. PRC state-owned banks, such as Bank of China, are
subject to a series of risk control regulatory standards, and PRC
bank regulatory authorities are empowered to take over the
operation and management when any of those banks faces a material
credit crisis. The Company does not foresee substantial credit risk
with respect to cash and cash equivalents, restricted cash and
short-term investments held at the PRC state-owned banks.
Meanwhile, China does not have an official deposit insurance
program, nor does it have an agency similar to what was the Federal
Deposit Insurance Corporation (FDIC) in the U.S. In the event of
bankruptcy of one of the financial institutions in which the
Company has deposits or investments, it may be unlikely to claim
its deposits or investments back in full. The Company selected
reputable international financial institutions with high rating
rates to place its foreign currencies. The Company regularly
monitors the rating of the international financial institutions to
avoid any potential defaults. There has been no recent history of
default in relation to these financial institutions. Accounts receivable are typically unsecured and
derived from revenue earned from customers and agents in China,
which are exposed to credit risk. The risk is mitigated by credit
evaluations the Company performs on its customers and its ongoing
monitoring process of outstanding balances. The Company maintains
reserves for estimated credit losses and these losses have
generally been within its expectations. As of December 31,
2015, the Company had no single customer with a receivable balance
exceeding 10% of the total accounts receivable balance. No customer or any Baidu Union member generated
greater than 10% of total revenues in any of the years
presented. Amounts due from related parties are typically
unsecured and repayable on demand. In evaluating the collectability
of the amounts due from related parties balance, the Company
considers many factors, including the related parties’
repayment history and their credit-worthiness. An allowance for
doubtful accounts is made when collection of the full amount is no
longer probable. Business and economic risks The Company participates in a dynamic high
technology industry and believes that changes in any of the
following areas could have a material adverse effect on the
Company’s future financial position, results of operations or
cash flows: changes in the overall demand for services and
products; changes in business offerings; competitive pressures due
to new entrants; advances and new trends in new technologies and
industry standards; changes in bandwidth suppliers; changes in
certain strategic relationships or customer relationships;
regulatory considerations; copyright regulations; and risks
associated with the Company’s ability to attract and retain
employees necessary to support its growth. The Company’s operations could be adversely
affected by significant political, economic and social
uncertainties in the PRC. Currency convertibility risk Substantially all of the Company’s businesses
are transacted in RMB, which is not freely convertible into foreign
currencies. All foreign exchange transactions take place either
through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Foreign currency exchange rate risk The functional currency and the reporting currency
of the Company are the US$ and RMB, respectively. The
Company’s exposure to foreign currency exchange rate risk
primarily relates to cash and cash equivalents, short-term
investments, long-term investments and notes payable denominated in
the US$. On June 19, 2010, the People’s Bank of China
announced the end of the RMB’s de facto peg to the US$,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 The
appreciation of the US$ against RMB was approximately 4.40% in
2015. Most of revenues and costs of the Company are denominated in
RMB, while a portion of cash and cash equivalents, short-term
financial assets, investments and notes payable are denominated in
U.S. dollars. Any significant revaluation of RMB may
materially and adversely affect the Company’s cash flows,
revenues, earnings and financial position, and the value of, and
any dividends payable on, the ADS in US$.</t>
  </si>
  <si>
    <t>Derivative Instruments</t>
  </si>
  <si>
    <t>Derivative Instruments ASC topic 815 (“ASC 815”),
Derivatives and Hedging</t>
  </si>
  <si>
    <t>Recent Accounting Pronouncement</t>
  </si>
  <si>
    <t>Recent Accounting Pronouncement In May 2014, the Financial Accounting Standards
Board (“FASB”) issued ASU No. 2014-09 (“ASU
2014-09”), Revenue from Contracts with Customers. Revenue from Contracts with
Customers In April 2015, the FASB issued ASU No. 2015-03
(“ASU 2015-03”),
Interest – Imputation of Interest In September 2015, the FASB issued ASU
No. 2015-16 (“ASU 2015-16”), Business
Combinations (Topic 805) Simplifying the Accounting for
Measurement – Period Adjustments . In November 2015, the FASB issued ASU
No. 2015-17 (“ASU 2015-17”), Income Taxes
(Topic 740): Balance Sheet Classification of Deferred Taxes In February 2016, the FASB issued ASU
No. 2016-02 (“ASU 2016-02”), Leases.</t>
  </si>
  <si>
    <t>Guarantees</t>
  </si>
  <si>
    <t>Guarantees The Company accounts for guarantees in accordance
with ASC topic 460 (“ASC 460”), Guarantees.</t>
  </si>
  <si>
    <t>Organization, Consolidation and Presentation of Financial Statements (Tables)</t>
  </si>
  <si>
    <t>Assets, Liabilities, Results of Operations and Changes in Cash and Cash Equivalents of VIEs and Their Subsidiaries Included in Company's Consolidated Balance Sheets and Statements of Comprehensive Income</t>
  </si>
  <si>
    <t xml:space="preserve">The following tables set forth the assets,
liabilities, results of operations, and changes in cash and cash
equivalents of the VIEs and their subsidiaries included in the
Company’s consolidated balance sheets and statements of
comprehensive income:
As of
December 31,
2014 2015 2015
RMB RMB US$
(In
thousands)
Assets
Current
Cash and cash equivalents 2,250,298 4,723,964 729,254
Accounts receivable, net 2,744,793 2,881,902 444,889
Others 3,665,314 6,075,006 937,819
8,660,405 13,680,872 2,111,962
Non-current
Fixed assets, net 1,796,162 1,829,170 282,375
Others 2,157,922 4,641,014 716,449
3,954,084 6,470,184 998,824
Total 12,614,489 20,151,056 3,110,786
Third-party liabilities
Current
Accounts payable and accrued liabilities 6,073,083 10,680,518 1,648,788
Customer advances and deposits 802,362 1,367,536 211,111
Others 2,937,921 2,691,474 415,492
9,813,366 14,739,528 2,275,391
Non-current 781,835 2,718,124 419,606
Total 10,595,201 17,457,652 2,694,997
Inter-company liabilities
Inter-company payable to subsidiaries for technology consulting and
service fees 1,479,423 2,702,300 417,163
Others 889,530 1,131,024 174,600
Total 2,368,953 3,833,324 591,763
For the years ended
December 31,
2013 2014 2015 2015
RMB RMB RMB US$
(In
thousands)
Total revenues 9,040,058 13,166,712 20,668,198 3,190,620
Net loss (248,664 ) (352,125 ) (4,398,409 ) (678,997 )
Net cash provided by operating activities 1,354,802 1,392,039 3,563,049 550,040
Net cash used in investing activities (1,303,612 ) (2,430,505 ) (7,024,700 ) (1,084,427 )
Net cash provided by financing activities 595,132 1,778,444 5,935,317 916,255 </t>
  </si>
  <si>
    <t>Summary of Significant Accounting Policies (Tables)</t>
  </si>
  <si>
    <t>Estimated Useful lives of Fixed Assets</t>
  </si>
  <si>
    <t>Fixed assets are stated at cost less accumulated
depreciation. Depreciation is recorded on a straight-line basis
over the shorter of the estimated useful lives of the assets or the
term of the related lease, as follows:
Office building
– 45 years
Office building related facility, machinery and equipment
– 15 years
Computer equipment
– 3 or 5 years
Office equipment
– 3 or 5 years
Vehicles
– 5 years
Leasehold improvements
– over the shorter of lease terms or
estimated useful lives of the assets</t>
  </si>
  <si>
    <t>Intangible Assets, Weighted Average Useful Lives from Date of Purchase</t>
  </si>
  <si>
    <t>Intangible assets have weighted average economic
lives from the date of purchase as follows:
Land use rights – 50 years
Customer relationships – 3.3 years
Software – 4.0 years
Trademarks – 9.6 years
User list – 3.5 years
Licensed copyrights of video contents – 2.8 years
Others – 5.8 years</t>
  </si>
  <si>
    <t>Business Combinations (Tables)</t>
  </si>
  <si>
    <t>Business Acquisitions 2014</t>
  </si>
  <si>
    <t>Summary of Estimated Fair Values of Assets Acquired, Liabilities Assumed and Noncontrolling Interest</t>
  </si>
  <si>
    <t xml:space="preserve">The following table summarizes the estimated
aggregate fair values of the assets acquired, liabilities assumed
and the noncontrolling interests as of the respective dates of
acquisition:
RMB
(In thousands)
Purchase consideration 398,410
Net assets acquired, excluding intangible assets and the related
deferred tax liabilities (95,961 )
Intangible assets, net 249,452
Deferred tax liabilities, non-current (67,945 )
Pre-existing equity interests (91,677 )
Noncontrolling interests (150,000 )
Goodwill 554,541 </t>
  </si>
  <si>
    <t>Acquisition of 91 Wireless 2013</t>
  </si>
  <si>
    <t xml:space="preserve">The following table summarizes the estimated fair
values of the assets acquired and liabilities assumed as of
October 1, 2013, the date of acquisition:
RMB
(In thousands)
Purchase consideration 11,196,235
Net assets acquired, excluding intangible assets and the related
deferred tax liabilities 483,341
Intangible assets, net 1,146,300
Deferred tax liabilities, non-current (278,346 )
Goodwill 9,844,940 </t>
  </si>
  <si>
    <t>Other Business Acquisition in 2013</t>
  </si>
  <si>
    <t xml:space="preserve">The following table summarizes the estimated
aggregate fair values of the assets acquired, liabilities assumed
and the noncontrolling interests as of the respective dates of
acquisition:
RMB
(In thousands)
Purchase consideration 3,865,378
Net assets acquired, excluding intangible assets and the related
deferred tax liabilities 467,159
Intangible assets, net 796,415
Deferred tax liabilities, non-current (112,233 )
Noncontrolling interests (427,813 )
Goodwill 3,141,850 </t>
  </si>
  <si>
    <t>Investments (Tables)</t>
  </si>
  <si>
    <t>Equity Method Investments</t>
  </si>
  <si>
    <t>The carrying amount of the Ctrip investment in
excess of the Company’s proportionate interest in Ctrip is
recognized as equity method goodwill, intangible assets and related
deferred income tax expenses.
RMB US$
(In
thousands)
Carrying value of investment in Ctrip 26,662,337 4,115,956
Proportionate share of net assets of Ctrip (8,550,531 ) (1,319,975 )
Excess of carrying value of investment over proportionate share of
net assets 18,111,806 2,795,981
The excess carrying value has been primarily assigned
to:
Goodwill 15,563,126 2,402,533
Intangible assets 2,845,081 439,205
Deferred income taxes (283,187 ) (43,716 )
Property, plant and equipment 52,323 8,077
Land use rights 13,487 2,082
Equity investments (79,024 ) (12,200 )
Total 18,111,806 2,795,981
The following tables set forth the summarized
financial information of Ctrip:
As of September 30,*
2014 2015 2015
RMB RMB US$
(In
thousands)
Current assets 16,194,113 25,750,458 3,975,186
Non-current assets 12,073,373 23,500,517 3,627,855
Current liabilities 10,253,664 18,873,779 2,913,609
Non-current liabilities 8,051,191 17,492,002 2,700,300
Noncontrolling interests 536,042 1,063,306 164,146
For the six months For the twelve months ended September 30,*
2013 2014 2015 2015
RMB RMB RMB US$
(In
thousands)
Total revenues 2,960,637 7,280,123 10,484,967 1,618,600
Gross profit 2,097,599 4,962,670 7,072,995 1,091,882
Income (loss) from operations 495,482 433,052 (115,056 ) (17,762 )
Net income 540,651 625,520 2,052,526 316,855
Net income attributable to the investees 583,369 728,644 2,207,503 340,780
*
The Company adopted an one-quarter lag in reporting its
share of equity income in Ctrip</t>
  </si>
  <si>
    <t>Retrospective Effects of Applying Equity Method of Accounting to Consolidated Statements of Balance Sheets and Consolidated Statements of Comprehensive Income</t>
  </si>
  <si>
    <t xml:space="preserve">The retrospective effects of applying the equity
method of accounting to the consolidated statements of balance
sheets and the consolidated statements of comprehensive income are
as follows:
As of December 31, 2014
As originally As adjusted for retrospective application
RMB RMB
(In
thousands)
Short-term investments 43,818,037 42,698,831
Long-term investments, net 2,878,922 3,544,923
Additional paid-in capital 3,633,919 3,650,601
Retained earnings 47,659,772 47,701,326
Accumulated other comprehensive income (loss) 231,923 (279,518 )
For the year ended For the year ended
As originally As adjusted for As originally As adjusted for
RMB RMB RMB RMB
(In
thousands)
Income (loss) from equity method investments (5,806 ) 22,578 (26,952 ) (19,943 )
Other, net 186,023 189,330 257,704 260,558
Net income 10,356,086 10,387,777 12,243,371 12,253,234 </t>
  </si>
  <si>
    <t>Investments Classified as Held-to-Maturity Securities and Available-for-Sale Securities</t>
  </si>
  <si>
    <t xml:space="preserve">The short-term held-to-maturity debt investments as
well as the short-term available-for-sale investments will mature
within one year; whereas the long-term held-to-maturity debt
investments as well as the long-term available-for-sale debt
investments will mature after one year through five years.
As of December 31,
2014
Cost or cost Gross Gross Gross Gross Fair
RMB RMB RMB RMB RMB RMB
(In
thousands)
Short-term investments
Held-to-maturity investments
Fixed-rate investments 38,159,394 104,718 (15,389 ) 38,248,723
Adjustable-rate investments 60,290
— (771 ) 59,519
Available-for-sale investments
Fixed-rate debt investments 2,854,682 10,414 2,865,096
Adjustable-rate debt investments 1,568,812 (269 ) 1,568,543
Equity investments 42,137 3,371 45,508
Long-term investments:
Held-to-maturity investments
Fixed-rate investments 545,930
— (14,612 ) 531,318
Available-for-sale investments
Debt investment 272,680
— 272,680
Equity investment 124,000 (8,079 ) 115,921
As of December 31,
2015
Cost or Gross unrecognized Gross Gross Gross Fair Fair
RMB RMB RMB RMB RMB RMB US$
(In
thousands)
Short-term investments
Held-to-maturity investments
Fixed-rate investments 36,942,840 197,848 (6,592 ) 37,134,096 5,732,517
Available-for-sale investments
Fixed-rate debt investments 6,872,077 86,322 6,958,399 1,074,192
Adjustable-rate debt investments 13,137,500 187,885 13,325,385 2,057,085
Equity investment 600,543 142,075 742,618 114,640
Long-term investments:
Held-to-maturity investments
Fixed-rate investments 1,838,953 (32,507 ) 1,806,446 278,867
Available-for-sale investments
Equity investments 322,269 (45,304 ) 276,965 42,756 </t>
  </si>
  <si>
    <t>Accounts Receivable (Tables)</t>
  </si>
  <si>
    <t>Schedule of Accounts Receivable</t>
  </si>
  <si>
    <t>As of December 31,
2014 2015 2015
RMB RMB US$
(In
thousands)
Accounts receivable 3,758,324 4,116,819 635,526
Allowance for doubtful accounts (93,877 ) (189,563 ) (29,263 )
3,664,447 3,927,256 606,263</t>
  </si>
  <si>
    <t>Movements in Allowance for Doubtful Accounts Balance</t>
  </si>
  <si>
    <t>The movements in the allowance for doubtful
accounts were as follows:
2013 2014 2015 2015
RMB RMB RMB US$
(In
thousands)
Balance as of January 1 5,768 43,814 93,877 14,492
Amounts charged to expenses 38,046 50,063 115,261 17,793
Amounts written off
—
— (19,575 ) (3,022 )
Balance as of December 31 43,814 93,877 189,563 29,263</t>
  </si>
  <si>
    <t>Other Current Assets (Tables)</t>
  </si>
  <si>
    <t>As of December 31,
2014 2015 2015
RMB RMB US$
(In
thousands)
Prepaid expenses 420,227 339,264 52,373
Advances to suppliers 1,225,972 1,953,717 301,602
Tax prepayments 323,618 3,074 475
Loans receivables 5,067 226,838 35,018
Receivables from online payment agencies 692,277 318,528 49,172
Deposits 279,727 380,152 58,685
Purchased copyrights 180,392 432,730 66,802
Others 280,147 686,374 105,957
3,407,427 4,340,677 670,084</t>
  </si>
  <si>
    <t>Fixed Assets (Tables)</t>
  </si>
  <si>
    <t>As of December 31,
2014 2015 2015
RMB RMB US$
(In
thousands)
Computer equipment 9,764,297 12,520,942 1,932,900
Office building 1,776,651 3,094,551 477,716
Office building related facility, machinery and equipment 577,178 1,593,090 245,931
Vehicles 29,363 31,450 4,855
Office equipment 342,452 433,144 66,866
Leasehold improvements 311,076 302,304 46,668
Construction in progress 1,783,641 682,314 105,331
14,584,658 18,657,795 2,880,267
Accumulated depreciation (5,879,294 ) (8,030,668 ) (1,239,721 )
8,705,364 10,627,127 1,640,546</t>
  </si>
  <si>
    <t>Goodwill and Intangible Assets (Tables)</t>
  </si>
  <si>
    <t xml:space="preserve">Search Transaction Qunar iQiyi Total
RMB RMB RMB RMB RMB
(In
thousands)
Balance at December 31, 2012 125,275
— 2,293,007 1,459,282 3,877,564
Goodwill acquired 10,340,893 816,985
— 1,828,912 12,986,790
Foreign currency translation adjustment (4 )
—
—
— (4 )
Balance at December 31, 2013 10,466,164 816,985 2,293,007 3,288,194 16,864,350
Goodwill acquired 133,509 433,119
— (12,087 ) 554,541
Foreign currency translation adjustment 4
—
—
— 4
Balance at December 31, 2014 10,599,677 1,250,104 2,293,007 3,276,107 17,418,895
Goodwill acquired 222,987 46,692
—
— 269,679
Goodwill disposed in Ctrip transaction (Note 4)
—
— (2,293,007 )
— (2,293,007 )
Foreign currency translation adjustment 6
—
—
— 6
Balance at December 31, 2015 10,822,670 1,296,796
— 3,276,107 15,395,573
Balance at December 31, 2015, in US$ 1,670,732 200,191
— 505,744 2,376,667 </t>
  </si>
  <si>
    <t>Finite-Lived Intangible Assets</t>
  </si>
  <si>
    <t>Finite-lived intangible assets
As of December 31,
2014
Gross carrying Accumulated Net carrying
RMB RMB RMB
(In
thousands)
Land use right 519,474 (37,357 ) 482,117
Customer relationships 693,712 (304,208 ) 389,504
Software 519,239 (274,818 ) 244,421
Trademarks 916,735 (189,588 ) 727,147
User list 854,467 (452,730 ) 401,737
Licensed copyrights of video contents 1,768,141 (935,238 ) 832,903
Others 695,562 (213,929 ) 481,633
5,967,330 (2,407,868 ) 3,559,462
As of December 31,
2015
Gross carrying value Accumulated Net carrying Net
RMB RMB RMB US$
(In
thousands)
Land use right 464,165 (44,428 ) 419,737 64,796
Customer relationships 472,013 (364,310 ) 107,703 16,626
Software 513,470 (352,099 ) 161,371 24,911
Trademarks 613,032 (144,983 ) 468,049 72,254
User list 699,872 (497,283 ) 202,589 31,274
Licensed copyrights of video contents 3,039,164 (1,478,285 ) 1,560,879 240,959
Others 776,522 (375,797 ) 400,725 61,862
6,578,238 (3,257,185 ) 3,321,053 512,682</t>
  </si>
  <si>
    <t>Estimated Amortization Expense Relating to Existing Intangible Assets with Finite Lives</t>
  </si>
  <si>
    <t xml:space="preserve">Estimated amortization expense relating to the
existing intangible assets with finite lives for each of the next
five years is as follows:
RMB US$
(In
thousands)
For the years ending December 31,
2016 1,270,794 196,177
2017 502,510 77,574
2018 297,853 45,981
2019 124,432 19,209
2020 95,543 14,749 </t>
  </si>
  <si>
    <t>Indefinite-Lived Intangible Assets</t>
  </si>
  <si>
    <t>Indefinite-lived intangible assets
As of December 31,
2014 2015 2015
RMB RMB US$
(In
thousands)
Domain names 9,360 9,360 1,445
Trademarks 5,537 4,206 649
14,897 13,566 2,094</t>
  </si>
  <si>
    <t>Accounts Payable and Accrued Liabilities (Tables)</t>
  </si>
  <si>
    <t>As of December 31,
2014 2015 2015
RMB RMB US$
(In
thousands)
Accrued payroll and welfare 1,703,029 1,629,794 251,597
Accrued operating expenses 3,694,869 5,112,984 789,309
Tax payable 624,781 334,058 51,570
Interest payable 121,907 127,799 19,729
Users’ and distributors’ deposits 354,459 888,098 137,099
Purchase of fixed assets and spare parts 1,314,841 1,495,958 230,936
Traffic acquisition costs 1,159,362 1,852,949 286,046
Bandwidth costs 748,072 1,080,657 166,825
Content acquisition costs 718,072 1,821,217 281,147
Fund collected on behalf of service providers 1,563,564 1,640,460 253,243
Payable to merchants 359,190 801,282 123,697
Others 602,747 1,054,936 162,853
12,964,893 17,840,192 2,754,051</t>
  </si>
  <si>
    <t>Notes Payable (Tables)</t>
  </si>
  <si>
    <t>Principal Amount and Unamortized Discount and Debt Issuance Costs</t>
  </si>
  <si>
    <t>The principal amount and unamortized discount and
debt issuance costs as of December 31, 2014 and 2015 were as
follows:
As of December 31,
2014 2015 2015
RMB RMB US$
(In
thousands)
Principal amount 21,700,000 30,869,300 4,765,399
Unamortized discount and debt issuance costs (143,218 ) (167,184 ) (25,809 )
21,556,782 30,702,116 4,739,590</t>
  </si>
  <si>
    <t>Long Term Loans Principal Repayments</t>
  </si>
  <si>
    <t xml:space="preserve">The following table summarizes the aggregate
required repayments of the principal amounts of the Company’s
long-term debts, including the notes payable and loans payable
(Note 10), in the succeeding five years and thereafter:
RMB US$
(In
thousands)
For the years ending December 31,
2016 971,670 150,000
2017 8,097,250 1,250,000
2018 6,477,800 1,000,000
2019 6,477,800 1,000,000
2020 4,858,350 750,000
Thereafter 8,097,250 1,250,000 </t>
  </si>
  <si>
    <t>Income Taxes (Tables)</t>
  </si>
  <si>
    <t>Income (Loss) Before Income Taxes</t>
  </si>
  <si>
    <t>The Company had minimal operations in jurisdictions
other than the PRC. Income (loss) before income taxes consists
of:
For the years ended
December 31,
2013 2014 2015 2015
RMB RMB RMB US$
(In
thousands)
PRC 13,815,469 17,783,174 16,877,599 2,605,452
Non-PRC (1,598,762 ) (3,298,768 ) 21,029,024 3,246,322
12,216,707 14,484,406 37,906,623 5,851,774</t>
  </si>
  <si>
    <t>Components of Income Tax</t>
  </si>
  <si>
    <t>Income taxes consist of:
For the years ended
December 31,
2013 2014 2015 2015
RMB RMB RMB US$
(In
thousands)
Current income tax 2,006,980 2,942,173 3,213,638 496,100
Income tax refund due to reduced tax rate (508,686 ) (17,553 )
—
—
Adjustments of deferred tax assets due to reduced tax rates 21,573 28,146 79,947 12,342
Deferred income tax (benefit) expense 309,063 (721,594 ) 2,180,792 336,656
1,828,930 2,231,172 5,474,377 845,098</t>
  </si>
  <si>
    <t>Reconciliation of Effective Income Tax Provision of Tax Computed By Applying Statutory Income Tax Rate to Pre-Tax Income</t>
  </si>
  <si>
    <t>The reconciliation of the actual income taxes to
the amount of tax computed by applying the aforementioned statutory
income tax rate to pre-tax income is as follows:
For the years ended
December 31,
2013 2014 2015 2015
RMB RMB RMB US$
(In thousands,
except for per share data)
Expected taxation at PRC statutory tax rate 3,046,254 3,587,693 9,476,656 1,462,944
Effect of differing tax rates in different jurisdictions 312,938 676,663 (5,253,700 ) (811,032 )
Non-taxable income (69,673 ) (12,504 ) (65,411 ) (10,098 )
Non-deductible expenses 168,735 123,245 165,264 25,512
Research and development super-deduction (318,652 ) (538,305 ) (767,858 ) (118,537 )
Effect of PRC preferential tax rates and tax holiday (2,152,806 ) (1,897,184 ) (1,547,392 ) (238,876 )
Effect of tax rate changes on deferred taxes 21,573 28,146 79,947 12,342
Over-accrued EIT for previous years (32,982 ) (153,121 ) (248,673 ) (38,388 )
PRC withholding tax 560,243
— 2,470,733 381,415
Addition to valuation allowance 293,300 416,539 1,164,811 179,816
Taxation for the year 1,828,930 2,231,172 5,474,377 845,098
Effective tax rate 15.01% 15.41% 14.44% 14.44%
Effect of preferential tax rates inside the PRC on basic earnings
per Class A and Class B ordinary share 61.53 53.61 44.31 6.84</t>
  </si>
  <si>
    <t>Tax Effects of Temporary Differences that Gave Rise to Deferred Tax Balances</t>
  </si>
  <si>
    <t>The tax effects of temporary differences that gave
rise to the deferred tax balances at December 31, 2014 and
2015 are as follows:
As of December 31,
2014 2015 2015
RMB RMB US$
(In
thousands)
Deferred tax assets:
Provision for doubtful receivables 23,179 120,612 18,619
Accrued expenses, payroll and others 1,084,113 1,745,810 269,506
Fixed assets depreciation 38,157 19,659 3,035
Net operating loss carry-forward 930,456 1,320,496 203,850
Less: valuation allowance (1,131,826 ) (2,198,403 ) (339,375 )
Deferred tax assets, net 944,079 1,008,174 155,635
As of December 31,
2014 2015 2015
RMB RMB US$
(In
thousands)
Long-lived assets arising from acquisitions 549,485 359,531 55,502
Withholding tax on PRC subsidiaries’ undistributed
earnings 594,336 592,719 91,500
Withholding tax on capital gains derived from PRC
— 2,489,040 384,243
Deferred tax liabilities 1,143,821 3,441,290 531,245</t>
  </si>
  <si>
    <t>Commitments and Contingencies (Tables)</t>
  </si>
  <si>
    <t>Future Minimum Payments Under Non-cancelable Operating Leases with Initial Terms of One-Year or More</t>
  </si>
  <si>
    <t>Future minimum payments under non-cancelable
operating leases with initial terms of one-year or more consist of
the following as of December 31, 2015:
RMB US$
(In
thousands)
2016 3,358,242 518,423
2017 1,300,298 200,731
2018 1,046,187 161,503
2019 620,844 95,842
2020 397,378 61,345
Thereafter 147,415 22,757
6,870,364 1,060,601</t>
  </si>
  <si>
    <t>Future Minimum Lease Payments For Non-cancelable Licensing Agreements</t>
  </si>
  <si>
    <t>Future minimum payments under non-cancelable
licensing agreements consist of the following as of
December 31, 2015:
RMB US$
(In
thousands)
2016 3,122,843 482,084
2017 217,219 33,533
2018 241,014 37,206
2019 251,674 38,852
2020 154,250 23,812
Thereafter 1,022,963 157,918
5,009,963 773,405</t>
  </si>
  <si>
    <t>Redeemable Noncontrolling Interests (Tables)</t>
  </si>
  <si>
    <t>Summary of Redeemable Noncontrolling Interest</t>
  </si>
  <si>
    <t>2013 2014 2015
RMB RMB RMB US$
(In
thousands)
Balance as of January 1 1,033,283
— 1,894,502 292,461
Net losses (61,857 )
—
—
—
Other comprehensive income (loss) (55,420 )
— 142,071 21,932
Exercise of share-based awards 464
—
—
—
Share-based compensation 11,259
—
—
—
Issuance of subsidiary shares 51,368 1,841,819 1,582,126 244,237
Accretion of redeemable noncontrolling interests 31,799 52,683 329,180 50,817
Acquisition of subsidiaries’ redeemable shares from
shareholders (121,962 )
—
—
—
Reclassification of redeemable noncontrolling interests (888,934 )
—
—
—
Balance as of December 31
— 1,894,502 3,947,879 609,447</t>
  </si>
  <si>
    <t>Shareholders' Equity (Tables)</t>
  </si>
  <si>
    <t>Retained Earnings</t>
  </si>
  <si>
    <t>The reserves are not allowed to be transferred to
the Company in terms of cash dividends, loans or advances, nor are
they allowed for distribution except under liquidation.
As of December 31,
2014 2015 2015
RMB RMB US$
(In
thousands)
PRC statutory reserve funds 375,193 417,911 64,514
Unreserved retained earnings 47,326,133 74,241,444 11,460,904
Total retained earnings 47,701,326 74,659,355 11,525,418</t>
  </si>
  <si>
    <t>Changes in Accumulated Other Comprehensive Income (Loss) by Component, Net of Tax</t>
  </si>
  <si>
    <t>The changes in accumulated other comprehensive
income (loss) by component, net of tax, were as follows:
Foreign Unrealized available-for- sale investments Total
RMB RMB RMB
(In
thousands)
Balance at December 31, 2012 (89,714 ) 11,436 (78,278 )
Other comprehensive income before reclassification 185,389 73,599 258,988
Amounts reclassified from accumulated other comprehensive
income
— (62,132 ) (62,132 )
Net current-period other comprehensive income 185,389 11,467 196,856
Other comprehensive loss attribute to noncontrolling interests and
redeemable noncontrolling interests 62,680
— 62,680
Balance at December 31, 2013 158,355 22,903 181,258
Other comprehensive income (loss) before reclassification (422,925 ) 27,327 (395,598 )
Amounts reclassified from accumulated other comprehensive
income
— (45,025 ) (45,025 )
Net current-period other comprehensive loss (422,925 ) (17,698 ) (440,623 )
Other comprehensive income attribute to noncontrolling interests
and redeemable noncontrolling interests (20,153 )
— (20,153 )
Balance at December 31, 2014 (284,723 ) 5,205 (279,518 )
Other comprehensive income (loss) before reclassification (644,896 ) 489,010 (155,886 )
Amounts reclassified from accumulated other comprehensive
income
— (194,451 ) (194,451 )
Net current-period other comprehensive income (loss) (644,896 ) 294,559 (350,337 )
Other comprehensive income attribute to noncontrolling interests
and redeemable noncontrolling interests (176,201 )
— (176,201 )
Balance at December 31, 2015 (1,105,820 ) 299,764 (806,056 )
Balance at December 31, 2015, in US$ (170,709 ) 46,276 (124,434 )</t>
  </si>
  <si>
    <t>Tax Effect Allocated to Each Component of Other Comprehensive Income</t>
  </si>
  <si>
    <t>The following table sets forth the tax effect
allocated to each component of other comprehensive income for the
years ended December 31, 2014 and 2015:
For the years ended
December 31,
2013 2014 2015 2015
RMB RMB RMB US$
(In
thousands)
Unrealized gains on available-for-sale investments
Unrealized holding (losses) gains during the year (1,157 ) 1,680 (68,303 ) (10,544 )
Reclassified for gains realized
—
— 28,885 4,459
Net unrealized (losses) gains (1,157 ) 1,680 (39,418 ) (6,085 )
Foreign currency translation adjustment
—
—
—
—
Other comprehensive (loss) income (1,157 ) 1,680 (39,418 ) (6,085 )</t>
  </si>
  <si>
    <t>Earnings Per Share ("EPS") (Tables)</t>
  </si>
  <si>
    <t>Reconciliation of Net Income to Numerator for Computation of Basic and Diluted Net Income per Share</t>
  </si>
  <si>
    <t>A reconciliation of net income attributable to
Baidu, Inc. in the consolidated statements of comprehensive income
to the numerator for the computation of basic and diluted per share
for the years ended December 31, 2013, 2014 and 2015 is as
follows:
For the years ended
December 31,
2013 2014 2015 2015
RMB RMB RMB US$
(In
thousands)
Net income attributable to Baidu, Inc. 10,550,657 13,196,932 33,664,173 5,196,853
Accretion of the redeemable noncontrolling interests (31,799 ) (52,683 ) (329,180 ) (50,817 )
Numerator for EPS computation 10,518,858 13,144,249 33,334,993 5,146,036</t>
  </si>
  <si>
    <t>Computation of Basic and Diluted Net Income Attributable to Baidu, Inc. Per Share for Class A and Class B Ordinary Shares</t>
  </si>
  <si>
    <t>The following table sets forth the computation of
basic and diluted net income attributable to Baidu, Inc. per share
for Class A and Class B ordinary shares.
For the years ended
December 31,
2013 2014 2015
Class A Class B Class A Class B Class A Class A Class B Class B
RMB RMB RMB RMB RMB US$ RMB US$
(In thousands,
except for number of shares, per share and per ADS data)
Earnings per share – basic:
Numerator
Allocation of net income attributable to Baidu, Inc. 8,200,353 2,318,505 10,328,517 2,815,732 26,182,538 4,041,887 7,152,455 1,104,149
Denominator
Weighted average ordinary shares outstanding 27,274,769 7,711,459 27,551,463 7,511,003 27,428,861 27,428,861 7,492,921 7,492,921
Denominator used for earnings per share 27,274,769 7,711,459 27,551,463 7,511,003 27,428,861 27,428,861 7,492,921 7,492,921
Earnings per share – basic 300.66 300.66 374.88 374.88 954.56 147.36 954.56 147.36
Earnings per share – diluted:
Numerator
Allocation of net income attributable to Baidu, Inc. for diluted
computation 8,203,670 2,315,188 10,339,397 2,804,852 26,205,544 4,045,439 7,129,449 1,100,597
Reallocation of net income attributable to Baidu, Inc. as a result
of conversion of Class B to Class A shares 2,315,188
— 2,804,852
— 7,129,449 1,100,597
Allocation of net income attributable to Baidu, Inc. 10,518,858 2,315,188 13,144,249 2,804,852 33,334,993 5,146,036 7,129,449 1,100,597
Denominator
Weighted average ordinary shares outstanding 27,274,769 7,711,459 27,551,463 7,511,003 27,428,861 27,428,861 7,492,921 7,492,921
Conversion of Class B to Class A ordinary shares 7,711,459
— 7,511,003
— 7,492,921 7,492,921
Share-based awards 50,118
— 136,008
— 112,688 112,688
Denominator used for earnings per share 35,036,346 7,711,459 35,198,474 7,511,003 35,034,470 35,034,470 7,492,921 7,492,921
Earnings per share – diluted 300.23 300.23 373.43 373.43 951.49 146.88 951.49 146.88
Earnings per ADS:
Denominator used for earnings per ADS – basic 272,747,690 275,514,630 274,288,610 274,288,610
Denominator used for earnings per ADS – diluted 350,363,460 351,984,740 350,344,700 350,344,700
Earnings per ADS – basic 30.07 37.49 95.46 14.74
Earnings per ADS – diluted 30.02 37.34 95.15 14.69</t>
  </si>
  <si>
    <t>Share-Based Awards Plan (Tables)</t>
  </si>
  <si>
    <t>Total Share-Based Compensation Cost Recognized</t>
  </si>
  <si>
    <t xml:space="preserve">The following table summarizes the total
share-based compensation cost recognized by the Group:
For the years ended
December 31,
2013 2014 2015 2015
RMB RMB RMB US$
(In
thousands)
Expensed as cost of revenues 23,976 34,611 49,770 7,683
Expensed as selling, general and administrative 164,704 426,052 486,760 75,143
Expensed as research and development 326,047 502,077 850,588 131,308
Capitalized as part of internal-used software 229
— 1,381 213 </t>
  </si>
  <si>
    <t>Option Activity</t>
  </si>
  <si>
    <t xml:space="preserve">The following table summarizes the option activity
for the year ended December 31, 2015:
Number Weighted exercise Weighted Aggregate
Share options
Outstanding, December 31, 2014 198,392 1,141.00 7.83 225,915
Granted 65,013 2,094.20
Exercised (32,603 ) 1,062.30
Forfeited/Cancelled (10,637 ) 1,067.00
Outstanding, December 31, 2015 220,165 1,437.70 7.55 115,458
Vested and expected to vest at December 31, 2015 190,759 1,426.70 7.50 101,807
Exercisable at December 31, 2015 82,485 1,086.50 6.43 66,942 </t>
  </si>
  <si>
    <t>Assumptions Used to Estimate Fair Values of Share Options Granted</t>
  </si>
  <si>
    <t xml:space="preserve">The following table presents the assumptions used
to estimate the fair values of the share options granted in the
years presented:
2013 2014 2015
Risk-free interest rate 0.40%~1.35% 1.52%~1.77% 1.31%~1.36%
Dividend yield
—
—
—
Expected volatility range 42.33%~44.17% 40.96%~41.59% 40.04%~40.57%
Weighted average expected volatility 43.33% 41.36% 40.21%
Expected life (in years) 3.08~4.57 4.57 5.02~5.13 </t>
  </si>
  <si>
    <t>Restricted Shares Activity</t>
  </si>
  <si>
    <t xml:space="preserve">Restricted shares activity for the year ended
December 31, 2015 was as follows:
Number of Weighted
Restricted shares
Unvested, December 31, 2014 219,404 1,582.60
Granted 247,141 1,979.30
Vested (71,348 ) 1,516.00
Forfeited (50,674 ) 1,767.80
Unvested, December 31, 2015 344,523 1,853.40 </t>
  </si>
  <si>
    <t>Related Party Transactions (Tables)</t>
  </si>
  <si>
    <t>Amounts due from/due to related parties</t>
  </si>
  <si>
    <t>As of December 31, 2014 and 2015, amounts due
from/due to related parties were as follows:
As of December 31,
2014 2015 2015
RMB RMB US$
(In
thousands)
Amounts due from related parties, current:
Qunar (i)
— 1,869,380 288,583
Ctrip (ii)
— 30,950 4,778
Other related parties (ii) 50 40,229 6,210
Total 50 1,940,559 299,571
Amounts due from related parties, non-current:
Other related parties (iii)
— 9,725 1,501
Amounts due to related parties, current:
Qunar (iv)
— 711,433 109,827
Ctrip
— 6,966 1,075
Other related parties 8,385 67,546 10,427
Total 8,385 785,945 121,329
Amounts due to related parties, Non-current:
Other related parties 8
—
—
(i)
It mainly represents short-term loans of
RMB1,774.00 million (US$273.86 million) provided by the Company to
Qunar, which was a majority-owned subsidiary of the Company prior
to October 26, 2015 and became a majority-owned subsidiary of
Ctrip on December 31, 2015. These loans are interest-bearing and
repayable within one year.
(ii)
Balances in connection with services provided
between the Company and its equity method investees arose in the
ordinary course of business.
(iii)
Rental deposit paid in advance to the related party
of one of the executive officers. Pursuant to the rental
agreements, certain subsidiaries of the Company rent an office
building owned by the family members of the executive officer.
(iv)
It mainly represents a short-term loan provided by
Qunar to the Company of US$100.00 million in October 2015. The loan
is interest-bearing and repayable within one year.</t>
  </si>
  <si>
    <t>Segment Reporting (Tables)</t>
  </si>
  <si>
    <t>Summary of Group's Operating Segment Results</t>
  </si>
  <si>
    <t>The table below provides a summary of the
Group’s operating segment results for the years ended
December 31, 2013, 2014 and 2015.
For the years ended
December 31,
2013 2014 2015 2015
RMB RMB RMB US$
(In
thousands)
Search Services
Revenues 29,590,276 43,727,459 55,667,478 8,593,577
Operating profit 14,178,852 20,547,793 28,117,837 4,340,646
Transaction Services
Revenues 1,319,187 3,822,456 7,005,941 1,081,531
Operating profit (1,522,279 ) (5,973,978 ) (13,145,445 ) (2,029,307 )
iQiyi
Revenues 1,345,042 2,873,552 5,295,760 817,525
Operating profit (743,013 ) (1,110,299 ) (2,383,438 ) (367,939 )
Inter-segment
Revenues (310,581 ) (1,371,149 ) (1,587,450 ) (245,060 )
Operating profit (207,113 ) 302,988 469,718 72,512
Segment operating profit 11,706,447 13,766,504 13,058,672 2,015,912
Unallocated expenses (514,727 ) (962,740 ) (1,387,118 ) (214,134 )
Group consolidated operating profit 11,191,720 12,803,764 11,671,554 1,801,778</t>
  </si>
  <si>
    <t>Fair Value Measurement (Tables)</t>
  </si>
  <si>
    <t>Fair Value Disclosure and Measurement</t>
  </si>
  <si>
    <t>Assets and liabilities measured or disclosed at
fair value are summarized below:
Total fair Fair value measurement or
disclosure at December 31, 2014 using
Quoted prices Significant other inputs (Level 2) Significant Total losses
RMB RMB RMB RMB RMB
(In
thousands)
Fair value disclosure (Notes 2 and 4)
Cash equivalents
Time deposits 1,746,888 1,746,888
Money market fund 755,095 755,095
Short-term investments
Fixed-rate investments 38,248,723 38,248,723
Adjustable-rate investments 59,519 59,519
Long-term investments
Fixed-rate investments 531,318 531,318
Long-term notes payable 21,811,666 21,811,666
Fair value measurement
Recurring
Short-term investments
Fixed-rate debt investments 2,865,096 2,865,096
Adjustable-rate debt investments 1,568,543 1,568,543
Equity investments 45,508 45,508
Long-term investments
Debt investment 272,680 272,680
Equity investment 115,921 115,921
Non-recurring
Long-term investments
—
— (93,424 )
Intangible assets
—
— (1,625 )
Total assets measured at fair value 4,867,748 161,429 4,433,639 272,680 (95,049 )
As of December 31, 2014, long-term
available-for-sale debt investment was measured at fair value on a
recurring basis using significant unobservable inputs (Level
3).
As of December 31, 2014, certain intangible
assets (Note 8) and equity method investments (Note 4) were written
down from their respective carrying value to fair value of nil,
which were measured using significant unobservable inputs (Level
3), with impairment charges incurred and recorded in earnings for
the year then ended.
Total fair value
at December 31, 2015 Fair value measurement or
disclosure at December 31, 2015 using
Quoted prices in Significant other inputs (Level 2) Significant Total losses
RMB US$ RMB RMB RMB RMB US$
(In
thousands)
Fair value disclosure (Notes 2 and 4)
Cash equivalents
Time deposits 678,000 104,665 678,000
Money market fund 608,353 93,914 608,353
Short-term investments
Fixed-rate investments 37,134,096 5,732,517 37,134,096
Long-term investments
Fixed-rate investments 1,806,446 278,867 1,806,446
Long-term notes payable 30,714,586 4,741,515 30,714,586
Fair value measurement
Recurring
Short-term investments Available-for-sale investments
Fixed-rate debt investments 6,958,399 1,074,192 6,958,399
Adjustable-rate debt investments 13,325,385 2,057,085 13,325,385
Equity investments 742,618 114,640 742,618
Long-term investments Available-for-sale investments
Equity investments 276,965 42,756 276,965
Non-recurring
Long-term investments
—
—
— (116,978 ) (18,058 )
Total assets measured at fair value 21,303,367 3,288,673 1,019,583 20,283,784
— (116,978 ) (18,058 )</t>
  </si>
  <si>
    <t>Reconciliation of Available-For-Sale Debt Investments at Fair Value on a Recurring Basis Using Significant Unobservable Inputs</t>
  </si>
  <si>
    <t>The following table presents a reconciliation of
long-term available-for-sale debt investment at fair value on a
recurring basis using significant unobservable inputs (Level
3).
Long-term available-for-
RMB
US$
(In
thousands)
Balance as of January 1, 2015 272,680 42,095
Reclassification as a cost method investment (272,680 ) (42,095 )
Balance as of December 31, 2015
—
—</t>
  </si>
  <si>
    <t>Organization, Consolidation and Presentation of Financial Statements - Additional Information (Detail) ¥ in Thousands, $ in Thousands</t>
  </si>
  <si>
    <t>Variable Interest Entity [Line Items]</t>
  </si>
  <si>
    <t>Net liabilities of VIEs</t>
  </si>
  <si>
    <t>Creditors of the VIEs'third-party liabilities with no recourse to the general credit of the primary beneficiaries</t>
  </si>
  <si>
    <t>No</t>
  </si>
  <si>
    <t>Exchange rate used for conversion of financial statements from RMB to US dollar</t>
  </si>
  <si>
    <t>Beijing Perusal</t>
  </si>
  <si>
    <t>Interest-free loans provided by a subsidiary of the entity to the shareholders of its variable interest entities</t>
  </si>
  <si>
    <t>Equity pledge agreement expiration period</t>
  </si>
  <si>
    <t>2 years</t>
  </si>
  <si>
    <t>Baidu Pay</t>
  </si>
  <si>
    <t>Baidu Netcom</t>
  </si>
  <si>
    <t>Assets, Liabilities and Results of Operations of VIEs and Their Subsidiaries Included in Company's Consolidated Balance Sheets and Statements of Comprehensive Income (Detail) ¥ in Thousands, $ in Thousands</t>
  </si>
  <si>
    <t>Dec. 31, 2014USD ($)</t>
  </si>
  <si>
    <t>Assets</t>
  </si>
  <si>
    <t>Accounts receivable, net</t>
  </si>
  <si>
    <t>Third-party liabilities</t>
  </si>
  <si>
    <t>Non-current</t>
  </si>
  <si>
    <t>Inter-company liabilities</t>
  </si>
  <si>
    <t>Net loss</t>
  </si>
  <si>
    <t>Net cash provided by operating activities</t>
  </si>
  <si>
    <t>Net cash provided by financing activities</t>
  </si>
  <si>
    <t>Variable Interest Entity, Primary Beneficiary | Third-party Liabilities</t>
  </si>
  <si>
    <t>Variable Interest Entity, Primary Beneficiary | Inter-company Liabilities</t>
  </si>
  <si>
    <t>Inter-company payable to subsidiaries for technology consulting and service fees</t>
  </si>
  <si>
    <t>Summary of Significant Accounting Policies - Additional Information (Detail) $ in Thousands</t>
  </si>
  <si>
    <t>1 Months Ended</t>
  </si>
  <si>
    <t>3 Months Ended</t>
  </si>
  <si>
    <t>Dec. 31, 2015USD ($)CustomerUnit</t>
  </si>
  <si>
    <t>Jun. 30, 2015Unit</t>
  </si>
  <si>
    <t>Dec. 31, 2015USD ($)Customer</t>
  </si>
  <si>
    <t>Dec. 31, 2014CNY (¥)Unit</t>
  </si>
  <si>
    <t>Dec. 31, 2015CNY (¥)Customer</t>
  </si>
  <si>
    <t>Internal use software development costs capitalized during the period</t>
  </si>
  <si>
    <t>Amortization expense for capitalized software costs</t>
  </si>
  <si>
    <t>Unamortized amount of capitalized internal use software developed costs (included in intangible assets, net)</t>
  </si>
  <si>
    <t>Number of reporting units the Company has | Unit</t>
  </si>
  <si>
    <t>Sale tax and surcharges in cost of revenues</t>
  </si>
  <si>
    <t>Advertising and promotional expenses</t>
  </si>
  <si>
    <t>Cash and cash equivalents, restricted cash and short-term investments</t>
  </si>
  <si>
    <t>Number of customers with receivable balance exceeding 10 % | Customer</t>
  </si>
  <si>
    <t>Number of customer or any Baidu Union member with revenue greater than 10%</t>
  </si>
  <si>
    <t>Appreciation of US$ against RMB, as a percentage</t>
  </si>
  <si>
    <t>4.40%</t>
  </si>
  <si>
    <t>ASU 2015-17 | Restatement Adjustment</t>
  </si>
  <si>
    <t>Deferred tax assets, gross, current</t>
  </si>
  <si>
    <t>Deferred tax assets, gross, noncurrent</t>
  </si>
  <si>
    <t>Online Payment Agencies</t>
  </si>
  <si>
    <t>Allowance for doubtful accounts of online payment agencies | ¥</t>
  </si>
  <si>
    <t>Other Long-term Investments | Minimum</t>
  </si>
  <si>
    <t>Maturity period used to classify cash and cash equivalent and investments</t>
  </si>
  <si>
    <t>12 months</t>
  </si>
  <si>
    <t>Cash and cash equivalents | Maximum</t>
  </si>
  <si>
    <t>3 months</t>
  </si>
  <si>
    <t>Short-term Investments | Minimum</t>
  </si>
  <si>
    <t>Short-term Investments | Maximum</t>
  </si>
  <si>
    <t>Credit Concentration Risk | Sales Revenue, Net | Maximum</t>
  </si>
  <si>
    <t>Concentration risk by percentage</t>
  </si>
  <si>
    <t>10.00%</t>
  </si>
  <si>
    <t>Onshore China | Credit Concentration Risk | Financial Instruments</t>
  </si>
  <si>
    <t>95.30%</t>
  </si>
  <si>
    <t>Offshore China | Credit Concentration Risk | Financial Instruments</t>
  </si>
  <si>
    <t>4.70%</t>
  </si>
  <si>
    <t>China Merchants Bank | Credit Concentration Risk | Financial Instruments</t>
  </si>
  <si>
    <t>28.40%</t>
  </si>
  <si>
    <t>Bank of China | Credit Concentration Risk | Financial Instruments</t>
  </si>
  <si>
    <t>24.31%</t>
  </si>
  <si>
    <t>China Construction Bank [Member] | Credit Concentration Risk | Financial Instruments</t>
  </si>
  <si>
    <t>10.14%</t>
  </si>
  <si>
    <t>Office building and its related facility, machinery and equipment</t>
  </si>
  <si>
    <t>Property, plant and equipment, salvage value, percentage</t>
  </si>
  <si>
    <t>4.00%</t>
  </si>
  <si>
    <t>iQiyi Licensed Copyright</t>
  </si>
  <si>
    <t>Barter transaction, Gross Operating Revenue Recognized</t>
  </si>
  <si>
    <t>Barter transaction, Cost Recognized</t>
  </si>
  <si>
    <t>Estimated Useful Lives of Fixed Assets (Detail)</t>
  </si>
  <si>
    <t>Office building</t>
  </si>
  <si>
    <t>Property, Plant and Equipment [Line Items]</t>
  </si>
  <si>
    <t>Property, plant and equipment, useful life</t>
  </si>
  <si>
    <t>45 years</t>
  </si>
  <si>
    <t>15 years</t>
  </si>
  <si>
    <t>Computer equipment | Minimum</t>
  </si>
  <si>
    <t>3 years</t>
  </si>
  <si>
    <t>Computer equipment | Maximum</t>
  </si>
  <si>
    <t>5 years</t>
  </si>
  <si>
    <t>Office equipment | Minimum</t>
  </si>
  <si>
    <t>Office equipment | Maximum</t>
  </si>
  <si>
    <t>Vehicles</t>
  </si>
  <si>
    <t>Leasehold improvements</t>
  </si>
  <si>
    <t>Property, plant and equipment, useful life (description)</t>
  </si>
  <si>
    <t>over the shorter of lease terms or estimated useful lives of the assets</t>
  </si>
  <si>
    <t>Weighted Average Useful Lives from Date of Purchase of Intangible Assets (Detail)</t>
  </si>
  <si>
    <t>Land use right</t>
  </si>
  <si>
    <t>Finite-Lived Intangible Assets [Line Items]</t>
  </si>
  <si>
    <t>Finite-lived intangible asset weighted average economic life</t>
  </si>
  <si>
    <t>50 years</t>
  </si>
  <si>
    <t>Customer relationships</t>
  </si>
  <si>
    <t>3 years 3 months 18 days</t>
  </si>
  <si>
    <t>Software</t>
  </si>
  <si>
    <t>4 years</t>
  </si>
  <si>
    <t>Trademarks</t>
  </si>
  <si>
    <t>9 years 7 months 6 days</t>
  </si>
  <si>
    <t>User list</t>
  </si>
  <si>
    <t>3 years 6 months</t>
  </si>
  <si>
    <t>Licensed copyrights of video contents</t>
  </si>
  <si>
    <t>2 years 9 months 18 days</t>
  </si>
  <si>
    <t>5 years 9 months 18 days</t>
  </si>
  <si>
    <t>Business Combinations - Additional Information (Detail) ¥ in Thousands, $ in Thousands</t>
  </si>
  <si>
    <t>Oct. 01, 2013USD ($)</t>
  </si>
  <si>
    <t>Dec. 31, 2015USD ($)Business-Combination</t>
  </si>
  <si>
    <t>Dec. 31, 2015CNY (¥)Business-Combination</t>
  </si>
  <si>
    <t>Business Combinations 2015</t>
  </si>
  <si>
    <t>Business Acquisition [Line Items]</t>
  </si>
  <si>
    <t>Number of business acquisitions completed | Business-Combination</t>
  </si>
  <si>
    <t>Business acquisition, total purchase consideration</t>
  </si>
  <si>
    <t>Business combination, percentage of voting interests acquired</t>
  </si>
  <si>
    <t>100.00%</t>
  </si>
  <si>
    <t>Business combination, cash paid upon acquisition</t>
  </si>
  <si>
    <t>Business combination, amount deposited in an escrow account</t>
  </si>
  <si>
    <t>Business combination, escrow period</t>
  </si>
  <si>
    <t>18 months</t>
  </si>
  <si>
    <t>Summary of Estimated Fair Values of Assets Acquired, Liabilities Assumed and Noncontrolling Interest (Detail) ¥ in Thousands, $ in Thousands</t>
  </si>
  <si>
    <t>Oct. 01, 2013CNY (¥)</t>
  </si>
  <si>
    <t>Business combination, purchase consideration</t>
  </si>
  <si>
    <t>Net assets acquired, excluding intangible assets and the related deferred tax liabilities</t>
  </si>
  <si>
    <t>Deferred tax liabilities, non-current</t>
  </si>
  <si>
    <t>Pre-existing equity interests</t>
  </si>
  <si>
    <t>Series of Individually Immaterial Business Acquisitions</t>
  </si>
  <si>
    <t>Investments - Short-term Investments - Additional information (Detail) ¥ in Thousands, $ in Thousands</t>
  </si>
  <si>
    <t>Schedule of Investments [Line Items]</t>
  </si>
  <si>
    <t>Investment interest income</t>
  </si>
  <si>
    <t>Short-term Investments</t>
  </si>
  <si>
    <t>Investments - Long-term Investments - Additional information (Detail) ¥ in Thousands, $ in Thousands</t>
  </si>
  <si>
    <t>Oct. 26, 2015shares</t>
  </si>
  <si>
    <t>Carrying amount of cost method investments</t>
  </si>
  <si>
    <t>Equity method investment, percentage of ownership</t>
  </si>
  <si>
    <t>24.39%</t>
  </si>
  <si>
    <t>Carrying amount of equity method investments</t>
  </si>
  <si>
    <t>Impairment charges on long-term investments</t>
  </si>
  <si>
    <t>Qunar</t>
  </si>
  <si>
    <t>Qunar | Class A Ordinary Shares</t>
  </si>
  <si>
    <t>Number of shares exchanged</t>
  </si>
  <si>
    <t>Qunar | Class B Ordinary Shares</t>
  </si>
  <si>
    <t>Ctrip.com International, Ltd</t>
  </si>
  <si>
    <t>Number of shares newly-issued in exchange</t>
  </si>
  <si>
    <t>Held-to-maturity debt investments maturity</t>
  </si>
  <si>
    <t>1 year</t>
  </si>
  <si>
    <t>Available-for-sale investments maturity</t>
  </si>
  <si>
    <t>Other Long-term Investments | Maximum</t>
  </si>
  <si>
    <t>Excess of Carrying Value of Equity Method Investment (Detail) ¥ in Thousands, $ in Thousands</t>
  </si>
  <si>
    <t>Schedule of Equity Method Investments [Line Items]</t>
  </si>
  <si>
    <t>Carrying value of investment in Ctrip</t>
  </si>
  <si>
    <t>Proportionate share of net assets of Ctrip</t>
  </si>
  <si>
    <t>Excess of carrying value of investment over proportionate share of net assets</t>
  </si>
  <si>
    <t>The excess carrying value has been primarily assigned to:</t>
  </si>
  <si>
    <t>Intangible assets</t>
  </si>
  <si>
    <t>Deferred income taxes</t>
  </si>
  <si>
    <t>Property, plant and equipment</t>
  </si>
  <si>
    <t>Land use rights</t>
  </si>
  <si>
    <t>Equity investments</t>
  </si>
  <si>
    <t>Summarized Financial Information (Detail) ¥ in Thousands, $ in Thousands</t>
  </si>
  <si>
    <t>6 Months Ended</t>
  </si>
  <si>
    <t>Sep. 30, 2013CNY (¥)</t>
  </si>
  <si>
    <t>Sep. 30, 2015USD ($)</t>
  </si>
  <si>
    <t>Sep. 30, 2015CNY (¥)</t>
  </si>
  <si>
    <t>Sep. 30, 2014CNY (¥)</t>
  </si>
  <si>
    <t>Current assets</t>
  </si>
  <si>
    <t>[1]</t>
  </si>
  <si>
    <t>Non-current assets</t>
  </si>
  <si>
    <t>Current liabilities</t>
  </si>
  <si>
    <t>Non-current liabilities</t>
  </si>
  <si>
    <t>Gross profit</t>
  </si>
  <si>
    <t>Income (loss) from operations</t>
  </si>
  <si>
    <t>Net income attributable to the investees</t>
  </si>
  <si>
    <t>The Company adopted an one-quarter lag in reporting its share of equity income in Ctrip</t>
  </si>
  <si>
    <t>Retrospective Effects of Applying Equity Method of Accounting to Consolidated Statements of Balance Sheets and Consolidated Statements of Comprehensive Income (Detail) ¥ in Thousands, $ in Thousands</t>
  </si>
  <si>
    <t>New Accounting Pronouncements or Change in Accounting Principle [Line Items]</t>
  </si>
  <si>
    <t>Accumulated other comprehensive income (loss)</t>
  </si>
  <si>
    <t>Other, net</t>
  </si>
  <si>
    <t>As Originally Reported</t>
  </si>
  <si>
    <t>Investments (Detail) ¥ in Thousands, $ in Thousands</t>
  </si>
  <si>
    <t>Other Long-term Investments | Equity Investments</t>
  </si>
  <si>
    <t>Amortized cost, Gain (loss) and Fair value on Investments [Line Items]</t>
  </si>
  <si>
    <t>Available-for-sale investments, cost or amortized cost</t>
  </si>
  <si>
    <t>Available-for-sale investments, gross unrealized gains (losses)</t>
  </si>
  <si>
    <t>Available-for-sale investments noncurrent, fair value</t>
  </si>
  <si>
    <t>Other Long-term Investments | Fixed-rate Investments</t>
  </si>
  <si>
    <t>Long-term held-to-maturities investments, cost or amortized cost</t>
  </si>
  <si>
    <t>Held-to-maturity investments, gross unrecognized holding losses</t>
  </si>
  <si>
    <t>Held-to-maturity investments, fair value</t>
  </si>
  <si>
    <t>Other Long-term Investments | Debt Investment</t>
  </si>
  <si>
    <t>Short-term Investments | Equity Investments</t>
  </si>
  <si>
    <t>Available-for-sale investments current, fair value</t>
  </si>
  <si>
    <t>Short-term Investments | Fixed-rate Investments</t>
  </si>
  <si>
    <t>Short-term held-to-maturity investments, cost or amortized cost</t>
  </si>
  <si>
    <t>Held-to-maturity investments, gross unrecognized holding gains</t>
  </si>
  <si>
    <t>Short-term Investments | Adjustable-rate Debt Investments</t>
  </si>
  <si>
    <t>Accounts Receivable (Detail) ¥ in Thousands, $ in Thousands</t>
  </si>
  <si>
    <t>Allowance for doubtful accounts</t>
  </si>
  <si>
    <t>Movement in Allowance for Doubtful Accounts (Detail) ¥ in Thousands, $ in Thousands</t>
  </si>
  <si>
    <t>Allowance for Doubtful Accounts</t>
  </si>
  <si>
    <t>Balance as of January 1</t>
  </si>
  <si>
    <t>Amounts charged to expenses</t>
  </si>
  <si>
    <t>Amounts written off</t>
  </si>
  <si>
    <t>Balance as of December 31</t>
  </si>
  <si>
    <t>Other Current Assets (Detail) ¥ in Thousands, $ in Thousands</t>
  </si>
  <si>
    <t>Prepaid Expense and Other Assets [Abstract]</t>
  </si>
  <si>
    <t>Prepaid expenses</t>
  </si>
  <si>
    <t>Advances to suppliers</t>
  </si>
  <si>
    <t>Tax prepayments</t>
  </si>
  <si>
    <t>Loans receivables</t>
  </si>
  <si>
    <t>Receivables from online payment agencies</t>
  </si>
  <si>
    <t>Deposits</t>
  </si>
  <si>
    <t>Purchased copyrights</t>
  </si>
  <si>
    <t>Other assets, current</t>
  </si>
  <si>
    <t>Fixed Assets (Detail) ¥ in Thousands, $ in Thousands</t>
  </si>
  <si>
    <t>Property, plant and equipment, gross</t>
  </si>
  <si>
    <t>Accumulated depreciation</t>
  </si>
  <si>
    <t>Computer equipment</t>
  </si>
  <si>
    <t>Office equipment</t>
  </si>
  <si>
    <t>Construction in Progress</t>
  </si>
  <si>
    <t>Fixed Assets - Additional Information (Detail) ¥ in Thousands, $ in Thousands</t>
  </si>
  <si>
    <t>Capital leases, asset gross</t>
  </si>
  <si>
    <t>Capital leases, accumulated depreciation</t>
  </si>
  <si>
    <t>Capital leases, future minimum lease payments</t>
  </si>
  <si>
    <t>Capital leases, future minimum lease payments due in 2016</t>
  </si>
  <si>
    <t>Capital leases, future minimum lease payments due in 2017</t>
  </si>
  <si>
    <t>Capital leases, future minimum lease payments due in 2018</t>
  </si>
  <si>
    <t>Capital leases, future minimum lease payments due in 2019</t>
  </si>
  <si>
    <t>Capital leases, future minimum lease payments due in 2020</t>
  </si>
  <si>
    <t>Fixed assets, depreciation expense</t>
  </si>
  <si>
    <t>Impairment loss on fixed assets</t>
  </si>
  <si>
    <t>Goodwill (Detail) ¥ in Thousands, $ in Thousands</t>
  </si>
  <si>
    <t>Goodwill [Line Items]</t>
  </si>
  <si>
    <t>Beginning Balance</t>
  </si>
  <si>
    <t>Goodwill acquired</t>
  </si>
  <si>
    <t>Goodwill disposed in Ctrip transaction (Note 4)</t>
  </si>
  <si>
    <t>Ending Balance</t>
  </si>
  <si>
    <t>Search Services</t>
  </si>
  <si>
    <t>Transaction Services excluding Qunar</t>
  </si>
  <si>
    <t>iQiyi</t>
  </si>
  <si>
    <t>Finite-Lived Intangible Assets (Detail) ¥ in Thousands, $ in Thousands</t>
  </si>
  <si>
    <t>Finite-lived intangible assets, gross carrying value</t>
  </si>
  <si>
    <t>Finite-lived intangible assets, accumulated amortization</t>
  </si>
  <si>
    <t>Finite-lived intangible assets, net carrying value</t>
  </si>
  <si>
    <t>Goodwill and Intangible Assets - Additional Information (Detail) ¥ in Thousands, $ in Thousands</t>
  </si>
  <si>
    <t>Amortization Of Intangible Assets Disclosure [Abstract]</t>
  </si>
  <si>
    <t>Impairment loss on intangible assets</t>
  </si>
  <si>
    <t>Amortization expense of intangible assets</t>
  </si>
  <si>
    <t>Estimated Amortization Expense Relating to Existing Intangible Assets with Finite Lives (Detail) - Dec. 31, 2015 ¥ in Thousands, $ in Thousands</t>
  </si>
  <si>
    <t>Estimated amortization expense</t>
  </si>
  <si>
    <t>Indefinite-Lived Intangible Assets (Detail) ¥ in Thousands, $ in Thousands</t>
  </si>
  <si>
    <t>Indefinite-lived intangible assets, gross</t>
  </si>
  <si>
    <t>Domain names</t>
  </si>
  <si>
    <t>Accounts Payable and Accrued Liabilities (Detail) ¥ in Thousands, $ in Thousands</t>
  </si>
  <si>
    <t>Accrued payroll and welfare</t>
  </si>
  <si>
    <t>Accrued operating expenses</t>
  </si>
  <si>
    <t>Tax payable</t>
  </si>
  <si>
    <t>Interest payable</t>
  </si>
  <si>
    <t>Users' and distributors' deposits</t>
  </si>
  <si>
    <t>Purchase of fixed assets and spare parts</t>
  </si>
  <si>
    <t>Traffic acquisition costs</t>
  </si>
  <si>
    <t>Bandwidth costs</t>
  </si>
  <si>
    <t>Content acquisition costs</t>
  </si>
  <si>
    <t>Fund collected on behalf of service providers</t>
  </si>
  <si>
    <t>Payable to merchants</t>
  </si>
  <si>
    <t>Loans Payable - Additional Information (Detail) ¥ in Thousands, AUD in Thousands, $ in Thousands</t>
  </si>
  <si>
    <t>Dec. 18, 2015USD ($)</t>
  </si>
  <si>
    <t>Dec. 18, 2015CNY (¥)</t>
  </si>
  <si>
    <t>Aug. 28, 2015USD ($)</t>
  </si>
  <si>
    <t>Aug. 10, 2015USD ($)</t>
  </si>
  <si>
    <t>May. 21, 2015USD ($)</t>
  </si>
  <si>
    <t>May. 21, 2015CNY (¥)</t>
  </si>
  <si>
    <t>Dec. 09, 2014USD ($)DerivativeLoanAgreement</t>
  </si>
  <si>
    <t>May. 13, 2014USD ($)</t>
  </si>
  <si>
    <t>Aug. 19, 2013USD ($)</t>
  </si>
  <si>
    <t>Jul. 29, 2013USD ($)</t>
  </si>
  <si>
    <t>Sep. 22, 2015USD ($)</t>
  </si>
  <si>
    <t>Sep. 22, 2015CNY (¥)</t>
  </si>
  <si>
    <t>Aug. 28, 2015CNY (¥)</t>
  </si>
  <si>
    <t>Aug. 25, 2015USD ($)</t>
  </si>
  <si>
    <t>Aug. 25, 2015CNY (¥)</t>
  </si>
  <si>
    <t>Aug. 10, 2015CNY (¥)</t>
  </si>
  <si>
    <t>Jul. 17, 2015USD ($)</t>
  </si>
  <si>
    <t>Jul. 17, 2015CNY (¥)</t>
  </si>
  <si>
    <t>Dec. 09, 2014CNY (¥)DerivativeLoanAgreement</t>
  </si>
  <si>
    <t>Sep. 25, 2014USD ($)</t>
  </si>
  <si>
    <t>Sep. 25, 2014CNY (¥)</t>
  </si>
  <si>
    <t>May. 23, 2014USD ($)</t>
  </si>
  <si>
    <t>May. 23, 2014CNY (¥)</t>
  </si>
  <si>
    <t>May. 13, 2014CNY (¥)</t>
  </si>
  <si>
    <t>Aug. 19, 2013AUD</t>
  </si>
  <si>
    <t>Aug. 19, 2013CNY (¥)</t>
  </si>
  <si>
    <t>Aug. 13, 2013AUD</t>
  </si>
  <si>
    <t>Aug. 13, 2013CNY (¥)</t>
  </si>
  <si>
    <t>Jul. 29, 2013CNY (¥)</t>
  </si>
  <si>
    <t>Jul. 24, 2013USD ($)</t>
  </si>
  <si>
    <t>Jul. 24, 2013CNY (¥)</t>
  </si>
  <si>
    <t>China Merchant Bank (Shanghai Branch)</t>
  </si>
  <si>
    <t>Debt Instrument [Line Items]</t>
  </si>
  <si>
    <t>Specific amount up to which borrowings can be made under the commitment of a bank loan</t>
  </si>
  <si>
    <t>Amount borrowed under the commitment of a bank loan</t>
  </si>
  <si>
    <t>Annual interest rate</t>
  </si>
  <si>
    <t>4.60%</t>
  </si>
  <si>
    <t>4.35%</t>
  </si>
  <si>
    <t>Bank loan maturity period</t>
  </si>
  <si>
    <t>HSBC Bank Loan</t>
  </si>
  <si>
    <t>1.42%</t>
  </si>
  <si>
    <t>HSBC Bank Loan | Loans Borrowed by 91 Wireless</t>
  </si>
  <si>
    <t>The percentage points added to LIBOR to compute the floating interest rate per annum</t>
  </si>
  <si>
    <t>0.80%</t>
  </si>
  <si>
    <t>1.13%</t>
  </si>
  <si>
    <t>1.12%</t>
  </si>
  <si>
    <t>Repayment of loan due</t>
  </si>
  <si>
    <t>Sumitomo Mitsui Bank Loan</t>
  </si>
  <si>
    <t>1.41%</t>
  </si>
  <si>
    <t>1.17%</t>
  </si>
  <si>
    <t>ANZ Bank Loan</t>
  </si>
  <si>
    <t>1.65%</t>
  </si>
  <si>
    <t>Unsecured loan borrowed | $</t>
  </si>
  <si>
    <t>Bank of China</t>
  </si>
  <si>
    <t>Number of loan agreements | Agreement</t>
  </si>
  <si>
    <t>Number of unsecured loan | Loan</t>
  </si>
  <si>
    <t>Number of interest rate swap agreements | Derivative</t>
  </si>
  <si>
    <t>Bank of China | Unsecured Loan 1</t>
  </si>
  <si>
    <t>2.31%</t>
  </si>
  <si>
    <t>Bank of China | Unsecured Loan 2</t>
  </si>
  <si>
    <t>2.45%</t>
  </si>
  <si>
    <t>Notes Payable - Additional Information (Detail) $ / shares in Units, ¥ in Thousands, $ in Thousands</t>
  </si>
  <si>
    <t>Jun. 17, 2015USD ($)$ / shares</t>
  </si>
  <si>
    <t>Jun. 30, 2015USD ($)Tranche</t>
  </si>
  <si>
    <t>Jun. 17, 2015CNY (¥)</t>
  </si>
  <si>
    <t>Jun. 09, 2014USD ($)</t>
  </si>
  <si>
    <t>Aug. 06, 2013USD ($)</t>
  </si>
  <si>
    <t>Nov. 28, 2012USD ($)Tranche</t>
  </si>
  <si>
    <t>Debt face amount</t>
  </si>
  <si>
    <t>Unsecured Senior Notes Due Two Thousand Seventeen</t>
  </si>
  <si>
    <t>Debt, maturity date</t>
  </si>
  <si>
    <t>Nov. 28,
		2017</t>
  </si>
  <si>
    <t>Interest rate</t>
  </si>
  <si>
    <t>2.25%</t>
  </si>
  <si>
    <t>Effective interest rate</t>
  </si>
  <si>
    <t>2.36%</t>
  </si>
  <si>
    <t>Unsecured Senior Notes Due Two Thousand Twenty Two</t>
  </si>
  <si>
    <t>Nov. 28,
		2022</t>
  </si>
  <si>
    <t>3.50%</t>
  </si>
  <si>
    <t>3.59%</t>
  </si>
  <si>
    <t>Unsecured Senior Notes Due Twenty Eighteen</t>
  </si>
  <si>
    <t>Aug. 6,
		2018</t>
  </si>
  <si>
    <t>3.25%</t>
  </si>
  <si>
    <t>3.39%</t>
  </si>
  <si>
    <t>Unsecured Senior Notes Due Twenty Nineteen</t>
  </si>
  <si>
    <t>Jun. 9,
		2019</t>
  </si>
  <si>
    <t>2.75%</t>
  </si>
  <si>
    <t>3.00%</t>
  </si>
  <si>
    <t>Unsecured Senior Notes Due Two Thousand Twenty</t>
  </si>
  <si>
    <t>Jun. 30,
		2020</t>
  </si>
  <si>
    <t>3.13%</t>
  </si>
  <si>
    <t>Unsecured Senior Notes Due Two Thousand Twenty Five</t>
  </si>
  <si>
    <t>Jun. 30,
		2025</t>
  </si>
  <si>
    <t>4.13%</t>
  </si>
  <si>
    <t>4.22%</t>
  </si>
  <si>
    <t>Unsecured Senior Notes</t>
  </si>
  <si>
    <t>Number of tranches issued and sold | Tranche</t>
  </si>
  <si>
    <t>Net proceeds from issuance of debt</t>
  </si>
  <si>
    <t>Discount on debt issued</t>
  </si>
  <si>
    <t>Debt issuance cost</t>
  </si>
  <si>
    <t>senior unsecured convertible notes | Qunar</t>
  </si>
  <si>
    <t>Jun. 17,
		2021</t>
  </si>
  <si>
    <t>2.00%</t>
  </si>
  <si>
    <t>Initial conversion price | $ / shares</t>
  </si>
  <si>
    <t>Equity component of notes</t>
  </si>
  <si>
    <t>Debt component of notes</t>
  </si>
  <si>
    <t>Debt issuance costs</t>
  </si>
  <si>
    <t>Principal Amount and Unamortized Discount and Debt Issuance Costs (Detail) ¥ in Thousands, $ in Thousands</t>
  </si>
  <si>
    <t>Principal amount</t>
  </si>
  <si>
    <t>Unamortized discount and debt issuance costs</t>
  </si>
  <si>
    <t>Repayment of Principal Amount of Long Term Debts (Detail) - Dec. 31, 2015 - Long Term Debt ¥ in Thousands, $ in Thousands</t>
  </si>
  <si>
    <t>Long Term Debt Maturities Repayments Of Principal [Line Items]</t>
  </si>
  <si>
    <t>Thereafter</t>
  </si>
  <si>
    <t>Income Taxes - Additional Information (Detail) ¥ in Thousands, $ in Thousands, ¥ in Millions</t>
  </si>
  <si>
    <t>9 Months Ended</t>
  </si>
  <si>
    <t>Mar. 31, 2015</t>
  </si>
  <si>
    <t>Dec. 31, 2015JPY (¥)</t>
  </si>
  <si>
    <t>Income Taxes [Line Items]</t>
  </si>
  <si>
    <t>Effective tax rate</t>
  </si>
  <si>
    <t>14.44%</t>
  </si>
  <si>
    <t>15.41%</t>
  </si>
  <si>
    <t>15.01%</t>
  </si>
  <si>
    <t>Unified statutory income tax rate under current EIT law</t>
  </si>
  <si>
    <t>25.00%</t>
  </si>
  <si>
    <t>Statutory withholding tax rate to which dividends paid by a FIE to any of its foreign non-resident enterprise investors are subject</t>
  </si>
  <si>
    <t>Special withholding tax rate to which dividends paid by a FIE to its foreign non-resident enterprise investors of certain jurisdictions are subject</t>
  </si>
  <si>
    <t>5.00%</t>
  </si>
  <si>
    <t>Statutory withholding tax rate for capital gains</t>
  </si>
  <si>
    <t>Operating loss carry forwards</t>
  </si>
  <si>
    <t>Accrued withholding tax</t>
  </si>
  <si>
    <t>Undistributed earnings no withholding tax has accrued</t>
  </si>
  <si>
    <t>High And New Technology Enterprise</t>
  </si>
  <si>
    <t>A preferential enterprise income tax rate</t>
  </si>
  <si>
    <t>15.00%</t>
  </si>
  <si>
    <t>Preferential enterprise income tax rate, effective period</t>
  </si>
  <si>
    <t>Key Software Enterprise</t>
  </si>
  <si>
    <t>Baidu HK</t>
  </si>
  <si>
    <t>Income Tax Rate</t>
  </si>
  <si>
    <t>16.50%</t>
  </si>
  <si>
    <t>Baidu Japan</t>
  </si>
  <si>
    <t>Minimum paid-in capital required for a specified Japan national income tax rate</t>
  </si>
  <si>
    <t>Maximum paid-in capital required for a specified Japan national income tax rate</t>
  </si>
  <si>
    <t>Baidu Japan | Minimum</t>
  </si>
  <si>
    <t>34.00%</t>
  </si>
  <si>
    <t>Baidu Japan | Maximum</t>
  </si>
  <si>
    <t>37.00%</t>
  </si>
  <si>
    <t>Baidu Japan | Up to March 31, 2015 for paid-in capital in excess of JPY100 million</t>
  </si>
  <si>
    <t>A specified Japan national income tax rate</t>
  </si>
  <si>
    <t>25.50%</t>
  </si>
  <si>
    <t>Baidu Japan | From April 1, 2015 for paid-in capital in excess of JPY100 million</t>
  </si>
  <si>
    <t>23.90%</t>
  </si>
  <si>
    <t>Baidu Japan | From April 1, 2015 on first JPY8 million for paid-in capital equals JPY100 million or less</t>
  </si>
  <si>
    <t>Baidu Japan | From April 1, 2015 on the portion over JPY8 million for paid-in capital equals JPY100 million or less</t>
  </si>
  <si>
    <t>Baidu Online | High And New Technology Enterprise</t>
  </si>
  <si>
    <t>Baidu Online | Key Software Enterprise</t>
  </si>
  <si>
    <t>Certain PRC Subsidiaries and VIEs | High And New Technology Enterprise</t>
  </si>
  <si>
    <t>Certain PRC Subsidiaries and VIEs | Expiration Period One | High And New Technology Enterprise</t>
  </si>
  <si>
    <t>Tax holiday, expiration year</t>
  </si>
  <si>
    <t>Certain PRC Subsidiaries and VIEs | Expiration Period Two | High And New Technology Enterprise</t>
  </si>
  <si>
    <t>Certain PRC Subsidiaries and VIEs | Expiration Period Three | High And New Technology Enterprise</t>
  </si>
  <si>
    <t>PRC</t>
  </si>
  <si>
    <t>Net operating loss carryforward period</t>
  </si>
  <si>
    <t>Net operating loss carryforwards begins to expire</t>
  </si>
  <si>
    <t>PRC | Maximum</t>
  </si>
  <si>
    <t>Time period that tax authorities could conduct examinations of entity's tax filings</t>
  </si>
  <si>
    <t>PRC | Earliest Tax Year</t>
  </si>
  <si>
    <t>Tax years remain open to examination by respective taxing jurisdictions</t>
  </si>
  <si>
    <t>PRC | Latest Tax Year</t>
  </si>
  <si>
    <t>Japan</t>
  </si>
  <si>
    <t>9 years</t>
  </si>
  <si>
    <t>Income Before Income Taxes (Detail) ¥ in Thousands, $ in Thousands</t>
  </si>
  <si>
    <t>Income Loss From Continuing Operations Before Income Taxes Minority Interest By Jurisdiction [Abstract]</t>
  </si>
  <si>
    <t>Non-PRC</t>
  </si>
  <si>
    <t>Components of Income Tax (Detail) ¥ in Thousands, $ in Thousands</t>
  </si>
  <si>
    <t>Current income tax</t>
  </si>
  <si>
    <t>Income tax refund due to reduced tax rate</t>
  </si>
  <si>
    <t>Adjustments of deferred tax assets due to reduced tax rates</t>
  </si>
  <si>
    <t>Deferred income tax (benefit) expense</t>
  </si>
  <si>
    <t>Taxation for the year</t>
  </si>
  <si>
    <t>Reconciliation of Effective Income Tax Provision of Tax Computed By Applying Statutory Income Tax Rate to Pre-Tax Income (Detail) ¥ / shares in Units, $ / shares in Units, ¥ in Thousands, $ in Thousands</t>
  </si>
  <si>
    <t>Dec. 31, 2015USD ($)$ / shares</t>
  </si>
  <si>
    <t>Dec. 31, 2015CNY (¥)¥ / shares</t>
  </si>
  <si>
    <t>Dec. 31, 2014CNY (¥)¥ / shares</t>
  </si>
  <si>
    <t>Dec. 31, 2013CNY (¥)¥ / shares</t>
  </si>
  <si>
    <t>Expected taxation at PRC statutory tax rate</t>
  </si>
  <si>
    <t>Effect of differing tax rates in different jurisdictions</t>
  </si>
  <si>
    <t>Non-taxable income</t>
  </si>
  <si>
    <t>Non-deductible expenses</t>
  </si>
  <si>
    <t>Research and development super-deduction</t>
  </si>
  <si>
    <t>Effect of PRC preferential tax rates and tax holiday</t>
  </si>
  <si>
    <t>Effect of tax rate changes on deferred taxes</t>
  </si>
  <si>
    <t>Over-accrued EIT for previous years</t>
  </si>
  <si>
    <t>PRC withholding tax</t>
  </si>
  <si>
    <t>Addition to valuation allowance</t>
  </si>
  <si>
    <t>Effect of preferential tax rates inside the PRC on basic earnings per Class A and Class B ordinary share | (per share)</t>
  </si>
  <si>
    <t>Tax Effects of Temporary Differences that Gave Rise to Deferred Tax Balances (Detail) ¥ in Thousands, $ in Thousands</t>
  </si>
  <si>
    <t>Deferred tax assets:</t>
  </si>
  <si>
    <t>Provision for doubtful receivables</t>
  </si>
  <si>
    <t>Accrued expenses, payroll and others</t>
  </si>
  <si>
    <t>Fixed assets depreciation</t>
  </si>
  <si>
    <t>Net operating loss carry-forward</t>
  </si>
  <si>
    <t>Less: valuation allowance</t>
  </si>
  <si>
    <t>Long-lived assets arising from acquisitions</t>
  </si>
  <si>
    <t>Withholding tax on PRC subsidiaries' undistributed earnings</t>
  </si>
  <si>
    <t>Withholding tax on capital gains derived from PRC</t>
  </si>
  <si>
    <t>Employee Defined Combination Plan - Additional Information (Detail) $ in Thousands, ¥ in Millions</t>
  </si>
  <si>
    <t>Defined Contribution Pension and Other Postretirement Plans Disclosure [Abstract]</t>
  </si>
  <si>
    <t>Amounts incurred for employee defined contribution plan</t>
  </si>
  <si>
    <t>Commitment and Contingencies - Additional Information (Detail)</t>
  </si>
  <si>
    <t>Network Infrastructure and Buildings</t>
  </si>
  <si>
    <t>Commitments and Contingencies Disclosure [Line Items]</t>
  </si>
  <si>
    <t>Capital commitments contracted not yet reflected in financial statements</t>
  </si>
  <si>
    <t>Office</t>
  </si>
  <si>
    <t>Total operating lease expense</t>
  </si>
  <si>
    <t>IDC Facilities</t>
  </si>
  <si>
    <t>Obligations related to the entity's directors and officers</t>
  </si>
  <si>
    <t>Fair value of indemnification obligations related to the entity's directors and officers</t>
  </si>
  <si>
    <t>Future Minimum Payments Under Non-Cancelable Operating Leases with Initial Terms of One-Year or More (Detail) - Dec. 31, 2015 ¥ in Thousands, $ in Thousands</t>
  </si>
  <si>
    <t>Operating Leases, Future Minimum Payments Due, Fiscal Year Maturity [Abstract]</t>
  </si>
  <si>
    <t>Operating Leases, Future Minimum Payments Due, Total</t>
  </si>
  <si>
    <t>Future Minimum Payments Under Non-Cancelable Licensing Agreements (Detail) - Dec. 31, 2015 - Licensed copyrights of video contents ¥ in Thousands, $ in Thousands</t>
  </si>
  <si>
    <t>Commitment And Contingencies [Line Items]</t>
  </si>
  <si>
    <t>Future Minimum Payments Under Non-Cancelable Licensing agreements</t>
  </si>
  <si>
    <t>Summary of Redeemable Noncontrolling Interest (Detail) ¥ in Thousands, $ in Thousands</t>
  </si>
  <si>
    <t>Net losses</t>
  </si>
  <si>
    <t>Acquisition of subsidiaries' redeemable shares from shareholders</t>
  </si>
  <si>
    <t>Redeemable Noncontrolling Interests - Additional Information (Detail) - USD ($) $ in Millions</t>
  </si>
  <si>
    <t>Oct. 01, 2015</t>
  </si>
  <si>
    <t>Nov. 14, 2014</t>
  </si>
  <si>
    <t>Acquired percentage of the outstanding equity interest by the new preferred shareholders</t>
  </si>
  <si>
    <t>13.42%</t>
  </si>
  <si>
    <t>Total purchase consideration</t>
  </si>
  <si>
    <t>Takeout Delivery</t>
  </si>
  <si>
    <t>Preferred stock, shares issued</t>
  </si>
  <si>
    <t>Shareholder's Equity - Additional Information (Detail) $ / shares in Units, ¥ in Thousands, $ in Thousands</t>
  </si>
  <si>
    <t>Oct. 30, 2015USD ($)</t>
  </si>
  <si>
    <t>Jul. 30, 2015USD ($)</t>
  </si>
  <si>
    <t>Dec. 31, 2013shares</t>
  </si>
  <si>
    <t>Dec. 31, 2014$ / shares</t>
  </si>
  <si>
    <t>Stockholders Equity Note [Line Items]</t>
  </si>
  <si>
    <t>Par value per share (US$) | $ / shares</t>
  </si>
  <si>
    <t>Transfer of Class B ordinary shares to Class A Ordinary shares</t>
  </si>
  <si>
    <t>Stock repurchase program, proposed aggregate value | $</t>
  </si>
  <si>
    <t>Stock repurchase program, period</t>
  </si>
  <si>
    <t>24 months</t>
  </si>
  <si>
    <t>Number of Class A ordinary shares repurchased</t>
  </si>
  <si>
    <t>Aggregate purchase price</t>
  </si>
  <si>
    <t>Allocation of after-tax profits to general reserve fund, percentage</t>
  </si>
  <si>
    <t>Limit of general reserve fund as a percentage of registered capital, after which allocations to general reserve fund are no longer required</t>
  </si>
  <si>
    <t>50.00%</t>
  </si>
  <si>
    <t>Allocation of after-tax profits to statutory surplus fund, percentage</t>
  </si>
  <si>
    <t>Limit of statutory surplus fund as a percentage of registered capital, after which allocations to statutory surplus fund are no longer required</t>
  </si>
  <si>
    <t>Amounts of restricted paid up capital and statutory reserve funds of PRC subsidiaries and net assets of VIEs</t>
  </si>
  <si>
    <t>Preferred Stock</t>
  </si>
  <si>
    <t>Number of votes per share</t>
  </si>
  <si>
    <t>Shareholders' Equity (Detail) ¥ in Thousands, $ in Thousands</t>
  </si>
  <si>
    <t>Cumulative Effect on Retained Earnings, Net of Tax [Abstract]</t>
  </si>
  <si>
    <t>PRC statutory reserve funds</t>
  </si>
  <si>
    <t>Unreserved retained earnings</t>
  </si>
  <si>
    <t>Total retained earnings</t>
  </si>
  <si>
    <t>Components of Accumulated Other Comprehensive Income (Loss) (Detail) ¥ in Thousands, $ in Thousands</t>
  </si>
  <si>
    <t>Accumulated Other Comprehensive Income (Loss) [Line Items]</t>
  </si>
  <si>
    <t>Beginning balance</t>
  </si>
  <si>
    <t>Other comprehensive income (loss) before reclassification</t>
  </si>
  <si>
    <t>Amounts reclassified from accumulated other comprehensive income</t>
  </si>
  <si>
    <t>Other comprehensive income (loss) attribute to noncontrolling interests and redeemable noncontrolling interests</t>
  </si>
  <si>
    <t>Ending balance</t>
  </si>
  <si>
    <t>Unrealized gains on available- for-sale investments</t>
  </si>
  <si>
    <t>Tax Effect Allocated to Each Component of Other Comprehensive Income (Detail) ¥ in Thousands, $ in Thousands</t>
  </si>
  <si>
    <t>Other Comprehensive Income (Loss), Tax [Abstract]</t>
  </si>
  <si>
    <t>Unrealized gains on available-for-sale investments Unrealized holding (losses) gains during the year</t>
  </si>
  <si>
    <t>Reclassified for gains realized</t>
  </si>
  <si>
    <t>Net unrealized (losses) gains</t>
  </si>
  <si>
    <t>Other comprehensive (loss) income</t>
  </si>
  <si>
    <t>Reconciliation of Net Income to Numerator for Computation of Basic and Diluted Net Income per Share (Detail) ¥ in Thousands, $ in Thousands</t>
  </si>
  <si>
    <t>Net Income (Loss) Available to Common Stockholders, Diluted [Abstract]</t>
  </si>
  <si>
    <t>Accretion of the redeemable noncontrolling interests</t>
  </si>
  <si>
    <t>Numerator for EPS computation</t>
  </si>
  <si>
    <t>Computation of Basic and Diluted Net Income Attributable to Baidu, Inc. Per Share for Class A and Class B Ordinary Shares (Detail) ¥ / shares in Units, $ / shares in Units, ¥ in Thousands, $ in Thousands</t>
  </si>
  <si>
    <t>Numerator</t>
  </si>
  <si>
    <t>Allocation of net income attributable to Baidu, Inc.</t>
  </si>
  <si>
    <t>Earnings per ADS:</t>
  </si>
  <si>
    <t>Denominator used for earnings per ADS - basic</t>
  </si>
  <si>
    <t>Denominator used for earnings per ADS - diluted</t>
  </si>
  <si>
    <t>Earnings per ADS - basic | (per share)</t>
  </si>
  <si>
    <t>Earnings per ADS - diluted | (per share)</t>
  </si>
  <si>
    <t>Denominator</t>
  </si>
  <si>
    <t>Weighted average ordinary shares outstanding</t>
  </si>
  <si>
    <t>Denominator used for earnings per share</t>
  </si>
  <si>
    <t>Earnings per share - basic | (per share)</t>
  </si>
  <si>
    <t>Allocation of net income attributable to Baidu, Inc. for diluted computation</t>
  </si>
  <si>
    <t>Reallocation of net income attributable to Baidu, Inc. as a result of conversion of Class B to Class A shares</t>
  </si>
  <si>
    <t>Conversion of Class B to Class A ordinary shares</t>
  </si>
  <si>
    <t>Share-based awards</t>
  </si>
  <si>
    <t>Earnings per share - diluted | (per share)</t>
  </si>
  <si>
    <t>Share Based Award Plan - Additional Information of Baidu, Inc. (Detail) - Parent Company $ / shares in Units, ¥ in Thousands, $ in Thousands</t>
  </si>
  <si>
    <t>Dec. 31, 2013$ / shares</t>
  </si>
  <si>
    <t>Share-based Compensation Arrangement by Share-based Payment Award [Line Items]</t>
  </si>
  <si>
    <t>Percentage of voting power</t>
  </si>
  <si>
    <t>The weighted-average grant-date fair value of restricted shares granted during respective years</t>
  </si>
  <si>
    <t>2008 Plan</t>
  </si>
  <si>
    <t>Number of shares authorized for issuance | shares</t>
  </si>
  <si>
    <t>Stock Options</t>
  </si>
  <si>
    <t>Total intrinsic value of options exercised</t>
  </si>
  <si>
    <t>Total fair value of options vested</t>
  </si>
  <si>
    <t>Unrecognized share-based compensation cost</t>
  </si>
  <si>
    <t>A weighted-average vesting period over which the deferred cost is expected to be recognized</t>
  </si>
  <si>
    <t>2 years 7 months 17 days</t>
  </si>
  <si>
    <t>The weighted-average grant-date fair value of options granted during respective years</t>
  </si>
  <si>
    <t>Stock Options | 2008 Plan | Minimum</t>
  </si>
  <si>
    <t>Shares vesting term</t>
  </si>
  <si>
    <t>Stock Options | 2008 Plan | Maximum</t>
  </si>
  <si>
    <t>Restricted Stock</t>
  </si>
  <si>
    <t>3 years 1 month 17 days</t>
  </si>
  <si>
    <t>Total fair value of shares vested during respective years, restricted shares</t>
  </si>
  <si>
    <t>Restricted Stock | Minimum</t>
  </si>
  <si>
    <t>Restricted Stock | Maximum</t>
  </si>
  <si>
    <t>Employee Holding No More Than Ten Percent Voting Power | Maximum</t>
  </si>
  <si>
    <t>Contractual term of share-based awards granted</t>
  </si>
  <si>
    <t>10 years</t>
  </si>
  <si>
    <t>Employee Holding More Than Ten Percent Voting Power | Maximum</t>
  </si>
  <si>
    <t>Employee Holding More Than Ten Percent Voting Power | Minimum</t>
  </si>
  <si>
    <t>Percentage of the fair market value of the entity's ordinary shares</t>
  </si>
  <si>
    <t>110.00%</t>
  </si>
  <si>
    <t>Option Activity - Baidu, Inc. (Detail) - Parent Company - USD ($) $ / shares in Units, $ in Thousands</t>
  </si>
  <si>
    <t>Share Option Roll Forward - Number of shares</t>
  </si>
  <si>
    <t>Outstanding, December 31, 2014</t>
  </si>
  <si>
    <t>Granted</t>
  </si>
  <si>
    <t>Exercised</t>
  </si>
  <si>
    <t>Forfeited/Cancelled</t>
  </si>
  <si>
    <t>Outstanding, December 31, 2015</t>
  </si>
  <si>
    <t>Vested and expected to vest at December 31, 2015</t>
  </si>
  <si>
    <t>Exercisable at December 31, 2015</t>
  </si>
  <si>
    <t>Share Option Roll Forward - Weighted-Average Exercise Price</t>
  </si>
  <si>
    <t>Share Option Roll Forward - Weighted-Average Remaining Contractual Life (in years)</t>
  </si>
  <si>
    <t>Outstanding</t>
  </si>
  <si>
    <t>7 years 6 months 18 days</t>
  </si>
  <si>
    <t>7 years 9 months 29 days</t>
  </si>
  <si>
    <t>7 years 6 months</t>
  </si>
  <si>
    <t>6 years 5 months 5 days</t>
  </si>
  <si>
    <t>Share Option Roll Forward - Aggregate Intrinsic Value (in thousands)</t>
  </si>
  <si>
    <t>Assumptions Used to Estimate Fair Values of Share Options Granted - Baidu, Inc. (Detail) - Parent Company</t>
  </si>
  <si>
    <t>Share-based Compensation Arrangement by Share-based Payment Award, Fair Value Assumptions and Methodology [Abstract]</t>
  </si>
  <si>
    <t>Risk-free interest rate, minimum</t>
  </si>
  <si>
    <t>1.31%</t>
  </si>
  <si>
    <t>1.52%</t>
  </si>
  <si>
    <t>0.40%</t>
  </si>
  <si>
    <t>Risk-free interest rate, maximum</t>
  </si>
  <si>
    <t>1.36%</t>
  </si>
  <si>
    <t>1.77%</t>
  </si>
  <si>
    <t>1.35%</t>
  </si>
  <si>
    <t>Dividend yield</t>
  </si>
  <si>
    <t>0.00%</t>
  </si>
  <si>
    <t>Expected volatility range, minimum</t>
  </si>
  <si>
    <t>40.04%</t>
  </si>
  <si>
    <t>40.96%</t>
  </si>
  <si>
    <t>42.33%</t>
  </si>
  <si>
    <t>Expected volatility range, maximum</t>
  </si>
  <si>
    <t>40.57%</t>
  </si>
  <si>
    <t>41.59%</t>
  </si>
  <si>
    <t>44.17%</t>
  </si>
  <si>
    <t>Weighted average expected volatility</t>
  </si>
  <si>
    <t>40.21%</t>
  </si>
  <si>
    <t>41.36%</t>
  </si>
  <si>
    <t>43.33%</t>
  </si>
  <si>
    <t>Expected life</t>
  </si>
  <si>
    <t>4 years 6 months 26 days</t>
  </si>
  <si>
    <t>Minimum</t>
  </si>
  <si>
    <t>5 years 7 days</t>
  </si>
  <si>
    <t>3 years 29 days</t>
  </si>
  <si>
    <t>Maximum</t>
  </si>
  <si>
    <t>5 years 1 month 17 days</t>
  </si>
  <si>
    <t>Restricted Shares Activity (Detail) - Parent Company</t>
  </si>
  <si>
    <t>Dec. 31, 2015$ / sharesshares</t>
  </si>
  <si>
    <t>Restricted Shares Roll Forward - Number of Shares</t>
  </si>
  <si>
    <t>Unvested, December 31, 2014 | shares</t>
  </si>
  <si>
    <t>Granted | shares</t>
  </si>
  <si>
    <t>Vested | shares</t>
  </si>
  <si>
    <t>Forfeited | shares</t>
  </si>
  <si>
    <t>Unvested, December 31, 2015 | shares</t>
  </si>
  <si>
    <t>Restricted Shares Roll Forward - Weighted Average Grant Date Fair Value</t>
  </si>
  <si>
    <t>Unvested, December 31, 2014 | $ / shares</t>
  </si>
  <si>
    <t>Granted | $ / shares</t>
  </si>
  <si>
    <t>Vested | $ / shares</t>
  </si>
  <si>
    <t>Forfeited | $ / shares</t>
  </si>
  <si>
    <t>Unvested, December 31, 2015 | $ / shares</t>
  </si>
  <si>
    <t>Total Share-Based Compensation Cost Recognized (Detail) ¥ in Thousands, $ in Thousands</t>
  </si>
  <si>
    <t>Share-based Compensation Arrangement by Share-based Payment Award, Compensation Cost [Line Items]</t>
  </si>
  <si>
    <t>Capitalized as part of internal-used software</t>
  </si>
  <si>
    <t>Share-based compensation expense</t>
  </si>
  <si>
    <t>Impact of Related Party Transactions - Additional Information (Detail) - 12 months ended Dec. 31, 2015 ¥ in Thousands, $ in Thousands</t>
  </si>
  <si>
    <t>Related Party Transaction [Line Items]</t>
  </si>
  <si>
    <t>Related party transactions</t>
  </si>
  <si>
    <t>Related Party Balances (Detail) ¥ in Thousands, $ in Thousands</t>
  </si>
  <si>
    <t>Amounts due from related parties, current:</t>
  </si>
  <si>
    <t>Amounts due from related parties, current</t>
  </si>
  <si>
    <t>Amounts due from related parties, non-current:</t>
  </si>
  <si>
    <t>Amounts due from related parties, non-current</t>
  </si>
  <si>
    <t>Amounts due to related parties, current:</t>
  </si>
  <si>
    <t>Amounts due to related parties, current</t>
  </si>
  <si>
    <t>Amounts due to related parties, Non-current:</t>
  </si>
  <si>
    <t>Amounts due to related parties, Non-current</t>
  </si>
  <si>
    <t>[2]</t>
  </si>
  <si>
    <t>[3]</t>
  </si>
  <si>
    <t>Other Related Parties</t>
  </si>
  <si>
    <t>[4]</t>
  </si>
  <si>
    <t>It mainly represents short-term loans of RMB1,774.00 million (US$273.86 million) provided by the Company to Qunar, which was a majority-owned subsidiary of the Company prior to October 26, 2015 and became a majority-owned subsidiary of Ctrip on December 31, 2015. These loans are interest-bearing and repayable within one year.</t>
  </si>
  <si>
    <t>It mainly represents a short-term loan provided by Qunar to the Company of US$100.00 million in October 2015. The loan is interest-bearing and repayable within one year.</t>
  </si>
  <si>
    <t>Balances in connection with services provided between the Company and its equity method investees arose in the ordinary course of business.</t>
  </si>
  <si>
    <t>Rental deposit paid in advance to the related party of one of the executive officers. Pursuant to the rental agreements, certain subsidiaries of the Company rent an office building owned by the family members of the executive officer.</t>
  </si>
  <si>
    <t>Related Party Balances (Parenthetical) (Detail) - Qunar ¥ in Thousands, $ in Thousands</t>
  </si>
  <si>
    <t>Oct. 31, 2015USD ($)</t>
  </si>
  <si>
    <t>Short-term loan receivable</t>
  </si>
  <si>
    <t>Short-term loan payable</t>
  </si>
  <si>
    <t>Segment Reporting - Additional Information (Detail)</t>
  </si>
  <si>
    <t>Dec. 31, 2015Segment</t>
  </si>
  <si>
    <t>Number of operating segment</t>
  </si>
  <si>
    <t>Summary of Group's Operating Segment Results (Detail) ¥ in Thousands, $ in Thousands</t>
  </si>
  <si>
    <t>Segment Reporting Information [Line Items]</t>
  </si>
  <si>
    <t>Unallocated expenses</t>
  </si>
  <si>
    <t>Group consolidated operating profit</t>
  </si>
  <si>
    <t>Operating Segments | Search Services</t>
  </si>
  <si>
    <t>Revenues</t>
  </si>
  <si>
    <t>Operating Segments | Transaction Services</t>
  </si>
  <si>
    <t>Operating Segments | iQiyi</t>
  </si>
  <si>
    <t>Intersegment Eliminations</t>
  </si>
  <si>
    <t>Operating Segments after Inter-segment Eliminations</t>
  </si>
  <si>
    <t>Fair Value Disclosure and Measurement (Detail) ¥ in Thousands, $ in Thousands</t>
  </si>
  <si>
    <t>Fair value disclosure</t>
  </si>
  <si>
    <t>Long-term notes payable</t>
  </si>
  <si>
    <t>Fair value measurement</t>
  </si>
  <si>
    <t>Total assets measured at fair value</t>
  </si>
  <si>
    <t>Long-term investments, losses</t>
  </si>
  <si>
    <t>Intangible assets, losses</t>
  </si>
  <si>
    <t>Total losses</t>
  </si>
  <si>
    <t>Held-to-maturity investments</t>
  </si>
  <si>
    <t>Available-for-sale investments, current</t>
  </si>
  <si>
    <t>Available-for-sale investments, noncurrent</t>
  </si>
  <si>
    <t>Time Deposits</t>
  </si>
  <si>
    <t>Cash equivalents</t>
  </si>
  <si>
    <t>Money Market Fund</t>
  </si>
  <si>
    <t>Fair Value, Inputs, Level 1</t>
  </si>
  <si>
    <t>Fair Value, Inputs, Level 1 | Money Market Fund</t>
  </si>
  <si>
    <t>Fair Value, Inputs, Level 2</t>
  </si>
  <si>
    <t>Fair Value, Inputs, Level 2 | Short-term Investments | Fixed-rate Investments</t>
  </si>
  <si>
    <t>Fair Value, Inputs, Level 2 | Short-term Investments | Adjustable-rate Debt Investments</t>
  </si>
  <si>
    <t>Fair Value, Inputs, Level 2 | Other Long-term Investments | Fixed-rate Investments</t>
  </si>
  <si>
    <t>Fair Value, Inputs, Level 2 | Time Deposits</t>
  </si>
  <si>
    <t>Fair Value, Inputs, Level 3</t>
  </si>
  <si>
    <t>Fair Value, Measurements, Nonrecurring</t>
  </si>
  <si>
    <t>Long-term investments</t>
  </si>
  <si>
    <t>Fair Value, Measurements, Nonrecurring | Fair Value, Inputs, Level 1</t>
  </si>
  <si>
    <t>Fair Value, Measurements, Nonrecurring | Fair Value, Inputs, Level 2</t>
  </si>
  <si>
    <t>Fair Value, Measurements, Nonrecurring | Fair Value, Inputs, Level 3</t>
  </si>
  <si>
    <t>Fair Value, Measurements, Recurring | Short-term Investments | Fixed-rate Investments</t>
  </si>
  <si>
    <t>Fair Value, Measurements, Recurring | Short-term Investments | Adjustable-rate Debt Investments</t>
  </si>
  <si>
    <t>Fair Value, Measurements, Recurring | Short-term Investments | Equity Investments</t>
  </si>
  <si>
    <t>Fair Value, Measurements, Recurring | Other Long-term Investments | Equity Investments</t>
  </si>
  <si>
    <t>Fair Value, Measurements, Recurring | Other Long-term Investments | Debt Investment</t>
  </si>
  <si>
    <t>Fair Value, Measurements, Recurring | Fair Value, Inputs, Level 1 | Short-term Investments | Equity Investments</t>
  </si>
  <si>
    <t>Fair Value, Measurements, Recurring | Fair Value, Inputs, Level 1 | Other Long-term Investments | Equity Investments</t>
  </si>
  <si>
    <t>Fair Value, Measurements, Recurring | Fair Value, Inputs, Level 2 | Short-term Investments | Fixed-rate Investments</t>
  </si>
  <si>
    <t>Fair Value, Measurements, Recurring | Fair Value, Inputs, Level 2 | Short-term Investments | Adjustable-rate Debt Investments</t>
  </si>
  <si>
    <t>Fair Value, Measurements, Recurring | Fair Value, Inputs, Level 3 | Other Long-term Investments | Debt Investment</t>
  </si>
  <si>
    <t>Reconciliation of Available-For-Sale Debt Investments at Fair Value on a Recurring Basis Using Significant Unobservable Inputs (Detail) - 12 months ended Dec. 31, 2015 - Fair Value, Inputs, Level 3 - Available For Sale Debt Securities - Fair Value, Measurements, Recurring ¥ in Thousands, $ in Thousands</t>
  </si>
  <si>
    <t>Schedule of Available-for-sale Securities [Line Items]</t>
  </si>
  <si>
    <t>Balance as of January 1, 2015</t>
  </si>
  <si>
    <t>Reclassification as a cost method investment</t>
  </si>
  <si>
    <t>Subsequent Events - Additional Information (Detail) - Subsequent event - iQiyi $ in Millions</t>
  </si>
  <si>
    <t>Feb. 29, 2016USD ($)</t>
  </si>
  <si>
    <t>Subsequent Event [Line Items]</t>
  </si>
  <si>
    <t>Disposal of a subsidiary, enterprise valuation</t>
  </si>
  <si>
    <t>Disposal of a subsidiary, percent of ownership disposed</t>
  </si>
</sst>
</file>

<file path=xl/styles.xml><?xml version="1.0" encoding="utf-8"?>
<styleSheet xmlns="http://schemas.openxmlformats.org/spreadsheetml/2006/main">
  <numFmts count="7">
    <numFmt formatCode="_(&quot;$ &quot;#,##0_);_(&quot;$ &quot;(#,##0)" numFmtId="165"/>
    <numFmt formatCode="_(&quot;¥ &quot;#,##0_);_(&quot;¥ &quot;(#,##0)" numFmtId="166"/>
    <numFmt formatCode="_(&quot;$ &quot;#,##0.00000_);_(&quot;$ &quot;(#,##0.00000)" numFmtId="167"/>
    <numFmt formatCode="_(&quot;$ &quot;#,##0.00_);_(&quot;$ &quot;(#,##0.00)" numFmtId="168"/>
    <numFmt formatCode="_(&quot;¥ &quot;#,##0.00_);_(&quot;¥ &quot;(#,##0.00)" numFmtId="169"/>
    <numFmt formatCode="#,##0.0000_);(#,##0.0000)" numFmtId="170"/>
    <numFmt formatCode="_(&quot;AUD &quot;#,##0_);_(&quot;AU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0"/>
    <col customWidth="1" max="2" min="2" width="24"/>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5</v>
      </c>
    </row>
    <row r="8" spans="1:2">
      <c t="s" r="A8" s="4">
        <v>11</v>
      </c>
      <c t="s" r="B8" s="4">
        <v>12</v>
      </c>
    </row>
    <row r="9" spans="1:2">
      <c t="s" r="A9" s="4">
        <v>13</v>
      </c>
      <c t="s" r="B9" s="4">
        <v>14</v>
      </c>
    </row>
    <row r="10" spans="1:2">
      <c t="s" r="A10" s="4">
        <v>15</v>
      </c>
      <c t="s" r="B10" s="4">
        <v>16</v>
      </c>
    </row>
    <row r="11" spans="1:2">
      <c t="s" r="A11" s="4">
        <v>17</v>
      </c>
      <c t="n" r="B11" s="6">
        <v>1329099</v>
      </c>
    </row>
    <row r="12" spans="1:2">
      <c t="s" r="A12" s="4">
        <v>18</v>
      </c>
      <c t="s" r="B12" s="4">
        <v>19</v>
      </c>
    </row>
    <row r="13" spans="1:2">
      <c t="s" r="A13" s="4">
        <v>20</v>
      </c>
      <c t="s" r="B13" s="4">
        <v>21</v>
      </c>
    </row>
    <row r="14" spans="1:2">
      <c t="s" r="A14" s="4">
        <v>22</v>
      </c>
      <c t="s" r="B14" s="4">
        <v>21</v>
      </c>
    </row>
    <row r="15" spans="1:2">
      <c t="s" r="A15" s="4">
        <v>23</v>
      </c>
      <c t="s" r="B15" s="4">
        <v>24</v>
      </c>
    </row>
    <row r="16" spans="1:2">
      <c t="s" r="A16" s="4">
        <v>25</v>
      </c>
    </row>
    <row r="17" spans="1:2">
      <c t="s" r="A17" s="3">
        <v>3</v>
      </c>
    </row>
    <row r="18" spans="1:2">
      <c t="s" r="A18" s="4">
        <v>26</v>
      </c>
      <c t="n" r="B18" s="6">
        <v>27113541</v>
      </c>
    </row>
    <row r="19" spans="1:2">
      <c t="s" r="A19" s="4">
        <v>27</v>
      </c>
    </row>
    <row r="20" spans="1:2">
      <c t="s" r="A20" s="3">
        <v>3</v>
      </c>
    </row>
    <row r="21" spans="1:2">
      <c t="s" r="A21" s="4">
        <v>26</v>
      </c>
      <c t="n" r="B21" s="6">
        <v>7492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7</v>
      </c>
      <c t="s" r="B1" s="2">
        <v>1</v>
      </c>
    </row>
    <row r="2" spans="1:2">
      <c t="s" r="B2" s="2">
        <v>132</v>
      </c>
    </row>
    <row r="3" spans="1:2">
      <c t="s" r="A3" s="3">
        <v>238</v>
      </c>
    </row>
    <row r="4" spans="1:2">
      <c t="s" r="A4" s="4">
        <v>237</v>
      </c>
      <c t="s" r="B4" s="4">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t="s" r="A1" s="1">
        <v>1098</v>
      </c>
      <c t="s" r="B1" s="2">
        <v>198</v>
      </c>
      <c t="s" r="C1" s="2">
        <v>199</v>
      </c>
    </row>
    <row r="2" spans="1:3">
      <c t="s" r="A2" s="4">
        <v>584</v>
      </c>
    </row>
    <row r="3" spans="1:3">
      <c t="s" r="A3" s="3">
        <v>1099</v>
      </c>
    </row>
    <row r="4" spans="1:3">
      <c t="s" r="A4" s="4">
        <v>1100</v>
      </c>
      <c t="n" r="B4" s="7">
        <v>13780</v>
      </c>
      <c t="n" r="C4" s="8">
        <v>8924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3"/>
    <col customWidth="1" max="2" min="2" width="80"/>
    <col customWidth="1" max="3" min="3" width="21"/>
    <col customWidth="1" max="4" min="4" width="21"/>
    <col customWidth="1" max="5" min="5" width="21"/>
  </cols>
  <sheetData>
    <row r="1" spans="1:5">
      <c t="s" r="A1" s="1">
        <v>1101</v>
      </c>
      <c t="s" r="C1" s="2">
        <v>29</v>
      </c>
      <c t="s" r="D1" s="2">
        <v>30</v>
      </c>
      <c t="s" r="E1" s="2">
        <v>31</v>
      </c>
    </row>
    <row r="2" spans="1:5">
      <c t="s" r="A2" s="3">
        <v>1102</v>
      </c>
    </row>
    <row r="3" spans="1:5">
      <c t="s" r="A3" s="4">
        <v>1103</v>
      </c>
      <c t="n" r="C3" s="7">
        <v>299571</v>
      </c>
      <c t="n" r="D3" s="8">
        <v>1940559</v>
      </c>
      <c t="n" r="E3" s="8">
        <v>50</v>
      </c>
    </row>
    <row r="4" spans="1:5">
      <c t="s" r="A4" s="3">
        <v>1104</v>
      </c>
    </row>
    <row r="5" spans="1:5">
      <c t="s" r="A5" s="4">
        <v>1105</v>
      </c>
      <c t="n" r="C5" s="6">
        <v>1501</v>
      </c>
      <c t="n" r="D5" s="6">
        <v>9725</v>
      </c>
      <c t="n" r="E5" s="6">
        <v>0</v>
      </c>
    </row>
    <row r="6" spans="1:5">
      <c t="s" r="A6" s="3">
        <v>1106</v>
      </c>
    </row>
    <row r="7" spans="1:5">
      <c t="s" r="A7" s="4">
        <v>1107</v>
      </c>
      <c t="n" r="C7" s="6">
        <v>121329</v>
      </c>
      <c t="n" r="D7" s="6">
        <v>785945</v>
      </c>
      <c t="n" r="E7" s="6">
        <v>8385</v>
      </c>
    </row>
    <row r="8" spans="1:5">
      <c t="s" r="A8" s="3">
        <v>1108</v>
      </c>
    </row>
    <row r="9" spans="1:5">
      <c t="s" r="A9" s="4">
        <v>1109</v>
      </c>
      <c t="n" r="C9" s="6">
        <v>0</v>
      </c>
      <c t="n" r="D9" s="6">
        <v>0</v>
      </c>
      <c t="n" r="E9" s="6">
        <v>8</v>
      </c>
    </row>
    <row r="10" spans="1:5">
      <c t="s" r="A10" s="4">
        <v>580</v>
      </c>
    </row>
    <row r="11" spans="1:5">
      <c t="s" r="A11" s="3">
        <v>1102</v>
      </c>
    </row>
    <row r="12" spans="1:5">
      <c t="s" r="A12" s="4">
        <v>1103</v>
      </c>
      <c t="s" r="B12" s="4">
        <v>608</v>
      </c>
      <c t="n" r="C12" s="6">
        <v>288583</v>
      </c>
      <c t="n" r="D12" s="6">
        <v>1869380</v>
      </c>
    </row>
    <row r="13" spans="1:5">
      <c t="s" r="A13" s="3">
        <v>1106</v>
      </c>
    </row>
    <row r="14" spans="1:5">
      <c t="s" r="A14" s="4">
        <v>1107</v>
      </c>
      <c t="s" r="B14" s="4">
        <v>1110</v>
      </c>
      <c t="n" r="C14" s="6">
        <v>109827</v>
      </c>
      <c t="n" r="D14" s="6">
        <v>711433</v>
      </c>
    </row>
    <row r="15" spans="1:5">
      <c t="s" r="A15" s="4">
        <v>584</v>
      </c>
    </row>
    <row r="16" spans="1:5">
      <c t="s" r="A16" s="3">
        <v>1102</v>
      </c>
    </row>
    <row r="17" spans="1:5">
      <c t="s" r="A17" s="4">
        <v>1103</v>
      </c>
      <c t="s" r="B17" s="4">
        <v>1111</v>
      </c>
      <c t="n" r="C17" s="6">
        <v>4778</v>
      </c>
      <c t="n" r="D17" s="6">
        <v>30950</v>
      </c>
    </row>
    <row r="18" spans="1:5">
      <c t="s" r="A18" s="3">
        <v>1106</v>
      </c>
    </row>
    <row r="19" spans="1:5">
      <c t="s" r="A19" s="4">
        <v>1107</v>
      </c>
      <c t="n" r="C19" s="6">
        <v>1075</v>
      </c>
      <c t="n" r="D19" s="6">
        <v>6966</v>
      </c>
    </row>
    <row r="20" spans="1:5">
      <c t="s" r="A20" s="4">
        <v>1112</v>
      </c>
    </row>
    <row r="21" spans="1:5">
      <c t="s" r="A21" s="3">
        <v>1102</v>
      </c>
    </row>
    <row r="22" spans="1:5">
      <c t="s" r="A22" s="4">
        <v>1103</v>
      </c>
      <c t="s" r="B22" s="4">
        <v>1111</v>
      </c>
      <c t="n" r="C22" s="6">
        <v>6210</v>
      </c>
      <c t="n" r="D22" s="6">
        <v>40229</v>
      </c>
      <c t="n" r="E22" s="6">
        <v>50</v>
      </c>
    </row>
    <row r="23" spans="1:5">
      <c t="s" r="A23" s="3">
        <v>1104</v>
      </c>
    </row>
    <row r="24" spans="1:5">
      <c t="s" r="A24" s="4">
        <v>1105</v>
      </c>
      <c t="s" r="B24" s="4">
        <v>1113</v>
      </c>
      <c t="n" r="C24" s="6">
        <v>1501</v>
      </c>
      <c t="n" r="D24" s="6">
        <v>9725</v>
      </c>
    </row>
    <row r="25" spans="1:5">
      <c t="s" r="A25" s="3">
        <v>1106</v>
      </c>
    </row>
    <row r="26" spans="1:5">
      <c t="s" r="A26" s="4">
        <v>1107</v>
      </c>
      <c t="n" r="C26" s="7">
        <v>10427</v>
      </c>
      <c t="n" r="D26" s="8">
        <v>67546</v>
      </c>
      <c t="n" r="E26" s="6">
        <v>8385</v>
      </c>
    </row>
    <row r="27" spans="1:5">
      <c t="s" r="A27" s="3">
        <v>1108</v>
      </c>
    </row>
    <row r="28" spans="1:5">
      <c t="s" r="A28" s="4">
        <v>1109</v>
      </c>
      <c t="n" r="E28" s="8">
        <v>8</v>
      </c>
    </row>
    <row r="29" spans="1:5">
      <c t="n" r="A29"/>
    </row>
    <row r="30" spans="1:5">
      <c t="s" r="A30" s="4">
        <v>608</v>
      </c>
      <c t="s" r="B30" s="4">
        <v>1114</v>
      </c>
    </row>
    <row r="31" spans="1:5">
      <c t="s" r="A31" s="4">
        <v>1110</v>
      </c>
      <c t="s" r="B31" s="4">
        <v>1115</v>
      </c>
    </row>
    <row r="32" spans="1:5">
      <c t="s" r="A32" s="4">
        <v>1111</v>
      </c>
      <c t="s" r="B32" s="4">
        <v>1116</v>
      </c>
    </row>
    <row r="33" spans="1:5">
      <c t="s" r="A33" s="4">
        <v>1113</v>
      </c>
      <c t="s" r="B33" s="4">
        <v>1117</v>
      </c>
    </row>
  </sheetData>
  <mergeCells count="6">
    <mergeCell ref="A1:B1"/>
    <mergeCell ref="A29:D29"/>
    <mergeCell ref="B30:D30"/>
    <mergeCell ref="B31:D31"/>
    <mergeCell ref="B32:D32"/>
    <mergeCell ref="B33:D33"/>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118</v>
      </c>
      <c t="s" r="B1" s="2">
        <v>29</v>
      </c>
      <c t="s" r="C1" s="2">
        <v>30</v>
      </c>
      <c t="s" r="D1" s="2">
        <v>1119</v>
      </c>
    </row>
    <row r="2" spans="1:4">
      <c t="s" r="A2" s="3">
        <v>1099</v>
      </c>
    </row>
    <row r="3" spans="1:4">
      <c t="s" r="A3" s="4">
        <v>1120</v>
      </c>
      <c t="n" r="B3" s="7">
        <v>273860</v>
      </c>
      <c t="n" r="C3" s="8">
        <v>1774000</v>
      </c>
    </row>
    <row r="4" spans="1:4">
      <c t="s" r="A4" s="4">
        <v>1121</v>
      </c>
      <c t="n" r="D4" s="7">
        <v>1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1122</v>
      </c>
      <c t="s" r="B1" s="2">
        <v>1</v>
      </c>
    </row>
    <row r="2" spans="1:2">
      <c t="s" r="B2" s="2">
        <v>1123</v>
      </c>
    </row>
    <row r="3" spans="1:2">
      <c t="s" r="A3" s="3">
        <v>288</v>
      </c>
    </row>
    <row r="4" spans="1:2">
      <c t="s" r="A4" s="4">
        <v>1124</v>
      </c>
      <c t="n" r="B4" s="6">
        <v>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125</v>
      </c>
      <c t="s" r="B1" s="2">
        <v>1</v>
      </c>
    </row>
    <row r="2" spans="1:5">
      <c t="s" r="B2" s="2">
        <v>29</v>
      </c>
      <c t="s" r="C2" s="2">
        <v>30</v>
      </c>
      <c t="s" r="D2" s="2">
        <v>31</v>
      </c>
      <c t="s" r="E2" s="2">
        <v>83</v>
      </c>
    </row>
    <row r="3" spans="1:5">
      <c t="s" r="A3" s="3">
        <v>1126</v>
      </c>
    </row>
    <row r="4" spans="1:5">
      <c t="s" r="A4" s="4">
        <v>1127</v>
      </c>
      <c t="n" r="B4" s="7">
        <v>-214134</v>
      </c>
      <c t="n" r="C4" s="8">
        <v>-1387118</v>
      </c>
      <c t="n" r="D4" s="8">
        <v>-962740</v>
      </c>
      <c t="n" r="E4" s="8">
        <v>-514727</v>
      </c>
    </row>
    <row r="5" spans="1:5">
      <c t="s" r="A5" s="4">
        <v>1128</v>
      </c>
      <c t="n" r="B5" s="6">
        <v>1801778</v>
      </c>
      <c t="n" r="C5" s="6">
        <v>11671554</v>
      </c>
      <c t="n" r="D5" s="6">
        <v>12803764</v>
      </c>
      <c t="n" r="E5" s="6">
        <v>11191720</v>
      </c>
    </row>
    <row r="6" spans="1:5">
      <c t="s" r="A6" s="4">
        <v>1129</v>
      </c>
    </row>
    <row r="7" spans="1:5">
      <c t="s" r="A7" s="3">
        <v>1126</v>
      </c>
    </row>
    <row r="8" spans="1:5">
      <c t="s" r="A8" s="4">
        <v>1130</v>
      </c>
      <c t="n" r="B8" s="6">
        <v>8593577</v>
      </c>
      <c t="n" r="C8" s="6">
        <v>55667478</v>
      </c>
      <c t="n" r="D8" s="6">
        <v>43727459</v>
      </c>
      <c t="n" r="E8" s="6">
        <v>29590276</v>
      </c>
    </row>
    <row r="9" spans="1:5">
      <c t="s" r="A9" s="4">
        <v>1128</v>
      </c>
      <c t="n" r="B9" s="6">
        <v>4340646</v>
      </c>
      <c t="n" r="C9" s="6">
        <v>28117837</v>
      </c>
      <c t="n" r="D9" s="6">
        <v>20547793</v>
      </c>
      <c t="n" r="E9" s="6">
        <v>14178852</v>
      </c>
    </row>
    <row r="10" spans="1:5">
      <c t="s" r="A10" s="4">
        <v>1131</v>
      </c>
    </row>
    <row r="11" spans="1:5">
      <c t="s" r="A11" s="3">
        <v>1126</v>
      </c>
    </row>
    <row r="12" spans="1:5">
      <c t="s" r="A12" s="4">
        <v>1130</v>
      </c>
      <c t="n" r="B12" s="6">
        <v>1081531</v>
      </c>
      <c t="n" r="C12" s="6">
        <v>7005941</v>
      </c>
      <c t="n" r="D12" s="6">
        <v>3822456</v>
      </c>
      <c t="n" r="E12" s="6">
        <v>1319187</v>
      </c>
    </row>
    <row r="13" spans="1:5">
      <c t="s" r="A13" s="4">
        <v>1128</v>
      </c>
      <c t="n" r="B13" s="6">
        <v>-2029307</v>
      </c>
      <c t="n" r="C13" s="6">
        <v>-13145445</v>
      </c>
      <c t="n" r="D13" s="6">
        <v>-5973978</v>
      </c>
      <c t="n" r="E13" s="6">
        <v>-1522279</v>
      </c>
    </row>
    <row r="14" spans="1:5">
      <c t="s" r="A14" s="4">
        <v>1132</v>
      </c>
    </row>
    <row r="15" spans="1:5">
      <c t="s" r="A15" s="3">
        <v>1126</v>
      </c>
    </row>
    <row r="16" spans="1:5">
      <c t="s" r="A16" s="4">
        <v>1130</v>
      </c>
      <c t="n" r="B16" s="6">
        <v>817525</v>
      </c>
      <c t="n" r="C16" s="6">
        <v>5295760</v>
      </c>
      <c t="n" r="D16" s="6">
        <v>2873552</v>
      </c>
      <c t="n" r="E16" s="6">
        <v>1345042</v>
      </c>
    </row>
    <row r="17" spans="1:5">
      <c t="s" r="A17" s="4">
        <v>1128</v>
      </c>
      <c t="n" r="B17" s="6">
        <v>-367939</v>
      </c>
      <c t="n" r="C17" s="6">
        <v>-2383438</v>
      </c>
      <c t="n" r="D17" s="6">
        <v>-1110299</v>
      </c>
      <c t="n" r="E17" s="6">
        <v>-743013</v>
      </c>
    </row>
    <row r="18" spans="1:5">
      <c t="s" r="A18" s="4">
        <v>1133</v>
      </c>
    </row>
    <row r="19" spans="1:5">
      <c t="s" r="A19" s="3">
        <v>1126</v>
      </c>
    </row>
    <row r="20" spans="1:5">
      <c t="s" r="A20" s="4">
        <v>1130</v>
      </c>
      <c t="n" r="B20" s="6">
        <v>-245060</v>
      </c>
      <c t="n" r="C20" s="6">
        <v>-1587450</v>
      </c>
      <c t="n" r="D20" s="6">
        <v>-1371149</v>
      </c>
      <c t="n" r="E20" s="6">
        <v>-310581</v>
      </c>
    </row>
    <row r="21" spans="1:5">
      <c t="s" r="A21" s="4">
        <v>1128</v>
      </c>
      <c t="n" r="B21" s="6">
        <v>72512</v>
      </c>
      <c t="n" r="C21" s="6">
        <v>469718</v>
      </c>
      <c t="n" r="D21" s="6">
        <v>302988</v>
      </c>
      <c t="n" r="E21" s="6">
        <v>-207113</v>
      </c>
    </row>
    <row r="22" spans="1:5">
      <c t="s" r="A22" s="4">
        <v>1134</v>
      </c>
    </row>
    <row r="23" spans="1:5">
      <c t="s" r="A23" s="3">
        <v>1126</v>
      </c>
    </row>
    <row r="24" spans="1:5">
      <c t="s" r="A24" s="4">
        <v>1128</v>
      </c>
      <c t="n" r="B24" s="7">
        <v>2015912</v>
      </c>
      <c t="n" r="C24" s="8">
        <v>13058672</v>
      </c>
      <c t="n" r="D24" s="8">
        <v>13766504</v>
      </c>
      <c t="n" r="E24" s="8">
        <v>11706447</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1135</v>
      </c>
      <c t="s" r="B1" s="2">
        <v>1</v>
      </c>
    </row>
    <row r="2" spans="1:6">
      <c t="s" r="B2" s="2">
        <v>29</v>
      </c>
      <c t="s" r="C2" s="2">
        <v>30</v>
      </c>
      <c t="s" r="D2" s="2">
        <v>31</v>
      </c>
      <c t="s" r="E2" s="2">
        <v>83</v>
      </c>
      <c t="s" r="F2" s="2">
        <v>30</v>
      </c>
    </row>
    <row r="3" spans="1:6">
      <c t="s" r="A3" s="3">
        <v>1136</v>
      </c>
    </row>
    <row r="4" spans="1:6">
      <c t="s" r="A4" s="4">
        <v>1137</v>
      </c>
      <c t="n" r="B4" s="7">
        <v>4741515</v>
      </c>
      <c t="n" r="D4" s="8">
        <v>21811666</v>
      </c>
      <c t="n" r="F4" s="8">
        <v>30714586</v>
      </c>
    </row>
    <row r="5" spans="1:6">
      <c t="s" r="A5" s="3">
        <v>1138</v>
      </c>
    </row>
    <row r="6" spans="1:6">
      <c t="s" r="A6" s="4">
        <v>1139</v>
      </c>
      <c t="n" r="B6" s="6">
        <v>3288673</v>
      </c>
      <c t="n" r="D6" s="6">
        <v>4867748</v>
      </c>
      <c t="n" r="F6" s="6">
        <v>21303367</v>
      </c>
    </row>
    <row r="7" spans="1:6">
      <c t="s" r="A7" s="4">
        <v>1140</v>
      </c>
      <c t="n" r="B7" s="6">
        <v>-18060</v>
      </c>
      <c t="n" r="C7" s="8">
        <v>-116980</v>
      </c>
      <c t="n" r="D7" s="6">
        <v>-93420</v>
      </c>
      <c t="n" r="E7" s="8">
        <v>-17520</v>
      </c>
    </row>
    <row r="8" spans="1:6">
      <c t="s" r="A8" s="4">
        <v>1141</v>
      </c>
      <c t="n" r="C8" s="6">
        <v>0</v>
      </c>
      <c t="n" r="D8" s="6">
        <v>-1630</v>
      </c>
      <c t="n" r="E8" s="6">
        <v>-4620</v>
      </c>
    </row>
    <row r="9" spans="1:6">
      <c t="s" r="A9" s="4">
        <v>1142</v>
      </c>
      <c t="n" r="B9" s="6">
        <v>-18058</v>
      </c>
      <c t="n" r="C9" s="6">
        <v>-116978</v>
      </c>
      <c t="n" r="D9" s="6">
        <v>-95049</v>
      </c>
      <c t="n" r="E9" s="8">
        <v>-24197</v>
      </c>
    </row>
    <row r="10" spans="1:6">
      <c t="s" r="A10" s="4">
        <v>634</v>
      </c>
    </row>
    <row r="11" spans="1:6">
      <c t="s" r="A11" s="3">
        <v>1136</v>
      </c>
    </row>
    <row r="12" spans="1:6">
      <c t="s" r="A12" s="4">
        <v>1143</v>
      </c>
      <c t="n" r="B12" s="6">
        <v>5732517</v>
      </c>
      <c t="n" r="D12" s="6">
        <v>38248723</v>
      </c>
      <c t="n" r="F12" s="6">
        <v>37134096</v>
      </c>
    </row>
    <row r="13" spans="1:6">
      <c t="s" r="A13" s="3">
        <v>1138</v>
      </c>
    </row>
    <row r="14" spans="1:6">
      <c t="s" r="A14" s="4">
        <v>1144</v>
      </c>
      <c t="n" r="B14" s="6">
        <v>1074192</v>
      </c>
      <c t="n" r="D14" s="6">
        <v>2865096</v>
      </c>
      <c t="n" r="F14" s="6">
        <v>6958399</v>
      </c>
    </row>
    <row r="15" spans="1:6">
      <c t="s" r="A15" s="4">
        <v>637</v>
      </c>
    </row>
    <row r="16" spans="1:6">
      <c t="s" r="A16" s="3">
        <v>1136</v>
      </c>
    </row>
    <row r="17" spans="1:6">
      <c t="s" r="A17" s="4">
        <v>1143</v>
      </c>
      <c t="n" r="D17" s="6">
        <v>59519</v>
      </c>
    </row>
    <row r="18" spans="1:6">
      <c t="s" r="A18" s="3">
        <v>1138</v>
      </c>
    </row>
    <row r="19" spans="1:6">
      <c t="s" r="A19" s="4">
        <v>1144</v>
      </c>
      <c t="n" r="B19" s="6">
        <v>2057085</v>
      </c>
      <c t="n" r="D19" s="6">
        <v>1568543</v>
      </c>
      <c t="n" r="F19" s="6">
        <v>13325385</v>
      </c>
    </row>
    <row r="20" spans="1:6">
      <c t="s" r="A20" s="4">
        <v>632</v>
      </c>
    </row>
    <row r="21" spans="1:6">
      <c t="s" r="A21" s="3">
        <v>1138</v>
      </c>
    </row>
    <row r="22" spans="1:6">
      <c t="s" r="A22" s="4">
        <v>1144</v>
      </c>
      <c t="n" r="B22" s="6">
        <v>114640</v>
      </c>
      <c t="n" r="D22" s="6">
        <v>45508</v>
      </c>
      <c t="n" r="F22" s="6">
        <v>742618</v>
      </c>
    </row>
    <row r="23" spans="1:6">
      <c t="s" r="A23" s="4">
        <v>627</v>
      </c>
    </row>
    <row r="24" spans="1:6">
      <c t="s" r="A24" s="3">
        <v>1136</v>
      </c>
    </row>
    <row r="25" spans="1:6">
      <c t="s" r="A25" s="4">
        <v>1143</v>
      </c>
      <c t="n" r="B25" s="6">
        <v>278867</v>
      </c>
      <c t="n" r="D25" s="6">
        <v>531318</v>
      </c>
      <c t="n" r="F25" s="6">
        <v>1806446</v>
      </c>
    </row>
    <row r="26" spans="1:6">
      <c t="s" r="A26" s="4">
        <v>622</v>
      </c>
    </row>
    <row r="27" spans="1:6">
      <c t="s" r="A27" s="3">
        <v>1138</v>
      </c>
    </row>
    <row r="28" spans="1:6">
      <c t="s" r="A28" s="4">
        <v>1145</v>
      </c>
      <c t="n" r="B28" s="6">
        <v>42756</v>
      </c>
      <c t="n" r="D28" s="6">
        <v>115921</v>
      </c>
      <c t="n" r="F28" s="6">
        <v>276965</v>
      </c>
    </row>
    <row r="29" spans="1:6">
      <c t="s" r="A29" s="4">
        <v>631</v>
      </c>
    </row>
    <row r="30" spans="1:6">
      <c t="s" r="A30" s="3">
        <v>1138</v>
      </c>
    </row>
    <row r="31" spans="1:6">
      <c t="s" r="A31" s="4">
        <v>1145</v>
      </c>
      <c t="n" r="D31" s="6">
        <v>272680</v>
      </c>
    </row>
    <row r="32" spans="1:6">
      <c t="s" r="A32" s="4">
        <v>1146</v>
      </c>
    </row>
    <row r="33" spans="1:6">
      <c t="s" r="A33" s="3">
        <v>1136</v>
      </c>
    </row>
    <row r="34" spans="1:6">
      <c t="s" r="A34" s="4">
        <v>1147</v>
      </c>
      <c t="n" r="B34" s="6">
        <v>104665</v>
      </c>
      <c t="n" r="D34" s="6">
        <v>1746888</v>
      </c>
      <c t="n" r="F34" s="6">
        <v>678000</v>
      </c>
    </row>
    <row r="35" spans="1:6">
      <c t="s" r="A35" s="4">
        <v>1148</v>
      </c>
    </row>
    <row r="36" spans="1:6">
      <c t="s" r="A36" s="3">
        <v>1136</v>
      </c>
    </row>
    <row r="37" spans="1:6">
      <c t="s" r="A37" s="4">
        <v>1147</v>
      </c>
      <c t="n" r="B37" s="6">
        <v>93914</v>
      </c>
      <c t="n" r="D37" s="6">
        <v>755095</v>
      </c>
      <c t="n" r="F37" s="6">
        <v>608353</v>
      </c>
    </row>
    <row r="38" spans="1:6">
      <c t="s" r="A38" s="4">
        <v>1149</v>
      </c>
    </row>
    <row r="39" spans="1:6">
      <c t="s" r="A39" s="3">
        <v>1136</v>
      </c>
    </row>
    <row r="40" spans="1:6">
      <c t="s" r="A40" s="4">
        <v>1137</v>
      </c>
      <c t="n" r="D40" s="6">
        <v>21811666</v>
      </c>
      <c t="n" r="F40" s="6">
        <v>30714586</v>
      </c>
    </row>
    <row r="41" spans="1:6">
      <c t="s" r="A41" s="3">
        <v>1138</v>
      </c>
    </row>
    <row r="42" spans="1:6">
      <c t="s" r="A42" s="4">
        <v>1139</v>
      </c>
      <c t="n" r="D42" s="6">
        <v>161429</v>
      </c>
      <c t="n" r="F42" s="6">
        <v>1019583</v>
      </c>
    </row>
    <row r="43" spans="1:6">
      <c t="s" r="A43" s="4">
        <v>1150</v>
      </c>
    </row>
    <row r="44" spans="1:6">
      <c t="s" r="A44" s="3">
        <v>1136</v>
      </c>
    </row>
    <row r="45" spans="1:6">
      <c t="s" r="A45" s="4">
        <v>1147</v>
      </c>
      <c t="n" r="D45" s="6">
        <v>755095</v>
      </c>
      <c t="n" r="F45" s="6">
        <v>608353</v>
      </c>
    </row>
    <row r="46" spans="1:6">
      <c t="s" r="A46" s="4">
        <v>1151</v>
      </c>
    </row>
    <row r="47" spans="1:6">
      <c t="s" r="A47" s="3">
        <v>1138</v>
      </c>
    </row>
    <row r="48" spans="1:6">
      <c t="s" r="A48" s="4">
        <v>1139</v>
      </c>
      <c t="n" r="D48" s="6">
        <v>4433639</v>
      </c>
      <c t="n" r="F48" s="6">
        <v>20283784</v>
      </c>
    </row>
    <row r="49" spans="1:6">
      <c t="s" r="A49" s="4">
        <v>1152</v>
      </c>
    </row>
    <row r="50" spans="1:6">
      <c t="s" r="A50" s="3">
        <v>1136</v>
      </c>
    </row>
    <row r="51" spans="1:6">
      <c t="s" r="A51" s="4">
        <v>1143</v>
      </c>
      <c t="n" r="D51" s="6">
        <v>38248723</v>
      </c>
      <c t="n" r="F51" s="6">
        <v>37134096</v>
      </c>
    </row>
    <row r="52" spans="1:6">
      <c t="s" r="A52" s="4">
        <v>1153</v>
      </c>
    </row>
    <row r="53" spans="1:6">
      <c t="s" r="A53" s="3">
        <v>1136</v>
      </c>
    </row>
    <row r="54" spans="1:6">
      <c t="s" r="A54" s="4">
        <v>1143</v>
      </c>
      <c t="n" r="D54" s="6">
        <v>59519</v>
      </c>
    </row>
    <row r="55" spans="1:6">
      <c t="s" r="A55" s="4">
        <v>1154</v>
      </c>
    </row>
    <row r="56" spans="1:6">
      <c t="s" r="A56" s="3">
        <v>1136</v>
      </c>
    </row>
    <row r="57" spans="1:6">
      <c t="s" r="A57" s="4">
        <v>1143</v>
      </c>
      <c t="n" r="D57" s="6">
        <v>531318</v>
      </c>
      <c t="n" r="F57" s="6">
        <v>1806446</v>
      </c>
    </row>
    <row r="58" spans="1:6">
      <c t="s" r="A58" s="4">
        <v>1155</v>
      </c>
    </row>
    <row r="59" spans="1:6">
      <c t="s" r="A59" s="3">
        <v>1136</v>
      </c>
    </row>
    <row r="60" spans="1:6">
      <c t="s" r="A60" s="4">
        <v>1147</v>
      </c>
      <c t="n" r="D60" s="6">
        <v>1746888</v>
      </c>
      <c t="n" r="F60" s="6">
        <v>678000</v>
      </c>
    </row>
    <row r="61" spans="1:6">
      <c t="s" r="A61" s="4">
        <v>1156</v>
      </c>
    </row>
    <row r="62" spans="1:6">
      <c t="s" r="A62" s="3">
        <v>1138</v>
      </c>
    </row>
    <row r="63" spans="1:6">
      <c t="s" r="A63" s="4">
        <v>1139</v>
      </c>
      <c t="n" r="D63" s="6">
        <v>272680</v>
      </c>
    </row>
    <row r="64" spans="1:6">
      <c t="s" r="A64" s="4">
        <v>1157</v>
      </c>
    </row>
    <row r="65" spans="1:6">
      <c t="s" r="A65" s="3">
        <v>1138</v>
      </c>
    </row>
    <row r="66" spans="1:6">
      <c t="s" r="A66" s="4">
        <v>1158</v>
      </c>
      <c t="n" r="B66" s="6">
        <v>0</v>
      </c>
      <c t="n" r="D66" s="6">
        <v>0</v>
      </c>
      <c t="n" r="F66" s="6">
        <v>0</v>
      </c>
    </row>
    <row r="67" spans="1:6">
      <c t="s" r="A67" s="4">
        <v>596</v>
      </c>
      <c t="n" r="B67" s="6">
        <v>0</v>
      </c>
      <c t="n" r="D67" s="6">
        <v>0</v>
      </c>
      <c t="n" r="F67" s="6">
        <v>0</v>
      </c>
    </row>
    <row r="68" spans="1:6">
      <c t="s" r="A68" s="4">
        <v>1140</v>
      </c>
      <c t="n" r="B68" s="6">
        <v>-18058</v>
      </c>
      <c t="n" r="C68" s="6">
        <v>-116978</v>
      </c>
      <c t="n" r="D68" s="6">
        <v>-93424</v>
      </c>
    </row>
    <row r="69" spans="1:6">
      <c t="s" r="A69" s="4">
        <v>1141</v>
      </c>
      <c t="n" r="D69" s="6">
        <v>-1625</v>
      </c>
    </row>
    <row r="70" spans="1:6">
      <c t="s" r="A70" s="4">
        <v>1142</v>
      </c>
      <c t="n" r="B70" s="6">
        <v>-18058</v>
      </c>
      <c t="n" r="C70" s="8">
        <v>-116978</v>
      </c>
      <c t="n" r="D70" s="6">
        <v>-95049</v>
      </c>
    </row>
    <row r="71" spans="1:6">
      <c t="s" r="A71" s="4">
        <v>1159</v>
      </c>
    </row>
    <row r="72" spans="1:6">
      <c t="s" r="A72" s="3">
        <v>1138</v>
      </c>
    </row>
    <row r="73" spans="1:6">
      <c t="s" r="A73" s="4">
        <v>1158</v>
      </c>
      <c t="n" r="D73" s="6">
        <v>0</v>
      </c>
      <c t="n" r="F73" s="6">
        <v>0</v>
      </c>
    </row>
    <row r="74" spans="1:6">
      <c t="s" r="A74" s="4">
        <v>596</v>
      </c>
      <c t="n" r="D74" s="6">
        <v>0</v>
      </c>
      <c t="n" r="F74" s="6">
        <v>0</v>
      </c>
    </row>
    <row r="75" spans="1:6">
      <c t="s" r="A75" s="4">
        <v>1160</v>
      </c>
    </row>
    <row r="76" spans="1:6">
      <c t="s" r="A76" s="3">
        <v>1138</v>
      </c>
    </row>
    <row r="77" spans="1:6">
      <c t="s" r="A77" s="4">
        <v>1158</v>
      </c>
      <c t="n" r="D77" s="6">
        <v>0</v>
      </c>
      <c t="n" r="F77" s="6">
        <v>0</v>
      </c>
    </row>
    <row r="78" spans="1:6">
      <c t="s" r="A78" s="4">
        <v>596</v>
      </c>
      <c t="n" r="D78" s="6">
        <v>0</v>
      </c>
      <c t="n" r="F78" s="6">
        <v>0</v>
      </c>
    </row>
    <row r="79" spans="1:6">
      <c t="s" r="A79" s="4">
        <v>1161</v>
      </c>
    </row>
    <row r="80" spans="1:6">
      <c t="s" r="A80" s="3">
        <v>1138</v>
      </c>
    </row>
    <row r="81" spans="1:6">
      <c t="s" r="A81" s="4">
        <v>1158</v>
      </c>
      <c t="n" r="D81" s="6">
        <v>0</v>
      </c>
      <c t="n" r="F81" s="6">
        <v>0</v>
      </c>
    </row>
    <row r="82" spans="1:6">
      <c t="s" r="A82" s="4">
        <v>596</v>
      </c>
      <c t="n" r="D82" s="6">
        <v>0</v>
      </c>
      <c t="n" r="F82" s="6">
        <v>0</v>
      </c>
    </row>
    <row r="83" spans="1:6">
      <c t="s" r="A83" s="4">
        <v>1162</v>
      </c>
    </row>
    <row r="84" spans="1:6">
      <c t="s" r="A84" s="3">
        <v>1138</v>
      </c>
    </row>
    <row r="85" spans="1:6">
      <c t="s" r="A85" s="4">
        <v>1144</v>
      </c>
      <c t="n" r="B85" s="6">
        <v>1074192</v>
      </c>
      <c t="n" r="D85" s="6">
        <v>2865096</v>
      </c>
      <c t="n" r="F85" s="6">
        <v>6958399</v>
      </c>
    </row>
    <row r="86" spans="1:6">
      <c t="s" r="A86" s="4">
        <v>1163</v>
      </c>
    </row>
    <row r="87" spans="1:6">
      <c t="s" r="A87" s="3">
        <v>1138</v>
      </c>
    </row>
    <row r="88" spans="1:6">
      <c t="s" r="A88" s="4">
        <v>1144</v>
      </c>
      <c t="n" r="B88" s="6">
        <v>2057085</v>
      </c>
      <c t="n" r="D88" s="6">
        <v>1568543</v>
      </c>
      <c t="n" r="F88" s="6">
        <v>13325385</v>
      </c>
    </row>
    <row r="89" spans="1:6">
      <c t="s" r="A89" s="4">
        <v>1164</v>
      </c>
    </row>
    <row r="90" spans="1:6">
      <c t="s" r="A90" s="3">
        <v>1138</v>
      </c>
    </row>
    <row r="91" spans="1:6">
      <c t="s" r="A91" s="4">
        <v>1144</v>
      </c>
      <c t="n" r="B91" s="6">
        <v>114640</v>
      </c>
      <c t="n" r="D91" s="6">
        <v>45508</v>
      </c>
      <c t="n" r="F91" s="6">
        <v>742618</v>
      </c>
    </row>
    <row r="92" spans="1:6">
      <c t="s" r="A92" s="4">
        <v>1165</v>
      </c>
    </row>
    <row r="93" spans="1:6">
      <c t="s" r="A93" s="3">
        <v>1138</v>
      </c>
    </row>
    <row r="94" spans="1:6">
      <c t="s" r="A94" s="4">
        <v>1145</v>
      </c>
      <c t="n" r="B94" s="7">
        <v>42756</v>
      </c>
      <c t="n" r="D94" s="6">
        <v>115921</v>
      </c>
      <c t="n" r="F94" s="6">
        <v>276965</v>
      </c>
    </row>
    <row r="95" spans="1:6">
      <c t="s" r="A95" s="4">
        <v>1166</v>
      </c>
    </row>
    <row r="96" spans="1:6">
      <c t="s" r="A96" s="3">
        <v>1138</v>
      </c>
    </row>
    <row r="97" spans="1:6">
      <c t="s" r="A97" s="4">
        <v>1145</v>
      </c>
      <c t="n" r="D97" s="6">
        <v>272680</v>
      </c>
    </row>
    <row r="98" spans="1:6">
      <c t="s" r="A98" s="4">
        <v>1167</v>
      </c>
    </row>
    <row r="99" spans="1:6">
      <c t="s" r="A99" s="3">
        <v>1138</v>
      </c>
    </row>
    <row r="100" spans="1:6">
      <c t="s" r="A100" s="4">
        <v>1144</v>
      </c>
      <c t="n" r="D100" s="6">
        <v>45508</v>
      </c>
      <c t="n" r="F100" s="6">
        <v>742618</v>
      </c>
    </row>
    <row r="101" spans="1:6">
      <c t="s" r="A101" s="4">
        <v>1168</v>
      </c>
    </row>
    <row r="102" spans="1:6">
      <c t="s" r="A102" s="3">
        <v>1138</v>
      </c>
    </row>
    <row r="103" spans="1:6">
      <c t="s" r="A103" s="4">
        <v>1145</v>
      </c>
      <c t="n" r="D103" s="6">
        <v>115921</v>
      </c>
      <c t="n" r="F103" s="6">
        <v>276965</v>
      </c>
    </row>
    <row r="104" spans="1:6">
      <c t="s" r="A104" s="4">
        <v>1169</v>
      </c>
    </row>
    <row r="105" spans="1:6">
      <c t="s" r="A105" s="3">
        <v>1138</v>
      </c>
    </row>
    <row r="106" spans="1:6">
      <c t="s" r="A106" s="4">
        <v>1144</v>
      </c>
      <c t="n" r="D106" s="6">
        <v>2865096</v>
      </c>
      <c t="n" r="F106" s="6">
        <v>6958399</v>
      </c>
    </row>
    <row r="107" spans="1:6">
      <c t="s" r="A107" s="4">
        <v>1170</v>
      </c>
    </row>
    <row r="108" spans="1:6">
      <c t="s" r="A108" s="3">
        <v>1138</v>
      </c>
    </row>
    <row r="109" spans="1:6">
      <c t="s" r="A109" s="4">
        <v>1144</v>
      </c>
      <c t="n" r="D109" s="6">
        <v>1568543</v>
      </c>
      <c t="n" r="F109" s="8">
        <v>13325385</v>
      </c>
    </row>
    <row r="110" spans="1:6">
      <c t="s" r="A110" s="4">
        <v>1171</v>
      </c>
    </row>
    <row r="111" spans="1:6">
      <c t="s" r="A111" s="3">
        <v>1138</v>
      </c>
    </row>
    <row r="112" spans="1:6">
      <c t="s" r="A112" s="4">
        <v>1145</v>
      </c>
      <c t="n" r="D112" s="8">
        <v>272680</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t="s" r="A1" s="1">
        <v>1172</v>
      </c>
      <c t="s" r="B1" s="2">
        <v>198</v>
      </c>
      <c t="s" r="C1" s="2">
        <v>199</v>
      </c>
    </row>
    <row r="2" spans="1:3">
      <c t="s" r="A2" s="3">
        <v>1173</v>
      </c>
    </row>
    <row r="3" spans="1:3">
      <c t="s" r="A3" s="4">
        <v>1174</v>
      </c>
      <c t="n" r="B3" s="7">
        <v>42095</v>
      </c>
      <c t="n" r="C3" s="8">
        <v>272680</v>
      </c>
    </row>
    <row r="4" spans="1:3">
      <c t="s" r="A4" s="4">
        <v>1175</v>
      </c>
      <c t="n" r="B4" s="7">
        <v>-42095</v>
      </c>
      <c t="n" r="C4" s="8">
        <v>-27268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176</v>
      </c>
      <c t="s" r="B1" s="2">
        <v>467</v>
      </c>
    </row>
    <row r="2" spans="1:2">
      <c t="s" r="B2" s="2">
        <v>1177</v>
      </c>
    </row>
    <row r="3" spans="1:2">
      <c t="s" r="A3" s="3">
        <v>1178</v>
      </c>
    </row>
    <row r="4" spans="1:2">
      <c t="s" r="A4" s="4">
        <v>1179</v>
      </c>
      <c t="n" r="B4" s="7">
        <v>2800</v>
      </c>
    </row>
    <row r="5" spans="1:2">
      <c t="s" r="A5" s="4">
        <v>1180</v>
      </c>
      <c t="s" r="B5" s="4">
        <v>5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0</v>
      </c>
      <c t="s" r="B1" s="2">
        <v>1</v>
      </c>
    </row>
    <row r="2" spans="1:2">
      <c t="s" r="B2" s="2">
        <v>132</v>
      </c>
    </row>
    <row r="3" spans="1:2">
      <c t="s" r="A3" s="3">
        <v>241</v>
      </c>
    </row>
    <row r="4" spans="1:2">
      <c t="s" r="A4" s="4">
        <v>240</v>
      </c>
      <c t="s" r="B4" s="4">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43</v>
      </c>
      <c t="s" r="B1" s="2">
        <v>1</v>
      </c>
    </row>
    <row r="2" spans="1:2">
      <c t="s" r="B2" s="2">
        <v>132</v>
      </c>
    </row>
    <row r="3" spans="1:2">
      <c t="s" r="A3" s="3">
        <v>244</v>
      </c>
    </row>
    <row r="4" spans="1:2">
      <c t="s" r="A4" s="4">
        <v>243</v>
      </c>
      <c t="s" r="B4" s="4">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46</v>
      </c>
      <c t="s" r="B1" s="2">
        <v>1</v>
      </c>
    </row>
    <row r="2" spans="1:2">
      <c t="s" r="B2" s="2">
        <v>132</v>
      </c>
    </row>
    <row r="3" spans="1:2">
      <c t="s" r="A3" s="3">
        <v>247</v>
      </c>
    </row>
    <row r="4" spans="1:2">
      <c t="s" r="A4" s="4">
        <v>246</v>
      </c>
      <c t="s" r="B4" s="4">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9</v>
      </c>
      <c t="s" r="B1" s="2">
        <v>1</v>
      </c>
    </row>
    <row r="2" spans="1:2">
      <c t="s" r="B2" s="2">
        <v>132</v>
      </c>
    </row>
    <row r="3" spans="1:2">
      <c t="s" r="A3" s="3">
        <v>250</v>
      </c>
    </row>
    <row r="4" spans="1:2">
      <c t="s" r="A4" s="4">
        <v>249</v>
      </c>
      <c t="s" r="B4" s="4">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2</v>
      </c>
      <c t="s" r="B1" s="2">
        <v>1</v>
      </c>
    </row>
    <row r="2" spans="1:2">
      <c t="s" r="B2" s="2">
        <v>132</v>
      </c>
    </row>
    <row r="3" spans="1:2">
      <c t="s" r="A3" s="3">
        <v>253</v>
      </c>
    </row>
    <row r="4" spans="1:2">
      <c t="s" r="A4" s="4">
        <v>252</v>
      </c>
      <c t="s" r="B4" s="4">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5</v>
      </c>
      <c t="s" r="B1" s="2">
        <v>1</v>
      </c>
    </row>
    <row r="2" spans="1:2">
      <c t="s" r="B2" s="2">
        <v>132</v>
      </c>
    </row>
    <row r="3" spans="1:2">
      <c t="s" r="A3" s="3">
        <v>256</v>
      </c>
    </row>
    <row r="4" spans="1:2">
      <c t="s" r="A4" s="4">
        <v>255</v>
      </c>
      <c t="s" r="B4" s="4">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8</v>
      </c>
      <c t="s" r="B1" s="2">
        <v>1</v>
      </c>
    </row>
    <row r="2" spans="1:2">
      <c t="s" r="B2" s="2">
        <v>132</v>
      </c>
    </row>
    <row r="3" spans="1:2">
      <c t="s" r="A3" s="3">
        <v>259</v>
      </c>
    </row>
    <row r="4" spans="1:2">
      <c t="s" r="A4" s="4">
        <v>258</v>
      </c>
      <c t="s" r="B4" s="4">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61</v>
      </c>
      <c t="s" r="B1" s="2">
        <v>1</v>
      </c>
    </row>
    <row r="2" spans="1:2">
      <c t="s" r="B2" s="2">
        <v>132</v>
      </c>
    </row>
    <row r="3" spans="1:2">
      <c t="s" r="A3" s="3">
        <v>259</v>
      </c>
    </row>
    <row r="4" spans="1:2">
      <c t="s" r="A4" s="4">
        <v>261</v>
      </c>
      <c t="s" r="B4" s="4">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3</v>
      </c>
      <c t="s" r="B1" s="2">
        <v>1</v>
      </c>
    </row>
    <row r="2" spans="1:2">
      <c t="s" r="B2" s="2">
        <v>132</v>
      </c>
    </row>
    <row r="3" spans="1:2">
      <c t="s" r="A3" s="3">
        <v>264</v>
      </c>
    </row>
    <row r="4" spans="1:2">
      <c t="s" r="A4" s="4">
        <v>263</v>
      </c>
      <c t="s" r="B4" s="4">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28</v>
      </c>
      <c t="s" r="B1" s="2">
        <v>29</v>
      </c>
      <c t="s" r="C1" s="2">
        <v>30</v>
      </c>
      <c t="s" r="D1" s="2">
        <v>31</v>
      </c>
    </row>
    <row r="2" spans="1:4">
      <c t="s" r="A2" s="3">
        <v>32</v>
      </c>
    </row>
    <row r="3" spans="1:4">
      <c t="s" r="A3" s="4">
        <v>33</v>
      </c>
      <c t="n" r="B3" s="7">
        <v>1537549</v>
      </c>
      <c t="n" r="C3" s="8">
        <v>9959932</v>
      </c>
      <c t="n" r="D3" s="8">
        <v>13852725</v>
      </c>
    </row>
    <row r="4" spans="1:4">
      <c t="s" r="A4" s="4">
        <v>34</v>
      </c>
      <c t="n" r="B4" s="6">
        <v>14819</v>
      </c>
      <c t="n" r="C4" s="6">
        <v>95997</v>
      </c>
      <c t="n" r="D4" s="6">
        <v>413010</v>
      </c>
    </row>
    <row r="5" spans="1:4">
      <c t="s" r="A5" s="4">
        <v>35</v>
      </c>
      <c t="n" r="B5" s="6">
        <v>8948909</v>
      </c>
      <c t="n" r="C5" s="6">
        <v>57969242</v>
      </c>
      <c t="n" r="D5" s="6">
        <v>42698831</v>
      </c>
    </row>
    <row r="6" spans="1:4">
      <c t="s" r="A6" s="4">
        <v>36</v>
      </c>
      <c t="n" r="B6" s="6">
        <v>606263</v>
      </c>
      <c t="n" r="C6" s="6">
        <v>3927256</v>
      </c>
      <c t="n" r="D6" s="6">
        <v>3664447</v>
      </c>
    </row>
    <row r="7" spans="1:4">
      <c t="s" r="A7" s="4">
        <v>37</v>
      </c>
      <c t="n" r="B7" s="6">
        <v>299571</v>
      </c>
      <c t="n" r="C7" s="6">
        <v>1940559</v>
      </c>
      <c t="n" r="D7" s="6">
        <v>50</v>
      </c>
    </row>
    <row r="8" spans="1:4">
      <c t="s" r="A8" s="4">
        <v>38</v>
      </c>
      <c t="n" r="B8" s="6">
        <v>670084</v>
      </c>
      <c t="n" r="C8" s="6">
        <v>4340677</v>
      </c>
      <c t="n" r="D8" s="6">
        <v>3407427</v>
      </c>
    </row>
    <row r="9" spans="1:4">
      <c t="s" r="A9" s="4">
        <v>39</v>
      </c>
      <c t="n" r="B9" s="6">
        <v>12077195</v>
      </c>
      <c t="n" r="C9" s="6">
        <v>78233663</v>
      </c>
      <c t="n" r="D9" s="6">
        <v>64036490</v>
      </c>
    </row>
    <row r="10" spans="1:4">
      <c t="s" r="A10" s="3">
        <v>40</v>
      </c>
    </row>
    <row r="11" spans="1:4">
      <c t="s" r="A11" s="4">
        <v>41</v>
      </c>
      <c t="n" r="B11" s="6">
        <v>1640546</v>
      </c>
      <c t="n" r="C11" s="6">
        <v>10627127</v>
      </c>
      <c t="n" r="D11" s="6">
        <v>8705364</v>
      </c>
    </row>
    <row r="12" spans="1:4">
      <c t="s" r="A12" s="4">
        <v>42</v>
      </c>
      <c t="n" r="B12" s="6">
        <v>514776</v>
      </c>
      <c t="n" r="C12" s="6">
        <v>3334619</v>
      </c>
      <c t="n" r="D12" s="6">
        <v>3574359</v>
      </c>
    </row>
    <row r="13" spans="1:4">
      <c t="s" r="A13" s="4">
        <v>43</v>
      </c>
      <c t="n" r="B13" s="6">
        <v>2376667</v>
      </c>
      <c t="n" r="C13" s="6">
        <v>15395573</v>
      </c>
      <c t="n" r="D13" s="6">
        <v>17418895</v>
      </c>
    </row>
    <row r="14" spans="1:4">
      <c t="s" r="A14" s="4">
        <v>44</v>
      </c>
      <c t="n" r="B14" s="6">
        <v>5859797</v>
      </c>
      <c t="n" r="C14" s="6">
        <v>37958591</v>
      </c>
      <c t="n" r="D14" s="6">
        <v>3544923</v>
      </c>
    </row>
    <row r="15" spans="1:4">
      <c t="s" r="A15" s="4">
        <v>45</v>
      </c>
      <c t="n" r="B15" s="6">
        <v>155635</v>
      </c>
      <c t="n" r="C15" s="6">
        <v>1008174</v>
      </c>
      <c t="n" r="D15" s="6">
        <v>944079</v>
      </c>
    </row>
    <row r="16" spans="1:4">
      <c t="s" r="A16" s="4">
        <v>37</v>
      </c>
      <c t="n" r="B16" s="6">
        <v>1501</v>
      </c>
      <c t="n" r="C16" s="6">
        <v>9725</v>
      </c>
      <c t="n" r="D16" s="6">
        <v>0</v>
      </c>
    </row>
    <row r="17" spans="1:4">
      <c t="s" r="A17" s="4">
        <v>46</v>
      </c>
      <c t="n" r="B17" s="6">
        <v>198499</v>
      </c>
      <c t="n" r="C17" s="6">
        <v>1285836</v>
      </c>
      <c t="n" r="D17" s="6">
        <v>893952</v>
      </c>
    </row>
    <row r="18" spans="1:4">
      <c t="s" r="A18" s="4">
        <v>47</v>
      </c>
      <c t="n" r="B18" s="6">
        <v>10747421</v>
      </c>
      <c t="n" r="C18" s="6">
        <v>69619645</v>
      </c>
      <c t="n" r="D18" s="6">
        <v>35081572</v>
      </c>
    </row>
    <row r="19" spans="1:4">
      <c t="s" r="A19" s="4">
        <v>48</v>
      </c>
      <c t="n" r="B19" s="6">
        <v>22824616</v>
      </c>
      <c t="n" r="C19" s="6">
        <v>147853308</v>
      </c>
      <c t="n" r="D19" s="6">
        <v>99118062</v>
      </c>
    </row>
    <row r="20" spans="1:4">
      <c t="s" r="A20" s="3">
        <v>49</v>
      </c>
    </row>
    <row r="21" spans="1:4">
      <c t="s" r="A21" s="4">
        <v>50</v>
      </c>
      <c t="n" r="B21" s="6">
        <v>15437</v>
      </c>
      <c t="n" r="C21" s="6">
        <v>100000</v>
      </c>
      <c t="n" r="D21" s="6">
        <v>93000</v>
      </c>
    </row>
    <row r="22" spans="1:4">
      <c t="s" r="A22" s="4">
        <v>51</v>
      </c>
      <c t="n" r="B22" s="6">
        <v>2754051</v>
      </c>
      <c t="n" r="C22" s="6">
        <v>17840192</v>
      </c>
      <c t="n" r="D22" s="6">
        <v>12964893</v>
      </c>
    </row>
    <row r="23" spans="1:4">
      <c t="s" r="A23" s="4">
        <v>52</v>
      </c>
      <c t="n" r="B23" s="6">
        <v>836739</v>
      </c>
      <c t="n" r="C23" s="6">
        <v>5420230</v>
      </c>
      <c t="n" r="D23" s="6">
        <v>4296440</v>
      </c>
    </row>
    <row r="24" spans="1:4">
      <c t="s" r="A24" s="4">
        <v>53</v>
      </c>
      <c t="n" r="B24" s="6">
        <v>57994</v>
      </c>
      <c t="n" r="C24" s="6">
        <v>375672</v>
      </c>
      <c t="n" r="D24" s="6">
        <v>164809</v>
      </c>
    </row>
    <row r="25" spans="1:4">
      <c t="s" r="A25" s="4">
        <v>54</v>
      </c>
      <c t="n" r="B25" s="6">
        <v>86427</v>
      </c>
      <c t="n" r="C25" s="6">
        <v>559855</v>
      </c>
      <c t="n" r="D25" s="6">
        <v>518543</v>
      </c>
    </row>
    <row r="26" spans="1:4">
      <c t="s" r="A26" s="4">
        <v>55</v>
      </c>
      <c t="n" r="B26" s="6">
        <v>150486</v>
      </c>
      <c t="n" r="C26" s="6">
        <v>974820</v>
      </c>
      <c t="n" r="D26" s="6">
        <v>2167405</v>
      </c>
    </row>
    <row r="27" spans="1:4">
      <c t="s" r="A27" s="4">
        <v>56</v>
      </c>
      <c t="n" r="B27" s="6">
        <v>121329</v>
      </c>
      <c t="n" r="C27" s="6">
        <v>785945</v>
      </c>
      <c t="n" r="D27" s="6">
        <v>8385</v>
      </c>
    </row>
    <row r="28" spans="1:4">
      <c t="s" r="A28" s="4">
        <v>57</v>
      </c>
      <c t="n" r="B28" s="6">
        <v>7115</v>
      </c>
      <c t="n" r="C28" s="6">
        <v>46088</v>
      </c>
      <c t="n" r="D28" s="6">
        <v>57346</v>
      </c>
    </row>
    <row r="29" spans="1:4">
      <c t="s" r="A29" s="4">
        <v>58</v>
      </c>
      <c t="n" r="B29" s="6">
        <v>4029578</v>
      </c>
      <c t="n" r="C29" s="6">
        <v>26102802</v>
      </c>
      <c t="n" r="D29" s="6">
        <v>20270821</v>
      </c>
    </row>
    <row r="30" spans="1:4">
      <c t="s" r="A30" s="3">
        <v>59</v>
      </c>
    </row>
    <row r="31" spans="1:4">
      <c t="s" r="A31" s="4">
        <v>54</v>
      </c>
      <c t="n" r="B31" s="6">
        <v>2688</v>
      </c>
      <c t="n" r="C31" s="6">
        <v>17413</v>
      </c>
      <c t="n" r="D31" s="6">
        <v>39626</v>
      </c>
    </row>
    <row r="32" spans="1:4">
      <c t="s" r="A32" s="4">
        <v>60</v>
      </c>
      <c t="n" r="B32" s="6">
        <v>500120</v>
      </c>
      <c t="n" r="C32" s="6">
        <v>3239676</v>
      </c>
      <c t="n" r="D32" s="6">
        <v>1860000</v>
      </c>
    </row>
    <row r="33" spans="1:4">
      <c t="s" r="A33" s="4">
        <v>61</v>
      </c>
      <c t="n" r="B33" s="6">
        <v>4739590</v>
      </c>
      <c t="n" r="C33" s="6">
        <v>30702116</v>
      </c>
      <c t="n" r="D33" s="6">
        <v>21556782</v>
      </c>
    </row>
    <row r="34" spans="1:4">
      <c t="s" r="A34" s="4">
        <v>62</v>
      </c>
      <c t="n" r="B34" s="6">
        <v>531245</v>
      </c>
      <c t="n" r="C34" s="6">
        <v>3441290</v>
      </c>
      <c t="n" r="D34" s="6">
        <v>1143821</v>
      </c>
    </row>
    <row r="35" spans="1:4">
      <c t="s" r="A35" s="4">
        <v>56</v>
      </c>
      <c t="n" r="B35" s="6">
        <v>0</v>
      </c>
      <c t="n" r="C35" s="6">
        <v>0</v>
      </c>
      <c t="n" r="D35" s="6">
        <v>8</v>
      </c>
    </row>
    <row r="36" spans="1:4">
      <c t="s" r="A36" s="4">
        <v>57</v>
      </c>
      <c t="n" r="B36" s="6">
        <v>1302</v>
      </c>
      <c t="n" r="C36" s="6">
        <v>8435</v>
      </c>
      <c t="n" r="D36" s="6">
        <v>50079</v>
      </c>
    </row>
    <row r="37" spans="1:4">
      <c t="s" r="A37" s="4">
        <v>63</v>
      </c>
      <c t="n" r="B37" s="6">
        <v>19429</v>
      </c>
      <c t="n" r="C37" s="6">
        <v>125860</v>
      </c>
      <c t="n" r="D37" s="6">
        <v>144542</v>
      </c>
    </row>
    <row r="38" spans="1:4">
      <c t="s" r="A38" s="4">
        <v>64</v>
      </c>
      <c t="n" r="B38" s="6">
        <v>5794374</v>
      </c>
      <c t="n" r="C38" s="6">
        <v>37534790</v>
      </c>
      <c t="n" r="D38" s="6">
        <v>24794858</v>
      </c>
    </row>
    <row r="39" spans="1:4">
      <c t="s" r="A39" s="4">
        <v>65</v>
      </c>
      <c t="n" r="B39" s="7">
        <v>9823952</v>
      </c>
      <c t="n" r="C39" s="8">
        <v>63637592</v>
      </c>
      <c t="n" r="D39" s="8">
        <v>45065679</v>
      </c>
    </row>
    <row r="40" spans="1:4">
      <c t="s" r="A40" s="4">
        <v>66</v>
      </c>
      <c t="s" r="B40" s="4">
        <v>67</v>
      </c>
      <c t="s" r="C40" s="4">
        <v>67</v>
      </c>
      <c t="s" r="D40" s="4">
        <v>67</v>
      </c>
    </row>
    <row r="41" spans="1:4">
      <c t="s" r="A41" s="4">
        <v>68</v>
      </c>
      <c t="n" r="B41" s="7">
        <v>609447</v>
      </c>
      <c t="n" r="C41" s="8">
        <v>3947879</v>
      </c>
      <c t="n" r="D41" s="8">
        <v>1894502</v>
      </c>
    </row>
    <row r="42" spans="1:4">
      <c t="s" r="A42" s="3">
        <v>69</v>
      </c>
    </row>
    <row r="43" spans="1:4">
      <c t="s" r="A43" s="4">
        <v>70</v>
      </c>
      <c t="n" r="B43" s="6">
        <v>988352</v>
      </c>
      <c t="n" r="C43" s="6">
        <v>6402349</v>
      </c>
      <c t="n" r="D43" s="6">
        <v>3650601</v>
      </c>
    </row>
    <row r="44" spans="1:4">
      <c t="s" r="A44" s="4">
        <v>71</v>
      </c>
      <c t="n" r="B44" s="6">
        <v>11525418</v>
      </c>
      <c t="n" r="C44" s="6">
        <v>74659355</v>
      </c>
      <c t="n" r="D44" s="6">
        <v>47701326</v>
      </c>
    </row>
    <row r="45" spans="1:4">
      <c t="s" r="A45" s="4">
        <v>72</v>
      </c>
      <c t="n" r="B45" s="6">
        <v>-124434</v>
      </c>
      <c t="n" r="C45" s="6">
        <v>-806056</v>
      </c>
      <c t="n" r="D45" s="6">
        <v>-279518</v>
      </c>
    </row>
    <row r="46" spans="1:4">
      <c t="s" r="A46" s="4">
        <v>73</v>
      </c>
      <c t="n" r="B46" s="6">
        <v>12389338</v>
      </c>
      <c t="n" r="C46" s="6">
        <v>80255663</v>
      </c>
      <c t="n" r="D46" s="6">
        <v>51072424</v>
      </c>
    </row>
    <row r="47" spans="1:4">
      <c t="s" r="A47" s="4">
        <v>74</v>
      </c>
      <c t="n" r="B47" s="6">
        <v>1879</v>
      </c>
      <c t="n" r="C47" s="6">
        <v>12174</v>
      </c>
      <c t="n" r="D47" s="6">
        <v>1085457</v>
      </c>
    </row>
    <row r="48" spans="1:4">
      <c t="s" r="A48" s="4">
        <v>75</v>
      </c>
      <c t="n" r="B48" s="6">
        <v>12391217</v>
      </c>
      <c t="n" r="C48" s="6">
        <v>80267837</v>
      </c>
      <c t="n" r="D48" s="6">
        <v>52157881</v>
      </c>
    </row>
    <row r="49" spans="1:4">
      <c t="s" r="A49" s="4">
        <v>76</v>
      </c>
      <c t="n" r="B49" s="6">
        <v>22824616</v>
      </c>
      <c t="n" r="C49" s="6">
        <v>147853308</v>
      </c>
      <c t="n" r="D49" s="6">
        <v>99118062</v>
      </c>
    </row>
    <row r="50" spans="1:4">
      <c t="s" r="A50" s="4">
        <v>25</v>
      </c>
    </row>
    <row r="51" spans="1:4">
      <c t="s" r="A51" s="3">
        <v>69</v>
      </c>
    </row>
    <row r="52" spans="1:4">
      <c t="s" r="A52" s="4">
        <v>77</v>
      </c>
      <c t="n" r="B52" s="6">
        <v>2</v>
      </c>
      <c t="n" r="C52" s="6">
        <v>12</v>
      </c>
      <c t="n" r="D52" s="6">
        <v>12</v>
      </c>
    </row>
    <row r="53" spans="1:4">
      <c t="s" r="A53" s="4">
        <v>27</v>
      </c>
    </row>
    <row r="54" spans="1:4">
      <c t="s" r="A54" s="3">
        <v>69</v>
      </c>
    </row>
    <row r="55" spans="1:4">
      <c t="s" r="A55" s="4">
        <v>77</v>
      </c>
      <c t="n" r="B55" s="7">
        <v>0</v>
      </c>
      <c t="n" r="C55" s="8">
        <v>3</v>
      </c>
      <c t="n" r="D55" s="8">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6</v>
      </c>
      <c t="s" r="B1" s="2">
        <v>1</v>
      </c>
    </row>
    <row r="2" spans="1:2">
      <c t="s" r="B2" s="2">
        <v>132</v>
      </c>
    </row>
    <row r="3" spans="1:2">
      <c t="s" r="A3" s="3">
        <v>267</v>
      </c>
    </row>
    <row r="4" spans="1:2">
      <c t="s" r="A4" s="4">
        <v>266</v>
      </c>
      <c t="s" r="B4" s="4">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9</v>
      </c>
      <c t="s" r="B1" s="2">
        <v>1</v>
      </c>
    </row>
    <row r="2" spans="1:2">
      <c t="s" r="B2" s="2">
        <v>132</v>
      </c>
    </row>
    <row r="3" spans="1:2">
      <c t="s" r="A3" s="3">
        <v>270</v>
      </c>
    </row>
    <row r="4" spans="1:2">
      <c t="s" r="A4" s="4">
        <v>269</v>
      </c>
      <c t="s" r="B4" s="4">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72</v>
      </c>
      <c t="s" r="B1" s="2">
        <v>1</v>
      </c>
    </row>
    <row r="2" spans="1:2">
      <c t="s" r="B2" s="2">
        <v>132</v>
      </c>
    </row>
    <row r="3" spans="1:2">
      <c t="s" r="A3" s="3">
        <v>273</v>
      </c>
    </row>
    <row r="4" spans="1:2">
      <c t="s" r="A4" s="4">
        <v>272</v>
      </c>
      <c t="s" r="B4" s="4">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75</v>
      </c>
      <c t="s" r="B1" s="2">
        <v>1</v>
      </c>
    </row>
    <row r="2" spans="1:2">
      <c t="s" r="B2" s="2">
        <v>132</v>
      </c>
    </row>
    <row r="3" spans="1:2">
      <c t="s" r="A3" s="3">
        <v>276</v>
      </c>
    </row>
    <row r="4" spans="1:2">
      <c t="s" r="A4" s="4">
        <v>275</v>
      </c>
      <c t="s" r="B4" s="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78</v>
      </c>
      <c t="s" r="B1" s="2">
        <v>1</v>
      </c>
    </row>
    <row r="2" spans="1:2">
      <c t="s" r="B2" s="2">
        <v>132</v>
      </c>
    </row>
    <row r="3" spans="1:2">
      <c t="s" r="A3" s="3">
        <v>279</v>
      </c>
    </row>
    <row r="4" spans="1:2">
      <c t="s" r="A4" s="4">
        <v>278</v>
      </c>
      <c t="s" r="B4" s="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81</v>
      </c>
      <c t="s" r="B1" s="2">
        <v>1</v>
      </c>
    </row>
    <row r="2" spans="1:2">
      <c t="s" r="B2" s="2">
        <v>132</v>
      </c>
    </row>
    <row r="3" spans="1:2">
      <c t="s" r="A3" s="3">
        <v>282</v>
      </c>
    </row>
    <row r="4" spans="1:2">
      <c t="s" r="A4" s="4">
        <v>281</v>
      </c>
      <c t="s" r="B4" s="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84</v>
      </c>
      <c t="s" r="B1" s="2">
        <v>1</v>
      </c>
    </row>
    <row r="2" spans="1:2">
      <c t="s" r="B2" s="2">
        <v>132</v>
      </c>
    </row>
    <row r="3" spans="1:2">
      <c t="s" r="A3" s="3">
        <v>285</v>
      </c>
    </row>
    <row r="4" spans="1:2">
      <c t="s" r="A4" s="4">
        <v>284</v>
      </c>
      <c t="s" r="B4" s="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7</v>
      </c>
      <c t="s" r="B1" s="2">
        <v>1</v>
      </c>
    </row>
    <row r="2" spans="1:2">
      <c t="s" r="B2" s="2">
        <v>132</v>
      </c>
    </row>
    <row r="3" spans="1:2">
      <c t="s" r="A3" s="3">
        <v>288</v>
      </c>
    </row>
    <row r="4" spans="1:2">
      <c t="s" r="A4" s="4">
        <v>287</v>
      </c>
      <c t="s" r="B4" s="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90</v>
      </c>
      <c t="s" r="B1" s="2">
        <v>1</v>
      </c>
    </row>
    <row r="2" spans="1:2">
      <c t="s" r="B2" s="2">
        <v>132</v>
      </c>
    </row>
    <row r="3" spans="1:2">
      <c t="s" r="A3" s="3">
        <v>291</v>
      </c>
    </row>
    <row r="4" spans="1:2">
      <c t="s" r="A4" s="4">
        <v>290</v>
      </c>
      <c t="s" r="B4" s="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93</v>
      </c>
      <c t="s" r="B1" s="2">
        <v>1</v>
      </c>
    </row>
    <row r="2" spans="1:2">
      <c t="s" r="B2" s="2">
        <v>132</v>
      </c>
    </row>
    <row r="3" spans="1:2">
      <c t="s" r="A3" s="3">
        <v>294</v>
      </c>
    </row>
    <row r="4" spans="1:2">
      <c t="s" r="A4" s="4">
        <v>293</v>
      </c>
      <c t="s" r="B4" s="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5"/>
    <col customWidth="1" max="2" min="2" width="37"/>
    <col customWidth="1" max="3" min="3" width="27"/>
    <col customWidth="1" max="4" min="4" width="37"/>
    <col customWidth="1" max="5" min="5" width="27"/>
    <col customWidth="1" max="6" min="6" width="21"/>
    <col customWidth="1" max="7" min="7" width="21"/>
  </cols>
  <sheetData>
    <row r="1" spans="1:7">
      <c t="s" r="A1" s="1">
        <v>78</v>
      </c>
      <c t="s" r="B1" s="2">
        <v>79</v>
      </c>
      <c t="s" r="C1" s="2">
        <v>80</v>
      </c>
      <c t="s" r="D1" s="2">
        <v>81</v>
      </c>
      <c t="s" r="E1" s="2">
        <v>82</v>
      </c>
      <c t="s" r="F1" s="2">
        <v>83</v>
      </c>
      <c t="s" r="G1" s="2">
        <v>84</v>
      </c>
    </row>
    <row r="2" spans="1:7">
      <c t="s" r="A2" s="4">
        <v>85</v>
      </c>
      <c t="n" r="B2" s="7">
        <v>29263</v>
      </c>
      <c t="n" r="C2" s="8">
        <v>189563</v>
      </c>
      <c t="n" r="D2" s="7">
        <v>14492</v>
      </c>
      <c t="n" r="E2" s="8">
        <v>93877</v>
      </c>
      <c t="n" r="F2" s="8">
        <v>43814</v>
      </c>
      <c t="n" r="G2" s="8">
        <v>5768</v>
      </c>
    </row>
    <row r="3" spans="1:7">
      <c t="s" r="A3" s="4">
        <v>58</v>
      </c>
      <c t="n" r="B3" s="6">
        <v>4029578</v>
      </c>
      <c t="n" r="C3" s="6">
        <v>26102802</v>
      </c>
      <c t="n" r="E3" s="6">
        <v>20270821</v>
      </c>
    </row>
    <row r="4" spans="1:7">
      <c t="s" r="A4" s="4">
        <v>64</v>
      </c>
      <c t="n" r="B4" s="7">
        <v>5794374</v>
      </c>
      <c t="n" r="C4" s="8">
        <v>37534790</v>
      </c>
      <c t="n" r="E4" s="8">
        <v>24794858</v>
      </c>
    </row>
    <row r="5" spans="1:7">
      <c t="s" r="A5" s="4">
        <v>86</v>
      </c>
      <c t="n" r="B5" s="9">
        <v>5e-05</v>
      </c>
      <c t="n" r="D5" s="9">
        <v>5e-05</v>
      </c>
    </row>
    <row r="6" spans="1:7">
      <c t="s" r="A6" s="4">
        <v>87</v>
      </c>
      <c t="n" r="B6" s="6">
        <v>870400000</v>
      </c>
      <c t="n" r="C6" s="6">
        <v>870400000</v>
      </c>
    </row>
    <row r="7" spans="1:7">
      <c t="s" r="A7" s="4">
        <v>25</v>
      </c>
    </row>
    <row r="8" spans="1:7">
      <c t="s" r="A8" s="4">
        <v>86</v>
      </c>
      <c t="n" r="B8" s="9">
        <v>5e-05</v>
      </c>
    </row>
    <row r="9" spans="1:7">
      <c t="s" r="A9" s="4">
        <v>87</v>
      </c>
      <c t="n" r="B9" s="6">
        <v>825000000</v>
      </c>
      <c t="n" r="C9" s="6">
        <v>825000000</v>
      </c>
      <c t="n" r="D9" s="6">
        <v>825000000</v>
      </c>
      <c t="n" r="E9" s="6">
        <v>825000000</v>
      </c>
    </row>
    <row r="10" spans="1:7">
      <c t="s" r="A10" s="4">
        <v>88</v>
      </c>
      <c t="n" r="B10" s="6">
        <v>27113541</v>
      </c>
      <c t="n" r="C10" s="6">
        <v>27113541</v>
      </c>
      <c t="n" r="D10" s="6">
        <v>27613315</v>
      </c>
      <c t="n" r="E10" s="6">
        <v>27613315</v>
      </c>
    </row>
    <row r="11" spans="1:7">
      <c t="s" r="A11" s="4">
        <v>89</v>
      </c>
      <c t="n" r="B11" s="6">
        <v>27113541</v>
      </c>
      <c t="n" r="C11" s="6">
        <v>27113541</v>
      </c>
      <c t="n" r="D11" s="6">
        <v>27613315</v>
      </c>
      <c t="n" r="E11" s="6">
        <v>27613315</v>
      </c>
    </row>
    <row r="12" spans="1:7">
      <c t="s" r="A12" s="4">
        <v>27</v>
      </c>
    </row>
    <row r="13" spans="1:7">
      <c t="s" r="A13" s="4">
        <v>86</v>
      </c>
      <c t="n" r="B13" s="9">
        <v>5e-05</v>
      </c>
    </row>
    <row r="14" spans="1:7">
      <c t="s" r="A14" s="4">
        <v>87</v>
      </c>
      <c t="n" r="B14" s="6">
        <v>35400000</v>
      </c>
      <c t="n" r="C14" s="6">
        <v>35400000</v>
      </c>
      <c t="n" r="D14" s="6">
        <v>35400000</v>
      </c>
      <c t="n" r="E14" s="6">
        <v>35400000</v>
      </c>
    </row>
    <row r="15" spans="1:7">
      <c t="s" r="A15" s="4">
        <v>88</v>
      </c>
      <c t="n" r="B15" s="6">
        <v>7492921</v>
      </c>
      <c t="n" r="C15" s="6">
        <v>7492921</v>
      </c>
      <c t="n" r="D15" s="6">
        <v>7492921</v>
      </c>
      <c t="n" r="E15" s="6">
        <v>7492921</v>
      </c>
    </row>
    <row r="16" spans="1:7">
      <c t="s" r="A16" s="4">
        <v>89</v>
      </c>
      <c t="n" r="B16" s="6">
        <v>7492921</v>
      </c>
      <c t="n" r="C16" s="6">
        <v>7492921</v>
      </c>
      <c t="n" r="D16" s="6">
        <v>7492921</v>
      </c>
      <c t="n" r="E16" s="6">
        <v>7492921</v>
      </c>
    </row>
    <row r="17" spans="1:7">
      <c t="s" r="A17" s="4">
        <v>90</v>
      </c>
    </row>
    <row r="18" spans="1:7">
      <c t="s" r="A18" s="4">
        <v>58</v>
      </c>
      <c t="n" r="B18" s="7">
        <v>2275391</v>
      </c>
      <c t="n" r="C18" s="8">
        <v>14739528</v>
      </c>
      <c t="n" r="E18" s="8">
        <v>9813366</v>
      </c>
    </row>
    <row r="19" spans="1:7">
      <c t="s" r="A19" s="4">
        <v>64</v>
      </c>
      <c t="n" r="B19" s="7">
        <v>419606</v>
      </c>
      <c t="n" r="C19" s="8">
        <v>2718124</v>
      </c>
      <c t="n" r="E19" s="8">
        <v>7818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4"/>
    <col customWidth="1" max="2" min="2" width="80"/>
  </cols>
  <sheetData>
    <row r="1" spans="1:2">
      <c t="s" r="A1" s="1">
        <v>296</v>
      </c>
      <c t="s" r="B1" s="2">
        <v>1</v>
      </c>
    </row>
    <row r="2" spans="1:2">
      <c t="s" r="B2" s="2">
        <v>132</v>
      </c>
    </row>
    <row r="3" spans="1:2">
      <c t="s" r="A3" s="3">
        <v>235</v>
      </c>
    </row>
    <row r="4" spans="1:2">
      <c t="s" r="A4" s="4">
        <v>297</v>
      </c>
      <c t="s" r="B4" s="4">
        <v>298</v>
      </c>
    </row>
    <row r="5" spans="1:2">
      <c t="s" r="A5" s="4">
        <v>299</v>
      </c>
      <c t="s" r="B5" s="4">
        <v>300</v>
      </c>
    </row>
    <row r="6" spans="1:2">
      <c t="s" r="A6" s="4">
        <v>301</v>
      </c>
      <c t="s" r="B6" s="4">
        <v>302</v>
      </c>
    </row>
    <row r="7" spans="1:2">
      <c t="s" r="A7" s="4">
        <v>287</v>
      </c>
      <c t="s" r="B7" s="4">
        <v>303</v>
      </c>
    </row>
    <row r="8" spans="1:2">
      <c t="s" r="A8" s="4">
        <v>237</v>
      </c>
      <c t="s" r="B8" s="4">
        <v>304</v>
      </c>
    </row>
    <row r="9" spans="1:2">
      <c t="s" r="A9" s="4">
        <v>305</v>
      </c>
      <c t="s" r="B9" s="4">
        <v>306</v>
      </c>
    </row>
    <row r="10" spans="1:2">
      <c t="s" r="A10" s="4">
        <v>243</v>
      </c>
      <c t="s" r="B10" s="4">
        <v>307</v>
      </c>
    </row>
    <row r="11" spans="1:2">
      <c t="s" r="A11" s="4">
        <v>308</v>
      </c>
      <c t="s" r="B11" s="4">
        <v>309</v>
      </c>
    </row>
    <row r="12" spans="1:2">
      <c t="s" r="A12" s="4">
        <v>240</v>
      </c>
      <c t="s" r="B12" s="4">
        <v>310</v>
      </c>
    </row>
    <row r="13" spans="1:2">
      <c t="s" r="A13" s="4">
        <v>311</v>
      </c>
      <c t="s" r="B13" s="4">
        <v>312</v>
      </c>
    </row>
    <row r="14" spans="1:2">
      <c t="s" r="A14" s="4">
        <v>313</v>
      </c>
      <c t="s" r="B14" s="4">
        <v>314</v>
      </c>
    </row>
    <row r="15" spans="1:2">
      <c t="s" r="A15" s="4">
        <v>249</v>
      </c>
      <c t="s" r="B15" s="4">
        <v>315</v>
      </c>
    </row>
    <row r="16" spans="1:2">
      <c t="s" r="A16" s="4">
        <v>316</v>
      </c>
      <c t="s" r="B16" s="4">
        <v>317</v>
      </c>
    </row>
    <row r="17" spans="1:2">
      <c t="s" r="A17" s="4">
        <v>252</v>
      </c>
      <c t="s" r="B17" s="4">
        <v>318</v>
      </c>
    </row>
    <row r="18" spans="1:2">
      <c t="s" r="A18" s="4">
        <v>319</v>
      </c>
      <c t="s" r="B18" s="4">
        <v>320</v>
      </c>
    </row>
    <row r="19" spans="1:2">
      <c t="s" r="A19" s="4">
        <v>321</v>
      </c>
      <c t="s" r="B19" s="4">
        <v>322</v>
      </c>
    </row>
    <row r="20" spans="1:2">
      <c t="s" r="A20" s="4">
        <v>323</v>
      </c>
      <c t="s" r="B20" s="4">
        <v>324</v>
      </c>
    </row>
    <row r="21" spans="1:2">
      <c t="s" r="A21" s="4">
        <v>325</v>
      </c>
      <c t="s" r="B21" s="4">
        <v>326</v>
      </c>
    </row>
    <row r="22" spans="1:2">
      <c t="s" r="A22" s="4">
        <v>327</v>
      </c>
      <c t="s" r="B22" s="4">
        <v>328</v>
      </c>
    </row>
    <row r="23" spans="1:2">
      <c t="s" r="A23" s="4">
        <v>329</v>
      </c>
      <c t="s" r="B23" s="4">
        <v>330</v>
      </c>
    </row>
    <row r="24" spans="1:2">
      <c t="s" r="A24" s="4">
        <v>263</v>
      </c>
      <c t="s" r="B24" s="4">
        <v>331</v>
      </c>
    </row>
    <row r="25" spans="1:2">
      <c t="s" r="A25" s="4">
        <v>332</v>
      </c>
      <c t="s" r="B25" s="4">
        <v>333</v>
      </c>
    </row>
    <row r="26" spans="1:2">
      <c t="s" r="A26" s="4">
        <v>278</v>
      </c>
      <c t="s" r="B26" s="4">
        <v>334</v>
      </c>
    </row>
    <row r="27" spans="1:2">
      <c t="s" r="A27" s="4">
        <v>335</v>
      </c>
      <c t="s" r="B27" s="4">
        <v>336</v>
      </c>
    </row>
    <row r="28" spans="1:2">
      <c t="s" r="A28" s="4">
        <v>337</v>
      </c>
      <c t="s" r="B28" s="4">
        <v>338</v>
      </c>
    </row>
    <row r="29" spans="1:2">
      <c t="s" r="A29" s="4">
        <v>339</v>
      </c>
      <c t="s" r="B29" s="4">
        <v>340</v>
      </c>
    </row>
    <row r="30" spans="1:2">
      <c t="s" r="A30" s="4">
        <v>341</v>
      </c>
      <c t="s" r="B30" s="4">
        <v>342</v>
      </c>
    </row>
    <row r="31" spans="1:2">
      <c t="s" r="A31" s="4">
        <v>343</v>
      </c>
      <c t="s" r="B31" s="4">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5</v>
      </c>
      <c t="s" r="B1" s="2">
        <v>1</v>
      </c>
    </row>
    <row r="2" spans="1:2">
      <c t="s" r="B2" s="2">
        <v>132</v>
      </c>
    </row>
    <row r="3" spans="1:2">
      <c t="s" r="A3" s="3">
        <v>232</v>
      </c>
    </row>
    <row r="4" spans="1:2">
      <c t="s" r="A4" s="4">
        <v>346</v>
      </c>
      <c t="s" r="B4" s="4">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348</v>
      </c>
      <c t="s" r="B1" s="2">
        <v>1</v>
      </c>
    </row>
    <row r="2" spans="1:2">
      <c t="s" r="B2" s="2">
        <v>132</v>
      </c>
    </row>
    <row r="3" spans="1:2">
      <c t="s" r="A3" s="3">
        <v>235</v>
      </c>
    </row>
    <row r="4" spans="1:2">
      <c t="s" r="A4" s="4">
        <v>349</v>
      </c>
      <c t="s" r="B4" s="4">
        <v>350</v>
      </c>
    </row>
    <row r="5" spans="1:2">
      <c t="s" r="A5" s="4">
        <v>351</v>
      </c>
      <c t="s" r="B5" s="4">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53</v>
      </c>
      <c t="s" r="B1" s="2">
        <v>1</v>
      </c>
    </row>
    <row r="2" spans="1:2">
      <c t="s" r="B2" s="2">
        <v>132</v>
      </c>
    </row>
    <row r="3" spans="1:2">
      <c t="s" r="A3" s="4">
        <v>354</v>
      </c>
    </row>
    <row r="4" spans="1:2">
      <c t="s" r="A4" s="4">
        <v>355</v>
      </c>
      <c t="s" r="B4" s="4">
        <v>356</v>
      </c>
    </row>
    <row r="5" spans="1:2">
      <c t="s" r="A5" s="4">
        <v>357</v>
      </c>
    </row>
    <row r="6" spans="1:2">
      <c t="s" r="A6" s="4">
        <v>355</v>
      </c>
      <c t="s" r="B6" s="4">
        <v>358</v>
      </c>
    </row>
    <row r="7" spans="1:2">
      <c t="s" r="A7" s="4">
        <v>359</v>
      </c>
    </row>
    <row r="8" spans="1:2">
      <c t="s" r="A8" s="4">
        <v>355</v>
      </c>
      <c t="s" r="B8" s="4">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61</v>
      </c>
      <c t="s" r="B1" s="2">
        <v>1</v>
      </c>
    </row>
    <row r="2" spans="1:2">
      <c t="s" r="B2" s="2">
        <v>132</v>
      </c>
    </row>
    <row r="3" spans="1:2">
      <c t="s" r="A3" s="3">
        <v>241</v>
      </c>
    </row>
    <row r="4" spans="1:2">
      <c t="s" r="A4" s="4">
        <v>362</v>
      </c>
      <c t="s" r="B4" s="4">
        <v>363</v>
      </c>
    </row>
    <row r="5" spans="1:2">
      <c t="s" r="A5" s="4">
        <v>364</v>
      </c>
      <c t="s" r="B5" s="4">
        <v>365</v>
      </c>
    </row>
    <row r="6" spans="1:2">
      <c t="s" r="A6" s="4">
        <v>366</v>
      </c>
      <c t="s" r="B6" s="4">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68</v>
      </c>
      <c t="s" r="B1" s="2">
        <v>1</v>
      </c>
    </row>
    <row r="2" spans="1:2">
      <c t="s" r="B2" s="2">
        <v>132</v>
      </c>
    </row>
    <row r="3" spans="1:2">
      <c t="s" r="A3" s="3">
        <v>244</v>
      </c>
    </row>
    <row r="4" spans="1:2">
      <c t="s" r="A4" s="4">
        <v>369</v>
      </c>
      <c t="s" r="B4" s="4">
        <v>370</v>
      </c>
    </row>
    <row r="5" spans="1:2">
      <c t="s" r="A5" s="4">
        <v>371</v>
      </c>
      <c t="s" r="B5" s="4">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73</v>
      </c>
      <c t="s" r="B1" s="2">
        <v>1</v>
      </c>
    </row>
    <row r="2" spans="1:2">
      <c t="s" r="B2" s="2">
        <v>132</v>
      </c>
    </row>
    <row r="3" spans="1:2">
      <c t="s" r="A3" s="3">
        <v>247</v>
      </c>
    </row>
    <row r="4" spans="1:2">
      <c t="s" r="A4" s="4">
        <v>246</v>
      </c>
      <c t="s" r="B4" s="4">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75</v>
      </c>
      <c t="s" r="B1" s="2">
        <v>1</v>
      </c>
    </row>
    <row r="2" spans="1:2">
      <c t="s" r="B2" s="2">
        <v>132</v>
      </c>
    </row>
    <row r="3" spans="1:2">
      <c t="s" r="A3" s="3">
        <v>250</v>
      </c>
    </row>
    <row r="4" spans="1:2">
      <c t="s" r="A4" s="4">
        <v>249</v>
      </c>
      <c t="s" r="B4" s="4">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77</v>
      </c>
      <c t="s" r="B1" s="2">
        <v>1</v>
      </c>
    </row>
    <row r="2" spans="1:2">
      <c t="s" r="B2" s="2">
        <v>132</v>
      </c>
    </row>
    <row r="3" spans="1:2">
      <c t="s" r="A3" s="3">
        <v>253</v>
      </c>
    </row>
    <row r="4" spans="1:2">
      <c t="s" r="A4" s="4">
        <v>43</v>
      </c>
      <c t="s" r="B4" s="4">
        <v>378</v>
      </c>
    </row>
    <row r="5" spans="1:2">
      <c t="s" r="A5" s="4">
        <v>379</v>
      </c>
      <c t="s" r="B5" s="4">
        <v>380</v>
      </c>
    </row>
    <row r="6" spans="1:2">
      <c t="s" r="A6" s="4">
        <v>381</v>
      </c>
      <c t="s" r="B6" s="4">
        <v>382</v>
      </c>
    </row>
    <row r="7" spans="1:2">
      <c t="s" r="A7" s="4">
        <v>383</v>
      </c>
      <c t="s" r="B7" s="4">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85</v>
      </c>
      <c t="s" r="B1" s="2">
        <v>1</v>
      </c>
    </row>
    <row r="2" spans="1:2">
      <c t="s" r="B2" s="2">
        <v>132</v>
      </c>
    </row>
    <row r="3" spans="1:2">
      <c t="s" r="A3" s="3">
        <v>256</v>
      </c>
    </row>
    <row r="4" spans="1:2">
      <c t="s" r="A4" s="4">
        <v>255</v>
      </c>
      <c t="s" r="B4" s="4">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t="s" r="A1" s="1">
        <v>91</v>
      </c>
      <c t="s" r="B1" s="2">
        <v>1</v>
      </c>
    </row>
    <row r="2" spans="1:5">
      <c t="s" r="B2" s="2">
        <v>79</v>
      </c>
      <c t="s" r="C2" s="2">
        <v>92</v>
      </c>
      <c t="s" r="D2" s="2">
        <v>93</v>
      </c>
      <c t="s" r="E2" s="2">
        <v>94</v>
      </c>
    </row>
    <row r="3" spans="1:5">
      <c t="s" r="A3" s="3">
        <v>95</v>
      </c>
    </row>
    <row r="4" spans="1:5">
      <c t="s" r="A4" s="4">
        <v>96</v>
      </c>
      <c t="n" r="B4" s="7">
        <v>9885610</v>
      </c>
      <c t="n" r="C4" s="8">
        <v>64037006</v>
      </c>
      <c t="n" r="D4" s="8">
        <v>48495215</v>
      </c>
      <c t="n" r="E4" s="8">
        <v>31802219</v>
      </c>
    </row>
    <row r="5" spans="1:5">
      <c t="s" r="A5" s="4">
        <v>97</v>
      </c>
      <c t="n" r="B5" s="6">
        <v>361963</v>
      </c>
      <c t="n" r="C5" s="6">
        <v>2344723</v>
      </c>
      <c t="n" r="D5" s="6">
        <v>557103</v>
      </c>
      <c t="n" r="E5" s="6">
        <v>141705</v>
      </c>
    </row>
    <row r="6" spans="1:5">
      <c t="s" r="A6" s="4">
        <v>98</v>
      </c>
      <c t="n" r="B6" s="6">
        <v>10247573</v>
      </c>
      <c t="n" r="C6" s="6">
        <v>66381729</v>
      </c>
      <c t="n" r="D6" s="6">
        <v>49052318</v>
      </c>
      <c t="n" r="E6" s="6">
        <v>31943924</v>
      </c>
    </row>
    <row r="7" spans="1:5">
      <c t="s" r="A7" s="3">
        <v>99</v>
      </c>
    </row>
    <row r="8" spans="1:5">
      <c t="s" r="A8" s="4">
        <v>100</v>
      </c>
      <c t="n" r="B8" s="6">
        <v>-4238789</v>
      </c>
      <c t="n" r="C8" s="6">
        <v>-27458030</v>
      </c>
      <c t="n" r="D8" s="6">
        <v>-18885450</v>
      </c>
      <c t="n" r="E8" s="6">
        <v>-11471839</v>
      </c>
    </row>
    <row r="9" spans="1:5">
      <c t="s" r="A9" s="4">
        <v>101</v>
      </c>
      <c t="n" r="B9" s="6">
        <v>-2636139</v>
      </c>
      <c t="n" r="C9" s="6">
        <v>-17076383</v>
      </c>
      <c t="n" r="D9" s="6">
        <v>-10382142</v>
      </c>
      <c t="n" r="E9" s="6">
        <v>-5173533</v>
      </c>
    </row>
    <row r="10" spans="1:5">
      <c t="s" r="A10" s="4">
        <v>102</v>
      </c>
      <c t="n" r="B10" s="6">
        <v>-1570867</v>
      </c>
      <c t="n" r="C10" s="6">
        <v>-10175762</v>
      </c>
      <c t="n" r="D10" s="6">
        <v>-6980962</v>
      </c>
      <c t="n" r="E10" s="6">
        <v>-4106832</v>
      </c>
    </row>
    <row r="11" spans="1:5">
      <c t="s" r="A11" s="4">
        <v>103</v>
      </c>
      <c t="n" r="B11" s="6">
        <v>-8445795</v>
      </c>
      <c t="n" r="C11" s="6">
        <v>-54710175</v>
      </c>
      <c t="n" r="D11" s="6">
        <v>-36248554</v>
      </c>
      <c t="n" r="E11" s="6">
        <v>-20752204</v>
      </c>
    </row>
    <row r="12" spans="1:5">
      <c t="s" r="A12" s="4">
        <v>104</v>
      </c>
      <c t="n" r="B12" s="6">
        <v>1801778</v>
      </c>
      <c t="n" r="C12" s="6">
        <v>11671554</v>
      </c>
      <c t="n" r="D12" s="6">
        <v>12803764</v>
      </c>
      <c t="n" r="E12" s="6">
        <v>11191720</v>
      </c>
    </row>
    <row r="13" spans="1:5">
      <c t="s" r="A13" s="3">
        <v>105</v>
      </c>
    </row>
    <row r="14" spans="1:5">
      <c t="s" r="A14" s="4">
        <v>106</v>
      </c>
      <c t="n" r="B14" s="6">
        <v>364728</v>
      </c>
      <c t="n" r="C14" s="6">
        <v>2362632</v>
      </c>
      <c t="n" r="D14" s="6">
        <v>1992818</v>
      </c>
      <c t="n" r="E14" s="6">
        <v>1308542</v>
      </c>
    </row>
    <row r="15" spans="1:5">
      <c t="s" r="A15" s="4">
        <v>107</v>
      </c>
      <c t="n" r="B15" s="6">
        <v>-160764</v>
      </c>
      <c t="n" r="C15" s="6">
        <v>-1041394</v>
      </c>
      <c t="n" r="D15" s="6">
        <v>-628571</v>
      </c>
      <c t="n" r="E15" s="6">
        <v>-447084</v>
      </c>
    </row>
    <row r="16" spans="1:5">
      <c t="s" r="A16" s="4">
        <v>108</v>
      </c>
      <c t="n" r="B16" s="6">
        <v>28065</v>
      </c>
      <c t="n" r="C16" s="6">
        <v>181802</v>
      </c>
      <c t="n" r="D16" s="6">
        <v>75780</v>
      </c>
      <c t="n" r="E16" s="6">
        <v>-48379</v>
      </c>
    </row>
    <row r="17" spans="1:5">
      <c t="s" r="A17" s="4">
        <v>109</v>
      </c>
      <c t="n" r="B17" s="6">
        <v>597</v>
      </c>
      <c t="n" r="C17" s="6">
        <v>3867</v>
      </c>
      <c t="n" r="D17" s="6">
        <v>-19943</v>
      </c>
      <c t="n" r="E17" s="6">
        <v>22578</v>
      </c>
    </row>
    <row r="18" spans="1:5">
      <c t="s" r="A18" s="4">
        <v>110</v>
      </c>
      <c t="n" r="B18" s="6">
        <v>3817370</v>
      </c>
      <c t="n" r="C18" s="6">
        <v>24728162</v>
      </c>
      <c t="n" r="D18" s="6">
        <v>260558</v>
      </c>
      <c t="n" r="E18" s="6">
        <v>189330</v>
      </c>
    </row>
    <row r="19" spans="1:5">
      <c t="s" r="A19" s="4">
        <v>111</v>
      </c>
      <c t="n" r="B19" s="6">
        <v>4049996</v>
      </c>
      <c t="n" r="C19" s="6">
        <v>26235069</v>
      </c>
      <c t="n" r="D19" s="6">
        <v>1680642</v>
      </c>
      <c t="n" r="E19" s="6">
        <v>1024987</v>
      </c>
    </row>
    <row r="20" spans="1:5">
      <c t="s" r="A20" s="4">
        <v>112</v>
      </c>
      <c t="n" r="B20" s="6">
        <v>5851774</v>
      </c>
      <c t="n" r="C20" s="6">
        <v>37906623</v>
      </c>
      <c t="n" r="D20" s="6">
        <v>14484406</v>
      </c>
      <c t="n" r="E20" s="6">
        <v>12216707</v>
      </c>
    </row>
    <row r="21" spans="1:5">
      <c t="s" r="A21" s="4">
        <v>113</v>
      </c>
      <c t="n" r="B21" s="6">
        <v>-845098</v>
      </c>
      <c t="n" r="C21" s="6">
        <v>-5474377</v>
      </c>
      <c t="n" r="D21" s="6">
        <v>-2231172</v>
      </c>
      <c t="n" r="E21" s="6">
        <v>-1828930</v>
      </c>
    </row>
    <row r="22" spans="1:5">
      <c t="s" r="A22" s="4">
        <v>114</v>
      </c>
      <c t="n" r="B22" s="6">
        <v>5006676</v>
      </c>
      <c t="n" r="C22" s="6">
        <v>32432246</v>
      </c>
      <c t="n" r="D22" s="6">
        <v>12253234</v>
      </c>
      <c t="n" r="E22" s="6">
        <v>10387777</v>
      </c>
    </row>
    <row r="23" spans="1:5">
      <c t="s" r="A23" s="4">
        <v>115</v>
      </c>
      <c t="n" r="B23" s="6">
        <v>190177</v>
      </c>
      <c t="n" r="C23" s="6">
        <v>1231927</v>
      </c>
      <c t="n" r="D23" s="6">
        <v>943698</v>
      </c>
      <c t="n" r="E23" s="6">
        <v>162880</v>
      </c>
    </row>
    <row r="24" spans="1:5">
      <c t="s" r="A24" s="4">
        <v>116</v>
      </c>
      <c t="n" r="B24" s="6">
        <v>5196853</v>
      </c>
      <c t="n" r="C24" s="6">
        <v>33664173</v>
      </c>
      <c t="n" r="D24" s="6">
        <v>13196932</v>
      </c>
      <c t="n" r="E24" s="6">
        <v>10550657</v>
      </c>
    </row>
    <row r="25" spans="1:5">
      <c t="s" r="A25" s="3">
        <v>117</v>
      </c>
    </row>
    <row r="26" spans="1:5">
      <c t="s" r="A26" s="4">
        <v>118</v>
      </c>
      <c t="n" r="B26" s="6">
        <v>-99555</v>
      </c>
      <c t="n" r="C26" s="6">
        <v>-644896</v>
      </c>
      <c t="n" r="D26" s="6">
        <v>-422925</v>
      </c>
      <c t="n" r="E26" s="6">
        <v>185389</v>
      </c>
    </row>
    <row r="27" spans="1:5">
      <c t="s" r="A27" s="4">
        <v>119</v>
      </c>
      <c t="n" r="B27" s="6">
        <v>45472</v>
      </c>
      <c t="n" r="C27" s="6">
        <v>294559</v>
      </c>
      <c t="n" r="D27" s="6">
        <v>-17698</v>
      </c>
      <c t="n" r="E27" s="6">
        <v>11467</v>
      </c>
    </row>
    <row r="28" spans="1:5">
      <c t="s" r="A28" s="4">
        <v>120</v>
      </c>
      <c t="n" r="B28" s="6">
        <v>-54083</v>
      </c>
      <c t="n" r="C28" s="6">
        <v>-350337</v>
      </c>
      <c t="n" r="D28" s="6">
        <v>-440623</v>
      </c>
      <c t="n" r="E28" s="6">
        <v>196856</v>
      </c>
    </row>
    <row r="29" spans="1:5">
      <c t="s" r="A29" s="4">
        <v>121</v>
      </c>
      <c t="n" r="B29" s="6">
        <v>4952593</v>
      </c>
      <c t="n" r="C29" s="6">
        <v>32081909</v>
      </c>
      <c t="n" r="D29" s="6">
        <v>11812611</v>
      </c>
      <c t="n" r="E29" s="6">
        <v>10584633</v>
      </c>
    </row>
    <row r="30" spans="1:5">
      <c t="s" r="A30" s="4">
        <v>122</v>
      </c>
      <c t="n" r="B30" s="6">
        <v>162976</v>
      </c>
      <c t="n" r="C30" s="6">
        <v>1055726</v>
      </c>
      <c t="n" r="D30" s="6">
        <v>923545</v>
      </c>
      <c t="n" r="E30" s="6">
        <v>225560</v>
      </c>
    </row>
    <row r="31" spans="1:5">
      <c t="s" r="A31" s="4">
        <v>123</v>
      </c>
      <c t="n" r="B31" s="7">
        <v>5115569</v>
      </c>
      <c t="n" r="C31" s="8">
        <v>33137635</v>
      </c>
      <c t="n" r="D31" s="8">
        <v>12736156</v>
      </c>
      <c t="n" r="E31" s="8">
        <v>10810193</v>
      </c>
    </row>
    <row r="32" spans="1:5">
      <c t="s" r="A32" s="4">
        <v>124</v>
      </c>
    </row>
    <row r="33" spans="1:5">
      <c t="s" r="A33" s="3">
        <v>105</v>
      </c>
    </row>
    <row r="34" spans="1:5">
      <c t="s" r="A34" s="4">
        <v>125</v>
      </c>
      <c t="n" r="B34" s="10">
        <v>147.36</v>
      </c>
      <c t="n" r="C34" s="11">
        <v>954.5599999999999</v>
      </c>
      <c t="n" r="D34" s="11">
        <v>374.88</v>
      </c>
      <c t="n" r="E34" s="11">
        <v>300.66</v>
      </c>
    </row>
    <row r="35" spans="1:5">
      <c t="s" r="A35" s="4">
        <v>126</v>
      </c>
      <c t="n" r="B35" s="10">
        <v>146.88</v>
      </c>
      <c t="n" r="C35" s="11">
        <v>951.49</v>
      </c>
      <c t="n" r="D35" s="11">
        <v>373.43</v>
      </c>
      <c t="n" r="E35" s="11">
        <v>300.23</v>
      </c>
    </row>
    <row r="36" spans="1:5">
      <c t="s" r="A36" s="3">
        <v>127</v>
      </c>
    </row>
    <row r="37" spans="1:5">
      <c t="s" r="A37" s="4">
        <v>128</v>
      </c>
      <c t="n" r="B37" s="6">
        <v>34921782</v>
      </c>
      <c t="n" r="C37" s="6">
        <v>34921782</v>
      </c>
      <c t="n" r="D37" s="6">
        <v>35062466</v>
      </c>
      <c t="n" r="E37" s="6">
        <v>34986228</v>
      </c>
    </row>
    <row r="38" spans="1:5">
      <c t="s" r="A38" s="4">
        <v>129</v>
      </c>
      <c t="n" r="B38" s="6">
        <v>35034470</v>
      </c>
      <c t="n" r="C38" s="6">
        <v>35034470</v>
      </c>
      <c t="n" r="D38" s="6">
        <v>35198474</v>
      </c>
      <c t="n" r="E38" s="6">
        <v>35036346</v>
      </c>
    </row>
    <row r="39" spans="1:5">
      <c t="s" r="A39" s="4">
        <v>25</v>
      </c>
    </row>
    <row r="40" spans="1:5">
      <c t="s" r="A40" s="3">
        <v>105</v>
      </c>
    </row>
    <row r="41" spans="1:5">
      <c t="s" r="A41" s="4">
        <v>125</v>
      </c>
      <c t="n" r="B41" s="10">
        <v>147.36</v>
      </c>
      <c t="n" r="C41" s="11">
        <v>954.5599999999999</v>
      </c>
      <c t="n" r="D41" s="11">
        <v>374.88</v>
      </c>
      <c t="n" r="E41" s="11">
        <v>300.66</v>
      </c>
    </row>
    <row r="42" spans="1:5">
      <c t="s" r="A42" s="4">
        <v>126</v>
      </c>
      <c t="n" r="B42" s="10">
        <v>146.88</v>
      </c>
      <c t="n" r="C42" s="11">
        <v>951.49</v>
      </c>
      <c t="n" r="D42" s="11">
        <v>373.43</v>
      </c>
      <c t="n" r="E42" s="11">
        <v>300.23</v>
      </c>
    </row>
    <row r="43" spans="1:5">
      <c t="s" r="A43" s="3">
        <v>127</v>
      </c>
    </row>
    <row r="44" spans="1:5">
      <c t="s" r="A44" s="4">
        <v>128</v>
      </c>
      <c t="n" r="B44" s="6">
        <v>27428861</v>
      </c>
      <c t="n" r="C44" s="6">
        <v>27428861</v>
      </c>
      <c t="n" r="D44" s="6">
        <v>27551463</v>
      </c>
      <c t="n" r="E44" s="6">
        <v>27274769</v>
      </c>
    </row>
    <row r="45" spans="1:5">
      <c t="s" r="A45" s="4">
        <v>129</v>
      </c>
      <c t="n" r="B45" s="6">
        <v>35034470</v>
      </c>
      <c t="n" r="C45" s="6">
        <v>35034470</v>
      </c>
      <c t="n" r="D45" s="6">
        <v>35198474</v>
      </c>
      <c t="n" r="E45" s="6">
        <v>35036346</v>
      </c>
    </row>
    <row r="46" spans="1:5">
      <c t="s" r="A46" s="4">
        <v>130</v>
      </c>
    </row>
    <row r="47" spans="1:5">
      <c t="s" r="A47" s="3">
        <v>105</v>
      </c>
    </row>
    <row r="48" spans="1:5">
      <c t="s" r="A48" s="4">
        <v>125</v>
      </c>
      <c t="n" r="B48" s="10">
        <v>14.74</v>
      </c>
      <c t="n" r="C48" s="11">
        <v>95.45999999999999</v>
      </c>
      <c t="n" r="D48" s="11">
        <v>37.49</v>
      </c>
      <c t="n" r="E48" s="11">
        <v>30.07</v>
      </c>
    </row>
    <row r="49" spans="1:5">
      <c t="s" r="A49" s="4">
        <v>126</v>
      </c>
      <c t="n" r="B49" s="10">
        <v>14.69</v>
      </c>
      <c t="n" r="C49" s="11">
        <v>95.15000000000001</v>
      </c>
      <c t="n" r="D49" s="11">
        <v>37.34</v>
      </c>
      <c t="n" r="E49" s="11">
        <v>30.02</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387</v>
      </c>
      <c t="s" r="B1" s="2">
        <v>1</v>
      </c>
    </row>
    <row r="2" spans="1:2">
      <c t="s" r="B2" s="2">
        <v>132</v>
      </c>
    </row>
    <row r="3" spans="1:2">
      <c t="s" r="A3" s="3">
        <v>259</v>
      </c>
    </row>
    <row r="4" spans="1:2">
      <c t="s" r="A4" s="4">
        <v>388</v>
      </c>
      <c t="s" r="B4" s="4">
        <v>389</v>
      </c>
    </row>
    <row r="5" spans="1:2">
      <c t="s" r="A5" s="4">
        <v>390</v>
      </c>
      <c t="s" r="B5" s="4">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92</v>
      </c>
      <c t="s" r="B1" s="2">
        <v>1</v>
      </c>
    </row>
    <row r="2" spans="1:2">
      <c t="s" r="B2" s="2">
        <v>132</v>
      </c>
    </row>
    <row r="3" spans="1:2">
      <c t="s" r="A3" s="3">
        <v>264</v>
      </c>
    </row>
    <row r="4" spans="1:2">
      <c t="s" r="A4" s="4">
        <v>393</v>
      </c>
      <c t="s" r="B4" s="4">
        <v>394</v>
      </c>
    </row>
    <row r="5" spans="1:2">
      <c t="s" r="A5" s="4">
        <v>395</v>
      </c>
      <c t="s" r="B5" s="4">
        <v>396</v>
      </c>
    </row>
    <row r="6" spans="1:2">
      <c t="s" r="A6" s="4">
        <v>397</v>
      </c>
      <c t="s" r="B6" s="4">
        <v>398</v>
      </c>
    </row>
    <row r="7" spans="1:2">
      <c t="s" r="A7" s="4">
        <v>399</v>
      </c>
      <c t="s" r="B7" s="4">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01</v>
      </c>
      <c t="s" r="B1" s="2">
        <v>1</v>
      </c>
    </row>
    <row r="2" spans="1:2">
      <c t="s" r="B2" s="2">
        <v>132</v>
      </c>
    </row>
    <row r="3" spans="1:2">
      <c t="s" r="A3" s="3">
        <v>270</v>
      </c>
    </row>
    <row r="4" spans="1:2">
      <c t="s" r="A4" s="4">
        <v>402</v>
      </c>
      <c t="s" r="B4" s="4">
        <v>403</v>
      </c>
    </row>
    <row r="5" spans="1:2">
      <c t="s" r="A5" s="4">
        <v>404</v>
      </c>
      <c t="s" r="B5" s="4">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406</v>
      </c>
      <c t="s" r="B1" s="2">
        <v>1</v>
      </c>
    </row>
    <row r="2" spans="1:2">
      <c t="s" r="B2" s="2">
        <v>132</v>
      </c>
    </row>
    <row r="3" spans="1:2">
      <c t="s" r="A3" s="3">
        <v>273</v>
      </c>
    </row>
    <row r="4" spans="1:2">
      <c t="s" r="A4" s="4">
        <v>407</v>
      </c>
      <c t="s" r="B4" s="4">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09</v>
      </c>
      <c t="s" r="B1" s="2">
        <v>1</v>
      </c>
    </row>
    <row r="2" spans="1:2">
      <c t="s" r="B2" s="2">
        <v>132</v>
      </c>
    </row>
    <row r="3" spans="1:2">
      <c t="s" r="A3" s="3">
        <v>276</v>
      </c>
    </row>
    <row r="4" spans="1:2">
      <c t="s" r="A4" s="4">
        <v>410</v>
      </c>
      <c t="s" r="B4" s="4">
        <v>411</v>
      </c>
    </row>
    <row r="5" spans="1:2">
      <c t="s" r="A5" s="4">
        <v>412</v>
      </c>
      <c t="s" r="B5" s="4">
        <v>413</v>
      </c>
    </row>
    <row r="6" spans="1:2">
      <c t="s" r="A6" s="4">
        <v>414</v>
      </c>
      <c t="s" r="B6" s="4">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16</v>
      </c>
      <c t="s" r="B1" s="2">
        <v>1</v>
      </c>
    </row>
    <row r="2" spans="1:2">
      <c t="s" r="B2" s="2">
        <v>132</v>
      </c>
    </row>
    <row r="3" spans="1:2">
      <c t="s" r="A3" s="3">
        <v>279</v>
      </c>
    </row>
    <row r="4" spans="1:2">
      <c t="s" r="A4" s="4">
        <v>417</v>
      </c>
      <c t="s" r="B4" s="4">
        <v>418</v>
      </c>
    </row>
    <row r="5" spans="1:2">
      <c t="s" r="A5" s="4">
        <v>419</v>
      </c>
      <c t="s" r="B5" s="4">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t="s" r="A1" s="1">
        <v>421</v>
      </c>
      <c t="s" r="B1" s="2">
        <v>1</v>
      </c>
    </row>
    <row r="2" spans="1:2">
      <c t="s" r="B2" s="2">
        <v>132</v>
      </c>
    </row>
    <row r="3" spans="1:2">
      <c t="s" r="A3" s="4">
        <v>422</v>
      </c>
      <c t="s" r="B3" s="4">
        <v>423</v>
      </c>
    </row>
    <row r="4" spans="1:2">
      <c t="s" r="A4" s="4">
        <v>16</v>
      </c>
    </row>
    <row r="5" spans="1:2">
      <c t="s" r="A5" s="4">
        <v>424</v>
      </c>
      <c t="s" r="B5" s="4">
        <v>425</v>
      </c>
    </row>
    <row r="6" spans="1:2">
      <c t="s" r="A6" s="4">
        <v>426</v>
      </c>
      <c t="s" r="B6" s="4">
        <v>427</v>
      </c>
    </row>
    <row r="7" spans="1:2">
      <c t="s" r="A7" s="4">
        <v>428</v>
      </c>
      <c t="s" r="B7" s="4">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430</v>
      </c>
      <c t="s" r="B1" s="2">
        <v>1</v>
      </c>
    </row>
    <row r="2" spans="1:2">
      <c t="s" r="B2" s="2">
        <v>132</v>
      </c>
    </row>
    <row r="3" spans="1:2">
      <c t="s" r="A3" s="3">
        <v>285</v>
      </c>
    </row>
    <row r="4" spans="1:2">
      <c t="s" r="A4" s="4">
        <v>431</v>
      </c>
      <c t="s" r="B4" s="4">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433</v>
      </c>
      <c t="s" r="B1" s="2">
        <v>1</v>
      </c>
    </row>
    <row r="2" spans="1:2">
      <c t="s" r="B2" s="2">
        <v>132</v>
      </c>
    </row>
    <row r="3" spans="1:2">
      <c t="s" r="A3" s="3">
        <v>288</v>
      </c>
    </row>
    <row r="4" spans="1:2">
      <c t="s" r="A4" s="4">
        <v>434</v>
      </c>
      <c t="s" r="B4" s="4">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36</v>
      </c>
      <c t="s" r="B1" s="2">
        <v>1</v>
      </c>
    </row>
    <row r="2" spans="1:2">
      <c t="s" r="B2" s="2">
        <v>132</v>
      </c>
    </row>
    <row r="3" spans="1:2">
      <c t="s" r="A3" s="3">
        <v>291</v>
      </c>
    </row>
    <row r="4" spans="1:2">
      <c t="s" r="A4" s="4">
        <v>437</v>
      </c>
      <c t="s" r="B4" s="4">
        <v>438</v>
      </c>
    </row>
    <row r="5" spans="1:2">
      <c t="s" r="A5" s="4">
        <v>439</v>
      </c>
      <c t="s" r="B5" s="4">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1</v>
      </c>
      <c t="s" r="B1" s="2">
        <v>1</v>
      </c>
    </row>
    <row r="2" spans="1:4">
      <c t="s" r="B2" s="2">
        <v>132</v>
      </c>
      <c t="s" r="C2" s="2">
        <v>133</v>
      </c>
      <c t="s" r="D2" s="2">
        <v>134</v>
      </c>
    </row>
    <row r="3" spans="1:4">
      <c t="s" r="A3" s="4">
        <v>25</v>
      </c>
    </row>
    <row r="4" spans="1:4">
      <c t="s" r="A4" s="4">
        <v>135</v>
      </c>
      <c t="n" r="B4" s="6">
        <v>10</v>
      </c>
      <c t="n" r="C4" s="6">
        <v>10</v>
      </c>
      <c t="n" r="D4" s="6">
        <v>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41</v>
      </c>
      <c t="s" r="B1" s="2">
        <v>1</v>
      </c>
    </row>
    <row r="2" spans="1:3">
      <c t="s" r="B2" s="2">
        <v>29</v>
      </c>
      <c t="s" r="C2" s="2">
        <v>30</v>
      </c>
    </row>
    <row r="3" spans="1:3">
      <c t="s" r="A3" s="3">
        <v>442</v>
      </c>
    </row>
    <row r="4" spans="1:3">
      <c t="s" r="A4" s="4">
        <v>443</v>
      </c>
      <c t="n" r="B4" s="7">
        <v>175970</v>
      </c>
      <c t="n" r="C4" s="8">
        <v>1140000</v>
      </c>
    </row>
    <row r="5" spans="1:3">
      <c t="s" r="A5" s="4">
        <v>444</v>
      </c>
      <c t="s" r="B5" s="4">
        <v>445</v>
      </c>
    </row>
    <row r="6" spans="1:3">
      <c t="s" r="A6" s="4">
        <v>446</v>
      </c>
      <c t="n" r="B6" s="12">
        <v>6.4778</v>
      </c>
      <c t="n" r="C6" s="12">
        <v>6.4778</v>
      </c>
    </row>
    <row r="7" spans="1:3">
      <c t="s" r="A7" s="4">
        <v>447</v>
      </c>
    </row>
    <row r="8" spans="1:3">
      <c t="s" r="A8" s="3">
        <v>442</v>
      </c>
    </row>
    <row r="9" spans="1:3">
      <c t="s" r="A9" s="4">
        <v>448</v>
      </c>
      <c t="n" r="C9" s="8">
        <v>1260000</v>
      </c>
    </row>
    <row r="10" spans="1:3">
      <c t="s" r="A10" s="4">
        <v>449</v>
      </c>
      <c t="s" r="B10" s="4">
        <v>450</v>
      </c>
    </row>
    <row r="11" spans="1:3">
      <c t="s" r="A11" s="4">
        <v>451</v>
      </c>
    </row>
    <row r="12" spans="1:3">
      <c t="s" r="A12" s="3">
        <v>442</v>
      </c>
    </row>
    <row r="13" spans="1:3">
      <c t="s" r="A13" s="4">
        <v>448</v>
      </c>
      <c t="n" r="C13" s="6">
        <v>90000</v>
      </c>
    </row>
    <row r="14" spans="1:3">
      <c t="s" r="A14" s="4">
        <v>449</v>
      </c>
      <c t="s" r="B14" s="4">
        <v>450</v>
      </c>
    </row>
    <row r="15" spans="1:3">
      <c t="s" r="A15" s="4">
        <v>452</v>
      </c>
    </row>
    <row r="16" spans="1:3">
      <c t="s" r="A16" s="3">
        <v>442</v>
      </c>
    </row>
    <row r="17" spans="1:3">
      <c t="s" r="A17" s="4">
        <v>448</v>
      </c>
      <c t="n" r="C17" s="8">
        <v>890000</v>
      </c>
    </row>
    <row r="18" spans="1:3">
      <c t="s" r="A18" s="4">
        <v>449</v>
      </c>
      <c t="s" r="B18" s="4">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453</v>
      </c>
      <c t="s" r="B1" s="2">
        <v>1</v>
      </c>
      <c t="n" r="G1"/>
    </row>
    <row r="2" spans="1:9">
      <c t="s" r="B2" s="2">
        <v>29</v>
      </c>
      <c t="s" r="C2" s="2">
        <v>30</v>
      </c>
      <c t="s" r="D2" s="2">
        <v>31</v>
      </c>
      <c t="s" r="E2" s="2">
        <v>83</v>
      </c>
      <c t="s" r="F2" s="2">
        <v>30</v>
      </c>
      <c t="s" r="G2" s="2">
        <v>454</v>
      </c>
      <c t="s" r="H2" s="2">
        <v>31</v>
      </c>
      <c t="s" r="I2" s="2">
        <v>84</v>
      </c>
    </row>
    <row r="3" spans="1:9">
      <c t="s" r="A3" s="3">
        <v>455</v>
      </c>
    </row>
    <row r="4" spans="1:9">
      <c t="s" r="A4" s="4">
        <v>33</v>
      </c>
      <c t="n" r="B4" s="7">
        <v>1537549</v>
      </c>
      <c t="n" r="E4" s="8">
        <v>9691797</v>
      </c>
      <c t="n" r="F4" s="8">
        <v>9959932</v>
      </c>
      <c t="n" r="G4" s="7">
        <v>2138492</v>
      </c>
      <c t="n" r="H4" s="8">
        <v>13852725</v>
      </c>
      <c t="n" r="I4" s="8">
        <v>11880632</v>
      </c>
    </row>
    <row r="5" spans="1:9">
      <c t="s" r="A5" s="4">
        <v>456</v>
      </c>
      <c t="n" r="B5" s="6">
        <v>606263</v>
      </c>
      <c t="n" r="F5" s="6">
        <v>3927256</v>
      </c>
      <c t="n" r="H5" s="6">
        <v>3664447</v>
      </c>
    </row>
    <row r="6" spans="1:9">
      <c t="s" r="A6" s="4">
        <v>39</v>
      </c>
      <c t="n" r="B6" s="6">
        <v>12077195</v>
      </c>
      <c t="n" r="F6" s="6">
        <v>78233663</v>
      </c>
      <c t="n" r="H6" s="6">
        <v>64036490</v>
      </c>
    </row>
    <row r="7" spans="1:9">
      <c t="s" r="A7" s="4">
        <v>41</v>
      </c>
      <c t="n" r="B7" s="6">
        <v>1640546</v>
      </c>
      <c t="n" r="F7" s="6">
        <v>10627127</v>
      </c>
      <c t="n" r="H7" s="6">
        <v>8705364</v>
      </c>
    </row>
    <row r="8" spans="1:9">
      <c t="s" r="A8" s="4">
        <v>47</v>
      </c>
      <c t="n" r="B8" s="6">
        <v>10747421</v>
      </c>
      <c t="n" r="F8" s="6">
        <v>69619645</v>
      </c>
      <c t="n" r="H8" s="6">
        <v>35081572</v>
      </c>
    </row>
    <row r="9" spans="1:9">
      <c t="s" r="A9" s="4">
        <v>65</v>
      </c>
      <c t="n" r="B9" s="6">
        <v>22824616</v>
      </c>
      <c t="n" r="F9" s="6">
        <v>147853308</v>
      </c>
      <c t="n" r="H9" s="6">
        <v>99118062</v>
      </c>
    </row>
    <row r="10" spans="1:9">
      <c t="s" r="A10" s="3">
        <v>457</v>
      </c>
    </row>
    <row r="11" spans="1:9">
      <c t="s" r="A11" s="4">
        <v>51</v>
      </c>
      <c t="n" r="B11" s="6">
        <v>2754051</v>
      </c>
      <c t="n" r="F11" s="6">
        <v>17840192</v>
      </c>
      <c t="n" r="H11" s="6">
        <v>12964893</v>
      </c>
    </row>
    <row r="12" spans="1:9">
      <c t="s" r="A12" s="4">
        <v>52</v>
      </c>
      <c t="n" r="B12" s="6">
        <v>836739</v>
      </c>
      <c t="n" r="F12" s="6">
        <v>5420230</v>
      </c>
      <c t="n" r="H12" s="6">
        <v>4296440</v>
      </c>
    </row>
    <row r="13" spans="1:9">
      <c t="s" r="A13" s="4">
        <v>58</v>
      </c>
      <c t="n" r="B13" s="6">
        <v>4029578</v>
      </c>
      <c t="n" r="F13" s="6">
        <v>26102802</v>
      </c>
      <c t="n" r="H13" s="6">
        <v>20270821</v>
      </c>
    </row>
    <row r="14" spans="1:9">
      <c t="s" r="A14" s="4">
        <v>458</v>
      </c>
      <c t="n" r="B14" s="6">
        <v>5794374</v>
      </c>
      <c t="n" r="F14" s="6">
        <v>37534790</v>
      </c>
      <c t="n" r="H14" s="6">
        <v>24794858</v>
      </c>
    </row>
    <row r="15" spans="1:9">
      <c t="s" r="A15" s="4">
        <v>65</v>
      </c>
      <c t="n" r="B15" s="6">
        <v>9823952</v>
      </c>
      <c t="n" r="F15" s="6">
        <v>63637592</v>
      </c>
      <c t="n" r="H15" s="6">
        <v>45065679</v>
      </c>
    </row>
    <row r="16" spans="1:9">
      <c t="s" r="A16" s="3">
        <v>459</v>
      </c>
    </row>
    <row r="17" spans="1:9">
      <c t="s" r="A17" s="4">
        <v>65</v>
      </c>
      <c t="n" r="B17" s="6">
        <v>9823952</v>
      </c>
      <c t="n" r="F17" s="6">
        <v>63637592</v>
      </c>
      <c t="n" r="H17" s="6">
        <v>45065679</v>
      </c>
    </row>
    <row r="18" spans="1:9">
      <c t="s" r="A18" s="4">
        <v>98</v>
      </c>
      <c t="n" r="B18" s="6">
        <v>10247573</v>
      </c>
      <c t="n" r="C18" s="8">
        <v>66381729</v>
      </c>
      <c t="n" r="D18" s="8">
        <v>49052318</v>
      </c>
      <c t="n" r="E18" s="6">
        <v>31943924</v>
      </c>
    </row>
    <row r="19" spans="1:9">
      <c t="s" r="A19" s="4">
        <v>460</v>
      </c>
      <c t="n" r="B19" s="6">
        <v>5006676</v>
      </c>
      <c t="n" r="C19" s="6">
        <v>32432246</v>
      </c>
      <c t="n" r="D19" s="6">
        <v>12253234</v>
      </c>
      <c t="n" r="E19" s="6">
        <v>10387777</v>
      </c>
    </row>
    <row r="20" spans="1:9">
      <c t="s" r="A20" s="4">
        <v>461</v>
      </c>
      <c t="n" r="B20" s="6">
        <v>2998307</v>
      </c>
      <c t="n" r="C20" s="6">
        <v>19422438</v>
      </c>
      <c t="n" r="D20" s="6">
        <v>17937175</v>
      </c>
      <c t="n" r="E20" s="6">
        <v>13792971</v>
      </c>
    </row>
    <row r="21" spans="1:9">
      <c t="s" r="A21" s="4">
        <v>170</v>
      </c>
      <c t="n" r="B21" s="6">
        <v>-4827632</v>
      </c>
      <c t="n" r="C21" s="6">
        <v>-31272444</v>
      </c>
      <c t="n" r="D21" s="6">
        <v>-22467774</v>
      </c>
      <c t="n" r="E21" s="6">
        <v>-23062940</v>
      </c>
    </row>
    <row r="22" spans="1:9">
      <c t="s" r="A22" s="4">
        <v>462</v>
      </c>
      <c t="n" r="B22" s="6">
        <v>1200721</v>
      </c>
      <c t="n" r="C22" s="6">
        <v>7778032</v>
      </c>
      <c t="n" r="D22" s="6">
        <v>8611960</v>
      </c>
      <c t="n" r="E22" s="6">
        <v>7281682</v>
      </c>
    </row>
    <row r="23" spans="1:9">
      <c t="s" r="A23" s="4">
        <v>90</v>
      </c>
    </row>
    <row r="24" spans="1:9">
      <c t="s" r="A24" s="3">
        <v>455</v>
      </c>
    </row>
    <row r="25" spans="1:9">
      <c t="s" r="A25" s="4">
        <v>33</v>
      </c>
      <c t="n" r="B25" s="6">
        <v>729254</v>
      </c>
      <c t="n" r="F25" s="6">
        <v>4723964</v>
      </c>
      <c t="n" r="H25" s="6">
        <v>2250298</v>
      </c>
    </row>
    <row r="26" spans="1:9">
      <c t="s" r="A26" s="4">
        <v>456</v>
      </c>
      <c t="n" r="B26" s="6">
        <v>444889</v>
      </c>
      <c t="n" r="F26" s="6">
        <v>2881902</v>
      </c>
      <c t="n" r="H26" s="6">
        <v>2744793</v>
      </c>
    </row>
    <row r="27" spans="1:9">
      <c t="s" r="A27" s="4">
        <v>97</v>
      </c>
      <c t="n" r="B27" s="6">
        <v>937819</v>
      </c>
      <c t="n" r="F27" s="6">
        <v>6075006</v>
      </c>
      <c t="n" r="H27" s="6">
        <v>3665314</v>
      </c>
    </row>
    <row r="28" spans="1:9">
      <c t="s" r="A28" s="4">
        <v>39</v>
      </c>
      <c t="n" r="B28" s="6">
        <v>2111962</v>
      </c>
      <c t="n" r="F28" s="6">
        <v>13680872</v>
      </c>
      <c t="n" r="H28" s="6">
        <v>8660405</v>
      </c>
    </row>
    <row r="29" spans="1:9">
      <c t="s" r="A29" s="4">
        <v>41</v>
      </c>
      <c t="n" r="B29" s="6">
        <v>282375</v>
      </c>
      <c t="n" r="F29" s="6">
        <v>1829170</v>
      </c>
      <c t="n" r="H29" s="6">
        <v>1796162</v>
      </c>
    </row>
    <row r="30" spans="1:9">
      <c t="s" r="A30" s="4">
        <v>97</v>
      </c>
      <c t="n" r="B30" s="6">
        <v>716449</v>
      </c>
      <c t="n" r="F30" s="6">
        <v>4641014</v>
      </c>
      <c t="n" r="H30" s="6">
        <v>2157922</v>
      </c>
    </row>
    <row r="31" spans="1:9">
      <c t="s" r="A31" s="4">
        <v>47</v>
      </c>
      <c t="n" r="B31" s="6">
        <v>998824</v>
      </c>
      <c t="n" r="F31" s="6">
        <v>6470184</v>
      </c>
      <c t="n" r="H31" s="6">
        <v>3954084</v>
      </c>
    </row>
    <row r="32" spans="1:9">
      <c t="s" r="A32" s="4">
        <v>65</v>
      </c>
      <c t="n" r="B32" s="6">
        <v>3110786</v>
      </c>
      <c t="n" r="F32" s="6">
        <v>20151056</v>
      </c>
      <c t="n" r="H32" s="6">
        <v>12614489</v>
      </c>
    </row>
    <row r="33" spans="1:9">
      <c t="s" r="A33" s="3">
        <v>457</v>
      </c>
    </row>
    <row r="34" spans="1:9">
      <c t="s" r="A34" s="4">
        <v>58</v>
      </c>
      <c t="n" r="B34" s="6">
        <v>2275391</v>
      </c>
      <c t="n" r="F34" s="6">
        <v>14739528</v>
      </c>
      <c t="n" r="H34" s="6">
        <v>9813366</v>
      </c>
    </row>
    <row r="35" spans="1:9">
      <c t="s" r="A35" s="4">
        <v>458</v>
      </c>
      <c t="n" r="B35" s="6">
        <v>419606</v>
      </c>
      <c t="n" r="F35" s="6">
        <v>2718124</v>
      </c>
      <c t="n" r="H35" s="6">
        <v>781835</v>
      </c>
    </row>
    <row r="36" spans="1:9">
      <c t="s" r="A36" s="3">
        <v>459</v>
      </c>
    </row>
    <row r="37" spans="1:9">
      <c t="s" r="A37" s="4">
        <v>98</v>
      </c>
      <c t="n" r="B37" s="6">
        <v>3190620</v>
      </c>
      <c t="n" r="C37" s="6">
        <v>20668198</v>
      </c>
      <c t="n" r="D37" s="6">
        <v>13166712</v>
      </c>
      <c t="n" r="E37" s="6">
        <v>9040058</v>
      </c>
    </row>
    <row r="38" spans="1:9">
      <c t="s" r="A38" s="4">
        <v>460</v>
      </c>
      <c t="n" r="B38" s="6">
        <v>-678997</v>
      </c>
      <c t="n" r="C38" s="6">
        <v>-4398409</v>
      </c>
      <c t="n" r="D38" s="6">
        <v>-352125</v>
      </c>
      <c t="n" r="E38" s="6">
        <v>-248664</v>
      </c>
    </row>
    <row r="39" spans="1:9">
      <c t="s" r="A39" s="4">
        <v>461</v>
      </c>
      <c t="n" r="B39" s="6">
        <v>550040</v>
      </c>
      <c t="n" r="C39" s="6">
        <v>3563049</v>
      </c>
      <c t="n" r="D39" s="6">
        <v>1392039</v>
      </c>
      <c t="n" r="E39" s="6">
        <v>1354802</v>
      </c>
    </row>
    <row r="40" spans="1:9">
      <c t="s" r="A40" s="4">
        <v>170</v>
      </c>
      <c t="n" r="B40" s="6">
        <v>-1084427</v>
      </c>
      <c t="n" r="C40" s="6">
        <v>-7024700</v>
      </c>
      <c t="n" r="D40" s="6">
        <v>-2430505</v>
      </c>
      <c t="n" r="E40" s="6">
        <v>-1303612</v>
      </c>
    </row>
    <row r="41" spans="1:9">
      <c t="s" r="A41" s="4">
        <v>462</v>
      </c>
      <c t="n" r="B41" s="6">
        <v>916255</v>
      </c>
      <c t="n" r="C41" s="8">
        <v>5935317</v>
      </c>
      <c t="n" r="D41" s="8">
        <v>1778444</v>
      </c>
      <c t="n" r="E41" s="8">
        <v>595132</v>
      </c>
    </row>
    <row r="42" spans="1:9">
      <c t="s" r="A42" s="4">
        <v>463</v>
      </c>
    </row>
    <row r="43" spans="1:9">
      <c t="s" r="A43" s="3">
        <v>457</v>
      </c>
    </row>
    <row r="44" spans="1:9">
      <c t="s" r="A44" s="4">
        <v>51</v>
      </c>
      <c t="n" r="B44" s="6">
        <v>1648788</v>
      </c>
      <c t="n" r="F44" s="6">
        <v>10680518</v>
      </c>
      <c t="n" r="H44" s="6">
        <v>6073083</v>
      </c>
    </row>
    <row r="45" spans="1:9">
      <c t="s" r="A45" s="4">
        <v>52</v>
      </c>
      <c t="n" r="B45" s="6">
        <v>211111</v>
      </c>
      <c t="n" r="F45" s="6">
        <v>1367536</v>
      </c>
      <c t="n" r="H45" s="6">
        <v>802362</v>
      </c>
    </row>
    <row r="46" spans="1:9">
      <c t="s" r="A46" s="4">
        <v>97</v>
      </c>
      <c t="n" r="B46" s="6">
        <v>415492</v>
      </c>
      <c t="n" r="F46" s="6">
        <v>2691474</v>
      </c>
      <c t="n" r="H46" s="6">
        <v>2937921</v>
      </c>
    </row>
    <row r="47" spans="1:9">
      <c t="s" r="A47" s="4">
        <v>58</v>
      </c>
      <c t="n" r="B47" s="6">
        <v>2275391</v>
      </c>
      <c t="n" r="F47" s="6">
        <v>14739528</v>
      </c>
      <c t="n" r="H47" s="6">
        <v>9813366</v>
      </c>
    </row>
    <row r="48" spans="1:9">
      <c t="s" r="A48" s="4">
        <v>458</v>
      </c>
      <c t="n" r="B48" s="6">
        <v>419606</v>
      </c>
      <c t="n" r="F48" s="6">
        <v>2718124</v>
      </c>
      <c t="n" r="H48" s="6">
        <v>781835</v>
      </c>
    </row>
    <row r="49" spans="1:9">
      <c t="s" r="A49" s="4">
        <v>65</v>
      </c>
      <c t="n" r="B49" s="6">
        <v>2694997</v>
      </c>
      <c t="n" r="F49" s="6">
        <v>17457652</v>
      </c>
      <c t="n" r="H49" s="6">
        <v>10595201</v>
      </c>
    </row>
    <row r="50" spans="1:9">
      <c t="s" r="A50" s="3">
        <v>459</v>
      </c>
    </row>
    <row r="51" spans="1:9">
      <c t="s" r="A51" s="4">
        <v>65</v>
      </c>
      <c t="n" r="B51" s="6">
        <v>2694997</v>
      </c>
      <c t="n" r="F51" s="6">
        <v>17457652</v>
      </c>
      <c t="n" r="H51" s="6">
        <v>10595201</v>
      </c>
    </row>
    <row r="52" spans="1:9">
      <c t="s" r="A52" s="4">
        <v>464</v>
      </c>
    </row>
    <row r="53" spans="1:9">
      <c t="s" r="A53" s="3">
        <v>457</v>
      </c>
    </row>
    <row r="54" spans="1:9">
      <c t="s" r="A54" s="4">
        <v>65</v>
      </c>
      <c t="n" r="B54" s="6">
        <v>591763</v>
      </c>
      <c t="n" r="F54" s="6">
        <v>3833324</v>
      </c>
      <c t="n" r="H54" s="6">
        <v>2368953</v>
      </c>
    </row>
    <row r="55" spans="1:9">
      <c t="s" r="A55" s="3">
        <v>459</v>
      </c>
    </row>
    <row r="56" spans="1:9">
      <c t="s" r="A56" s="4">
        <v>465</v>
      </c>
      <c t="n" r="B56" s="6">
        <v>417163</v>
      </c>
      <c t="n" r="F56" s="6">
        <v>2702300</v>
      </c>
      <c t="n" r="H56" s="6">
        <v>1479423</v>
      </c>
    </row>
    <row r="57" spans="1:9">
      <c t="s" r="A57" s="4">
        <v>97</v>
      </c>
      <c t="n" r="B57" s="6">
        <v>174600</v>
      </c>
      <c t="n" r="F57" s="6">
        <v>1131024</v>
      </c>
      <c t="n" r="H57" s="6">
        <v>889530</v>
      </c>
    </row>
    <row r="58" spans="1:9">
      <c t="s" r="A58" s="4">
        <v>65</v>
      </c>
      <c t="n" r="B58" s="7">
        <v>591763</v>
      </c>
      <c t="n" r="F58" s="8">
        <v>3833324</v>
      </c>
      <c t="n" r="H58" s="8">
        <v>2368953</v>
      </c>
    </row>
  </sheetData>
  <mergeCells count="3">
    <mergeCell ref="A1:A2"/>
    <mergeCell ref="B1:E1"/>
    <mergeCell ref="G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33"/>
    <col customWidth="1" max="3" min="3" width="18"/>
    <col customWidth="1" max="4" min="4" width="29"/>
    <col customWidth="1" max="5" min="5" width="21"/>
    <col customWidth="1" max="6" min="6" width="25"/>
    <col customWidth="1" max="7" min="7" width="21"/>
    <col customWidth="1" max="8" min="8" width="29"/>
    <col customWidth="1" max="9" min="9" width="21"/>
    <col customWidth="1" max="10" min="10" width="21"/>
  </cols>
  <sheetData>
    <row r="1" spans="1:10">
      <c t="s" r="A1" s="1">
        <v>466</v>
      </c>
      <c t="s" r="B1" s="2">
        <v>467</v>
      </c>
      <c t="s" r="C1" s="2">
        <v>468</v>
      </c>
      <c t="s" r="D1" s="2">
        <v>1</v>
      </c>
      <c t="n" r="I1"/>
    </row>
    <row r="2" spans="1:10">
      <c t="s" r="B2" s="2">
        <v>469</v>
      </c>
      <c t="s" r="C2" s="2">
        <v>470</v>
      </c>
      <c t="s" r="D2" s="2">
        <v>471</v>
      </c>
      <c t="s" r="E2" s="2">
        <v>30</v>
      </c>
      <c t="s" r="F2" s="2">
        <v>472</v>
      </c>
      <c t="s" r="G2" s="2">
        <v>83</v>
      </c>
      <c t="s" r="H2" s="2">
        <v>473</v>
      </c>
      <c t="s" r="I2" s="2">
        <v>454</v>
      </c>
      <c t="s" r="J2" s="2">
        <v>31</v>
      </c>
    </row>
    <row r="3" spans="1:10">
      <c t="s" r="A3" s="3">
        <v>235</v>
      </c>
    </row>
    <row r="4" spans="1:10">
      <c t="s" r="A4" s="4">
        <v>474</v>
      </c>
      <c t="n" r="D4" s="7">
        <v>5050</v>
      </c>
      <c t="n" r="E4" s="8">
        <v>32730000</v>
      </c>
      <c t="n" r="F4" s="8">
        <v>0</v>
      </c>
      <c t="n" r="G4" s="8">
        <v>2680000</v>
      </c>
    </row>
    <row r="5" spans="1:10">
      <c t="s" r="A5" s="4">
        <v>475</v>
      </c>
      <c t="n" r="D5" s="6">
        <v>2040</v>
      </c>
      <c t="n" r="E5" s="6">
        <v>13240000</v>
      </c>
      <c t="n" r="F5" s="8">
        <v>28240000</v>
      </c>
      <c t="n" r="G5" s="6">
        <v>31650000</v>
      </c>
    </row>
    <row r="6" spans="1:10">
      <c t="s" r="A6" s="4">
        <v>476</v>
      </c>
      <c t="n" r="B6" s="7">
        <v>5050</v>
      </c>
      <c t="n" r="D6" s="6">
        <v>5050</v>
      </c>
      <c t="n" r="H6" s="8">
        <v>32730000</v>
      </c>
      <c t="n" r="J6" s="8">
        <v>13240000</v>
      </c>
    </row>
    <row r="7" spans="1:10">
      <c t="s" r="A7" s="4">
        <v>477</v>
      </c>
      <c t="n" r="B7" s="6">
        <v>3</v>
      </c>
      <c t="n" r="C7" s="6">
        <v>4</v>
      </c>
      <c t="n" r="F7" s="6">
        <v>3</v>
      </c>
    </row>
    <row r="8" spans="1:10">
      <c t="s" r="A8" s="4">
        <v>478</v>
      </c>
      <c t="n" r="D8" s="6">
        <v>716290</v>
      </c>
      <c t="n" r="E8" s="6">
        <v>4640000000</v>
      </c>
      <c t="n" r="F8" s="8">
        <v>3600000000</v>
      </c>
      <c t="n" r="G8" s="6">
        <v>2330000000</v>
      </c>
    </row>
    <row r="9" spans="1:10">
      <c t="s" r="A9" s="4">
        <v>479</v>
      </c>
      <c t="n" r="D9" s="6">
        <v>1510000</v>
      </c>
      <c t="n" r="E9" s="8">
        <v>9800000000</v>
      </c>
      <c t="n" r="F9" s="8">
        <v>4930000000</v>
      </c>
      <c t="n" r="G9" s="8">
        <v>2110000000</v>
      </c>
    </row>
    <row r="10" spans="1:10">
      <c t="s" r="A10" s="4">
        <v>480</v>
      </c>
      <c t="n" r="B10" s="7">
        <v>10790000</v>
      </c>
      <c t="n" r="D10" s="7">
        <v>10790000</v>
      </c>
      <c t="n" r="H10" s="8">
        <v>69900000000</v>
      </c>
    </row>
    <row r="11" spans="1:10">
      <c t="s" r="A11" s="4">
        <v>481</v>
      </c>
      <c t="n" r="B11" s="6">
        <v>0</v>
      </c>
      <c t="n" r="D11" s="6">
        <v>0</v>
      </c>
      <c t="n" r="H11" s="6">
        <v>0</v>
      </c>
    </row>
    <row r="12" spans="1:10">
      <c t="s" r="A12" s="4">
        <v>482</v>
      </c>
      <c t="n" r="D12" s="6">
        <v>0</v>
      </c>
      <c t="n" r="E12" s="6">
        <v>0</v>
      </c>
      <c t="n" r="F12" s="6">
        <v>0</v>
      </c>
      <c t="n" r="G12" s="6">
        <v>0</v>
      </c>
    </row>
    <row r="13" spans="1:10">
      <c t="s" r="A13" s="4">
        <v>483</v>
      </c>
      <c t="s" r="D13" s="4">
        <v>484</v>
      </c>
      <c t="s" r="E13" s="4">
        <v>484</v>
      </c>
    </row>
    <row r="14" spans="1:10">
      <c t="s" r="A14" s="4">
        <v>485</v>
      </c>
    </row>
    <row r="15" spans="1:10">
      <c t="s" r="A15" s="3">
        <v>235</v>
      </c>
    </row>
    <row r="16" spans="1:10">
      <c t="s" r="A16" s="4">
        <v>486</v>
      </c>
      <c t="n" r="I16" s="7">
        <v>-105740</v>
      </c>
      <c t="n" r="J16" s="6">
        <v>-684950000</v>
      </c>
    </row>
    <row r="17" spans="1:10">
      <c t="s" r="A17" s="4">
        <v>487</v>
      </c>
      <c t="n" r="I17" s="7">
        <v>105740</v>
      </c>
      <c t="n" r="J17" s="6">
        <v>684950000</v>
      </c>
    </row>
    <row r="18" spans="1:10">
      <c t="s" r="A18" s="4">
        <v>488</v>
      </c>
    </row>
    <row r="19" spans="1:10">
      <c t="s" r="A19" s="3">
        <v>235</v>
      </c>
    </row>
    <row r="20" spans="1:10">
      <c t="s" r="A20" s="4">
        <v>489</v>
      </c>
      <c t="n" r="H20" s="8">
        <v>0</v>
      </c>
      <c t="n" r="J20" s="8">
        <v>0</v>
      </c>
    </row>
    <row r="21" spans="1:10">
      <c t="s" r="A21" s="4">
        <v>490</v>
      </c>
    </row>
    <row r="22" spans="1:10">
      <c t="s" r="A22" s="3">
        <v>235</v>
      </c>
    </row>
    <row r="23" spans="1:10">
      <c t="s" r="A23" s="4">
        <v>491</v>
      </c>
      <c t="s" r="D23" s="4">
        <v>492</v>
      </c>
      <c t="s" r="E23" s="4">
        <v>492</v>
      </c>
    </row>
    <row r="24" spans="1:10">
      <c t="s" r="A24" s="4">
        <v>493</v>
      </c>
    </row>
    <row r="25" spans="1:10">
      <c t="s" r="A25" s="3">
        <v>235</v>
      </c>
    </row>
    <row r="26" spans="1:10">
      <c t="s" r="A26" s="4">
        <v>491</v>
      </c>
      <c t="s" r="D26" s="4">
        <v>494</v>
      </c>
      <c t="s" r="E26" s="4">
        <v>494</v>
      </c>
    </row>
    <row r="27" spans="1:10">
      <c t="s" r="A27" s="4">
        <v>495</v>
      </c>
    </row>
    <row r="28" spans="1:10">
      <c t="s" r="A28" s="3">
        <v>235</v>
      </c>
    </row>
    <row r="29" spans="1:10">
      <c t="s" r="A29" s="4">
        <v>491</v>
      </c>
      <c t="s" r="D29" s="4">
        <v>494</v>
      </c>
      <c t="s" r="E29" s="4">
        <v>494</v>
      </c>
    </row>
    <row r="30" spans="1:10">
      <c t="s" r="A30" s="4">
        <v>496</v>
      </c>
    </row>
    <row r="31" spans="1:10">
      <c t="s" r="A31" s="3">
        <v>235</v>
      </c>
    </row>
    <row r="32" spans="1:10">
      <c t="s" r="A32" s="4">
        <v>491</v>
      </c>
      <c t="s" r="D32" s="4">
        <v>492</v>
      </c>
      <c t="s" r="E32" s="4">
        <v>492</v>
      </c>
    </row>
    <row r="33" spans="1:10">
      <c t="s" r="A33" s="4">
        <v>497</v>
      </c>
    </row>
    <row r="34" spans="1:10">
      <c t="s" r="A34" s="3">
        <v>235</v>
      </c>
    </row>
    <row r="35" spans="1:10">
      <c t="s" r="A35" s="4">
        <v>498</v>
      </c>
      <c t="s" r="D35" s="4">
        <v>499</v>
      </c>
      <c t="s" r="E35" s="4">
        <v>499</v>
      </c>
    </row>
    <row r="36" spans="1:10">
      <c t="s" r="A36" s="4">
        <v>500</v>
      </c>
    </row>
    <row r="37" spans="1:10">
      <c t="s" r="A37" s="3">
        <v>235</v>
      </c>
    </row>
    <row r="38" spans="1:10">
      <c t="s" r="A38" s="4">
        <v>498</v>
      </c>
      <c t="s" r="D38" s="4">
        <v>501</v>
      </c>
      <c t="s" r="E38" s="4">
        <v>501</v>
      </c>
    </row>
    <row r="39" spans="1:10">
      <c t="s" r="A39" s="4">
        <v>502</v>
      </c>
    </row>
    <row r="40" spans="1:10">
      <c t="s" r="A40" s="3">
        <v>235</v>
      </c>
    </row>
    <row r="41" spans="1:10">
      <c t="s" r="A41" s="4">
        <v>498</v>
      </c>
      <c t="s" r="D41" s="4">
        <v>503</v>
      </c>
      <c t="s" r="E41" s="4">
        <v>503</v>
      </c>
    </row>
    <row r="42" spans="1:10">
      <c t="s" r="A42" s="4">
        <v>504</v>
      </c>
    </row>
    <row r="43" spans="1:10">
      <c t="s" r="A43" s="3">
        <v>235</v>
      </c>
    </row>
    <row r="44" spans="1:10">
      <c t="s" r="A44" s="4">
        <v>498</v>
      </c>
      <c t="s" r="D44" s="4">
        <v>505</v>
      </c>
      <c t="s" r="E44" s="4">
        <v>505</v>
      </c>
    </row>
    <row r="45" spans="1:10">
      <c t="s" r="A45" s="4">
        <v>506</v>
      </c>
    </row>
    <row r="46" spans="1:10">
      <c t="s" r="A46" s="3">
        <v>235</v>
      </c>
    </row>
    <row r="47" spans="1:10">
      <c t="s" r="A47" s="4">
        <v>498</v>
      </c>
      <c t="s" r="D47" s="4">
        <v>507</v>
      </c>
      <c t="s" r="E47" s="4">
        <v>507</v>
      </c>
    </row>
    <row r="48" spans="1:10">
      <c t="s" r="A48" s="4">
        <v>508</v>
      </c>
    </row>
    <row r="49" spans="1:10">
      <c t="s" r="A49" s="3">
        <v>235</v>
      </c>
    </row>
    <row r="50" spans="1:10">
      <c t="s" r="A50" s="4">
        <v>498</v>
      </c>
      <c t="s" r="D50" s="4">
        <v>509</v>
      </c>
      <c t="s" r="E50" s="4">
        <v>509</v>
      </c>
    </row>
    <row r="51" spans="1:10">
      <c t="s" r="A51" s="4">
        <v>510</v>
      </c>
    </row>
    <row r="52" spans="1:10">
      <c t="s" r="A52" s="3">
        <v>235</v>
      </c>
    </row>
    <row r="53" spans="1:10">
      <c t="s" r="A53" s="4">
        <v>511</v>
      </c>
      <c t="s" r="B53" s="4">
        <v>512</v>
      </c>
      <c t="s" r="D53" s="4">
        <v>512</v>
      </c>
      <c t="s" r="H53" s="4">
        <v>512</v>
      </c>
    </row>
    <row r="54" spans="1:10">
      <c t="s" r="A54" s="4">
        <v>513</v>
      </c>
    </row>
    <row r="55" spans="1:10">
      <c t="s" r="A55" s="3">
        <v>235</v>
      </c>
    </row>
    <row r="56" spans="1:10">
      <c t="s" r="A56" s="4">
        <v>514</v>
      </c>
      <c t="n" r="D56" s="7">
        <v>56540</v>
      </c>
      <c t="n" r="E56" s="8">
        <v>366250000</v>
      </c>
    </row>
    <row r="57" spans="1:10">
      <c t="s" r="A57" s="4">
        <v>515</v>
      </c>
      <c t="n" r="D57" s="7">
        <v>42890</v>
      </c>
      <c t="n" r="E57" s="8">
        <v>277820000</v>
      </c>
    </row>
  </sheetData>
  <mergeCells count="3">
    <mergeCell ref="A1:A2"/>
    <mergeCell ref="D1:G1"/>
    <mergeCell ref="I1:J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6"/>
    <col customWidth="1" max="2" min="2" width="72"/>
  </cols>
  <sheetData>
    <row r="1" spans="1:2">
      <c t="s" r="A1" s="1">
        <v>516</v>
      </c>
      <c t="s" r="B1" s="2">
        <v>1</v>
      </c>
    </row>
    <row r="2" spans="1:2">
      <c t="s" r="B2" s="2">
        <v>132</v>
      </c>
    </row>
    <row r="3" spans="1:2">
      <c t="s" r="A3" s="4">
        <v>517</v>
      </c>
    </row>
    <row r="4" spans="1:2">
      <c t="s" r="A4" s="3">
        <v>518</v>
      </c>
    </row>
    <row r="5" spans="1:2">
      <c t="s" r="A5" s="4">
        <v>519</v>
      </c>
      <c t="s" r="B5" s="4">
        <v>520</v>
      </c>
    </row>
    <row r="6" spans="1:2">
      <c t="s" r="A6" s="4">
        <v>510</v>
      </c>
    </row>
    <row r="7" spans="1:2">
      <c t="s" r="A7" s="3">
        <v>518</v>
      </c>
    </row>
    <row r="8" spans="1:2">
      <c t="s" r="A8" s="4">
        <v>519</v>
      </c>
      <c t="s" r="B8" s="4">
        <v>521</v>
      </c>
    </row>
    <row r="9" spans="1:2">
      <c t="s" r="A9" s="4">
        <v>522</v>
      </c>
    </row>
    <row r="10" spans="1:2">
      <c t="s" r="A10" s="3">
        <v>518</v>
      </c>
    </row>
    <row r="11" spans="1:2">
      <c t="s" r="A11" s="4">
        <v>519</v>
      </c>
      <c t="s" r="B11" s="4">
        <v>523</v>
      </c>
    </row>
    <row r="12" spans="1:2">
      <c t="s" r="A12" s="4">
        <v>524</v>
      </c>
    </row>
    <row r="13" spans="1:2">
      <c t="s" r="A13" s="3">
        <v>518</v>
      </c>
    </row>
    <row r="14" spans="1:2">
      <c t="s" r="A14" s="4">
        <v>519</v>
      </c>
      <c t="s" r="B14" s="4">
        <v>525</v>
      </c>
    </row>
    <row r="15" spans="1:2">
      <c t="s" r="A15" s="4">
        <v>526</v>
      </c>
    </row>
    <row r="16" spans="1:2">
      <c t="s" r="A16" s="3">
        <v>518</v>
      </c>
    </row>
    <row r="17" spans="1:2">
      <c t="s" r="A17" s="4">
        <v>519</v>
      </c>
      <c t="s" r="B17" s="4">
        <v>523</v>
      </c>
    </row>
    <row r="18" spans="1:2">
      <c t="s" r="A18" s="4">
        <v>527</v>
      </c>
    </row>
    <row r="19" spans="1:2">
      <c t="s" r="A19" s="3">
        <v>518</v>
      </c>
    </row>
    <row r="20" spans="1:2">
      <c t="s" r="A20" s="4">
        <v>519</v>
      </c>
      <c t="s" r="B20" s="4">
        <v>525</v>
      </c>
    </row>
    <row r="21" spans="1:2">
      <c t="s" r="A21" s="4">
        <v>528</v>
      </c>
    </row>
    <row r="22" spans="1:2">
      <c t="s" r="A22" s="3">
        <v>518</v>
      </c>
    </row>
    <row r="23" spans="1:2">
      <c t="s" r="A23" s="4">
        <v>519</v>
      </c>
      <c t="s" r="B23" s="4">
        <v>525</v>
      </c>
    </row>
    <row r="24" spans="1:2">
      <c t="s" r="A24" s="4">
        <v>529</v>
      </c>
    </row>
    <row r="25" spans="1:2">
      <c t="s" r="A25" s="3">
        <v>518</v>
      </c>
    </row>
    <row r="26" spans="1:2">
      <c t="s" r="A26" s="4">
        <v>530</v>
      </c>
      <c t="s" r="B26" s="4">
        <v>5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5"/>
  </cols>
  <sheetData>
    <row r="1" spans="1:2">
      <c t="s" r="A1" s="1">
        <v>532</v>
      </c>
      <c t="s" r="B1" s="2">
        <v>1</v>
      </c>
    </row>
    <row r="2" spans="1:2">
      <c t="s" r="B2" s="2">
        <v>132</v>
      </c>
    </row>
    <row r="3" spans="1:2">
      <c t="s" r="A3" s="4">
        <v>533</v>
      </c>
    </row>
    <row r="4" spans="1:2">
      <c t="s" r="A4" s="3">
        <v>534</v>
      </c>
    </row>
    <row r="5" spans="1:2">
      <c t="s" r="A5" s="4">
        <v>535</v>
      </c>
      <c t="s" r="B5" s="4">
        <v>536</v>
      </c>
    </row>
    <row r="6" spans="1:2">
      <c t="s" r="A6" s="4">
        <v>537</v>
      </c>
    </row>
    <row r="7" spans="1:2">
      <c t="s" r="A7" s="3">
        <v>534</v>
      </c>
    </row>
    <row r="8" spans="1:2">
      <c t="s" r="A8" s="4">
        <v>535</v>
      </c>
      <c t="s" r="B8" s="4">
        <v>538</v>
      </c>
    </row>
    <row r="9" spans="1:2">
      <c t="s" r="A9" s="4">
        <v>539</v>
      </c>
    </row>
    <row r="10" spans="1:2">
      <c t="s" r="A10" s="3">
        <v>534</v>
      </c>
    </row>
    <row r="11" spans="1:2">
      <c t="s" r="A11" s="4">
        <v>535</v>
      </c>
      <c t="s" r="B11" s="4">
        <v>540</v>
      </c>
    </row>
    <row r="12" spans="1:2">
      <c t="s" r="A12" s="4">
        <v>541</v>
      </c>
    </row>
    <row r="13" spans="1:2">
      <c t="s" r="A13" s="3">
        <v>534</v>
      </c>
    </row>
    <row r="14" spans="1:2">
      <c t="s" r="A14" s="4">
        <v>535</v>
      </c>
      <c t="s" r="B14" s="4">
        <v>542</v>
      </c>
    </row>
    <row r="15" spans="1:2">
      <c t="s" r="A15" s="4">
        <v>543</v>
      </c>
    </row>
    <row r="16" spans="1:2">
      <c t="s" r="A16" s="3">
        <v>534</v>
      </c>
    </row>
    <row r="17" spans="1:2">
      <c t="s" r="A17" s="4">
        <v>535</v>
      </c>
      <c t="s" r="B17" s="4">
        <v>544</v>
      </c>
    </row>
    <row r="18" spans="1:2">
      <c t="s" r="A18" s="4">
        <v>545</v>
      </c>
    </row>
    <row r="19" spans="1:2">
      <c t="s" r="A19" s="3">
        <v>534</v>
      </c>
    </row>
    <row r="20" spans="1:2">
      <c t="s" r="A20" s="4">
        <v>535</v>
      </c>
      <c t="s" r="B20" s="4">
        <v>546</v>
      </c>
    </row>
    <row r="21" spans="1:2">
      <c t="s" r="A21" s="4">
        <v>97</v>
      </c>
    </row>
    <row r="22" spans="1:2">
      <c t="s" r="A22" s="3">
        <v>534</v>
      </c>
    </row>
    <row r="23" spans="1:2">
      <c t="s" r="A23" s="4">
        <v>535</v>
      </c>
      <c t="s" r="B23" s="4">
        <v>5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41"/>
    <col customWidth="1" max="4" min="4" width="41"/>
  </cols>
  <sheetData>
    <row r="1" spans="1:4">
      <c t="s" r="A1" s="1">
        <v>548</v>
      </c>
      <c t="s" r="B1" s="2">
        <v>549</v>
      </c>
      <c t="s" r="C1" s="2">
        <v>550</v>
      </c>
      <c t="s" r="D1" s="2">
        <v>551</v>
      </c>
    </row>
    <row r="2" spans="1:4">
      <c t="s" r="A2" s="4">
        <v>552</v>
      </c>
    </row>
    <row r="3" spans="1:4">
      <c t="s" r="A3" s="3">
        <v>553</v>
      </c>
    </row>
    <row r="4" spans="1:4">
      <c t="s" r="A4" s="4">
        <v>554</v>
      </c>
      <c t="n" r="C4" s="6">
        <v>2</v>
      </c>
      <c t="n" r="D4" s="6">
        <v>2</v>
      </c>
    </row>
    <row r="5" spans="1:4">
      <c t="s" r="A5" s="4">
        <v>555</v>
      </c>
      <c t="n" r="C5" s="7">
        <v>51240</v>
      </c>
      <c t="n" r="D5" s="8">
        <v>331950</v>
      </c>
    </row>
    <row r="6" spans="1:4">
      <c t="s" r="A6" s="4">
        <v>357</v>
      </c>
    </row>
    <row r="7" spans="1:4">
      <c t="s" r="A7" s="3">
        <v>553</v>
      </c>
    </row>
    <row r="8" spans="1:4">
      <c t="s" r="A8" s="4">
        <v>556</v>
      </c>
      <c t="s" r="B8" s="4">
        <v>557</v>
      </c>
    </row>
    <row r="9" spans="1:4">
      <c t="s" r="A9" s="4">
        <v>558</v>
      </c>
      <c t="n" r="B9" s="7">
        <v>1830000</v>
      </c>
    </row>
    <row r="10" spans="1:4">
      <c t="s" r="A10" s="4">
        <v>559</v>
      </c>
      <c t="n" r="B10" s="7">
        <v>10000</v>
      </c>
    </row>
    <row r="11" spans="1:4">
      <c t="s" r="A11" s="4">
        <v>560</v>
      </c>
      <c t="s" r="B11" s="4">
        <v>5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562</v>
      </c>
      <c t="s" r="B1" s="2">
        <v>29</v>
      </c>
      <c t="s" r="C1" s="2">
        <v>30</v>
      </c>
      <c t="s" r="D1" s="2">
        <v>31</v>
      </c>
      <c t="s" r="E1" s="2">
        <v>83</v>
      </c>
      <c t="s" r="F1" s="2">
        <v>563</v>
      </c>
      <c t="s" r="G1" s="2">
        <v>84</v>
      </c>
    </row>
    <row r="2" spans="1:7">
      <c t="s" r="A2" s="3">
        <v>553</v>
      </c>
    </row>
    <row r="3" spans="1:7">
      <c t="s" r="A3" s="4">
        <v>43</v>
      </c>
      <c t="n" r="B3" s="7">
        <v>2376667</v>
      </c>
      <c t="n" r="C3" s="8">
        <v>15395573</v>
      </c>
      <c t="n" r="D3" s="8">
        <v>17418895</v>
      </c>
      <c t="n" r="E3" s="8">
        <v>16864350</v>
      </c>
      <c t="n" r="G3" s="8">
        <v>3877564</v>
      </c>
    </row>
    <row r="4" spans="1:7">
      <c t="s" r="A4" s="4">
        <v>354</v>
      </c>
    </row>
    <row r="5" spans="1:7">
      <c t="s" r="A5" s="3">
        <v>553</v>
      </c>
    </row>
    <row r="6" spans="1:7">
      <c t="s" r="A6" s="4">
        <v>564</v>
      </c>
      <c t="n" r="D6" s="6">
        <v>398410</v>
      </c>
    </row>
    <row r="7" spans="1:7">
      <c t="s" r="A7" s="4">
        <v>565</v>
      </c>
      <c t="n" r="D7" s="6">
        <v>-95961</v>
      </c>
    </row>
    <row r="8" spans="1:7">
      <c t="s" r="A8" s="4">
        <v>42</v>
      </c>
      <c t="n" r="D8" s="6">
        <v>249452</v>
      </c>
    </row>
    <row r="9" spans="1:7">
      <c t="s" r="A9" s="4">
        <v>566</v>
      </c>
      <c t="n" r="D9" s="6">
        <v>-67945</v>
      </c>
    </row>
    <row r="10" spans="1:7">
      <c t="s" r="A10" s="4">
        <v>567</v>
      </c>
      <c t="n" r="D10" s="6">
        <v>-91677</v>
      </c>
    </row>
    <row r="11" spans="1:7">
      <c t="s" r="A11" s="4">
        <v>74</v>
      </c>
      <c t="n" r="D11" s="6">
        <v>-150000</v>
      </c>
    </row>
    <row r="12" spans="1:7">
      <c t="s" r="A12" s="4">
        <v>43</v>
      </c>
      <c t="n" r="D12" s="8">
        <v>554541</v>
      </c>
    </row>
    <row r="13" spans="1:7">
      <c t="s" r="A13" s="4">
        <v>568</v>
      </c>
    </row>
    <row r="14" spans="1:7">
      <c t="s" r="A14" s="3">
        <v>553</v>
      </c>
    </row>
    <row r="15" spans="1:7">
      <c t="s" r="A15" s="4">
        <v>564</v>
      </c>
      <c t="n" r="E15" s="6">
        <v>3865378</v>
      </c>
    </row>
    <row r="16" spans="1:7">
      <c t="s" r="A16" s="4">
        <v>565</v>
      </c>
      <c t="n" r="E16" s="6">
        <v>467159</v>
      </c>
    </row>
    <row r="17" spans="1:7">
      <c t="s" r="A17" s="4">
        <v>42</v>
      </c>
      <c t="n" r="E17" s="6">
        <v>796415</v>
      </c>
    </row>
    <row r="18" spans="1:7">
      <c t="s" r="A18" s="4">
        <v>566</v>
      </c>
      <c t="n" r="E18" s="6">
        <v>-112233</v>
      </c>
    </row>
    <row r="19" spans="1:7">
      <c t="s" r="A19" s="4">
        <v>74</v>
      </c>
      <c t="n" r="E19" s="6">
        <v>-427813</v>
      </c>
    </row>
    <row r="20" spans="1:7">
      <c t="s" r="A20" s="4">
        <v>43</v>
      </c>
      <c t="n" r="E20" s="8">
        <v>3141850</v>
      </c>
    </row>
    <row r="21" spans="1:7">
      <c t="s" r="A21" s="4">
        <v>357</v>
      </c>
    </row>
    <row r="22" spans="1:7">
      <c t="s" r="A22" s="3">
        <v>553</v>
      </c>
    </row>
    <row r="23" spans="1:7">
      <c t="s" r="A23" s="4">
        <v>564</v>
      </c>
      <c t="n" r="F23" s="8">
        <v>11196235</v>
      </c>
    </row>
    <row r="24" spans="1:7">
      <c t="s" r="A24" s="4">
        <v>565</v>
      </c>
      <c t="n" r="F24" s="6">
        <v>483341</v>
      </c>
    </row>
    <row r="25" spans="1:7">
      <c t="s" r="A25" s="4">
        <v>42</v>
      </c>
      <c t="n" r="F25" s="6">
        <v>1146300</v>
      </c>
    </row>
    <row r="26" spans="1:7">
      <c t="s" r="A26" s="4">
        <v>566</v>
      </c>
      <c t="n" r="F26" s="6">
        <v>-278346</v>
      </c>
    </row>
    <row r="27" spans="1:7">
      <c t="s" r="A27" s="4">
        <v>43</v>
      </c>
      <c t="n" r="F27" s="8">
        <v>98449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569</v>
      </c>
      <c t="s" r="B1" s="2">
        <v>1</v>
      </c>
    </row>
    <row r="2" spans="1:5">
      <c t="s" r="B2" s="2">
        <v>29</v>
      </c>
      <c t="s" r="C2" s="2">
        <v>30</v>
      </c>
      <c t="s" r="D2" s="2">
        <v>31</v>
      </c>
      <c t="s" r="E2" s="2">
        <v>83</v>
      </c>
    </row>
    <row r="3" spans="1:5">
      <c t="s" r="A3" s="3">
        <v>570</v>
      </c>
    </row>
    <row r="4" spans="1:5">
      <c t="s" r="A4" s="4">
        <v>571</v>
      </c>
      <c t="n" r="B4" s="7">
        <v>364728</v>
      </c>
      <c t="n" r="C4" s="8">
        <v>2362632</v>
      </c>
      <c t="n" r="D4" s="8">
        <v>1992818</v>
      </c>
      <c t="n" r="E4" s="8">
        <v>1308542</v>
      </c>
    </row>
    <row r="5" spans="1:5">
      <c t="s" r="A5" s="4">
        <v>572</v>
      </c>
    </row>
    <row r="6" spans="1:5">
      <c t="s" r="A6" s="3">
        <v>570</v>
      </c>
    </row>
    <row r="7" spans="1:5">
      <c t="s" r="A7" s="4">
        <v>571</v>
      </c>
      <c t="n" r="B7" s="7">
        <v>339200</v>
      </c>
      <c t="n" r="C7" s="8">
        <v>2200000</v>
      </c>
      <c t="n" r="D7" s="8">
        <v>1810000</v>
      </c>
      <c t="n" r="E7" s="8">
        <v>10700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t="s" r="A1" s="1">
        <v>573</v>
      </c>
      <c t="s" r="B1" s="2">
        <v>574</v>
      </c>
      <c t="s" r="C1" s="2">
        <v>29</v>
      </c>
      <c t="s" r="D1" s="2">
        <v>30</v>
      </c>
      <c t="s" r="E1" s="2">
        <v>31</v>
      </c>
      <c t="s" r="F1" s="2">
        <v>83</v>
      </c>
      <c t="s" r="G1" s="2">
        <v>30</v>
      </c>
    </row>
    <row r="2" spans="1:7">
      <c t="s" r="A2" s="3">
        <v>570</v>
      </c>
    </row>
    <row r="3" spans="1:7">
      <c t="s" r="A3" s="4">
        <v>575</v>
      </c>
      <c t="n" r="C3" s="7">
        <v>1130000</v>
      </c>
      <c t="n" r="E3" s="8">
        <v>1740000</v>
      </c>
      <c t="n" r="G3" s="8">
        <v>7300000</v>
      </c>
    </row>
    <row r="4" spans="1:7">
      <c t="s" r="A4" s="4">
        <v>576</v>
      </c>
      <c t="s" r="C4" s="4">
        <v>577</v>
      </c>
      <c t="s" r="G4" s="4">
        <v>577</v>
      </c>
    </row>
    <row r="5" spans="1:7">
      <c t="s" r="A5" s="4">
        <v>149</v>
      </c>
      <c t="n" r="C5" s="7">
        <v>3772200</v>
      </c>
      <c t="n" r="D5" s="8">
        <v>24435554</v>
      </c>
      <c t="n" r="E5" s="6">
        <v>0</v>
      </c>
      <c t="n" r="F5" s="8">
        <v>0</v>
      </c>
    </row>
    <row r="6" spans="1:7">
      <c t="s" r="A6" s="4">
        <v>578</v>
      </c>
      <c t="n" r="C6" s="6">
        <v>4410000</v>
      </c>
      <c t="n" r="E6" s="6">
        <v>869150</v>
      </c>
      <c t="n" r="G6" s="8">
        <v>28540000</v>
      </c>
    </row>
    <row r="7" spans="1:7">
      <c t="s" r="A7" s="4">
        <v>579</v>
      </c>
      <c t="n" r="C7" s="6">
        <v>18060</v>
      </c>
      <c t="n" r="D7" s="6">
        <v>116980</v>
      </c>
      <c t="n" r="E7" s="8">
        <v>93420</v>
      </c>
      <c t="n" r="F7" s="8">
        <v>17520</v>
      </c>
    </row>
    <row r="8" spans="1:7">
      <c t="s" r="A8" s="4">
        <v>580</v>
      </c>
    </row>
    <row r="9" spans="1:7">
      <c t="s" r="A9" s="3">
        <v>570</v>
      </c>
    </row>
    <row r="10" spans="1:7">
      <c t="s" r="A10" s="4">
        <v>149</v>
      </c>
      <c t="n" r="C10" s="6">
        <v>3770000</v>
      </c>
      <c t="n" r="D10" s="8">
        <v>24420000</v>
      </c>
    </row>
    <row r="11" spans="1:7">
      <c t="s" r="A11" s="4">
        <v>581</v>
      </c>
    </row>
    <row r="12" spans="1:7">
      <c t="s" r="A12" s="3">
        <v>570</v>
      </c>
    </row>
    <row r="13" spans="1:7">
      <c t="s" r="A13" s="4">
        <v>582</v>
      </c>
      <c t="n" r="B13" s="6">
        <v>178702519</v>
      </c>
    </row>
    <row r="14" spans="1:7">
      <c t="s" r="A14" s="4">
        <v>583</v>
      </c>
    </row>
    <row r="15" spans="1:7">
      <c t="s" r="A15" s="3">
        <v>570</v>
      </c>
    </row>
    <row r="16" spans="1:7">
      <c t="s" r="A16" s="4">
        <v>582</v>
      </c>
      <c t="n" r="B16" s="6">
        <v>11450000</v>
      </c>
    </row>
    <row r="17" spans="1:7">
      <c t="s" r="A17" s="4">
        <v>584</v>
      </c>
    </row>
    <row r="18" spans="1:7">
      <c t="s" r="A18" s="3">
        <v>570</v>
      </c>
    </row>
    <row r="19" spans="1:7">
      <c t="s" r="A19" s="4">
        <v>585</v>
      </c>
      <c t="n" r="B19" s="6">
        <v>11488381</v>
      </c>
    </row>
    <row r="20" spans="1:7">
      <c t="s" r="A20" s="4">
        <v>578</v>
      </c>
      <c t="n" r="C20" s="7">
        <v>4115956</v>
      </c>
      <c t="n" r="G20" s="8">
        <v>26662337</v>
      </c>
    </row>
    <row r="21" spans="1:7">
      <c t="s" r="A21" s="4">
        <v>496</v>
      </c>
    </row>
    <row r="22" spans="1:7">
      <c t="s" r="A22" s="3">
        <v>570</v>
      </c>
    </row>
    <row r="23" spans="1:7">
      <c t="s" r="A23" s="4">
        <v>586</v>
      </c>
      <c t="s" r="C23" s="4">
        <v>587</v>
      </c>
      <c t="s" r="D23" s="4">
        <v>587</v>
      </c>
    </row>
    <row r="24" spans="1:7">
      <c t="s" r="A24" s="4">
        <v>588</v>
      </c>
      <c t="s" r="C24" s="4">
        <v>587</v>
      </c>
      <c t="s" r="D24" s="4">
        <v>587</v>
      </c>
    </row>
    <row r="25" spans="1:7">
      <c t="s" r="A25" s="4">
        <v>589</v>
      </c>
    </row>
    <row r="26" spans="1:7">
      <c t="s" r="A26" s="3">
        <v>570</v>
      </c>
    </row>
    <row r="27" spans="1:7">
      <c t="s" r="A27" s="4">
        <v>586</v>
      </c>
      <c t="s" r="C27" s="4">
        <v>525</v>
      </c>
      <c t="s" r="D27" s="4">
        <v>525</v>
      </c>
    </row>
    <row r="28" spans="1:7">
      <c t="s" r="A28" s="4">
        <v>588</v>
      </c>
      <c t="s" r="C28" s="4">
        <v>525</v>
      </c>
      <c t="s" r="D28" s="4">
        <v>525</v>
      </c>
    </row>
    <row r="29" spans="1:7">
      <c t="s" r="A29" s="4">
        <v>490</v>
      </c>
    </row>
    <row r="30" spans="1:7">
      <c t="s" r="A30" s="3">
        <v>570</v>
      </c>
    </row>
    <row r="31" spans="1:7">
      <c t="s" r="A31" s="4">
        <v>586</v>
      </c>
      <c t="s" r="C31" s="4">
        <v>587</v>
      </c>
      <c t="s" r="D31" s="4">
        <v>587</v>
      </c>
    </row>
    <row r="32" spans="1:7">
      <c t="s" r="A32" s="4">
        <v>588</v>
      </c>
      <c t="s" r="C32" s="4">
        <v>587</v>
      </c>
      <c t="s" r="D32" s="4">
        <v>58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590</v>
      </c>
      <c t="s" r="B1" s="2">
        <v>29</v>
      </c>
      <c t="s" r="C1" s="2">
        <v>30</v>
      </c>
      <c t="s" r="D1" s="2">
        <v>31</v>
      </c>
    </row>
    <row r="2" spans="1:4">
      <c t="s" r="A2" s="3">
        <v>591</v>
      </c>
    </row>
    <row r="3" spans="1:4">
      <c t="s" r="A3" s="4">
        <v>592</v>
      </c>
      <c t="n" r="B3" s="7">
        <v>4410000</v>
      </c>
      <c t="n" r="C3" s="8">
        <v>28540000</v>
      </c>
      <c t="n" r="D3" s="8">
        <v>869150</v>
      </c>
    </row>
    <row r="4" spans="1:4">
      <c t="s" r="A4" s="4">
        <v>584</v>
      </c>
    </row>
    <row r="5" spans="1:4">
      <c t="s" r="A5" s="3">
        <v>591</v>
      </c>
    </row>
    <row r="6" spans="1:4">
      <c t="s" r="A6" s="4">
        <v>592</v>
      </c>
      <c t="n" r="B6" s="6">
        <v>4115956</v>
      </c>
      <c t="n" r="C6" s="6">
        <v>26662337</v>
      </c>
    </row>
    <row r="7" spans="1:4">
      <c t="s" r="A7" s="4">
        <v>593</v>
      </c>
      <c t="n" r="B7" s="6">
        <v>-1319975</v>
      </c>
      <c t="n" r="C7" s="6">
        <v>-8550531</v>
      </c>
    </row>
    <row r="8" spans="1:4">
      <c t="s" r="A8" s="4">
        <v>594</v>
      </c>
      <c t="n" r="B8" s="6">
        <v>2795981</v>
      </c>
      <c t="n" r="C8" s="6">
        <v>18111806</v>
      </c>
    </row>
    <row r="9" spans="1:4">
      <c t="s" r="A9" s="3">
        <v>595</v>
      </c>
    </row>
    <row r="10" spans="1:4">
      <c t="s" r="A10" s="4">
        <v>43</v>
      </c>
      <c t="n" r="B10" s="6">
        <v>2402533</v>
      </c>
      <c t="n" r="C10" s="6">
        <v>15563126</v>
      </c>
    </row>
    <row r="11" spans="1:4">
      <c t="s" r="A11" s="4">
        <v>596</v>
      </c>
      <c t="n" r="B11" s="6">
        <v>439205</v>
      </c>
      <c t="n" r="C11" s="6">
        <v>2845081</v>
      </c>
    </row>
    <row r="12" spans="1:4">
      <c t="s" r="A12" s="4">
        <v>597</v>
      </c>
      <c t="n" r="B12" s="6">
        <v>-43716</v>
      </c>
      <c t="n" r="C12" s="6">
        <v>-283187</v>
      </c>
    </row>
    <row r="13" spans="1:4">
      <c t="s" r="A13" s="4">
        <v>598</v>
      </c>
      <c t="n" r="B13" s="6">
        <v>8077</v>
      </c>
      <c t="n" r="C13" s="6">
        <v>52323</v>
      </c>
    </row>
    <row r="14" spans="1:4">
      <c t="s" r="A14" s="4">
        <v>599</v>
      </c>
      <c t="n" r="B14" s="6">
        <v>2082</v>
      </c>
      <c t="n" r="C14" s="6">
        <v>13487</v>
      </c>
    </row>
    <row r="15" spans="1:4">
      <c t="s" r="A15" s="4">
        <v>600</v>
      </c>
      <c t="n" r="B15" s="6">
        <v>-12200</v>
      </c>
      <c t="n" r="C15" s="6">
        <v>-79024</v>
      </c>
    </row>
    <row r="16" spans="1:4">
      <c t="s" r="A16" s="4">
        <v>594</v>
      </c>
      <c t="n" r="B16" s="7">
        <v>2795981</v>
      </c>
      <c t="n" r="C16" s="8">
        <v>181118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36</v>
      </c>
      <c t="s" r="B1" s="2">
        <v>1</v>
      </c>
    </row>
    <row r="2" spans="1:5">
      <c t="s" r="B2" s="2">
        <v>29</v>
      </c>
      <c t="s" r="C2" s="2">
        <v>30</v>
      </c>
      <c t="s" r="D2" s="2">
        <v>31</v>
      </c>
      <c t="s" r="E2" s="2">
        <v>83</v>
      </c>
    </row>
    <row r="3" spans="1:5">
      <c t="s" r="A3" s="3">
        <v>137</v>
      </c>
    </row>
    <row r="4" spans="1:5">
      <c t="s" r="A4" s="4">
        <v>114</v>
      </c>
      <c t="n" r="B4" s="7">
        <v>5006676</v>
      </c>
      <c t="n" r="C4" s="8">
        <v>32432246</v>
      </c>
      <c t="n" r="D4" s="8">
        <v>12253234</v>
      </c>
      <c t="n" r="E4" s="8">
        <v>10387777</v>
      </c>
    </row>
    <row r="5" spans="1:5">
      <c t="s" r="A5" s="3">
        <v>138</v>
      </c>
    </row>
    <row r="6" spans="1:5">
      <c t="s" r="A6" s="4">
        <v>139</v>
      </c>
      <c t="n" r="B6" s="6">
        <v>445561</v>
      </c>
      <c t="n" r="C6" s="6">
        <v>2886254</v>
      </c>
      <c t="n" r="D6" s="6">
        <v>2223907</v>
      </c>
      <c t="n" r="E6" s="6">
        <v>1702140</v>
      </c>
    </row>
    <row r="7" spans="1:5">
      <c t="s" r="A7" s="4">
        <v>140</v>
      </c>
      <c t="n" r="B7" s="6">
        <v>-3741</v>
      </c>
      <c t="n" r="C7" s="6">
        <v>-24233</v>
      </c>
      <c t="n" r="D7" s="6">
        <v>-24395</v>
      </c>
      <c t="n" r="E7" s="6">
        <v>-16051</v>
      </c>
    </row>
    <row r="8" spans="1:5">
      <c t="s" r="A8" s="4">
        <v>141</v>
      </c>
      <c t="n" r="B8" s="6">
        <v>459208</v>
      </c>
      <c t="n" r="C8" s="6">
        <v>2974658</v>
      </c>
      <c t="n" r="D8" s="6">
        <v>1748387</v>
      </c>
      <c t="n" r="E8" s="6">
        <v>949850</v>
      </c>
    </row>
    <row r="9" spans="1:5">
      <c t="s" r="A9" s="4">
        <v>142</v>
      </c>
      <c t="n" r="B9" s="6">
        <v>348998</v>
      </c>
      <c t="n" r="C9" s="6">
        <v>2260739</v>
      </c>
      <c t="n" r="D9" s="6">
        <v>-693448</v>
      </c>
      <c t="n" r="E9" s="6">
        <v>330636</v>
      </c>
    </row>
    <row r="10" spans="1:5">
      <c t="s" r="A10" s="4">
        <v>143</v>
      </c>
      <c t="n" r="B10" s="6">
        <v>214134</v>
      </c>
      <c t="n" r="C10" s="6">
        <v>1387118</v>
      </c>
      <c t="n" r="D10" s="6">
        <v>962740</v>
      </c>
      <c t="n" r="E10" s="6">
        <v>514727</v>
      </c>
    </row>
    <row r="11" spans="1:5">
      <c t="s" r="A11" s="4">
        <v>144</v>
      </c>
      <c t="n" r="B11" s="6">
        <v>38111</v>
      </c>
      <c t="n" r="C11" s="6">
        <v>246878</v>
      </c>
      <c t="n" r="D11" s="6">
        <v>77472</v>
      </c>
      <c t="n" r="E11" s="6">
        <v>39137</v>
      </c>
    </row>
    <row r="12" spans="1:5">
      <c t="s" r="A12" s="4">
        <v>145</v>
      </c>
      <c t="n" r="B12" s="6">
        <v>-418232</v>
      </c>
      <c t="n" r="C12" s="6">
        <v>-2709222</v>
      </c>
      <c t="n" r="D12" s="6">
        <v>-1932046</v>
      </c>
      <c t="n" r="E12" s="6">
        <v>-1103361</v>
      </c>
    </row>
    <row r="13" spans="1:5">
      <c t="s" r="A13" s="4">
        <v>146</v>
      </c>
      <c t="n" r="B13" s="6">
        <v>0</v>
      </c>
      <c t="n" r="C13" s="6">
        <v>0</v>
      </c>
      <c t="n" r="D13" s="6">
        <v>-75229</v>
      </c>
      <c t="n" r="E13" s="6">
        <v>0</v>
      </c>
    </row>
    <row r="14" spans="1:5">
      <c t="s" r="A14" s="4">
        <v>147</v>
      </c>
      <c t="n" r="B14" s="6">
        <v>18058</v>
      </c>
      <c t="n" r="C14" s="6">
        <v>116978</v>
      </c>
      <c t="n" r="D14" s="6">
        <v>95049</v>
      </c>
      <c t="n" r="E14" s="6">
        <v>24197</v>
      </c>
    </row>
    <row r="15" spans="1:5">
      <c t="s" r="A15" s="4">
        <v>148</v>
      </c>
      <c t="n" r="B15" s="6">
        <v>-597</v>
      </c>
      <c t="n" r="C15" s="6">
        <v>-3867</v>
      </c>
      <c t="n" r="D15" s="6">
        <v>19943</v>
      </c>
      <c t="n" r="E15" s="6">
        <v>-22578</v>
      </c>
    </row>
    <row r="16" spans="1:5">
      <c t="s" r="A16" s="4">
        <v>149</v>
      </c>
      <c t="n" r="B16" s="6">
        <v>-3772200</v>
      </c>
      <c t="n" r="C16" s="6">
        <v>-24435554</v>
      </c>
      <c t="n" r="D16" s="6">
        <v>0</v>
      </c>
      <c t="n" r="E16" s="6">
        <v>0</v>
      </c>
    </row>
    <row r="17" spans="1:5">
      <c t="s" r="A17" s="4">
        <v>150</v>
      </c>
      <c t="n" r="B17" s="6">
        <v>8175</v>
      </c>
      <c t="n" r="C17" s="6">
        <v>52959</v>
      </c>
      <c t="n" r="D17" s="6">
        <v>32435</v>
      </c>
      <c t="n" r="E17" s="6">
        <v>19186</v>
      </c>
    </row>
    <row r="18" spans="1:5">
      <c t="s" r="A18" s="3">
        <v>151</v>
      </c>
    </row>
    <row r="19" spans="1:5">
      <c t="s" r="A19" s="4">
        <v>34</v>
      </c>
      <c t="n" r="B19" s="6">
        <v>-240078</v>
      </c>
      <c t="n" r="C19" s="6">
        <v>-1555178</v>
      </c>
      <c t="n" r="D19" s="6">
        <v>-51077</v>
      </c>
      <c t="n" r="E19" s="6">
        <v>-151435</v>
      </c>
    </row>
    <row r="20" spans="1:5">
      <c t="s" r="A20" s="4">
        <v>152</v>
      </c>
      <c t="n" r="B20" s="6">
        <v>-134083</v>
      </c>
      <c t="n" r="C20" s="6">
        <v>-868564</v>
      </c>
      <c t="n" r="D20" s="6">
        <v>-1462086</v>
      </c>
      <c t="n" r="E20" s="6">
        <v>-773787</v>
      </c>
    </row>
    <row r="21" spans="1:5">
      <c t="s" r="A21" s="4">
        <v>153</v>
      </c>
      <c t="n" r="B21" s="6">
        <v>-321945</v>
      </c>
      <c t="n" r="C21" s="6">
        <v>-2085509</v>
      </c>
      <c t="n" r="D21" s="6">
        <v>-1628737</v>
      </c>
      <c t="n" r="E21" s="6">
        <v>-1303334</v>
      </c>
    </row>
    <row r="22" spans="1:5">
      <c t="s" r="A22" s="4">
        <v>37</v>
      </c>
      <c t="n" r="B22" s="6">
        <v>-122878</v>
      </c>
      <c t="n" r="C22" s="6">
        <v>-795977</v>
      </c>
      <c t="n" r="D22" s="6">
        <v>370970</v>
      </c>
      <c t="n" r="E22" s="6">
        <v>-54</v>
      </c>
    </row>
    <row r="23" spans="1:5">
      <c t="s" r="A23" s="4">
        <v>52</v>
      </c>
      <c t="n" r="B23" s="6">
        <v>226712</v>
      </c>
      <c t="n" r="C23" s="6">
        <v>1468595</v>
      </c>
      <c t="n" r="D23" s="6">
        <v>1313806</v>
      </c>
      <c t="n" r="E23" s="6">
        <v>866620</v>
      </c>
    </row>
    <row r="24" spans="1:5">
      <c t="s" r="A24" s="4">
        <v>51</v>
      </c>
      <c t="n" r="B24" s="6">
        <v>1108299</v>
      </c>
      <c t="n" r="C24" s="6">
        <v>7179338</v>
      </c>
      <c t="n" r="D24" s="6">
        <v>5028890</v>
      </c>
      <c t="n" r="E24" s="6">
        <v>2005559</v>
      </c>
    </row>
    <row r="25" spans="1:5">
      <c t="s" r="A25" s="4">
        <v>53</v>
      </c>
      <c t="n" r="B25" s="6">
        <v>32536</v>
      </c>
      <c t="n" r="C25" s="6">
        <v>210763</v>
      </c>
      <c t="n" r="D25" s="6">
        <v>-61790</v>
      </c>
      <c t="n" r="E25" s="6">
        <v>122347</v>
      </c>
    </row>
    <row r="26" spans="1:5">
      <c t="s" r="A26" s="4">
        <v>54</v>
      </c>
      <c t="n" r="B26" s="6">
        <v>2948</v>
      </c>
      <c t="n" r="C26" s="6">
        <v>19099</v>
      </c>
      <c t="n" r="D26" s="6">
        <v>104391</v>
      </c>
      <c t="n" r="E26" s="6">
        <v>199272</v>
      </c>
    </row>
    <row r="27" spans="1:5">
      <c t="s" r="A27" s="4">
        <v>56</v>
      </c>
      <c t="n" r="B27" s="6">
        <v>102645</v>
      </c>
      <c t="n" r="C27" s="6">
        <v>664917</v>
      </c>
      <c t="n" r="D27" s="6">
        <v>-365241</v>
      </c>
      <c t="n" r="E27" s="6">
        <v>2123</v>
      </c>
    </row>
    <row r="28" spans="1:5">
      <c t="s" r="A28" s="4">
        <v>154</v>
      </c>
      <c t="n" r="B28" s="6">
        <v>2998307</v>
      </c>
      <c t="n" r="C28" s="6">
        <v>19422438</v>
      </c>
      <c t="n" r="D28" s="6">
        <v>17937175</v>
      </c>
      <c t="n" r="E28" s="6">
        <v>13792971</v>
      </c>
    </row>
    <row r="29" spans="1:5">
      <c t="s" r="A29" s="3">
        <v>155</v>
      </c>
    </row>
    <row r="30" spans="1:5">
      <c t="s" r="A30" s="4">
        <v>156</v>
      </c>
      <c t="n" r="B30" s="6">
        <v>-807314</v>
      </c>
      <c t="n" r="C30" s="6">
        <v>-5229616</v>
      </c>
      <c t="n" r="D30" s="6">
        <v>-4827163</v>
      </c>
      <c t="n" r="E30" s="6">
        <v>-2756629</v>
      </c>
    </row>
    <row r="31" spans="1:5">
      <c t="s" r="A31" s="4">
        <v>157</v>
      </c>
      <c t="n" r="B31" s="6">
        <v>-3185</v>
      </c>
      <c t="n" r="C31" s="6">
        <v>-20634</v>
      </c>
      <c t="n" r="D31" s="6">
        <v>-4302</v>
      </c>
      <c t="n" r="E31" s="6">
        <v>-12194</v>
      </c>
    </row>
    <row r="32" spans="1:5">
      <c t="s" r="A32" s="4">
        <v>158</v>
      </c>
      <c t="n" r="B32" s="6">
        <v>5136</v>
      </c>
      <c t="n" r="C32" s="6">
        <v>33271</v>
      </c>
      <c t="n" r="D32" s="6">
        <v>20422</v>
      </c>
      <c t="n" r="E32" s="6">
        <v>18476</v>
      </c>
    </row>
    <row r="33" spans="1:5">
      <c t="s" r="A33" s="4">
        <v>159</v>
      </c>
      <c t="n" r="B33" s="6">
        <v>-51357</v>
      </c>
      <c t="n" r="C33" s="6">
        <v>-332679</v>
      </c>
      <c t="n" r="D33" s="6">
        <v>-328891</v>
      </c>
      <c t="n" r="E33" s="6">
        <v>-13201126</v>
      </c>
    </row>
    <row r="34" spans="1:5">
      <c t="s" r="A34" s="4">
        <v>160</v>
      </c>
      <c t="n" r="B34" s="6">
        <v>-546671</v>
      </c>
      <c t="n" r="C34" s="6">
        <v>-3541228</v>
      </c>
      <c t="n" r="D34" s="6">
        <v>0</v>
      </c>
      <c t="n" r="E34" s="6">
        <v>0</v>
      </c>
    </row>
    <row r="35" spans="1:5">
      <c t="s" r="A35" s="4">
        <v>161</v>
      </c>
      <c t="n" r="B35" s="6">
        <v>-384830</v>
      </c>
      <c t="n" r="C35" s="6">
        <v>-2492855</v>
      </c>
      <c t="n" r="D35" s="6">
        <v>-1563746</v>
      </c>
      <c t="n" r="E35" s="6">
        <v>-909717</v>
      </c>
    </row>
    <row r="36" spans="1:5">
      <c t="s" r="A36" s="4">
        <v>162</v>
      </c>
      <c t="n" r="B36" s="6">
        <v>-4840</v>
      </c>
      <c t="n" r="C36" s="6">
        <v>-31351</v>
      </c>
      <c t="n" r="D36" s="6">
        <v>0</v>
      </c>
      <c t="n" r="E36" s="6">
        <v>-2448</v>
      </c>
    </row>
    <row r="37" spans="1:5">
      <c t="s" r="A37" s="4">
        <v>163</v>
      </c>
      <c t="n" r="B37" s="6">
        <v>-7750681</v>
      </c>
      <c t="n" r="C37" s="6">
        <v>-50207364</v>
      </c>
      <c t="n" r="D37" s="6">
        <v>-55356781</v>
      </c>
      <c t="n" r="E37" s="6">
        <v>-30441279</v>
      </c>
    </row>
    <row r="38" spans="1:5">
      <c t="s" r="A38" s="4">
        <v>164</v>
      </c>
      <c t="n" r="B38" s="6">
        <v>8021516</v>
      </c>
      <c t="n" r="C38" s="6">
        <v>51961778</v>
      </c>
      <c t="n" r="D38" s="6">
        <v>37449747</v>
      </c>
      <c t="n" r="E38" s="6">
        <v>29562045</v>
      </c>
    </row>
    <row r="39" spans="1:5">
      <c t="s" r="A39" s="4">
        <v>165</v>
      </c>
      <c t="n" r="B39" s="6">
        <v>-19475103</v>
      </c>
      <c t="n" r="C39" s="6">
        <v>-126155824</v>
      </c>
      <c t="n" r="D39" s="6">
        <v>-78033523</v>
      </c>
      <c t="n" r="E39" s="6">
        <v>-53921661</v>
      </c>
    </row>
    <row r="40" spans="1:5">
      <c t="s" r="A40" s="4">
        <v>166</v>
      </c>
      <c t="n" r="B40" s="6">
        <v>17081880</v>
      </c>
      <c t="n" r="C40" s="6">
        <v>110652993</v>
      </c>
      <c t="n" r="D40" s="6">
        <v>81931252</v>
      </c>
      <c t="n" r="E40" s="6">
        <v>48947811</v>
      </c>
    </row>
    <row r="41" spans="1:5">
      <c t="s" r="A41" s="4">
        <v>167</v>
      </c>
      <c t="n" r="B41" s="6">
        <v>-917026</v>
      </c>
      <c t="n" r="C41" s="6">
        <v>-5940309</v>
      </c>
      <c t="n" r="D41" s="6">
        <v>-1777331</v>
      </c>
      <c t="n" r="E41" s="6">
        <v>-350361</v>
      </c>
    </row>
    <row r="42" spans="1:5">
      <c t="s" r="A42" s="4">
        <v>168</v>
      </c>
      <c t="n" r="B42" s="6">
        <v>3572</v>
      </c>
      <c t="n" r="C42" s="6">
        <v>23141</v>
      </c>
      <c t="n" r="D42" s="6">
        <v>22362</v>
      </c>
      <c t="n" r="E42" s="6">
        <v>0</v>
      </c>
    </row>
    <row r="43" spans="1:5">
      <c t="s" r="A43" s="4">
        <v>169</v>
      </c>
      <c t="n" r="B43" s="6">
        <v>1271</v>
      </c>
      <c t="n" r="C43" s="6">
        <v>8233</v>
      </c>
      <c t="n" r="D43" s="6">
        <v>180</v>
      </c>
      <c t="n" r="E43" s="6">
        <v>4143</v>
      </c>
    </row>
    <row r="44" spans="1:5">
      <c t="s" r="A44" s="4">
        <v>170</v>
      </c>
      <c t="n" r="B44" s="6">
        <v>-4827632</v>
      </c>
      <c t="n" r="C44" s="6">
        <v>-31272444</v>
      </c>
      <c t="n" r="D44" s="6">
        <v>-22467774</v>
      </c>
      <c t="n" r="E44" s="6">
        <v>-23062940</v>
      </c>
    </row>
    <row r="45" spans="1:5">
      <c t="s" r="A45" s="3">
        <v>171</v>
      </c>
    </row>
    <row r="46" spans="1:5">
      <c t="s" r="A46" s="4">
        <v>172</v>
      </c>
      <c t="n" r="B46" s="6">
        <v>15808</v>
      </c>
      <c t="n" r="C46" s="6">
        <v>102400</v>
      </c>
      <c t="n" r="D46" s="6">
        <v>-102400</v>
      </c>
      <c t="n" r="E46" s="6">
        <v>0</v>
      </c>
    </row>
    <row r="47" spans="1:5">
      <c t="s" r="A47" s="4">
        <v>173</v>
      </c>
      <c t="n" r="B47" s="6">
        <v>544621</v>
      </c>
      <c t="n" r="C47" s="6">
        <v>3527945</v>
      </c>
      <c t="n" r="D47" s="6">
        <v>1846819</v>
      </c>
      <c t="n" r="E47" s="6">
        <v>1397283</v>
      </c>
    </row>
    <row r="48" spans="1:5">
      <c t="s" r="A48" s="4">
        <v>174</v>
      </c>
      <c t="n" r="B48" s="6">
        <v>0</v>
      </c>
      <c t="n" r="C48" s="6">
        <v>0</v>
      </c>
      <c t="n" r="D48" s="6">
        <v>-622961</v>
      </c>
      <c t="n" r="E48" s="6">
        <v>-259879</v>
      </c>
    </row>
    <row r="49" spans="1:5">
      <c t="s" r="A49" s="4">
        <v>175</v>
      </c>
      <c t="n" r="B49" s="6">
        <v>15438</v>
      </c>
      <c t="n" r="C49" s="6">
        <v>100000</v>
      </c>
      <c t="n" r="D49" s="6">
        <v>92432</v>
      </c>
      <c t="n" r="E49" s="6">
        <v>0</v>
      </c>
    </row>
    <row r="50" spans="1:5">
      <c t="s" r="A50" s="4">
        <v>176</v>
      </c>
      <c t="n" r="B50" s="6">
        <v>-13099</v>
      </c>
      <c t="n" r="C50" s="6">
        <v>-84850</v>
      </c>
      <c t="n" r="D50" s="6">
        <v>0</v>
      </c>
      <c t="n" r="E50" s="6">
        <v>-47200</v>
      </c>
    </row>
    <row r="51" spans="1:5">
      <c t="s" r="A51" s="4">
        <v>177</v>
      </c>
      <c t="n" r="B51" s="6">
        <v>333709</v>
      </c>
      <c t="n" r="C51" s="6">
        <v>2161701</v>
      </c>
      <c t="n" r="D51" s="6">
        <v>1807646</v>
      </c>
      <c t="n" r="E51" s="6">
        <v>2144450</v>
      </c>
    </row>
    <row r="52" spans="1:5">
      <c t="s" r="A52" s="4">
        <v>178</v>
      </c>
      <c t="n" r="B52" s="6">
        <v>-335455</v>
      </c>
      <c t="n" r="C52" s="6">
        <v>-2173010</v>
      </c>
      <c t="n" r="D52" s="6">
        <v>-347659</v>
      </c>
      <c t="n" r="E52" s="6">
        <v>-2144450</v>
      </c>
    </row>
    <row r="53" spans="1:5">
      <c t="s" r="A53" s="4">
        <v>179</v>
      </c>
      <c t="n" r="B53" s="6">
        <v>0</v>
      </c>
      <c t="n" r="C53" s="6">
        <v>0</v>
      </c>
      <c t="n" r="D53" s="6">
        <v>-337964</v>
      </c>
      <c t="n" r="E53" s="6">
        <v>0</v>
      </c>
    </row>
    <row r="54" spans="1:5">
      <c t="s" r="A54" s="4">
        <v>180</v>
      </c>
      <c t="n" r="B54" s="6">
        <v>1606427</v>
      </c>
      <c t="n" r="C54" s="6">
        <v>10406115</v>
      </c>
      <c t="n" r="D54" s="6">
        <v>6188232</v>
      </c>
      <c t="n" r="E54" s="6">
        <v>6111200</v>
      </c>
    </row>
    <row r="55" spans="1:5">
      <c t="s" r="A55" s="4">
        <v>181</v>
      </c>
      <c t="n" r="B55" s="6">
        <v>-9083</v>
      </c>
      <c t="n" r="C55" s="6">
        <v>-58837</v>
      </c>
      <c t="n" r="D55" s="6">
        <v>-72817</v>
      </c>
      <c t="n" r="E55" s="6">
        <v>-36629</v>
      </c>
    </row>
    <row r="56" spans="1:5">
      <c t="s" r="A56" s="4">
        <v>182</v>
      </c>
      <c t="n" r="B56" s="6">
        <v>-7969</v>
      </c>
      <c t="n" r="C56" s="6">
        <v>-51624</v>
      </c>
      <c t="n" r="D56" s="6">
        <v>-32216</v>
      </c>
      <c t="n" r="E56" s="6">
        <v>-39400</v>
      </c>
    </row>
    <row r="57" spans="1:5">
      <c t="s" r="A57" s="4">
        <v>183</v>
      </c>
      <c t="n" r="B57" s="6">
        <v>-984434</v>
      </c>
      <c t="n" r="C57" s="6">
        <v>-6376964</v>
      </c>
      <c t="n" r="D57" s="6">
        <v>0</v>
      </c>
      <c t="n" r="E57" s="6">
        <v>0</v>
      </c>
    </row>
    <row r="58" spans="1:5">
      <c t="s" r="A58" s="4">
        <v>184</v>
      </c>
      <c t="n" r="B58" s="6">
        <v>34758</v>
      </c>
      <c t="n" r="C58" s="6">
        <v>225156</v>
      </c>
      <c t="n" r="D58" s="6">
        <v>192848</v>
      </c>
      <c t="n" r="E58" s="6">
        <v>156307</v>
      </c>
    </row>
    <row r="59" spans="1:5">
      <c t="s" r="A59" s="4">
        <v>185</v>
      </c>
      <c t="n" r="B59" s="6">
        <v>1200721</v>
      </c>
      <c t="n" r="C59" s="6">
        <v>7778032</v>
      </c>
      <c t="n" r="D59" s="6">
        <v>8611960</v>
      </c>
      <c t="n" r="E59" s="6">
        <v>7281682</v>
      </c>
    </row>
    <row r="60" spans="1:5">
      <c t="s" r="A60" s="4">
        <v>186</v>
      </c>
      <c t="n" r="B60" s="6">
        <v>27661</v>
      </c>
      <c t="n" r="C60" s="6">
        <v>179181</v>
      </c>
      <c t="n" r="D60" s="6">
        <v>79567</v>
      </c>
      <c t="n" r="E60" s="6">
        <v>-200548</v>
      </c>
    </row>
    <row r="61" spans="1:5">
      <c t="s" r="A61" s="4">
        <v>187</v>
      </c>
      <c t="n" r="B61" s="6">
        <v>-600943</v>
      </c>
      <c t="n" r="C61" s="6">
        <v>-3892793</v>
      </c>
      <c t="n" r="D61" s="6">
        <v>4160928</v>
      </c>
      <c t="n" r="E61" s="6">
        <v>-2188835</v>
      </c>
    </row>
    <row r="62" spans="1:5">
      <c t="s" r="A62" s="4">
        <v>188</v>
      </c>
      <c t="n" r="B62" s="6">
        <v>2138492</v>
      </c>
      <c t="n" r="C62" s="6">
        <v>13852725</v>
      </c>
      <c t="n" r="D62" s="6">
        <v>9691797</v>
      </c>
      <c t="n" r="E62" s="6">
        <v>11880632</v>
      </c>
    </row>
    <row r="63" spans="1:5">
      <c t="s" r="A63" s="4">
        <v>189</v>
      </c>
      <c t="n" r="B63" s="6">
        <v>1537549</v>
      </c>
      <c t="n" r="C63" s="6">
        <v>9959932</v>
      </c>
      <c t="n" r="D63" s="6">
        <v>13852725</v>
      </c>
      <c t="n" r="E63" s="6">
        <v>9691797</v>
      </c>
    </row>
    <row r="64" spans="1:5">
      <c t="s" r="A64" s="3">
        <v>190</v>
      </c>
    </row>
    <row r="65" spans="1:5">
      <c t="s" r="A65" s="4">
        <v>191</v>
      </c>
      <c t="n" r="B65" s="6">
        <v>133848</v>
      </c>
      <c t="n" r="C65" s="6">
        <v>867039</v>
      </c>
      <c t="n" r="D65" s="6">
        <v>592759</v>
      </c>
      <c t="n" r="E65" s="6">
        <v>302055</v>
      </c>
    </row>
    <row r="66" spans="1:5">
      <c t="s" r="A66" s="4">
        <v>192</v>
      </c>
      <c t="n" r="B66" s="6">
        <v>426552</v>
      </c>
      <c t="n" r="C66" s="6">
        <v>2763119</v>
      </c>
      <c t="n" r="D66" s="6">
        <v>2798040</v>
      </c>
      <c t="n" r="E66" s="6">
        <v>1656513</v>
      </c>
    </row>
    <row r="67" spans="1:5">
      <c t="s" r="A67" s="3">
        <v>193</v>
      </c>
    </row>
    <row r="68" spans="1:5">
      <c t="s" r="A68" s="4">
        <v>57</v>
      </c>
      <c t="n" r="B68" s="6">
        <v>939</v>
      </c>
      <c t="n" r="C68" s="6">
        <v>6081</v>
      </c>
      <c t="n" r="D68" s="6">
        <v>94336</v>
      </c>
      <c t="n" r="E68" s="6">
        <v>45554</v>
      </c>
    </row>
    <row r="69" spans="1:5">
      <c t="s" r="A69" s="4">
        <v>194</v>
      </c>
      <c t="n" r="B69" s="6">
        <v>158722</v>
      </c>
      <c t="n" r="C69" s="6">
        <v>1028171</v>
      </c>
      <c t="n" r="D69" s="6">
        <v>1131870</v>
      </c>
      <c t="n" r="E69" s="6">
        <v>787154</v>
      </c>
    </row>
    <row r="70" spans="1:5">
      <c t="s" r="A70" s="4">
        <v>195</v>
      </c>
      <c t="n" r="B70" s="6">
        <v>6826</v>
      </c>
      <c t="n" r="C70" s="6">
        <v>44215</v>
      </c>
      <c t="n" r="D70" s="6">
        <v>39437</v>
      </c>
      <c t="n" r="E70" s="6">
        <v>40303</v>
      </c>
    </row>
    <row r="71" spans="1:5">
      <c t="s" r="A71" s="4">
        <v>196</v>
      </c>
      <c t="n" r="B71" s="7">
        <v>3771565</v>
      </c>
      <c t="n" r="C71" s="8">
        <v>24431441</v>
      </c>
      <c t="n" r="D71" s="8">
        <v>75229</v>
      </c>
      <c t="n" r="E71" s="8">
        <v>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3"/>
    <col customWidth="1" max="2" min="2" width="80"/>
    <col customWidth="1" max="3" min="3" width="21"/>
    <col customWidth="1" max="4" min="4" width="21"/>
    <col customWidth="1" max="5" min="5" width="21"/>
    <col customWidth="1" max="6" min="6" width="21"/>
    <col customWidth="1" max="7" min="7" width="21"/>
  </cols>
  <sheetData>
    <row r="1" spans="1:7">
      <c t="s" r="A1" s="1">
        <v>601</v>
      </c>
      <c t="s" r="C1" s="2">
        <v>602</v>
      </c>
      <c t="s" r="D1" s="2">
        <v>1</v>
      </c>
    </row>
    <row r="2" spans="1:7">
      <c t="s" r="C2" s="2">
        <v>603</v>
      </c>
      <c t="s" r="D2" s="2">
        <v>604</v>
      </c>
      <c t="s" r="E2" s="2">
        <v>605</v>
      </c>
      <c t="s" r="F2" s="2">
        <v>606</v>
      </c>
      <c t="s" r="G2" s="2">
        <v>605</v>
      </c>
    </row>
    <row r="3" spans="1:7">
      <c t="s" r="A3" s="3">
        <v>241</v>
      </c>
    </row>
    <row r="4" spans="1:7">
      <c t="s" r="A4" s="4">
        <v>607</v>
      </c>
      <c t="s" r="B4" s="4">
        <v>608</v>
      </c>
      <c t="n" r="D4" s="7">
        <v>3975186</v>
      </c>
      <c t="n" r="F4" s="8">
        <v>16194113</v>
      </c>
      <c t="n" r="G4" s="8">
        <v>25750458</v>
      </c>
    </row>
    <row r="5" spans="1:7">
      <c t="s" r="A5" s="4">
        <v>609</v>
      </c>
      <c t="s" r="B5" s="4">
        <v>608</v>
      </c>
      <c t="n" r="D5" s="6">
        <v>3627855</v>
      </c>
      <c t="n" r="F5" s="6">
        <v>12073373</v>
      </c>
      <c t="n" r="G5" s="6">
        <v>23500517</v>
      </c>
    </row>
    <row r="6" spans="1:7">
      <c t="s" r="A6" s="4">
        <v>610</v>
      </c>
      <c t="s" r="B6" s="4">
        <v>608</v>
      </c>
      <c t="n" r="D6" s="6">
        <v>2913609</v>
      </c>
      <c t="n" r="F6" s="6">
        <v>10253664</v>
      </c>
      <c t="n" r="G6" s="6">
        <v>18873779</v>
      </c>
    </row>
    <row r="7" spans="1:7">
      <c t="s" r="A7" s="4">
        <v>611</v>
      </c>
      <c t="s" r="B7" s="4">
        <v>608</v>
      </c>
      <c t="n" r="D7" s="6">
        <v>2700300</v>
      </c>
      <c t="n" r="F7" s="6">
        <v>8051191</v>
      </c>
      <c t="n" r="G7" s="6">
        <v>17492002</v>
      </c>
    </row>
    <row r="8" spans="1:7">
      <c t="s" r="A8" s="4">
        <v>74</v>
      </c>
      <c t="s" r="B8" s="4">
        <v>608</v>
      </c>
      <c t="n" r="D8" s="6">
        <v>164146</v>
      </c>
      <c t="n" r="F8" s="6">
        <v>536042</v>
      </c>
      <c t="n" r="G8" s="8">
        <v>1063306</v>
      </c>
    </row>
    <row r="9" spans="1:7">
      <c t="s" r="A9" s="4">
        <v>98</v>
      </c>
      <c t="s" r="B9" s="4">
        <v>608</v>
      </c>
      <c t="n" r="C9" s="8">
        <v>2960637</v>
      </c>
      <c t="n" r="D9" s="6">
        <v>1618600</v>
      </c>
      <c t="n" r="E9" s="8">
        <v>10484967</v>
      </c>
      <c t="n" r="F9" s="6">
        <v>7280123</v>
      </c>
    </row>
    <row r="10" spans="1:7">
      <c t="s" r="A10" s="4">
        <v>612</v>
      </c>
      <c t="s" r="B10" s="4">
        <v>608</v>
      </c>
      <c t="n" r="C10" s="6">
        <v>2097599</v>
      </c>
      <c t="n" r="D10" s="6">
        <v>1091882</v>
      </c>
      <c t="n" r="E10" s="6">
        <v>7072995</v>
      </c>
      <c t="n" r="F10" s="6">
        <v>4962670</v>
      </c>
    </row>
    <row r="11" spans="1:7">
      <c t="s" r="A11" s="4">
        <v>613</v>
      </c>
      <c t="s" r="B11" s="4">
        <v>608</v>
      </c>
      <c t="n" r="C11" s="6">
        <v>495482</v>
      </c>
      <c t="n" r="D11" s="6">
        <v>-17762</v>
      </c>
      <c t="n" r="E11" s="6">
        <v>-115056</v>
      </c>
      <c t="n" r="F11" s="6">
        <v>433052</v>
      </c>
    </row>
    <row r="12" spans="1:7">
      <c t="s" r="A12" s="4">
        <v>114</v>
      </c>
      <c t="s" r="B12" s="4">
        <v>608</v>
      </c>
      <c t="n" r="C12" s="6">
        <v>540651</v>
      </c>
      <c t="n" r="D12" s="6">
        <v>316855</v>
      </c>
      <c t="n" r="E12" s="6">
        <v>2052526</v>
      </c>
      <c t="n" r="F12" s="6">
        <v>625520</v>
      </c>
    </row>
    <row r="13" spans="1:7">
      <c t="s" r="A13" s="4">
        <v>614</v>
      </c>
      <c t="s" r="B13" s="4">
        <v>608</v>
      </c>
      <c t="n" r="C13" s="8">
        <v>583369</v>
      </c>
      <c t="n" r="D13" s="7">
        <v>340780</v>
      </c>
      <c t="n" r="E13" s="8">
        <v>2207503</v>
      </c>
      <c t="n" r="F13" s="8">
        <v>728644</v>
      </c>
    </row>
    <row r="14" spans="1:7">
      <c t="n" r="A14"/>
    </row>
    <row r="15" spans="1:7">
      <c t="s" r="A15" s="4">
        <v>608</v>
      </c>
      <c t="s" r="B15" s="4">
        <v>615</v>
      </c>
    </row>
  </sheetData>
  <mergeCells count="4">
    <mergeCell ref="A1:B2"/>
    <mergeCell ref="D1:F1"/>
    <mergeCell ref="A14:F14"/>
    <mergeCell ref="B15:F1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616</v>
      </c>
      <c t="s" r="B1" s="2">
        <v>1</v>
      </c>
    </row>
    <row r="2" spans="1:7">
      <c t="s" r="B2" s="2">
        <v>29</v>
      </c>
      <c t="s" r="C2" s="2">
        <v>30</v>
      </c>
      <c t="s" r="D2" s="2">
        <v>31</v>
      </c>
      <c t="s" r="E2" s="2">
        <v>83</v>
      </c>
      <c t="s" r="F2" s="2">
        <v>30</v>
      </c>
      <c t="s" r="G2" s="2">
        <v>84</v>
      </c>
    </row>
    <row r="3" spans="1:7">
      <c t="s" r="A3" s="3">
        <v>617</v>
      </c>
    </row>
    <row r="4" spans="1:7">
      <c t="s" r="A4" s="4">
        <v>35</v>
      </c>
      <c t="n" r="B4" s="7">
        <v>8948909</v>
      </c>
      <c t="n" r="D4" s="8">
        <v>42698831</v>
      </c>
      <c t="n" r="F4" s="8">
        <v>57969242</v>
      </c>
    </row>
    <row r="5" spans="1:7">
      <c t="s" r="A5" s="4">
        <v>44</v>
      </c>
      <c t="n" r="B5" s="6">
        <v>5859797</v>
      </c>
      <c t="n" r="D5" s="6">
        <v>3544923</v>
      </c>
      <c t="n" r="F5" s="6">
        <v>37958591</v>
      </c>
    </row>
    <row r="6" spans="1:7">
      <c t="s" r="A6" s="4">
        <v>70</v>
      </c>
      <c t="n" r="B6" s="6">
        <v>988352</v>
      </c>
      <c t="n" r="D6" s="6">
        <v>3650601</v>
      </c>
      <c t="n" r="F6" s="6">
        <v>6402349</v>
      </c>
    </row>
    <row r="7" spans="1:7">
      <c t="s" r="A7" s="4">
        <v>71</v>
      </c>
      <c t="n" r="B7" s="6">
        <v>11525418</v>
      </c>
      <c t="n" r="D7" s="6">
        <v>47701326</v>
      </c>
      <c t="n" r="F7" s="6">
        <v>74659355</v>
      </c>
    </row>
    <row r="8" spans="1:7">
      <c t="s" r="A8" s="4">
        <v>618</v>
      </c>
      <c t="n" r="B8" s="6">
        <v>-124434</v>
      </c>
      <c t="n" r="D8" s="6">
        <v>-279518</v>
      </c>
      <c t="n" r="E8" s="8">
        <v>181258</v>
      </c>
      <c t="n" r="F8" s="8">
        <v>-806056</v>
      </c>
      <c t="n" r="G8" s="8">
        <v>-78278</v>
      </c>
    </row>
    <row r="9" spans="1:7">
      <c t="s" r="A9" s="4">
        <v>109</v>
      </c>
      <c t="n" r="B9" s="6">
        <v>597</v>
      </c>
      <c t="n" r="C9" s="8">
        <v>3867</v>
      </c>
      <c t="n" r="D9" s="6">
        <v>-19943</v>
      </c>
      <c t="n" r="E9" s="6">
        <v>22578</v>
      </c>
    </row>
    <row r="10" spans="1:7">
      <c t="s" r="A10" s="4">
        <v>619</v>
      </c>
      <c t="n" r="B10" s="6">
        <v>3817370</v>
      </c>
      <c t="n" r="C10" s="6">
        <v>24728162</v>
      </c>
      <c t="n" r="D10" s="6">
        <v>260558</v>
      </c>
      <c t="n" r="E10" s="6">
        <v>189330</v>
      </c>
    </row>
    <row r="11" spans="1:7">
      <c t="s" r="A11" s="4">
        <v>114</v>
      </c>
      <c t="n" r="B11" s="7">
        <v>5006676</v>
      </c>
      <c t="n" r="C11" s="8">
        <v>32432246</v>
      </c>
      <c t="n" r="D11" s="6">
        <v>12253234</v>
      </c>
      <c t="n" r="E11" s="6">
        <v>10387777</v>
      </c>
    </row>
    <row r="12" spans="1:7">
      <c t="s" r="A12" s="4">
        <v>620</v>
      </c>
    </row>
    <row r="13" spans="1:7">
      <c t="s" r="A13" s="3">
        <v>617</v>
      </c>
    </row>
    <row r="14" spans="1:7">
      <c t="s" r="A14" s="4">
        <v>35</v>
      </c>
      <c t="n" r="D14" s="6">
        <v>43818037</v>
      </c>
    </row>
    <row r="15" spans="1:7">
      <c t="s" r="A15" s="4">
        <v>44</v>
      </c>
      <c t="n" r="D15" s="6">
        <v>2878922</v>
      </c>
    </row>
    <row r="16" spans="1:7">
      <c t="s" r="A16" s="4">
        <v>70</v>
      </c>
      <c t="n" r="D16" s="6">
        <v>3633919</v>
      </c>
    </row>
    <row r="17" spans="1:7">
      <c t="s" r="A17" s="4">
        <v>71</v>
      </c>
      <c t="n" r="D17" s="6">
        <v>47659772</v>
      </c>
    </row>
    <row r="18" spans="1:7">
      <c t="s" r="A18" s="4">
        <v>618</v>
      </c>
      <c t="n" r="D18" s="6">
        <v>231923</v>
      </c>
    </row>
    <row r="19" spans="1:7">
      <c t="s" r="A19" s="4">
        <v>109</v>
      </c>
      <c t="n" r="D19" s="6">
        <v>-26952</v>
      </c>
      <c t="n" r="E19" s="6">
        <v>-5806</v>
      </c>
    </row>
    <row r="20" spans="1:7">
      <c t="s" r="A20" s="4">
        <v>619</v>
      </c>
      <c t="n" r="D20" s="6">
        <v>257704</v>
      </c>
      <c t="n" r="E20" s="6">
        <v>186023</v>
      </c>
    </row>
    <row r="21" spans="1:7">
      <c t="s" r="A21" s="4">
        <v>114</v>
      </c>
      <c t="n" r="D21" s="8">
        <v>12243371</v>
      </c>
      <c t="n" r="E21" s="8">
        <v>10356086</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s>
  <sheetData>
    <row r="1" spans="1:4">
      <c t="s" r="A1" s="1">
        <v>621</v>
      </c>
      <c t="s" r="B1" s="2">
        <v>29</v>
      </c>
      <c t="s" r="C1" s="2">
        <v>30</v>
      </c>
      <c t="s" r="D1" s="2">
        <v>31</v>
      </c>
    </row>
    <row r="2" spans="1:4">
      <c t="s" r="A2" s="4">
        <v>622</v>
      </c>
    </row>
    <row r="3" spans="1:4">
      <c t="s" r="A3" s="3">
        <v>623</v>
      </c>
    </row>
    <row r="4" spans="1:4">
      <c t="s" r="A4" s="4">
        <v>624</v>
      </c>
      <c t="n" r="C4" s="8">
        <v>322269</v>
      </c>
      <c t="n" r="D4" s="8">
        <v>124000</v>
      </c>
    </row>
    <row r="5" spans="1:4">
      <c t="s" r="A5" s="4">
        <v>625</v>
      </c>
      <c t="n" r="C5" s="6">
        <v>-45304</v>
      </c>
      <c t="n" r="D5" s="6">
        <v>-8079</v>
      </c>
    </row>
    <row r="6" spans="1:4">
      <c t="s" r="A6" s="4">
        <v>626</v>
      </c>
      <c t="n" r="B6" s="7">
        <v>42756</v>
      </c>
      <c t="n" r="C6" s="6">
        <v>276965</v>
      </c>
      <c t="n" r="D6" s="6">
        <v>115921</v>
      </c>
    </row>
    <row r="7" spans="1:4">
      <c t="s" r="A7" s="4">
        <v>627</v>
      </c>
    </row>
    <row r="8" spans="1:4">
      <c t="s" r="A8" s="3">
        <v>623</v>
      </c>
    </row>
    <row r="9" spans="1:4">
      <c t="s" r="A9" s="4">
        <v>628</v>
      </c>
      <c t="n" r="C9" s="6">
        <v>1838953</v>
      </c>
      <c t="n" r="D9" s="6">
        <v>545930</v>
      </c>
    </row>
    <row r="10" spans="1:4">
      <c t="s" r="A10" s="4">
        <v>629</v>
      </c>
      <c t="n" r="C10" s="6">
        <v>-32507</v>
      </c>
      <c t="n" r="D10" s="6">
        <v>-14612</v>
      </c>
    </row>
    <row r="11" spans="1:4">
      <c t="s" r="A11" s="4">
        <v>630</v>
      </c>
      <c t="n" r="B11" s="6">
        <v>278867</v>
      </c>
      <c t="n" r="C11" s="6">
        <v>1806446</v>
      </c>
      <c t="n" r="D11" s="6">
        <v>531318</v>
      </c>
    </row>
    <row r="12" spans="1:4">
      <c t="s" r="A12" s="4">
        <v>631</v>
      </c>
    </row>
    <row r="13" spans="1:4">
      <c t="s" r="A13" s="3">
        <v>623</v>
      </c>
    </row>
    <row r="14" spans="1:4">
      <c t="s" r="A14" s="4">
        <v>624</v>
      </c>
      <c t="n" r="D14" s="6">
        <v>272680</v>
      </c>
    </row>
    <row r="15" spans="1:4">
      <c t="s" r="A15" s="4">
        <v>626</v>
      </c>
      <c t="n" r="D15" s="6">
        <v>272680</v>
      </c>
    </row>
    <row r="16" spans="1:4">
      <c t="s" r="A16" s="4">
        <v>632</v>
      </c>
    </row>
    <row r="17" spans="1:4">
      <c t="s" r="A17" s="3">
        <v>623</v>
      </c>
    </row>
    <row r="18" spans="1:4">
      <c t="s" r="A18" s="4">
        <v>624</v>
      </c>
      <c t="n" r="C18" s="6">
        <v>600543</v>
      </c>
      <c t="n" r="D18" s="6">
        <v>42137</v>
      </c>
    </row>
    <row r="19" spans="1:4">
      <c t="s" r="A19" s="4">
        <v>625</v>
      </c>
      <c t="n" r="C19" s="6">
        <v>142075</v>
      </c>
      <c t="n" r="D19" s="6">
        <v>3371</v>
      </c>
    </row>
    <row r="20" spans="1:4">
      <c t="s" r="A20" s="4">
        <v>633</v>
      </c>
      <c t="n" r="B20" s="6">
        <v>114640</v>
      </c>
      <c t="n" r="C20" s="6">
        <v>742618</v>
      </c>
      <c t="n" r="D20" s="6">
        <v>45508</v>
      </c>
    </row>
    <row r="21" spans="1:4">
      <c t="s" r="A21" s="4">
        <v>634</v>
      </c>
    </row>
    <row r="22" spans="1:4">
      <c t="s" r="A22" s="3">
        <v>623</v>
      </c>
    </row>
    <row r="23" spans="1:4">
      <c t="s" r="A23" s="4">
        <v>635</v>
      </c>
      <c t="n" r="C23" s="6">
        <v>36942840</v>
      </c>
      <c t="n" r="D23" s="6">
        <v>38159394</v>
      </c>
    </row>
    <row r="24" spans="1:4">
      <c t="s" r="A24" s="4">
        <v>636</v>
      </c>
      <c t="n" r="C24" s="6">
        <v>197848</v>
      </c>
      <c t="n" r="D24" s="6">
        <v>104718</v>
      </c>
    </row>
    <row r="25" spans="1:4">
      <c t="s" r="A25" s="4">
        <v>629</v>
      </c>
      <c t="n" r="C25" s="6">
        <v>-6592</v>
      </c>
      <c t="n" r="D25" s="6">
        <v>-15389</v>
      </c>
    </row>
    <row r="26" spans="1:4">
      <c t="s" r="A26" s="4">
        <v>630</v>
      </c>
      <c t="n" r="B26" s="6">
        <v>5732517</v>
      </c>
      <c t="n" r="C26" s="6">
        <v>37134096</v>
      </c>
      <c t="n" r="D26" s="6">
        <v>38248723</v>
      </c>
    </row>
    <row r="27" spans="1:4">
      <c t="s" r="A27" s="4">
        <v>624</v>
      </c>
      <c t="n" r="C27" s="6">
        <v>6872077</v>
      </c>
      <c t="n" r="D27" s="6">
        <v>2854682</v>
      </c>
    </row>
    <row r="28" spans="1:4">
      <c t="s" r="A28" s="4">
        <v>625</v>
      </c>
      <c t="n" r="C28" s="6">
        <v>86322</v>
      </c>
      <c t="n" r="D28" s="6">
        <v>10414</v>
      </c>
    </row>
    <row r="29" spans="1:4">
      <c t="s" r="A29" s="4">
        <v>633</v>
      </c>
      <c t="n" r="B29" s="6">
        <v>1074192</v>
      </c>
      <c t="n" r="C29" s="6">
        <v>6958399</v>
      </c>
      <c t="n" r="D29" s="6">
        <v>2865096</v>
      </c>
    </row>
    <row r="30" spans="1:4">
      <c t="s" r="A30" s="4">
        <v>637</v>
      </c>
    </row>
    <row r="31" spans="1:4">
      <c t="s" r="A31" s="3">
        <v>623</v>
      </c>
    </row>
    <row r="32" spans="1:4">
      <c t="s" r="A32" s="4">
        <v>635</v>
      </c>
      <c t="n" r="D32" s="6">
        <v>60290</v>
      </c>
    </row>
    <row r="33" spans="1:4">
      <c t="s" r="A33" s="4">
        <v>629</v>
      </c>
      <c t="n" r="D33" s="6">
        <v>-771</v>
      </c>
    </row>
    <row r="34" spans="1:4">
      <c t="s" r="A34" s="4">
        <v>630</v>
      </c>
      <c t="n" r="D34" s="6">
        <v>59519</v>
      </c>
    </row>
    <row r="35" spans="1:4">
      <c t="s" r="A35" s="4">
        <v>624</v>
      </c>
      <c t="n" r="C35" s="6">
        <v>13137500</v>
      </c>
      <c t="n" r="D35" s="6">
        <v>1568812</v>
      </c>
    </row>
    <row r="36" spans="1:4">
      <c t="s" r="A36" s="4">
        <v>625</v>
      </c>
      <c t="n" r="C36" s="6">
        <v>187885</v>
      </c>
      <c t="n" r="D36" s="6">
        <v>-269</v>
      </c>
    </row>
    <row r="37" spans="1:4">
      <c t="s" r="A37" s="4">
        <v>633</v>
      </c>
      <c t="n" r="B37" s="7">
        <v>2057085</v>
      </c>
      <c t="n" r="C37" s="8">
        <v>13325385</v>
      </c>
      <c t="n" r="D37" s="8">
        <v>156854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s>
  <sheetData>
    <row r="1" spans="1:7">
      <c t="s" r="A1" s="1">
        <v>638</v>
      </c>
      <c t="s" r="B1" s="2">
        <v>29</v>
      </c>
      <c t="s" r="C1" s="2">
        <v>30</v>
      </c>
      <c t="s" r="D1" s="2">
        <v>454</v>
      </c>
      <c t="s" r="E1" s="2">
        <v>31</v>
      </c>
      <c t="s" r="F1" s="2">
        <v>83</v>
      </c>
      <c t="s" r="G1" s="2">
        <v>84</v>
      </c>
    </row>
    <row r="2" spans="1:7">
      <c t="s" r="A2" s="3">
        <v>244</v>
      </c>
    </row>
    <row r="3" spans="1:7">
      <c t="s" r="A3" s="4">
        <v>152</v>
      </c>
      <c t="n" r="B3" s="7">
        <v>635526</v>
      </c>
      <c t="n" r="C3" s="8">
        <v>4116819</v>
      </c>
      <c t="n" r="E3" s="8">
        <v>3758324</v>
      </c>
    </row>
    <row r="4" spans="1:7">
      <c t="s" r="A4" s="4">
        <v>639</v>
      </c>
      <c t="n" r="B4" s="6">
        <v>-29263</v>
      </c>
      <c t="n" r="C4" s="6">
        <v>-189563</v>
      </c>
      <c t="n" r="D4" s="7">
        <v>-14492</v>
      </c>
      <c t="n" r="E4" s="6">
        <v>-93877</v>
      </c>
      <c t="n" r="F4" s="8">
        <v>-43814</v>
      </c>
      <c t="n" r="G4" s="8">
        <v>-5768</v>
      </c>
    </row>
    <row r="5" spans="1:7">
      <c t="s" r="A5" s="4">
        <v>456</v>
      </c>
      <c t="n" r="B5" s="7">
        <v>606263</v>
      </c>
      <c t="n" r="C5" s="8">
        <v>3927256</v>
      </c>
      <c t="n" r="E5" s="8">
        <v>366444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640</v>
      </c>
      <c t="s" r="B1" s="2">
        <v>1</v>
      </c>
    </row>
    <row r="2" spans="1:5">
      <c t="s" r="B2" s="2">
        <v>29</v>
      </c>
      <c t="s" r="C2" s="2">
        <v>30</v>
      </c>
      <c t="s" r="D2" s="2">
        <v>31</v>
      </c>
      <c t="s" r="E2" s="2">
        <v>83</v>
      </c>
    </row>
    <row r="3" spans="1:5">
      <c t="s" r="A3" s="3">
        <v>641</v>
      </c>
    </row>
    <row r="4" spans="1:5">
      <c t="s" r="A4" s="4">
        <v>642</v>
      </c>
      <c t="n" r="B4" s="7">
        <v>14492</v>
      </c>
      <c t="n" r="C4" s="8">
        <v>93877</v>
      </c>
      <c t="n" r="D4" s="8">
        <v>43814</v>
      </c>
      <c t="n" r="E4" s="8">
        <v>5768</v>
      </c>
    </row>
    <row r="5" spans="1:5">
      <c t="s" r="A5" s="4">
        <v>643</v>
      </c>
      <c t="n" r="B5" s="6">
        <v>17793</v>
      </c>
      <c t="n" r="C5" s="6">
        <v>115261</v>
      </c>
      <c t="n" r="D5" s="6">
        <v>50063</v>
      </c>
      <c t="n" r="E5" s="6">
        <v>38046</v>
      </c>
    </row>
    <row r="6" spans="1:5">
      <c t="s" r="A6" s="4">
        <v>644</v>
      </c>
      <c t="n" r="B6" s="6">
        <v>-3022</v>
      </c>
      <c t="n" r="C6" s="6">
        <v>-19575</v>
      </c>
      <c t="n" r="D6" s="6">
        <v>0</v>
      </c>
      <c t="n" r="E6" s="6">
        <v>0</v>
      </c>
    </row>
    <row r="7" spans="1:5">
      <c t="s" r="A7" s="4">
        <v>645</v>
      </c>
      <c t="n" r="B7" s="7">
        <v>29263</v>
      </c>
      <c t="n" r="C7" s="8">
        <v>189563</v>
      </c>
      <c t="n" r="D7" s="8">
        <v>93877</v>
      </c>
      <c t="n" r="E7" s="8">
        <v>43814</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s>
  <sheetData>
    <row r="1" spans="1:4">
      <c t="s" r="A1" s="1">
        <v>646</v>
      </c>
      <c t="s" r="B1" s="2">
        <v>29</v>
      </c>
      <c t="s" r="C1" s="2">
        <v>30</v>
      </c>
      <c t="s" r="D1" s="2">
        <v>31</v>
      </c>
    </row>
    <row r="2" spans="1:4">
      <c t="s" r="A2" s="3">
        <v>647</v>
      </c>
    </row>
    <row r="3" spans="1:4">
      <c t="s" r="A3" s="4">
        <v>648</v>
      </c>
      <c t="n" r="B3" s="7">
        <v>52373</v>
      </c>
      <c t="n" r="C3" s="8">
        <v>339264</v>
      </c>
      <c t="n" r="D3" s="8">
        <v>420227</v>
      </c>
    </row>
    <row r="4" spans="1:4">
      <c t="s" r="A4" s="4">
        <v>649</v>
      </c>
      <c t="n" r="B4" s="6">
        <v>301602</v>
      </c>
      <c t="n" r="C4" s="6">
        <v>1953717</v>
      </c>
      <c t="n" r="D4" s="6">
        <v>1225972</v>
      </c>
    </row>
    <row r="5" spans="1:4">
      <c t="s" r="A5" s="4">
        <v>650</v>
      </c>
      <c t="n" r="B5" s="6">
        <v>475</v>
      </c>
      <c t="n" r="C5" s="6">
        <v>3074</v>
      </c>
      <c t="n" r="D5" s="6">
        <v>323618</v>
      </c>
    </row>
    <row r="6" spans="1:4">
      <c t="s" r="A6" s="4">
        <v>651</v>
      </c>
      <c t="n" r="B6" s="6">
        <v>35018</v>
      </c>
      <c t="n" r="C6" s="6">
        <v>226838</v>
      </c>
      <c t="n" r="D6" s="6">
        <v>5067</v>
      </c>
    </row>
    <row r="7" spans="1:4">
      <c t="s" r="A7" s="4">
        <v>652</v>
      </c>
      <c t="n" r="B7" s="6">
        <v>49172</v>
      </c>
      <c t="n" r="C7" s="6">
        <v>318528</v>
      </c>
      <c t="n" r="D7" s="6">
        <v>692277</v>
      </c>
    </row>
    <row r="8" spans="1:4">
      <c t="s" r="A8" s="4">
        <v>653</v>
      </c>
      <c t="n" r="B8" s="6">
        <v>58685</v>
      </c>
      <c t="n" r="C8" s="6">
        <v>380152</v>
      </c>
      <c t="n" r="D8" s="6">
        <v>279727</v>
      </c>
    </row>
    <row r="9" spans="1:4">
      <c t="s" r="A9" s="4">
        <v>654</v>
      </c>
      <c t="n" r="B9" s="6">
        <v>66802</v>
      </c>
      <c t="n" r="C9" s="6">
        <v>432730</v>
      </c>
      <c t="n" r="D9" s="6">
        <v>180392</v>
      </c>
    </row>
    <row r="10" spans="1:4">
      <c t="s" r="A10" s="4">
        <v>97</v>
      </c>
      <c t="n" r="B10" s="6">
        <v>105957</v>
      </c>
      <c t="n" r="C10" s="6">
        <v>686374</v>
      </c>
      <c t="n" r="D10" s="6">
        <v>280147</v>
      </c>
    </row>
    <row r="11" spans="1:4">
      <c t="s" r="A11" s="4">
        <v>655</v>
      </c>
      <c t="n" r="B11" s="7">
        <v>670084</v>
      </c>
      <c t="n" r="C11" s="8">
        <v>4340677</v>
      </c>
      <c t="n" r="D11" s="8">
        <v>340742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s>
  <sheetData>
    <row r="1" spans="1:4">
      <c t="s" r="A1" s="1">
        <v>656</v>
      </c>
      <c t="s" r="B1" s="2">
        <v>29</v>
      </c>
      <c t="s" r="C1" s="2">
        <v>30</v>
      </c>
      <c t="s" r="D1" s="2">
        <v>31</v>
      </c>
    </row>
    <row r="2" spans="1:4">
      <c t="s" r="A2" s="3">
        <v>518</v>
      </c>
    </row>
    <row r="3" spans="1:4">
      <c t="s" r="A3" s="4">
        <v>657</v>
      </c>
      <c t="n" r="B3" s="7">
        <v>2880267</v>
      </c>
      <c t="n" r="C3" s="8">
        <v>18657795</v>
      </c>
      <c t="n" r="D3" s="8">
        <v>14584658</v>
      </c>
    </row>
    <row r="4" spans="1:4">
      <c t="s" r="A4" s="4">
        <v>658</v>
      </c>
      <c t="n" r="B4" s="6">
        <v>-1239721</v>
      </c>
      <c t="n" r="C4" s="6">
        <v>-8030668</v>
      </c>
      <c t="n" r="D4" s="6">
        <v>-5879294</v>
      </c>
    </row>
    <row r="5" spans="1:4">
      <c t="s" r="A5" s="4">
        <v>41</v>
      </c>
      <c t="n" r="B5" s="6">
        <v>1640546</v>
      </c>
      <c t="n" r="C5" s="6">
        <v>10627127</v>
      </c>
      <c t="n" r="D5" s="6">
        <v>8705364</v>
      </c>
    </row>
    <row r="6" spans="1:4">
      <c t="s" r="A6" s="4">
        <v>659</v>
      </c>
    </row>
    <row r="7" spans="1:4">
      <c t="s" r="A7" s="3">
        <v>518</v>
      </c>
    </row>
    <row r="8" spans="1:4">
      <c t="s" r="A8" s="4">
        <v>657</v>
      </c>
      <c t="n" r="B8" s="6">
        <v>1932900</v>
      </c>
      <c t="n" r="C8" s="6">
        <v>12520942</v>
      </c>
      <c t="n" r="D8" s="6">
        <v>9764297</v>
      </c>
    </row>
    <row r="9" spans="1:4">
      <c t="s" r="A9" s="4">
        <v>517</v>
      </c>
    </row>
    <row r="10" spans="1:4">
      <c t="s" r="A10" s="3">
        <v>518</v>
      </c>
    </row>
    <row r="11" spans="1:4">
      <c t="s" r="A11" s="4">
        <v>657</v>
      </c>
      <c t="n" r="B11" s="6">
        <v>477716</v>
      </c>
      <c t="n" r="C11" s="6">
        <v>3094551</v>
      </c>
      <c t="n" r="D11" s="6">
        <v>1776651</v>
      </c>
    </row>
    <row r="12" spans="1:4">
      <c t="s" r="A12" s="4">
        <v>510</v>
      </c>
    </row>
    <row r="13" spans="1:4">
      <c t="s" r="A13" s="3">
        <v>518</v>
      </c>
    </row>
    <row r="14" spans="1:4">
      <c t="s" r="A14" s="4">
        <v>657</v>
      </c>
      <c t="n" r="B14" s="6">
        <v>245931</v>
      </c>
      <c t="n" r="C14" s="6">
        <v>1593090</v>
      </c>
      <c t="n" r="D14" s="6">
        <v>577178</v>
      </c>
    </row>
    <row r="15" spans="1:4">
      <c t="s" r="A15" s="4">
        <v>528</v>
      </c>
    </row>
    <row r="16" spans="1:4">
      <c t="s" r="A16" s="3">
        <v>518</v>
      </c>
    </row>
    <row r="17" spans="1:4">
      <c t="s" r="A17" s="4">
        <v>657</v>
      </c>
      <c t="n" r="B17" s="6">
        <v>4855</v>
      </c>
      <c t="n" r="C17" s="6">
        <v>31450</v>
      </c>
      <c t="n" r="D17" s="6">
        <v>29363</v>
      </c>
    </row>
    <row r="18" spans="1:4">
      <c t="s" r="A18" s="4">
        <v>660</v>
      </c>
    </row>
    <row r="19" spans="1:4">
      <c t="s" r="A19" s="3">
        <v>518</v>
      </c>
    </row>
    <row r="20" spans="1:4">
      <c t="s" r="A20" s="4">
        <v>657</v>
      </c>
      <c t="n" r="B20" s="6">
        <v>66866</v>
      </c>
      <c t="n" r="C20" s="6">
        <v>433144</v>
      </c>
      <c t="n" r="D20" s="6">
        <v>342452</v>
      </c>
    </row>
    <row r="21" spans="1:4">
      <c t="s" r="A21" s="4">
        <v>529</v>
      </c>
    </row>
    <row r="22" spans="1:4">
      <c t="s" r="A22" s="3">
        <v>518</v>
      </c>
    </row>
    <row r="23" spans="1:4">
      <c t="s" r="A23" s="4">
        <v>657</v>
      </c>
      <c t="n" r="B23" s="6">
        <v>46668</v>
      </c>
      <c t="n" r="C23" s="6">
        <v>302304</v>
      </c>
      <c t="n" r="D23" s="6">
        <v>311076</v>
      </c>
    </row>
    <row r="24" spans="1:4">
      <c t="s" r="A24" s="4">
        <v>661</v>
      </c>
    </row>
    <row r="25" spans="1:4">
      <c t="s" r="A25" s="3">
        <v>518</v>
      </c>
    </row>
    <row r="26" spans="1:4">
      <c t="s" r="A26" s="4">
        <v>657</v>
      </c>
      <c t="n" r="B26" s="7">
        <v>105331</v>
      </c>
      <c t="n" r="C26" s="8">
        <v>682314</v>
      </c>
      <c t="n" r="D26" s="8">
        <v>17836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s>
  <sheetData>
    <row r="1" spans="1:6">
      <c t="s" r="A1" s="1">
        <v>662</v>
      </c>
      <c t="s" r="B1" s="2">
        <v>1</v>
      </c>
    </row>
    <row r="2" spans="1:6">
      <c t="s" r="B2" s="2">
        <v>29</v>
      </c>
      <c t="s" r="C2" s="2">
        <v>30</v>
      </c>
      <c t="s" r="D2" s="2">
        <v>31</v>
      </c>
      <c t="s" r="E2" s="2">
        <v>83</v>
      </c>
      <c t="s" r="F2" s="2">
        <v>30</v>
      </c>
    </row>
    <row r="3" spans="1:6">
      <c t="s" r="A3" s="3">
        <v>250</v>
      </c>
    </row>
    <row r="4" spans="1:6">
      <c t="s" r="A4" s="4">
        <v>663</v>
      </c>
      <c t="n" r="B4" s="7">
        <v>34690</v>
      </c>
      <c t="n" r="D4" s="8">
        <v>224030</v>
      </c>
      <c t="n" r="F4" s="8">
        <v>224710</v>
      </c>
    </row>
    <row r="5" spans="1:6">
      <c t="s" r="A5" s="4">
        <v>664</v>
      </c>
      <c t="n" r="B5" s="6">
        <v>26960</v>
      </c>
      <c t="n" r="D5" s="6">
        <v>122430</v>
      </c>
      <c t="n" r="F5" s="6">
        <v>174630</v>
      </c>
    </row>
    <row r="6" spans="1:6">
      <c t="s" r="A6" s="4">
        <v>665</v>
      </c>
      <c t="n" r="F6" s="6">
        <v>47100</v>
      </c>
    </row>
    <row r="7" spans="1:6">
      <c t="s" r="A7" s="4">
        <v>666</v>
      </c>
      <c t="n" r="F7" s="6">
        <v>39660</v>
      </c>
    </row>
    <row r="8" spans="1:6">
      <c t="s" r="A8" s="4">
        <v>667</v>
      </c>
      <c t="n" r="F8" s="6">
        <v>7100</v>
      </c>
    </row>
    <row r="9" spans="1:6">
      <c t="s" r="A9" s="4">
        <v>668</v>
      </c>
      <c t="n" r="F9" s="6">
        <v>340</v>
      </c>
    </row>
    <row r="10" spans="1:6">
      <c t="s" r="A10" s="4">
        <v>669</v>
      </c>
      <c t="n" r="F10" s="6">
        <v>0</v>
      </c>
    </row>
    <row r="11" spans="1:6">
      <c t="s" r="A11" s="4">
        <v>670</v>
      </c>
      <c t="n" r="F11" s="8">
        <v>0</v>
      </c>
    </row>
    <row r="12" spans="1:6">
      <c t="s" r="A12" s="4">
        <v>671</v>
      </c>
      <c t="n" r="B12" s="7">
        <v>442570</v>
      </c>
      <c t="n" r="C12" s="8">
        <v>2870000</v>
      </c>
      <c t="n" r="D12" s="6">
        <v>2190000</v>
      </c>
      <c t="n" r="E12" s="8">
        <v>1640000</v>
      </c>
    </row>
    <row r="13" spans="1:6">
      <c t="s" r="A13" s="4">
        <v>672</v>
      </c>
      <c t="n" r="C13" s="8">
        <v>0</v>
      </c>
      <c t="n" r="D13" s="8">
        <v>0</v>
      </c>
      <c t="n" r="E13" s="8">
        <v>206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21"/>
  </cols>
  <sheetData>
    <row r="1" spans="1:5">
      <c t="s" r="A1" s="1">
        <v>673</v>
      </c>
      <c t="s" r="B1" s="2">
        <v>1</v>
      </c>
    </row>
    <row r="2" spans="1:5">
      <c t="s" r="B2" s="2">
        <v>29</v>
      </c>
      <c t="s" r="C2" s="2">
        <v>30</v>
      </c>
      <c t="s" r="D2" s="2">
        <v>31</v>
      </c>
      <c t="s" r="E2" s="2">
        <v>83</v>
      </c>
    </row>
    <row r="3" spans="1:5">
      <c t="s" r="A3" s="3">
        <v>674</v>
      </c>
    </row>
    <row r="4" spans="1:5">
      <c t="s" r="A4" s="4">
        <v>675</v>
      </c>
      <c t="n" r="C4" s="8">
        <v>17418895</v>
      </c>
      <c t="n" r="D4" s="8">
        <v>16864350</v>
      </c>
      <c t="n" r="E4" s="8">
        <v>3877564</v>
      </c>
    </row>
    <row r="5" spans="1:5">
      <c t="s" r="A5" s="4">
        <v>676</v>
      </c>
      <c t="n" r="C5" s="6">
        <v>269679</v>
      </c>
      <c t="n" r="D5" s="6">
        <v>554541</v>
      </c>
      <c t="n" r="E5" s="6">
        <v>12986790</v>
      </c>
    </row>
    <row r="6" spans="1:5">
      <c t="s" r="A6" s="4">
        <v>677</v>
      </c>
      <c t="n" r="C6" s="6">
        <v>-2293007</v>
      </c>
    </row>
    <row r="7" spans="1:5">
      <c t="s" r="A7" s="4">
        <v>118</v>
      </c>
      <c t="n" r="C7" s="6">
        <v>6</v>
      </c>
      <c t="n" r="D7" s="6">
        <v>4</v>
      </c>
      <c t="n" r="E7" s="6">
        <v>-4</v>
      </c>
    </row>
    <row r="8" spans="1:5">
      <c t="s" r="A8" s="4">
        <v>678</v>
      </c>
      <c t="n" r="B8" s="7">
        <v>2376667</v>
      </c>
      <c t="n" r="C8" s="6">
        <v>15395573</v>
      </c>
      <c t="n" r="D8" s="6">
        <v>17418895</v>
      </c>
      <c t="n" r="E8" s="6">
        <v>16864350</v>
      </c>
    </row>
    <row r="9" spans="1:5">
      <c t="s" r="A9" s="4">
        <v>679</v>
      </c>
    </row>
    <row r="10" spans="1:5">
      <c t="s" r="A10" s="3">
        <v>674</v>
      </c>
    </row>
    <row r="11" spans="1:5">
      <c t="s" r="A11" s="4">
        <v>675</v>
      </c>
      <c t="n" r="C11" s="6">
        <v>10599677</v>
      </c>
      <c t="n" r="D11" s="6">
        <v>10466164</v>
      </c>
      <c t="n" r="E11" s="6">
        <v>125275</v>
      </c>
    </row>
    <row r="12" spans="1:5">
      <c t="s" r="A12" s="4">
        <v>676</v>
      </c>
      <c t="n" r="C12" s="6">
        <v>222987</v>
      </c>
      <c t="n" r="D12" s="6">
        <v>133509</v>
      </c>
      <c t="n" r="E12" s="6">
        <v>10340893</v>
      </c>
    </row>
    <row r="13" spans="1:5">
      <c t="s" r="A13" s="4">
        <v>118</v>
      </c>
      <c t="n" r="C13" s="6">
        <v>6</v>
      </c>
      <c t="n" r="D13" s="6">
        <v>4</v>
      </c>
      <c t="n" r="E13" s="6">
        <v>-4</v>
      </c>
    </row>
    <row r="14" spans="1:5">
      <c t="s" r="A14" s="4">
        <v>678</v>
      </c>
      <c t="n" r="B14" s="6">
        <v>1670732</v>
      </c>
      <c t="n" r="C14" s="6">
        <v>10822670</v>
      </c>
      <c t="n" r="D14" s="6">
        <v>10599677</v>
      </c>
      <c t="n" r="E14" s="6">
        <v>10466164</v>
      </c>
    </row>
    <row r="15" spans="1:5">
      <c t="s" r="A15" s="4">
        <v>680</v>
      </c>
    </row>
    <row r="16" spans="1:5">
      <c t="s" r="A16" s="3">
        <v>674</v>
      </c>
    </row>
    <row r="17" spans="1:5">
      <c t="s" r="A17" s="4">
        <v>675</v>
      </c>
      <c t="n" r="C17" s="6">
        <v>1250104</v>
      </c>
      <c t="n" r="D17" s="6">
        <v>816985</v>
      </c>
      <c t="n" r="E17" s="6">
        <v>0</v>
      </c>
    </row>
    <row r="18" spans="1:5">
      <c t="s" r="A18" s="4">
        <v>676</v>
      </c>
      <c t="n" r="C18" s="6">
        <v>46692</v>
      </c>
      <c t="n" r="D18" s="6">
        <v>433119</v>
      </c>
      <c t="n" r="E18" s="6">
        <v>816985</v>
      </c>
    </row>
    <row r="19" spans="1:5">
      <c t="s" r="A19" s="4">
        <v>678</v>
      </c>
      <c t="n" r="B19" s="6">
        <v>200191</v>
      </c>
      <c t="n" r="C19" s="6">
        <v>1296796</v>
      </c>
      <c t="n" r="D19" s="6">
        <v>1250104</v>
      </c>
      <c t="n" r="E19" s="6">
        <v>816985</v>
      </c>
    </row>
    <row r="20" spans="1:5">
      <c t="s" r="A20" s="4">
        <v>580</v>
      </c>
    </row>
    <row r="21" spans="1:5">
      <c t="s" r="A21" s="3">
        <v>674</v>
      </c>
    </row>
    <row r="22" spans="1:5">
      <c t="s" r="A22" s="4">
        <v>675</v>
      </c>
      <c t="n" r="C22" s="6">
        <v>2293007</v>
      </c>
      <c t="n" r="D22" s="6">
        <v>2293007</v>
      </c>
      <c t="n" r="E22" s="6">
        <v>2293007</v>
      </c>
    </row>
    <row r="23" spans="1:5">
      <c t="s" r="A23" s="4">
        <v>677</v>
      </c>
      <c t="n" r="C23" s="6">
        <v>-2293007</v>
      </c>
    </row>
    <row r="24" spans="1:5">
      <c t="s" r="A24" s="4">
        <v>678</v>
      </c>
      <c t="n" r="C24" s="6">
        <v>0</v>
      </c>
      <c t="n" r="D24" s="6">
        <v>2293007</v>
      </c>
      <c t="n" r="E24" s="6">
        <v>2293007</v>
      </c>
    </row>
    <row r="25" spans="1:5">
      <c t="s" r="A25" s="4">
        <v>681</v>
      </c>
    </row>
    <row r="26" spans="1:5">
      <c t="s" r="A26" s="3">
        <v>674</v>
      </c>
    </row>
    <row r="27" spans="1:5">
      <c t="s" r="A27" s="4">
        <v>675</v>
      </c>
      <c t="n" r="C27" s="6">
        <v>3276107</v>
      </c>
      <c t="n" r="D27" s="6">
        <v>3288194</v>
      </c>
      <c t="n" r="E27" s="6">
        <v>1459282</v>
      </c>
    </row>
    <row r="28" spans="1:5">
      <c t="s" r="A28" s="4">
        <v>676</v>
      </c>
      <c t="n" r="D28" s="6">
        <v>-12087</v>
      </c>
      <c t="n" r="E28" s="6">
        <v>1828912</v>
      </c>
    </row>
    <row r="29" spans="1:5">
      <c t="s" r="A29" s="4">
        <v>678</v>
      </c>
      <c t="n" r="B29" s="7">
        <v>505744</v>
      </c>
      <c t="n" r="C29" s="8">
        <v>3276107</v>
      </c>
      <c t="n" r="D29" s="8">
        <v>3276107</v>
      </c>
      <c t="n" r="E29" s="8">
        <v>3288194</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s>
  <sheetData>
    <row r="1" spans="1:4">
      <c t="s" r="A1" s="1">
        <v>682</v>
      </c>
      <c t="s" r="B1" s="2">
        <v>29</v>
      </c>
      <c t="s" r="C1" s="2">
        <v>30</v>
      </c>
      <c t="s" r="D1" s="2">
        <v>31</v>
      </c>
    </row>
    <row r="2" spans="1:4">
      <c t="s" r="A2" s="3">
        <v>534</v>
      </c>
    </row>
    <row r="3" spans="1:4">
      <c t="s" r="A3" s="4">
        <v>683</v>
      </c>
      <c t="n" r="C3" s="8">
        <v>6578238</v>
      </c>
      <c t="n" r="D3" s="8">
        <v>5967330</v>
      </c>
    </row>
    <row r="4" spans="1:4">
      <c t="s" r="A4" s="4">
        <v>684</v>
      </c>
      <c t="n" r="C4" s="6">
        <v>-3257185</v>
      </c>
      <c t="n" r="D4" s="6">
        <v>-2407868</v>
      </c>
    </row>
    <row r="5" spans="1:4">
      <c t="s" r="A5" s="4">
        <v>685</v>
      </c>
      <c t="n" r="B5" s="7">
        <v>512682</v>
      </c>
      <c t="n" r="C5" s="6">
        <v>3321053</v>
      </c>
      <c t="n" r="D5" s="6">
        <v>3559462</v>
      </c>
    </row>
    <row r="6" spans="1:4">
      <c t="s" r="A6" s="4">
        <v>533</v>
      </c>
    </row>
    <row r="7" spans="1:4">
      <c t="s" r="A7" s="3">
        <v>534</v>
      </c>
    </row>
    <row r="8" spans="1:4">
      <c t="s" r="A8" s="4">
        <v>683</v>
      </c>
      <c t="n" r="C8" s="6">
        <v>464165</v>
      </c>
      <c t="n" r="D8" s="6">
        <v>519474</v>
      </c>
    </row>
    <row r="9" spans="1:4">
      <c t="s" r="A9" s="4">
        <v>684</v>
      </c>
      <c t="n" r="C9" s="6">
        <v>-44428</v>
      </c>
      <c t="n" r="D9" s="6">
        <v>-37357</v>
      </c>
    </row>
    <row r="10" spans="1:4">
      <c t="s" r="A10" s="4">
        <v>685</v>
      </c>
      <c t="n" r="B10" s="6">
        <v>64796</v>
      </c>
      <c t="n" r="C10" s="6">
        <v>419737</v>
      </c>
      <c t="n" r="D10" s="6">
        <v>482117</v>
      </c>
    </row>
    <row r="11" spans="1:4">
      <c t="s" r="A11" s="4">
        <v>537</v>
      </c>
    </row>
    <row r="12" spans="1:4">
      <c t="s" r="A12" s="3">
        <v>534</v>
      </c>
    </row>
    <row r="13" spans="1:4">
      <c t="s" r="A13" s="4">
        <v>683</v>
      </c>
      <c t="n" r="C13" s="6">
        <v>472013</v>
      </c>
      <c t="n" r="D13" s="6">
        <v>693712</v>
      </c>
    </row>
    <row r="14" spans="1:4">
      <c t="s" r="A14" s="4">
        <v>684</v>
      </c>
      <c t="n" r="C14" s="6">
        <v>-364310</v>
      </c>
      <c t="n" r="D14" s="6">
        <v>-304208</v>
      </c>
    </row>
    <row r="15" spans="1:4">
      <c t="s" r="A15" s="4">
        <v>685</v>
      </c>
      <c t="n" r="B15" s="6">
        <v>16626</v>
      </c>
      <c t="n" r="C15" s="6">
        <v>107703</v>
      </c>
      <c t="n" r="D15" s="6">
        <v>389504</v>
      </c>
    </row>
    <row r="16" spans="1:4">
      <c t="s" r="A16" s="4">
        <v>539</v>
      </c>
    </row>
    <row r="17" spans="1:4">
      <c t="s" r="A17" s="3">
        <v>534</v>
      </c>
    </row>
    <row r="18" spans="1:4">
      <c t="s" r="A18" s="4">
        <v>683</v>
      </c>
      <c t="n" r="C18" s="6">
        <v>513470</v>
      </c>
      <c t="n" r="D18" s="6">
        <v>519239</v>
      </c>
    </row>
    <row r="19" spans="1:4">
      <c t="s" r="A19" s="4">
        <v>684</v>
      </c>
      <c t="n" r="C19" s="6">
        <v>-352099</v>
      </c>
      <c t="n" r="D19" s="6">
        <v>-274818</v>
      </c>
    </row>
    <row r="20" spans="1:4">
      <c t="s" r="A20" s="4">
        <v>685</v>
      </c>
      <c t="n" r="B20" s="6">
        <v>24911</v>
      </c>
      <c t="n" r="C20" s="6">
        <v>161371</v>
      </c>
      <c t="n" r="D20" s="6">
        <v>244421</v>
      </c>
    </row>
    <row r="21" spans="1:4">
      <c t="s" r="A21" s="4">
        <v>541</v>
      </c>
    </row>
    <row r="22" spans="1:4">
      <c t="s" r="A22" s="3">
        <v>534</v>
      </c>
    </row>
    <row r="23" spans="1:4">
      <c t="s" r="A23" s="4">
        <v>683</v>
      </c>
      <c t="n" r="C23" s="6">
        <v>613032</v>
      </c>
      <c t="n" r="D23" s="6">
        <v>916735</v>
      </c>
    </row>
    <row r="24" spans="1:4">
      <c t="s" r="A24" s="4">
        <v>684</v>
      </c>
      <c t="n" r="C24" s="6">
        <v>-144983</v>
      </c>
      <c t="n" r="D24" s="6">
        <v>-189588</v>
      </c>
    </row>
    <row r="25" spans="1:4">
      <c t="s" r="A25" s="4">
        <v>685</v>
      </c>
      <c t="n" r="B25" s="6">
        <v>72254</v>
      </c>
      <c t="n" r="C25" s="6">
        <v>468049</v>
      </c>
      <c t="n" r="D25" s="6">
        <v>727147</v>
      </c>
    </row>
    <row r="26" spans="1:4">
      <c t="s" r="A26" s="4">
        <v>543</v>
      </c>
    </row>
    <row r="27" spans="1:4">
      <c t="s" r="A27" s="3">
        <v>534</v>
      </c>
    </row>
    <row r="28" spans="1:4">
      <c t="s" r="A28" s="4">
        <v>683</v>
      </c>
      <c t="n" r="C28" s="6">
        <v>699872</v>
      </c>
      <c t="n" r="D28" s="6">
        <v>854467</v>
      </c>
    </row>
    <row r="29" spans="1:4">
      <c t="s" r="A29" s="4">
        <v>684</v>
      </c>
      <c t="n" r="C29" s="6">
        <v>-497283</v>
      </c>
      <c t="n" r="D29" s="6">
        <v>-452730</v>
      </c>
    </row>
    <row r="30" spans="1:4">
      <c t="s" r="A30" s="4">
        <v>685</v>
      </c>
      <c t="n" r="B30" s="6">
        <v>31274</v>
      </c>
      <c t="n" r="C30" s="6">
        <v>202589</v>
      </c>
      <c t="n" r="D30" s="6">
        <v>401737</v>
      </c>
    </row>
    <row r="31" spans="1:4">
      <c t="s" r="A31" s="4">
        <v>545</v>
      </c>
    </row>
    <row r="32" spans="1:4">
      <c t="s" r="A32" s="3">
        <v>534</v>
      </c>
    </row>
    <row r="33" spans="1:4">
      <c t="s" r="A33" s="4">
        <v>683</v>
      </c>
      <c t="n" r="C33" s="6">
        <v>3039164</v>
      </c>
      <c t="n" r="D33" s="6">
        <v>1768141</v>
      </c>
    </row>
    <row r="34" spans="1:4">
      <c t="s" r="A34" s="4">
        <v>684</v>
      </c>
      <c t="n" r="C34" s="6">
        <v>-1478285</v>
      </c>
      <c t="n" r="D34" s="6">
        <v>-935238</v>
      </c>
    </row>
    <row r="35" spans="1:4">
      <c t="s" r="A35" s="4">
        <v>685</v>
      </c>
      <c t="n" r="B35" s="6">
        <v>240959</v>
      </c>
      <c t="n" r="C35" s="6">
        <v>1560879</v>
      </c>
      <c t="n" r="D35" s="6">
        <v>832903</v>
      </c>
    </row>
    <row r="36" spans="1:4">
      <c t="s" r="A36" s="4">
        <v>97</v>
      </c>
    </row>
    <row r="37" spans="1:4">
      <c t="s" r="A37" s="3">
        <v>534</v>
      </c>
    </row>
    <row r="38" spans="1:4">
      <c t="s" r="A38" s="4">
        <v>683</v>
      </c>
      <c t="n" r="C38" s="6">
        <v>776522</v>
      </c>
      <c t="n" r="D38" s="6">
        <v>695562</v>
      </c>
    </row>
    <row r="39" spans="1:4">
      <c t="s" r="A39" s="4">
        <v>684</v>
      </c>
      <c t="n" r="C39" s="6">
        <v>-375797</v>
      </c>
      <c t="n" r="D39" s="6">
        <v>-213929</v>
      </c>
    </row>
    <row r="40" spans="1:4">
      <c t="s" r="A40" s="4">
        <v>685</v>
      </c>
      <c t="n" r="B40" s="7">
        <v>61862</v>
      </c>
      <c t="n" r="C40" s="8">
        <v>400725</v>
      </c>
      <c t="n" r="D40" s="8">
        <v>4816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79"/>
    <col customWidth="1" max="2" min="2" width="13"/>
    <col customWidth="1" max="3" min="3" width="13"/>
    <col customWidth="1" max="4" min="4" width="29"/>
    <col customWidth="1" max="5" min="5" width="29"/>
    <col customWidth="1" max="6" min="6" width="34"/>
    <col customWidth="1" max="7" min="7" width="34"/>
    <col customWidth="1" max="8" min="8" width="25"/>
    <col customWidth="1" max="9" min="9" width="25"/>
    <col customWidth="1" max="10" min="10" width="44"/>
    <col customWidth="1" max="11" min="11" width="44"/>
    <col customWidth="1" max="12" min="12" width="32"/>
    <col customWidth="1" max="13" min="13" width="32"/>
  </cols>
  <sheetData>
    <row r="1" spans="1:13">
      <c t="s" r="A1" s="1">
        <v>197</v>
      </c>
      <c t="s" r="B1" s="2">
        <v>198</v>
      </c>
      <c t="s" r="C1" s="2">
        <v>199</v>
      </c>
      <c t="s" r="D1" s="2">
        <v>200</v>
      </c>
      <c t="s" r="E1" s="2">
        <v>201</v>
      </c>
      <c t="s" r="F1" s="2">
        <v>202</v>
      </c>
      <c t="s" r="G1" s="2">
        <v>203</v>
      </c>
      <c t="s" r="H1" s="2">
        <v>204</v>
      </c>
      <c t="s" r="I1" s="2">
        <v>205</v>
      </c>
      <c t="s" r="J1" s="2">
        <v>206</v>
      </c>
      <c t="s" r="K1" s="2">
        <v>207</v>
      </c>
      <c t="s" r="L1" s="2">
        <v>208</v>
      </c>
      <c t="s" r="M1" s="2">
        <v>209</v>
      </c>
    </row>
    <row r="2" spans="1:13">
      <c t="s" r="A2" s="4">
        <v>210</v>
      </c>
      <c t="n" r="D2" s="6">
        <v>34965710</v>
      </c>
      <c t="n" r="E2" s="6">
        <v>34965710</v>
      </c>
    </row>
    <row r="3" spans="1:13">
      <c t="s" r="A3" s="4">
        <v>211</v>
      </c>
      <c t="n" r="C3" s="8">
        <v>26181842</v>
      </c>
      <c t="n" r="E3" s="8">
        <v>15</v>
      </c>
      <c t="n" r="G3" s="8">
        <v>2095273</v>
      </c>
      <c t="n" r="I3" s="8">
        <v>24038219</v>
      </c>
      <c t="n" r="K3" s="8">
        <v>-78278</v>
      </c>
      <c t="n" r="M3" s="8">
        <v>126613</v>
      </c>
    </row>
    <row r="4" spans="1:13">
      <c t="s" r="A4" s="4">
        <v>114</v>
      </c>
      <c t="n" r="C4" s="6">
        <v>10449634</v>
      </c>
      <c t="n" r="I4" s="6">
        <v>10550657</v>
      </c>
      <c t="n" r="M4" s="6">
        <v>-101023</v>
      </c>
    </row>
    <row r="5" spans="1:13">
      <c t="s" r="A5" s="4">
        <v>212</v>
      </c>
      <c t="n" r="C5" s="6">
        <v>252276</v>
      </c>
      <c t="n" r="K5" s="6">
        <v>259536</v>
      </c>
      <c t="n" r="M5" s="6">
        <v>-7260</v>
      </c>
    </row>
    <row r="6" spans="1:13">
      <c t="s" r="A6" s="4">
        <v>213</v>
      </c>
      <c t="n" r="C6" s="6">
        <v>427813</v>
      </c>
      <c t="n" r="M6" s="6">
        <v>427813</v>
      </c>
    </row>
    <row r="7" spans="1:13">
      <c t="s" r="A7" s="4">
        <v>214</v>
      </c>
      <c t="n" r="C7" s="6">
        <v>888934</v>
      </c>
      <c t="n" r="M7" s="6">
        <v>888934</v>
      </c>
    </row>
    <row r="8" spans="1:13">
      <c t="s" r="A8" s="4">
        <v>215</v>
      </c>
      <c t="n" r="C8" s="6">
        <v>-138439</v>
      </c>
      <c t="n" r="G8" s="6">
        <v>-138439</v>
      </c>
    </row>
    <row r="9" spans="1:13">
      <c t="s" r="A9" s="4">
        <v>216</v>
      </c>
      <c t="n" r="C9" s="6">
        <v>-31799</v>
      </c>
      <c t="n" r="I9" s="6">
        <v>-31799</v>
      </c>
    </row>
    <row r="10" spans="1:13">
      <c t="s" r="A10" s="4">
        <v>217</v>
      </c>
      <c t="n" r="D10" s="6">
        <v>64663</v>
      </c>
      <c t="n" r="E10" s="6">
        <v>64663</v>
      </c>
    </row>
    <row r="11" spans="1:13">
      <c t="s" r="A11" s="4">
        <v>218</v>
      </c>
      <c t="n" r="C11" s="6">
        <v>167977</v>
      </c>
      <c t="n" r="G11" s="6">
        <v>167127</v>
      </c>
      <c t="n" r="M11" s="6">
        <v>850</v>
      </c>
    </row>
    <row r="12" spans="1:13">
      <c t="s" r="A12" s="4">
        <v>143</v>
      </c>
      <c t="n" r="C12" s="6">
        <v>505653</v>
      </c>
      <c t="n" r="G12" s="6">
        <v>485185</v>
      </c>
      <c t="n" r="M12" s="6">
        <v>20468</v>
      </c>
    </row>
    <row r="13" spans="1:13">
      <c t="s" r="A13" s="4">
        <v>219</v>
      </c>
      <c t="n" r="C13" s="6">
        <v>1332936</v>
      </c>
      <c t="n" r="G13" s="6">
        <v>448996</v>
      </c>
      <c t="n" r="M13" s="6">
        <v>883940</v>
      </c>
    </row>
    <row r="14" spans="1:13">
      <c t="s" r="A14" s="4">
        <v>220</v>
      </c>
      <c t="n" r="D14" s="6">
        <v>35030373</v>
      </c>
      <c t="n" r="E14" s="6">
        <v>35030373</v>
      </c>
    </row>
    <row r="15" spans="1:13">
      <c t="s" r="A15" s="4">
        <v>221</v>
      </c>
      <c t="n" r="C15" s="6">
        <v>40036827</v>
      </c>
      <c t="n" r="E15" s="8">
        <v>15</v>
      </c>
      <c t="n" r="G15" s="6">
        <v>3058142</v>
      </c>
      <c t="n" r="I15" s="6">
        <v>34557077</v>
      </c>
      <c t="n" r="K15" s="6">
        <v>181258</v>
      </c>
      <c t="n" r="M15" s="6">
        <v>2240335</v>
      </c>
    </row>
    <row r="16" spans="1:13">
      <c t="s" r="A16" s="4">
        <v>114</v>
      </c>
      <c t="n" r="C16" s="6">
        <v>12253234</v>
      </c>
      <c t="n" r="I16" s="6">
        <v>13196932</v>
      </c>
      <c t="n" r="M16" s="6">
        <v>-943698</v>
      </c>
    </row>
    <row r="17" spans="1:13">
      <c t="s" r="A17" s="4">
        <v>212</v>
      </c>
      <c t="n" r="C17" s="6">
        <v>-440623</v>
      </c>
      <c t="n" r="K17" s="6">
        <v>-460776</v>
      </c>
      <c t="n" r="M17" s="6">
        <v>20153</v>
      </c>
    </row>
    <row r="18" spans="1:13">
      <c t="s" r="A18" s="4">
        <v>213</v>
      </c>
      <c t="n" r="C18" s="6">
        <v>150000</v>
      </c>
      <c t="n" r="M18" s="6">
        <v>150000</v>
      </c>
    </row>
    <row r="19" spans="1:13">
      <c t="s" r="A19" s="4">
        <v>215</v>
      </c>
      <c t="n" r="C19" s="6">
        <v>-622961</v>
      </c>
      <c t="n" r="G19" s="6">
        <v>-406285</v>
      </c>
      <c t="n" r="M19" s="6">
        <v>-216676</v>
      </c>
    </row>
    <row r="20" spans="1:13">
      <c t="s" r="A20" s="4">
        <v>216</v>
      </c>
      <c t="n" r="C20" s="6">
        <v>-52683</v>
      </c>
      <c t="n" r="I20" s="6">
        <v>-52683</v>
      </c>
    </row>
    <row r="21" spans="1:13">
      <c t="s" r="A21" s="4">
        <v>217</v>
      </c>
      <c t="n" r="D21" s="6">
        <v>75863</v>
      </c>
      <c t="n" r="E21" s="6">
        <v>75863</v>
      </c>
    </row>
    <row r="22" spans="1:13">
      <c t="s" r="A22" s="4">
        <v>218</v>
      </c>
      <c t="n" r="C22" s="6">
        <v>207806</v>
      </c>
      <c t="n" r="G22" s="6">
        <v>199773</v>
      </c>
      <c t="n" r="M22" s="6">
        <v>8033</v>
      </c>
    </row>
    <row r="23" spans="1:13">
      <c t="s" r="A23" s="4">
        <v>222</v>
      </c>
      <c t="n" r="C23" s="6">
        <v>-337964</v>
      </c>
      <c t="n" r="M23" s="6">
        <v>-337964</v>
      </c>
    </row>
    <row r="24" spans="1:13">
      <c t="s" r="A24" s="4">
        <v>143</v>
      </c>
      <c t="n" r="C24" s="6">
        <v>959245</v>
      </c>
      <c t="n" r="G24" s="6">
        <v>798971</v>
      </c>
      <c t="n" r="M24" s="6">
        <v>160274</v>
      </c>
    </row>
    <row r="25" spans="1:13">
      <c t="s" r="A25" s="4">
        <v>219</v>
      </c>
      <c t="n" r="C25" s="6">
        <v>5000</v>
      </c>
      <c t="n" r="M25" s="6">
        <v>5000</v>
      </c>
    </row>
    <row r="26" spans="1:13">
      <c t="s" r="A26" s="4">
        <v>223</v>
      </c>
      <c t="n" r="D26" s="6">
        <v>35106236</v>
      </c>
      <c t="n" r="E26" s="6">
        <v>35106236</v>
      </c>
    </row>
    <row r="27" spans="1:13">
      <c t="s" r="A27" s="4">
        <v>224</v>
      </c>
      <c t="n" r="C27" s="6">
        <v>52157881</v>
      </c>
      <c t="n" r="E27" s="8">
        <v>15</v>
      </c>
      <c t="n" r="G27" s="6">
        <v>3650601</v>
      </c>
      <c t="n" r="I27" s="6">
        <v>47701326</v>
      </c>
      <c t="n" r="K27" s="6">
        <v>-279518</v>
      </c>
      <c t="n" r="M27" s="6">
        <v>1085457</v>
      </c>
    </row>
    <row r="28" spans="1:13">
      <c t="s" r="A28" s="4">
        <v>114</v>
      </c>
      <c t="n" r="C28" s="6">
        <v>32432246</v>
      </c>
      <c t="n" r="I28" s="6">
        <v>33664173</v>
      </c>
      <c t="n" r="M28" s="6">
        <v>-1231927</v>
      </c>
    </row>
    <row r="29" spans="1:13">
      <c t="s" r="A29" s="4">
        <v>212</v>
      </c>
      <c t="n" r="C29" s="6">
        <v>-492408</v>
      </c>
      <c t="n" r="K29" s="6">
        <v>-526538</v>
      </c>
      <c t="n" r="M29" s="6">
        <v>34130</v>
      </c>
    </row>
    <row r="30" spans="1:13">
      <c t="s" r="A30" s="4">
        <v>213</v>
      </c>
      <c t="n" r="C30" s="6">
        <v>10935</v>
      </c>
      <c t="n" r="G30" s="6">
        <v>3384</v>
      </c>
      <c t="n" r="M30" s="6">
        <v>7551</v>
      </c>
    </row>
    <row r="31" spans="1:13">
      <c t="s" r="A31" s="4">
        <v>216</v>
      </c>
      <c t="n" r="B31" s="7">
        <v>-50817</v>
      </c>
      <c t="n" r="C31" s="6">
        <v>-329180</v>
      </c>
      <c t="n" r="I31" s="6">
        <v>-329180</v>
      </c>
    </row>
    <row r="32" spans="1:13">
      <c t="s" r="A32" s="4">
        <v>217</v>
      </c>
      <c t="n" r="D32" s="6">
        <v>103952</v>
      </c>
      <c t="n" r="E32" s="6">
        <v>103952</v>
      </c>
    </row>
    <row r="33" spans="1:13">
      <c t="s" r="A33" s="4">
        <v>218</v>
      </c>
      <c t="n" r="C33" s="6">
        <v>278574</v>
      </c>
      <c t="n" r="G33" s="6">
        <v>254003</v>
      </c>
      <c t="n" r="M33" s="6">
        <v>24571</v>
      </c>
    </row>
    <row r="34" spans="1:13">
      <c t="s" r="A34" s="4">
        <v>143</v>
      </c>
      <c t="n" r="C34" s="6">
        <v>1383721</v>
      </c>
      <c t="n" r="G34" s="6">
        <v>1240366</v>
      </c>
      <c t="n" r="M34" s="6">
        <v>143355</v>
      </c>
    </row>
    <row r="35" spans="1:13">
      <c t="s" r="A35" s="4">
        <v>219</v>
      </c>
      <c t="n" r="C35" s="6">
        <v>1935070</v>
      </c>
      <c t="n" r="G35" s="6">
        <v>975679</v>
      </c>
      <c t="n" r="M35" s="6">
        <v>959391</v>
      </c>
    </row>
    <row r="36" spans="1:13">
      <c t="s" r="A36" s="4">
        <v>225</v>
      </c>
      <c t="n" r="C36" s="6">
        <v>559575</v>
      </c>
      <c t="n" r="G36" s="6">
        <v>278316</v>
      </c>
      <c t="n" r="M36" s="6">
        <v>281259</v>
      </c>
    </row>
    <row r="37" spans="1:13">
      <c t="s" r="A37" s="4">
        <v>226</v>
      </c>
      <c t="n" r="B37" s="6">
        <v>-990160</v>
      </c>
      <c t="n" r="C37" s="6">
        <v>-6376964</v>
      </c>
      <c t="n" r="I37" s="6">
        <v>-6376964</v>
      </c>
    </row>
    <row r="38" spans="1:13">
      <c t="s" r="A38" s="4">
        <v>227</v>
      </c>
      <c t="n" r="D38" s="6">
        <v>-603726</v>
      </c>
      <c t="n" r="E38" s="6">
        <v>-603726</v>
      </c>
    </row>
    <row r="39" spans="1:13">
      <c t="s" r="A39" s="4">
        <v>228</v>
      </c>
      <c t="n" r="C39" s="6">
        <v>-1291613</v>
      </c>
      <c t="n" r="M39" s="6">
        <v>-1291613</v>
      </c>
    </row>
    <row r="40" spans="1:13">
      <c t="s" r="A40" s="4">
        <v>229</v>
      </c>
      <c t="n" r="D40" s="6">
        <v>34606462</v>
      </c>
      <c t="n" r="E40" s="6">
        <v>34606462</v>
      </c>
    </row>
    <row r="41" spans="1:13">
      <c t="s" r="A41" s="4">
        <v>230</v>
      </c>
      <c t="n" r="B41" s="7">
        <v>12391217</v>
      </c>
      <c t="n" r="C41" s="8">
        <v>80267837</v>
      </c>
      <c t="n" r="D41" s="7">
        <v>2</v>
      </c>
      <c t="n" r="E41" s="8">
        <v>15</v>
      </c>
      <c t="n" r="F41" s="7">
        <v>988352</v>
      </c>
      <c t="n" r="G41" s="8">
        <v>6402349</v>
      </c>
      <c t="n" r="H41" s="7">
        <v>11525418</v>
      </c>
      <c t="n" r="I41" s="8">
        <v>74659355</v>
      </c>
      <c t="n" r="J41" s="7">
        <v>-124434</v>
      </c>
      <c t="n" r="K41" s="8">
        <v>-806056</v>
      </c>
      <c t="n" r="L41" s="7">
        <v>1879</v>
      </c>
      <c t="n" r="M41" s="8">
        <v>1217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686</v>
      </c>
      <c t="s" r="B1" s="2">
        <v>1</v>
      </c>
    </row>
    <row r="2" spans="1:5">
      <c t="s" r="B2" s="2">
        <v>29</v>
      </c>
      <c t="s" r="C2" s="2">
        <v>30</v>
      </c>
      <c t="s" r="D2" s="2">
        <v>31</v>
      </c>
      <c t="s" r="E2" s="2">
        <v>83</v>
      </c>
    </row>
    <row r="3" spans="1:5">
      <c t="s" r="A3" s="3">
        <v>687</v>
      </c>
    </row>
    <row r="4" spans="1:5">
      <c t="s" r="A4" s="4">
        <v>688</v>
      </c>
      <c t="n" r="C4" s="8">
        <v>0</v>
      </c>
      <c t="n" r="D4" s="8">
        <v>1630</v>
      </c>
      <c t="n" r="E4" s="8">
        <v>4620</v>
      </c>
    </row>
    <row r="5" spans="1:5">
      <c t="s" r="A5" s="4">
        <v>689</v>
      </c>
      <c t="n" r="B5" s="7">
        <v>459210</v>
      </c>
      <c t="n" r="C5" s="8">
        <v>2970000</v>
      </c>
      <c t="n" r="D5" s="8">
        <v>1590000</v>
      </c>
      <c t="n" r="E5" s="8">
        <v>94985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1"/>
    <col customWidth="1" max="3" min="3" width="12"/>
  </cols>
  <sheetData>
    <row r="1" spans="1:3">
      <c t="s" r="A1" s="1">
        <v>690</v>
      </c>
      <c t="s" r="B1" s="2">
        <v>198</v>
      </c>
      <c t="s" r="C1" s="2">
        <v>199</v>
      </c>
    </row>
    <row r="2" spans="1:3">
      <c t="s" r="A2" s="3">
        <v>691</v>
      </c>
    </row>
    <row r="3" spans="1:3">
      <c t="n" r="A3" s="6">
        <v>2016</v>
      </c>
      <c t="n" r="B3" s="7">
        <v>196177</v>
      </c>
      <c t="n" r="C3" s="8">
        <v>1270794</v>
      </c>
    </row>
    <row r="4" spans="1:3">
      <c t="n" r="A4" s="6">
        <v>2017</v>
      </c>
      <c t="n" r="B4" s="6">
        <v>77574</v>
      </c>
      <c t="n" r="C4" s="6">
        <v>502510</v>
      </c>
    </row>
    <row r="5" spans="1:3">
      <c t="n" r="A5" s="6">
        <v>2018</v>
      </c>
      <c t="n" r="B5" s="6">
        <v>45981</v>
      </c>
      <c t="n" r="C5" s="6">
        <v>297853</v>
      </c>
    </row>
    <row r="6" spans="1:3">
      <c t="n" r="A6" s="6">
        <v>2019</v>
      </c>
      <c t="n" r="B6" s="6">
        <v>19209</v>
      </c>
      <c t="n" r="C6" s="6">
        <v>124432</v>
      </c>
    </row>
    <row r="7" spans="1:3">
      <c t="n" r="A7" s="6">
        <v>2020</v>
      </c>
      <c t="n" r="B7" s="7">
        <v>14749</v>
      </c>
      <c t="n" r="C7" s="8">
        <v>9554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s>
  <sheetData>
    <row r="1" spans="1:4">
      <c t="s" r="A1" s="1">
        <v>692</v>
      </c>
      <c t="s" r="B1" s="2">
        <v>29</v>
      </c>
      <c t="s" r="C1" s="2">
        <v>30</v>
      </c>
      <c t="s" r="D1" s="2">
        <v>31</v>
      </c>
    </row>
    <row r="2" spans="1:4">
      <c t="s" r="A2" s="4">
        <v>693</v>
      </c>
      <c t="n" r="B2" s="7">
        <v>2094</v>
      </c>
      <c t="n" r="C2" s="8">
        <v>13566</v>
      </c>
      <c t="n" r="D2" s="8">
        <v>14897</v>
      </c>
    </row>
    <row r="3" spans="1:4">
      <c t="s" r="A3" s="4">
        <v>694</v>
      </c>
    </row>
    <row r="4" spans="1:4">
      <c t="s" r="A4" s="4">
        <v>693</v>
      </c>
      <c t="n" r="B4" s="6">
        <v>1445</v>
      </c>
      <c t="n" r="C4" s="6">
        <v>9360</v>
      </c>
      <c t="n" r="D4" s="6">
        <v>9360</v>
      </c>
    </row>
    <row r="5" spans="1:4">
      <c t="s" r="A5" s="4">
        <v>541</v>
      </c>
    </row>
    <row r="6" spans="1:4">
      <c t="s" r="A6" s="4">
        <v>693</v>
      </c>
      <c t="n" r="B6" s="7">
        <v>649</v>
      </c>
      <c t="n" r="C6" s="8">
        <v>4206</v>
      </c>
      <c t="n" r="D6" s="8">
        <v>553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695</v>
      </c>
      <c t="s" r="B1" s="2">
        <v>29</v>
      </c>
      <c t="s" r="C1" s="2">
        <v>30</v>
      </c>
      <c t="s" r="D1" s="2">
        <v>31</v>
      </c>
    </row>
    <row r="2" spans="1:4">
      <c t="s" r="A2" s="3">
        <v>256</v>
      </c>
    </row>
    <row r="3" spans="1:4">
      <c t="s" r="A3" s="4">
        <v>696</v>
      </c>
      <c t="n" r="B3" s="7">
        <v>251597</v>
      </c>
      <c t="n" r="C3" s="8">
        <v>1629794</v>
      </c>
      <c t="n" r="D3" s="8">
        <v>1703029</v>
      </c>
    </row>
    <row r="4" spans="1:4">
      <c t="s" r="A4" s="4">
        <v>697</v>
      </c>
      <c t="n" r="B4" s="6">
        <v>789309</v>
      </c>
      <c t="n" r="C4" s="6">
        <v>5112984</v>
      </c>
      <c t="n" r="D4" s="6">
        <v>3694869</v>
      </c>
    </row>
    <row r="5" spans="1:4">
      <c t="s" r="A5" s="4">
        <v>698</v>
      </c>
      <c t="n" r="B5" s="6">
        <v>51570</v>
      </c>
      <c t="n" r="C5" s="6">
        <v>334058</v>
      </c>
      <c t="n" r="D5" s="6">
        <v>624781</v>
      </c>
    </row>
    <row r="6" spans="1:4">
      <c t="s" r="A6" s="4">
        <v>699</v>
      </c>
      <c t="n" r="B6" s="6">
        <v>19729</v>
      </c>
      <c t="n" r="C6" s="6">
        <v>127799</v>
      </c>
      <c t="n" r="D6" s="6">
        <v>121907</v>
      </c>
    </row>
    <row r="7" spans="1:4">
      <c t="s" r="A7" s="4">
        <v>700</v>
      </c>
      <c t="n" r="B7" s="6">
        <v>137099</v>
      </c>
      <c t="n" r="C7" s="6">
        <v>888098</v>
      </c>
      <c t="n" r="D7" s="6">
        <v>354459</v>
      </c>
    </row>
    <row r="8" spans="1:4">
      <c t="s" r="A8" s="4">
        <v>701</v>
      </c>
      <c t="n" r="B8" s="6">
        <v>230936</v>
      </c>
      <c t="n" r="C8" s="6">
        <v>1495958</v>
      </c>
      <c t="n" r="D8" s="6">
        <v>1314841</v>
      </c>
    </row>
    <row r="9" spans="1:4">
      <c t="s" r="A9" s="4">
        <v>702</v>
      </c>
      <c t="n" r="B9" s="6">
        <v>286046</v>
      </c>
      <c t="n" r="C9" s="6">
        <v>1852949</v>
      </c>
      <c t="n" r="D9" s="6">
        <v>1159362</v>
      </c>
    </row>
    <row r="10" spans="1:4">
      <c t="s" r="A10" s="4">
        <v>703</v>
      </c>
      <c t="n" r="B10" s="6">
        <v>166825</v>
      </c>
      <c t="n" r="C10" s="6">
        <v>1080657</v>
      </c>
      <c t="n" r="D10" s="6">
        <v>748072</v>
      </c>
    </row>
    <row r="11" spans="1:4">
      <c t="s" r="A11" s="4">
        <v>704</v>
      </c>
      <c t="n" r="B11" s="6">
        <v>281147</v>
      </c>
      <c t="n" r="C11" s="6">
        <v>1821217</v>
      </c>
      <c t="n" r="D11" s="6">
        <v>718072</v>
      </c>
    </row>
    <row r="12" spans="1:4">
      <c t="s" r="A12" s="4">
        <v>705</v>
      </c>
      <c t="n" r="B12" s="6">
        <v>253243</v>
      </c>
      <c t="n" r="C12" s="6">
        <v>1640460</v>
      </c>
      <c t="n" r="D12" s="6">
        <v>1563564</v>
      </c>
    </row>
    <row r="13" spans="1:4">
      <c t="s" r="A13" s="4">
        <v>706</v>
      </c>
      <c t="n" r="B13" s="6">
        <v>123697</v>
      </c>
      <c t="n" r="C13" s="6">
        <v>801282</v>
      </c>
      <c t="n" r="D13" s="6">
        <v>359190</v>
      </c>
    </row>
    <row r="14" spans="1:4">
      <c t="s" r="A14" s="4">
        <v>97</v>
      </c>
      <c t="n" r="B14" s="6">
        <v>162853</v>
      </c>
      <c t="n" r="C14" s="6">
        <v>1054936</v>
      </c>
      <c t="n" r="D14" s="6">
        <v>602747</v>
      </c>
    </row>
    <row r="15" spans="1:4">
      <c t="s" r="A15" s="4">
        <v>51</v>
      </c>
      <c t="n" r="B15" s="7">
        <v>2754051</v>
      </c>
      <c t="n" r="C15" s="8">
        <v>17840192</v>
      </c>
      <c t="n" r="D15" s="8">
        <v>1296489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AJ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4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44"/>
    <col customWidth="1" max="25" min="25" width="21"/>
    <col customWidth="1" max="26" min="26" width="21"/>
    <col customWidth="1" max="27" min="27" width="21"/>
    <col customWidth="1" max="28" min="28" width="21"/>
    <col customWidth="1" max="29" min="29" width="21"/>
    <col customWidth="1" max="30" min="30" width="17"/>
    <col customWidth="1" max="31" min="31" width="21"/>
    <col customWidth="1" max="32" min="32" width="17"/>
    <col customWidth="1" max="33" min="33" width="21"/>
    <col customWidth="1" max="34" min="34" width="21"/>
    <col customWidth="1" max="35" min="35" width="21"/>
    <col customWidth="1" max="36" min="36" width="21"/>
  </cols>
  <sheetData>
    <row r="1" spans="1:36">
      <c t="s" r="A1" s="1">
        <v>707</v>
      </c>
      <c t="s" r="B1" s="2">
        <v>708</v>
      </c>
      <c t="s" r="C1" s="2">
        <v>709</v>
      </c>
      <c t="s" r="D1" s="2">
        <v>710</v>
      </c>
      <c t="s" r="E1" s="2">
        <v>711</v>
      </c>
      <c t="s" r="F1" s="2">
        <v>712</v>
      </c>
      <c t="s" r="G1" s="2">
        <v>713</v>
      </c>
      <c t="s" r="H1" s="2">
        <v>714</v>
      </c>
      <c t="s" r="I1" s="2">
        <v>715</v>
      </c>
      <c t="s" r="J1" s="2">
        <v>716</v>
      </c>
      <c t="s" r="K1" s="2">
        <v>717</v>
      </c>
      <c t="s" r="L1" s="2">
        <v>604</v>
      </c>
      <c t="s" r="M1" s="2">
        <v>29</v>
      </c>
      <c t="s" r="N1" s="2">
        <v>30</v>
      </c>
      <c t="s" r="O1" s="2">
        <v>605</v>
      </c>
      <c t="s" r="P1" s="2">
        <v>718</v>
      </c>
      <c t="s" r="Q1" s="2">
        <v>719</v>
      </c>
      <c t="s" r="R1" s="2">
        <v>720</v>
      </c>
      <c t="s" r="S1" s="2">
        <v>721</v>
      </c>
      <c t="s" r="T1" s="2">
        <v>722</v>
      </c>
      <c t="s" r="U1" s="2">
        <v>723</v>
      </c>
      <c t="s" r="V1" s="2">
        <v>724</v>
      </c>
      <c t="s" r="W1" s="2">
        <v>725</v>
      </c>
      <c t="s" r="X1" s="2">
        <v>726</v>
      </c>
      <c t="s" r="Y1" s="2">
        <v>727</v>
      </c>
      <c t="s" r="Z1" s="2">
        <v>728</v>
      </c>
      <c t="s" r="AA1" s="2">
        <v>729</v>
      </c>
      <c t="s" r="AB1" s="2">
        <v>730</v>
      </c>
      <c t="s" r="AC1" s="2">
        <v>731</v>
      </c>
      <c t="s" r="AD1" s="2">
        <v>732</v>
      </c>
      <c t="s" r="AE1" s="2">
        <v>733</v>
      </c>
      <c t="s" r="AF1" s="2">
        <v>734</v>
      </c>
      <c t="s" r="AG1" s="2">
        <v>735</v>
      </c>
      <c t="s" r="AH1" s="2">
        <v>736</v>
      </c>
      <c t="s" r="AI1" s="2">
        <v>737</v>
      </c>
      <c t="s" r="AJ1" s="2">
        <v>738</v>
      </c>
    </row>
    <row r="2" spans="1:36">
      <c t="s" r="A2" s="4">
        <v>739</v>
      </c>
    </row>
    <row r="3" spans="1:36">
      <c t="s" r="A3" s="3">
        <v>740</v>
      </c>
    </row>
    <row r="4" spans="1:36">
      <c t="s" r="A4" s="4">
        <v>741</v>
      </c>
      <c t="n" r="P4" s="7">
        <v>15440</v>
      </c>
      <c t="n" r="Q4" s="8">
        <v>100000</v>
      </c>
    </row>
    <row r="5" spans="1:36">
      <c t="s" r="A5" s="4">
        <v>742</v>
      </c>
      <c t="n" r="L5" s="7">
        <v>1530</v>
      </c>
      <c t="n" r="M5" s="7">
        <v>13900</v>
      </c>
      <c t="n" r="N5" s="8">
        <v>90100</v>
      </c>
      <c t="n" r="O5" s="8">
        <v>9900</v>
      </c>
    </row>
    <row r="6" spans="1:36">
      <c t="s" r="A6" s="4">
        <v>743</v>
      </c>
      <c t="s" r="L6" s="4">
        <v>744</v>
      </c>
      <c t="s" r="M6" s="4">
        <v>745</v>
      </c>
      <c t="s" r="N6" s="4">
        <v>745</v>
      </c>
      <c t="s" r="O6" s="4">
        <v>744</v>
      </c>
    </row>
    <row r="7" spans="1:36">
      <c t="s" r="A7" s="4">
        <v>746</v>
      </c>
      <c t="s" r="L7" s="4">
        <v>587</v>
      </c>
      <c t="s" r="M7" s="4">
        <v>587</v>
      </c>
    </row>
    <row r="8" spans="1:36">
      <c t="s" r="A8" s="4">
        <v>747</v>
      </c>
    </row>
    <row r="9" spans="1:36">
      <c t="s" r="A9" s="3">
        <v>740</v>
      </c>
    </row>
    <row r="10" spans="1:36">
      <c t="s" r="A10" s="4">
        <v>741</v>
      </c>
      <c t="n" r="S10" s="7">
        <v>200000</v>
      </c>
      <c t="n" r="T10" s="8">
        <v>1300000</v>
      </c>
    </row>
    <row r="11" spans="1:36">
      <c t="s" r="A11" s="4">
        <v>742</v>
      </c>
      <c t="n" r="D11" s="7">
        <v>200000</v>
      </c>
      <c t="n" r="R11" s="8">
        <v>1300000</v>
      </c>
    </row>
    <row r="12" spans="1:36">
      <c t="s" r="A12" s="4">
        <v>743</v>
      </c>
      <c t="s" r="S12" s="4">
        <v>748</v>
      </c>
      <c t="s" r="T12" s="4">
        <v>748</v>
      </c>
    </row>
    <row r="13" spans="1:36">
      <c t="s" r="A13" s="4">
        <v>746</v>
      </c>
      <c t="s" r="D13" s="4">
        <v>450</v>
      </c>
    </row>
    <row r="14" spans="1:36">
      <c t="s" r="A14" s="4">
        <v>749</v>
      </c>
    </row>
    <row r="15" spans="1:36">
      <c t="s" r="A15" s="3">
        <v>740</v>
      </c>
    </row>
    <row r="16" spans="1:36">
      <c t="s" r="A16" s="4">
        <v>741</v>
      </c>
      <c t="n" r="I16" s="7">
        <v>20000</v>
      </c>
      <c t="n" r="AC16" s="8">
        <v>129560</v>
      </c>
    </row>
    <row r="17" spans="1:36">
      <c t="s" r="A17" s="4">
        <v>750</v>
      </c>
      <c t="s" r="I17" s="4">
        <v>751</v>
      </c>
    </row>
    <row r="18" spans="1:36">
      <c t="s" r="A18" s="4">
        <v>742</v>
      </c>
      <c t="n" r="Y18" s="7">
        <v>8000</v>
      </c>
      <c t="n" r="Z18" s="8">
        <v>51820</v>
      </c>
      <c t="n" r="AA18" s="7">
        <v>7000</v>
      </c>
      <c t="n" r="AB18" s="8">
        <v>45340</v>
      </c>
    </row>
    <row r="19" spans="1:36">
      <c t="s" r="A19" s="4">
        <v>743</v>
      </c>
      <c t="s" r="Y19" s="4">
        <v>752</v>
      </c>
      <c t="s" r="Z19" s="4">
        <v>752</v>
      </c>
      <c t="s" r="AA19" s="4">
        <v>753</v>
      </c>
      <c t="s" r="AB19" s="4">
        <v>753</v>
      </c>
    </row>
    <row r="20" spans="1:36">
      <c t="s" r="A20" s="4">
        <v>754</v>
      </c>
      <c t="n" r="B20" s="7">
        <v>8000</v>
      </c>
      <c t="n" r="C20" s="8">
        <v>51820</v>
      </c>
      <c t="n" r="F20" s="7">
        <v>7000</v>
      </c>
      <c t="n" r="G20" s="8">
        <v>45340</v>
      </c>
    </row>
    <row r="21" spans="1:36">
      <c t="s" r="A21" s="4">
        <v>755</v>
      </c>
    </row>
    <row r="22" spans="1:36">
      <c t="s" r="A22" s="3">
        <v>740</v>
      </c>
    </row>
    <row r="23" spans="1:36">
      <c t="s" r="A23" s="4">
        <v>741</v>
      </c>
      <c t="n" r="V23" s="7">
        <v>150000</v>
      </c>
      <c t="n" r="W23" s="8">
        <v>971670</v>
      </c>
      <c t="n" r="AI23" s="7">
        <v>150000</v>
      </c>
      <c t="n" r="AJ23" s="8">
        <v>971670</v>
      </c>
    </row>
    <row r="24" spans="1:36">
      <c t="s" r="A24" s="4">
        <v>742</v>
      </c>
      <c t="n" r="E24" s="7">
        <v>150000</v>
      </c>
      <c t="n" r="K24" s="7">
        <v>150000</v>
      </c>
      <c t="n" r="U24" s="8">
        <v>971670</v>
      </c>
      <c t="n" r="AH24" s="8">
        <v>971670</v>
      </c>
    </row>
    <row r="25" spans="1:36">
      <c t="s" r="A25" s="4">
        <v>743</v>
      </c>
      <c t="s" r="E25" s="4">
        <v>756</v>
      </c>
      <c t="s" r="K25" s="4">
        <v>757</v>
      </c>
      <c t="s" r="U25" s="4">
        <v>756</v>
      </c>
      <c t="s" r="AH25" s="4">
        <v>757</v>
      </c>
    </row>
    <row r="26" spans="1:36">
      <c t="s" r="A26" s="4">
        <v>746</v>
      </c>
      <c t="s" r="E26" s="4">
        <v>450</v>
      </c>
      <c t="s" r="K26" s="4">
        <v>450</v>
      </c>
    </row>
    <row r="27" spans="1:36">
      <c t="s" r="A27" s="4">
        <v>758</v>
      </c>
    </row>
    <row r="28" spans="1:36">
      <c t="s" r="A28" s="3">
        <v>740</v>
      </c>
    </row>
    <row r="29" spans="1:36">
      <c t="s" r="A29" s="4">
        <v>741</v>
      </c>
      <c t="n" r="AF29" s="13">
        <v>235000</v>
      </c>
      <c t="n" r="AG29" s="8">
        <v>1300000</v>
      </c>
    </row>
    <row r="30" spans="1:36">
      <c t="s" r="A30" s="4">
        <v>742</v>
      </c>
      <c t="n" r="AD30" s="13">
        <v>235000</v>
      </c>
      <c t="n" r="AE30" s="8">
        <v>1300000</v>
      </c>
    </row>
    <row r="31" spans="1:36">
      <c t="s" r="A31" s="4">
        <v>743</v>
      </c>
      <c t="s" r="J31" s="4">
        <v>759</v>
      </c>
      <c t="s" r="AD31" s="4">
        <v>759</v>
      </c>
      <c t="s" r="AE31" s="4">
        <v>759</v>
      </c>
    </row>
    <row r="32" spans="1:36">
      <c t="s" r="A32" s="4">
        <v>746</v>
      </c>
      <c t="s" r="J32" s="4">
        <v>450</v>
      </c>
    </row>
    <row r="33" spans="1:36">
      <c t="s" r="A33" s="4">
        <v>760</v>
      </c>
      <c t="n" r="J33" s="7">
        <v>200000</v>
      </c>
    </row>
    <row r="34" spans="1:36">
      <c t="s" r="A34" s="4">
        <v>761</v>
      </c>
    </row>
    <row r="35" spans="1:36">
      <c t="s" r="A35" s="3">
        <v>740</v>
      </c>
    </row>
    <row r="36" spans="1:36">
      <c t="s" r="A36" s="4">
        <v>762</v>
      </c>
      <c t="n" r="H36" s="6">
        <v>2</v>
      </c>
      <c t="n" r="X36" s="6">
        <v>2</v>
      </c>
    </row>
    <row r="37" spans="1:36">
      <c t="s" r="A37" s="4">
        <v>763</v>
      </c>
      <c t="n" r="H37" s="6">
        <v>2</v>
      </c>
      <c t="n" r="X37" s="6">
        <v>2</v>
      </c>
    </row>
    <row r="38" spans="1:36">
      <c t="s" r="A38" s="4">
        <v>764</v>
      </c>
      <c t="n" r="H38" s="6">
        <v>2</v>
      </c>
      <c t="n" r="X38" s="6">
        <v>2</v>
      </c>
    </row>
    <row r="39" spans="1:36">
      <c t="s" r="A39" s="4">
        <v>765</v>
      </c>
    </row>
    <row r="40" spans="1:36">
      <c t="s" r="A40" s="3">
        <v>740</v>
      </c>
    </row>
    <row r="41" spans="1:36">
      <c t="s" r="A41" s="4">
        <v>742</v>
      </c>
      <c t="n" r="H41" s="7">
        <v>150000</v>
      </c>
      <c t="n" r="X41" s="8">
        <v>971670</v>
      </c>
    </row>
    <row r="42" spans="1:36">
      <c t="s" r="A42" s="4">
        <v>743</v>
      </c>
      <c t="s" r="H42" s="4">
        <v>766</v>
      </c>
      <c t="s" r="X42" s="4">
        <v>766</v>
      </c>
    </row>
    <row r="43" spans="1:36">
      <c t="s" r="A43" s="4">
        <v>746</v>
      </c>
      <c t="s" r="H43" s="4">
        <v>450</v>
      </c>
    </row>
    <row r="44" spans="1:36">
      <c t="s" r="A44" s="4">
        <v>767</v>
      </c>
    </row>
    <row r="45" spans="1:36">
      <c t="s" r="A45" s="3">
        <v>740</v>
      </c>
    </row>
    <row r="46" spans="1:36">
      <c t="s" r="A46" s="4">
        <v>742</v>
      </c>
      <c t="n" r="H46" s="7">
        <v>150000</v>
      </c>
      <c t="n" r="X46" s="8">
        <v>971670</v>
      </c>
    </row>
    <row r="47" spans="1:36">
      <c t="s" r="A47" s="4">
        <v>743</v>
      </c>
      <c t="s" r="H47" s="4">
        <v>768</v>
      </c>
      <c t="s" r="X47" s="4">
        <v>768</v>
      </c>
    </row>
    <row r="48" spans="1:36">
      <c t="s" r="A48" s="4">
        <v>746</v>
      </c>
      <c t="s" r="H48" s="4">
        <v>52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 customWidth="1" max="12" min="12" width="28"/>
  </cols>
  <sheetData>
    <row r="1" spans="1:12">
      <c t="s" r="A1" s="1">
        <v>769</v>
      </c>
      <c t="s" r="B1" s="2">
        <v>770</v>
      </c>
      <c t="s" r="C1" s="2">
        <v>29</v>
      </c>
      <c t="s" r="D1" s="2">
        <v>30</v>
      </c>
      <c t="s" r="E1" s="2">
        <v>31</v>
      </c>
      <c t="s" r="F1" s="2">
        <v>83</v>
      </c>
      <c t="s" r="G1" s="2">
        <v>30</v>
      </c>
      <c t="s" r="H1" s="2">
        <v>771</v>
      </c>
      <c t="s" r="I1" s="2">
        <v>772</v>
      </c>
      <c t="s" r="J1" s="2">
        <v>773</v>
      </c>
      <c t="s" r="K1" s="2">
        <v>774</v>
      </c>
      <c t="s" r="L1" s="2">
        <v>775</v>
      </c>
    </row>
    <row r="2" spans="1:12">
      <c t="s" r="A2" s="3">
        <v>740</v>
      </c>
    </row>
    <row r="3" spans="1:12">
      <c t="s" r="A3" s="4">
        <v>776</v>
      </c>
      <c t="n" r="C3" s="7">
        <v>4765399</v>
      </c>
      <c t="n" r="E3" s="8">
        <v>21700000</v>
      </c>
      <c t="n" r="G3" s="8">
        <v>30869300</v>
      </c>
    </row>
    <row r="4" spans="1:12">
      <c t="s" r="A4" s="4">
        <v>777</v>
      </c>
    </row>
    <row r="5" spans="1:12">
      <c t="s" r="A5" s="3">
        <v>740</v>
      </c>
    </row>
    <row r="6" spans="1:12">
      <c t="s" r="A6" s="4">
        <v>776</v>
      </c>
      <c t="n" r="L6" s="7">
        <v>750000</v>
      </c>
    </row>
    <row r="7" spans="1:12">
      <c t="s" r="A7" s="4">
        <v>778</v>
      </c>
      <c t="s" r="C7" s="4">
        <v>779</v>
      </c>
      <c t="s" r="D7" s="4">
        <v>779</v>
      </c>
    </row>
    <row r="8" spans="1:12">
      <c t="s" r="A8" s="4">
        <v>780</v>
      </c>
      <c t="s" r="C8" s="4">
        <v>781</v>
      </c>
      <c t="s" r="G8" s="4">
        <v>781</v>
      </c>
    </row>
    <row r="9" spans="1:12">
      <c t="s" r="A9" s="4">
        <v>782</v>
      </c>
      <c t="s" r="C9" s="4">
        <v>783</v>
      </c>
      <c t="s" r="G9" s="4">
        <v>783</v>
      </c>
    </row>
    <row r="10" spans="1:12">
      <c t="s" r="A10" s="4">
        <v>784</v>
      </c>
    </row>
    <row r="11" spans="1:12">
      <c t="s" r="A11" s="3">
        <v>740</v>
      </c>
    </row>
    <row r="12" spans="1:12">
      <c t="s" r="A12" s="4">
        <v>776</v>
      </c>
      <c t="n" r="L12" s="7">
        <v>750000</v>
      </c>
    </row>
    <row r="13" spans="1:12">
      <c t="s" r="A13" s="4">
        <v>778</v>
      </c>
      <c t="s" r="C13" s="4">
        <v>785</v>
      </c>
      <c t="s" r="D13" s="4">
        <v>785</v>
      </c>
    </row>
    <row r="14" spans="1:12">
      <c t="s" r="A14" s="4">
        <v>780</v>
      </c>
      <c t="s" r="C14" s="4">
        <v>786</v>
      </c>
      <c t="s" r="G14" s="4">
        <v>786</v>
      </c>
    </row>
    <row r="15" spans="1:12">
      <c t="s" r="A15" s="4">
        <v>782</v>
      </c>
      <c t="s" r="C15" s="4">
        <v>787</v>
      </c>
      <c t="s" r="G15" s="4">
        <v>787</v>
      </c>
    </row>
    <row r="16" spans="1:12">
      <c t="s" r="A16" s="4">
        <v>788</v>
      </c>
    </row>
    <row r="17" spans="1:12">
      <c t="s" r="A17" s="3">
        <v>740</v>
      </c>
    </row>
    <row r="18" spans="1:12">
      <c t="s" r="A18" s="4">
        <v>776</v>
      </c>
      <c t="n" r="K18" s="7">
        <v>1000000</v>
      </c>
    </row>
    <row r="19" spans="1:12">
      <c t="s" r="A19" s="4">
        <v>778</v>
      </c>
      <c t="s" r="C19" s="4">
        <v>789</v>
      </c>
      <c t="s" r="D19" s="4">
        <v>789</v>
      </c>
    </row>
    <row r="20" spans="1:12">
      <c t="s" r="A20" s="4">
        <v>780</v>
      </c>
      <c t="s" r="C20" s="4">
        <v>790</v>
      </c>
      <c t="s" r="G20" s="4">
        <v>790</v>
      </c>
    </row>
    <row r="21" spans="1:12">
      <c t="s" r="A21" s="4">
        <v>782</v>
      </c>
      <c t="s" r="C21" s="4">
        <v>791</v>
      </c>
      <c t="s" r="G21" s="4">
        <v>791</v>
      </c>
    </row>
    <row r="22" spans="1:12">
      <c t="s" r="A22" s="4">
        <v>792</v>
      </c>
    </row>
    <row r="23" spans="1:12">
      <c t="s" r="A23" s="3">
        <v>740</v>
      </c>
    </row>
    <row r="24" spans="1:12">
      <c t="s" r="A24" s="4">
        <v>776</v>
      </c>
      <c t="n" r="J24" s="7">
        <v>1000000</v>
      </c>
    </row>
    <row r="25" spans="1:12">
      <c t="s" r="A25" s="4">
        <v>778</v>
      </c>
      <c t="s" r="C25" s="4">
        <v>793</v>
      </c>
      <c t="s" r="D25" s="4">
        <v>793</v>
      </c>
    </row>
    <row r="26" spans="1:12">
      <c t="s" r="A26" s="4">
        <v>780</v>
      </c>
      <c t="s" r="C26" s="4">
        <v>794</v>
      </c>
      <c t="s" r="G26" s="4">
        <v>794</v>
      </c>
    </row>
    <row r="27" spans="1:12">
      <c t="s" r="A27" s="4">
        <v>782</v>
      </c>
      <c t="s" r="C27" s="4">
        <v>795</v>
      </c>
      <c t="s" r="G27" s="4">
        <v>795</v>
      </c>
    </row>
    <row r="28" spans="1:12">
      <c t="s" r="A28" s="4">
        <v>796</v>
      </c>
    </row>
    <row r="29" spans="1:12">
      <c t="s" r="A29" s="3">
        <v>740</v>
      </c>
    </row>
    <row r="30" spans="1:12">
      <c t="s" r="A30" s="4">
        <v>776</v>
      </c>
      <c t="n" r="H30" s="7">
        <v>750000</v>
      </c>
    </row>
    <row r="31" spans="1:12">
      <c t="s" r="A31" s="4">
        <v>778</v>
      </c>
      <c t="s" r="C31" s="4">
        <v>797</v>
      </c>
      <c t="s" r="D31" s="4">
        <v>797</v>
      </c>
    </row>
    <row r="32" spans="1:12">
      <c t="s" r="A32" s="4">
        <v>780</v>
      </c>
      <c t="s" r="C32" s="4">
        <v>795</v>
      </c>
      <c t="s" r="G32" s="4">
        <v>795</v>
      </c>
    </row>
    <row r="33" spans="1:12">
      <c t="s" r="A33" s="4">
        <v>782</v>
      </c>
      <c t="s" r="C33" s="4">
        <v>798</v>
      </c>
      <c t="s" r="G33" s="4">
        <v>798</v>
      </c>
    </row>
    <row r="34" spans="1:12">
      <c t="s" r="A34" s="4">
        <v>799</v>
      </c>
    </row>
    <row r="35" spans="1:12">
      <c t="s" r="A35" s="3">
        <v>740</v>
      </c>
    </row>
    <row r="36" spans="1:12">
      <c t="s" r="A36" s="4">
        <v>776</v>
      </c>
      <c t="n" r="H36" s="7">
        <v>500000</v>
      </c>
    </row>
    <row r="37" spans="1:12">
      <c t="s" r="A37" s="4">
        <v>778</v>
      </c>
      <c t="s" r="C37" s="4">
        <v>800</v>
      </c>
      <c t="s" r="D37" s="4">
        <v>800</v>
      </c>
    </row>
    <row r="38" spans="1:12">
      <c t="s" r="A38" s="4">
        <v>780</v>
      </c>
      <c t="s" r="C38" s="4">
        <v>801</v>
      </c>
      <c t="s" r="G38" s="4">
        <v>801</v>
      </c>
    </row>
    <row r="39" spans="1:12">
      <c t="s" r="A39" s="4">
        <v>782</v>
      </c>
      <c t="s" r="C39" s="4">
        <v>802</v>
      </c>
      <c t="s" r="G39" s="4">
        <v>802</v>
      </c>
    </row>
    <row r="40" spans="1:12">
      <c t="s" r="A40" s="4">
        <v>803</v>
      </c>
    </row>
    <row r="41" spans="1:12">
      <c t="s" r="A41" s="3">
        <v>740</v>
      </c>
    </row>
    <row r="42" spans="1:12">
      <c t="s" r="A42" s="4">
        <v>804</v>
      </c>
      <c t="n" r="H42" s="6">
        <v>2</v>
      </c>
      <c t="n" r="L42" s="6">
        <v>2</v>
      </c>
    </row>
    <row r="43" spans="1:12">
      <c t="s" r="A43" s="4">
        <v>805</v>
      </c>
      <c t="n" r="C43" s="7">
        <v>1200000</v>
      </c>
      <c t="n" r="D43" s="8">
        <v>7750000</v>
      </c>
      <c t="n" r="E43" s="8">
        <v>6190000</v>
      </c>
      <c t="n" r="F43" s="8">
        <v>6110000</v>
      </c>
    </row>
    <row r="44" spans="1:12">
      <c t="s" r="A44" s="4">
        <v>806</v>
      </c>
      <c t="n" r="C44" s="6">
        <v>11480</v>
      </c>
      <c t="n" r="G44" s="8">
        <v>74360</v>
      </c>
    </row>
    <row r="45" spans="1:12">
      <c t="s" r="A45" s="4">
        <v>807</v>
      </c>
      <c t="n" r="C45" s="7">
        <v>23090</v>
      </c>
      <c t="n" r="D45" s="8">
        <v>149590</v>
      </c>
    </row>
    <row r="46" spans="1:12">
      <c t="s" r="A46" s="4">
        <v>808</v>
      </c>
    </row>
    <row r="47" spans="1:12">
      <c t="s" r="A47" s="3">
        <v>740</v>
      </c>
    </row>
    <row r="48" spans="1:12">
      <c t="s" r="A48" s="4">
        <v>776</v>
      </c>
      <c t="n" r="B48" s="7">
        <v>500000</v>
      </c>
    </row>
    <row r="49" spans="1:12">
      <c t="s" r="A49" s="4">
        <v>778</v>
      </c>
      <c t="s" r="B49" s="4">
        <v>809</v>
      </c>
    </row>
    <row r="50" spans="1:12">
      <c t="s" r="A50" s="4">
        <v>780</v>
      </c>
      <c t="s" r="B50" s="4">
        <v>810</v>
      </c>
      <c t="s" r="I50" s="4">
        <v>810</v>
      </c>
    </row>
    <row r="51" spans="1:12">
      <c t="s" r="A51" s="4">
        <v>811</v>
      </c>
      <c t="n" r="B51" s="7">
        <v>55</v>
      </c>
    </row>
    <row r="52" spans="1:12">
      <c t="s" r="A52" s="4">
        <v>812</v>
      </c>
      <c t="n" r="B52" s="7">
        <v>87870</v>
      </c>
      <c t="n" r="I52" s="8">
        <v>569220</v>
      </c>
    </row>
    <row r="53" spans="1:12">
      <c t="s" r="A53" s="4">
        <v>813</v>
      </c>
      <c t="n" r="B53" s="6">
        <v>391300</v>
      </c>
      <c t="n" r="I53" s="6">
        <v>2530000</v>
      </c>
    </row>
    <row r="54" spans="1:12">
      <c t="s" r="A54" s="4">
        <v>814</v>
      </c>
      <c t="n" r="B54" s="7">
        <v>6630</v>
      </c>
      <c t="n" r="I54" s="8">
        <v>4294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815</v>
      </c>
      <c t="s" r="B1" s="2">
        <v>29</v>
      </c>
      <c t="s" r="C1" s="2">
        <v>30</v>
      </c>
      <c t="s" r="D1" s="2">
        <v>31</v>
      </c>
    </row>
    <row r="2" spans="1:4">
      <c t="s" r="A2" s="3">
        <v>259</v>
      </c>
    </row>
    <row r="3" spans="1:4">
      <c t="s" r="A3" s="4">
        <v>816</v>
      </c>
      <c t="n" r="B3" s="7">
        <v>4765399</v>
      </c>
      <c t="n" r="C3" s="8">
        <v>30869300</v>
      </c>
      <c t="n" r="D3" s="8">
        <v>21700000</v>
      </c>
    </row>
    <row r="4" spans="1:4">
      <c t="s" r="A4" s="4">
        <v>817</v>
      </c>
      <c t="n" r="B4" s="6">
        <v>-25809</v>
      </c>
      <c t="n" r="C4" s="6">
        <v>-167184</v>
      </c>
      <c t="n" r="D4" s="6">
        <v>-143218</v>
      </c>
    </row>
    <row r="5" spans="1:4">
      <c t="s" r="A5" s="4">
        <v>261</v>
      </c>
      <c t="n" r="B5" s="7">
        <v>4739590</v>
      </c>
      <c t="n" r="C5" s="8">
        <v>30702116</v>
      </c>
      <c t="n" r="D5" s="8">
        <v>2155678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2"/>
    <col customWidth="1" max="3" min="3" width="12"/>
  </cols>
  <sheetData>
    <row r="1" spans="1:3">
      <c t="s" r="A1" s="1">
        <v>818</v>
      </c>
      <c t="s" r="B1" s="2">
        <v>198</v>
      </c>
      <c t="s" r="C1" s="2">
        <v>199</v>
      </c>
    </row>
    <row r="2" spans="1:3">
      <c t="s" r="A2" s="3">
        <v>819</v>
      </c>
    </row>
    <row r="3" spans="1:3">
      <c t="n" r="A3" s="6">
        <v>2016</v>
      </c>
      <c t="n" r="B3" s="7">
        <v>150000</v>
      </c>
      <c t="n" r="C3" s="8">
        <v>971670</v>
      </c>
    </row>
    <row r="4" spans="1:3">
      <c t="n" r="A4" s="6">
        <v>2017</v>
      </c>
      <c t="n" r="B4" s="6">
        <v>1250000</v>
      </c>
      <c t="n" r="C4" s="6">
        <v>8097250</v>
      </c>
    </row>
    <row r="5" spans="1:3">
      <c t="n" r="A5" s="6">
        <v>2018</v>
      </c>
      <c t="n" r="B5" s="6">
        <v>1000000</v>
      </c>
      <c t="n" r="C5" s="6">
        <v>6477800</v>
      </c>
    </row>
    <row r="6" spans="1:3">
      <c t="n" r="A6" s="6">
        <v>2019</v>
      </c>
      <c t="n" r="B6" s="6">
        <v>1000000</v>
      </c>
      <c t="n" r="C6" s="6">
        <v>6477800</v>
      </c>
    </row>
    <row r="7" spans="1:3">
      <c t="n" r="A7" s="6">
        <v>2020</v>
      </c>
      <c t="n" r="B7" s="6">
        <v>750000</v>
      </c>
      <c t="n" r="C7" s="6">
        <v>4858350</v>
      </c>
    </row>
    <row r="8" spans="1:3">
      <c t="s" r="A8" s="4">
        <v>820</v>
      </c>
      <c t="n" r="B8" s="7">
        <v>1250000</v>
      </c>
      <c t="n" r="C8" s="8">
        <v>809725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s>
  <sheetData>
    <row r="1" spans="1:8">
      <c t="s" r="A1" s="1">
        <v>821</v>
      </c>
      <c t="s" r="B1" s="2">
        <v>468</v>
      </c>
      <c t="s" r="C1" s="2">
        <v>822</v>
      </c>
      <c t="s" r="D1" s="2">
        <v>1</v>
      </c>
      <c t="n" r="G1"/>
    </row>
    <row r="2" spans="1:8">
      <c t="s" r="B2" s="2">
        <v>823</v>
      </c>
      <c t="s" r="C2" s="2">
        <v>29</v>
      </c>
      <c t="s" r="D2" s="2">
        <v>29</v>
      </c>
      <c t="s" r="E2" s="2">
        <v>31</v>
      </c>
      <c t="s" r="F2" s="2">
        <v>83</v>
      </c>
      <c t="s" r="G2" s="2">
        <v>30</v>
      </c>
      <c t="s" r="H2" s="2">
        <v>824</v>
      </c>
    </row>
    <row r="3" spans="1:8">
      <c t="s" r="A3" s="3">
        <v>825</v>
      </c>
    </row>
    <row r="4" spans="1:8">
      <c t="s" r="A4" s="4">
        <v>826</v>
      </c>
      <c t="s" r="D4" s="4">
        <v>827</v>
      </c>
      <c t="s" r="E4" s="4">
        <v>828</v>
      </c>
      <c t="s" r="F4" s="4">
        <v>829</v>
      </c>
    </row>
    <row r="5" spans="1:8">
      <c t="s" r="A5" s="4">
        <v>830</v>
      </c>
      <c t="s" r="D5" s="4">
        <v>831</v>
      </c>
    </row>
    <row r="6" spans="1:8">
      <c t="s" r="A6" s="4">
        <v>832</v>
      </c>
      <c t="s" r="D6" s="4">
        <v>499</v>
      </c>
    </row>
    <row r="7" spans="1:8">
      <c t="s" r="A7" s="4">
        <v>833</v>
      </c>
      <c t="s" r="D7" s="4">
        <v>834</v>
      </c>
    </row>
    <row r="8" spans="1:8">
      <c t="s" r="A8" s="4">
        <v>835</v>
      </c>
      <c t="s" r="D8" s="4">
        <v>499</v>
      </c>
    </row>
    <row r="9" spans="1:8">
      <c t="s" r="A9" s="4">
        <v>836</v>
      </c>
      <c t="n" r="C9" s="7">
        <v>1240000</v>
      </c>
      <c t="n" r="D9" s="7">
        <v>1240000</v>
      </c>
      <c t="n" r="G9" s="8">
        <v>8050000</v>
      </c>
    </row>
    <row r="10" spans="1:8">
      <c t="s" r="A10" s="4">
        <v>837</v>
      </c>
      <c t="n" r="C10" s="6">
        <v>91500</v>
      </c>
      <c t="n" r="D10" s="6">
        <v>91500</v>
      </c>
      <c t="n" r="E10" s="8">
        <v>594336</v>
      </c>
      <c t="n" r="F10" s="8">
        <v>580720</v>
      </c>
      <c t="n" r="G10" s="6">
        <v>592719</v>
      </c>
    </row>
    <row r="11" spans="1:8">
      <c t="s" r="A11" s="4">
        <v>838</v>
      </c>
      <c t="n" r="C11" s="7">
        <v>10830000</v>
      </c>
      <c t="n" r="D11" s="7">
        <v>10830000</v>
      </c>
      <c t="n" r="G11" s="8">
        <v>70130000</v>
      </c>
    </row>
    <row r="12" spans="1:8">
      <c t="s" r="A12" s="4">
        <v>839</v>
      </c>
    </row>
    <row r="13" spans="1:8">
      <c t="s" r="A13" s="3">
        <v>825</v>
      </c>
    </row>
    <row r="14" spans="1:8">
      <c t="s" r="A14" s="4">
        <v>840</v>
      </c>
      <c t="s" r="D14" s="4">
        <v>841</v>
      </c>
    </row>
    <row r="15" spans="1:8">
      <c t="s" r="A15" s="4">
        <v>842</v>
      </c>
      <c t="s" r="D15" s="4">
        <v>523</v>
      </c>
    </row>
    <row r="16" spans="1:8">
      <c t="s" r="A16" s="4">
        <v>843</v>
      </c>
    </row>
    <row r="17" spans="1:8">
      <c t="s" r="A17" s="3">
        <v>825</v>
      </c>
    </row>
    <row r="18" spans="1:8">
      <c t="s" r="A18" s="4">
        <v>840</v>
      </c>
      <c t="s" r="D18" s="4">
        <v>499</v>
      </c>
    </row>
    <row r="19" spans="1:8">
      <c t="s" r="A19" s="4">
        <v>842</v>
      </c>
      <c t="s" r="D19" s="4">
        <v>450</v>
      </c>
    </row>
    <row r="20" spans="1:8">
      <c t="s" r="A20" s="4">
        <v>844</v>
      </c>
    </row>
    <row r="21" spans="1:8">
      <c t="s" r="A21" s="3">
        <v>825</v>
      </c>
    </row>
    <row r="22" spans="1:8">
      <c t="s" r="A22" s="4">
        <v>845</v>
      </c>
      <c t="s" r="D22" s="4">
        <v>846</v>
      </c>
    </row>
    <row r="23" spans="1:8">
      <c t="s" r="A23" s="4">
        <v>847</v>
      </c>
    </row>
    <row r="24" spans="1:8">
      <c t="s" r="A24" s="3">
        <v>825</v>
      </c>
    </row>
    <row r="25" spans="1:8">
      <c t="s" r="A25" s="4">
        <v>848</v>
      </c>
      <c t="n" r="H25" s="8">
        <v>100</v>
      </c>
    </row>
    <row r="26" spans="1:8">
      <c t="s" r="A26" s="4">
        <v>849</v>
      </c>
      <c t="n" r="H26" s="8">
        <v>100</v>
      </c>
    </row>
    <row r="27" spans="1:8">
      <c t="s" r="A27" s="4">
        <v>850</v>
      </c>
    </row>
    <row r="28" spans="1:8">
      <c t="s" r="A28" s="3">
        <v>825</v>
      </c>
    </row>
    <row r="29" spans="1:8">
      <c t="s" r="A29" s="4">
        <v>826</v>
      </c>
      <c t="s" r="D29" s="4">
        <v>851</v>
      </c>
    </row>
    <row r="30" spans="1:8">
      <c t="s" r="A30" s="4">
        <v>852</v>
      </c>
    </row>
    <row r="31" spans="1:8">
      <c t="s" r="A31" s="3">
        <v>825</v>
      </c>
    </row>
    <row r="32" spans="1:8">
      <c t="s" r="A32" s="4">
        <v>826</v>
      </c>
      <c t="s" r="D32" s="4">
        <v>853</v>
      </c>
    </row>
    <row r="33" spans="1:8">
      <c t="s" r="A33" s="4">
        <v>854</v>
      </c>
    </row>
    <row r="34" spans="1:8">
      <c t="s" r="A34" s="3">
        <v>825</v>
      </c>
    </row>
    <row r="35" spans="1:8">
      <c t="s" r="A35" s="4">
        <v>855</v>
      </c>
      <c t="s" r="B35" s="4">
        <v>856</v>
      </c>
    </row>
    <row r="36" spans="1:8">
      <c t="s" r="A36" s="4">
        <v>857</v>
      </c>
    </row>
    <row r="37" spans="1:8">
      <c t="s" r="A37" s="3">
        <v>825</v>
      </c>
    </row>
    <row r="38" spans="1:8">
      <c t="s" r="A38" s="4">
        <v>855</v>
      </c>
      <c t="s" r="C38" s="4">
        <v>858</v>
      </c>
    </row>
    <row r="39" spans="1:8">
      <c t="s" r="A39" s="4">
        <v>859</v>
      </c>
    </row>
    <row r="40" spans="1:8">
      <c t="s" r="A40" s="3">
        <v>825</v>
      </c>
    </row>
    <row r="41" spans="1:8">
      <c t="s" r="A41" s="4">
        <v>855</v>
      </c>
      <c t="s" r="C41" s="4">
        <v>841</v>
      </c>
    </row>
    <row r="42" spans="1:8">
      <c t="s" r="A42" s="4">
        <v>860</v>
      </c>
    </row>
    <row r="43" spans="1:8">
      <c t="s" r="A43" s="3">
        <v>825</v>
      </c>
    </row>
    <row r="44" spans="1:8">
      <c t="s" r="A44" s="4">
        <v>855</v>
      </c>
      <c t="s" r="C44" s="4">
        <v>858</v>
      </c>
    </row>
    <row r="45" spans="1:8">
      <c t="s" r="A45" s="4">
        <v>861</v>
      </c>
    </row>
    <row r="46" spans="1:8">
      <c t="s" r="A46" s="3">
        <v>825</v>
      </c>
    </row>
    <row r="47" spans="1:8">
      <c t="s" r="A47" s="4">
        <v>840</v>
      </c>
      <c t="s" r="D47" s="4">
        <v>841</v>
      </c>
    </row>
    <row r="48" spans="1:8">
      <c t="s" r="A48" s="4">
        <v>862</v>
      </c>
    </row>
    <row r="49" spans="1:8">
      <c t="s" r="A49" s="3">
        <v>825</v>
      </c>
    </row>
    <row r="50" spans="1:8">
      <c t="s" r="A50" s="4">
        <v>840</v>
      </c>
      <c t="s" r="E50" s="4">
        <v>499</v>
      </c>
    </row>
    <row r="51" spans="1:8">
      <c t="s" r="A51" s="4">
        <v>863</v>
      </c>
    </row>
    <row r="52" spans="1:8">
      <c t="s" r="A52" s="3">
        <v>825</v>
      </c>
    </row>
    <row r="53" spans="1:8">
      <c t="s" r="A53" s="4">
        <v>840</v>
      </c>
      <c t="s" r="D53" s="4">
        <v>841</v>
      </c>
    </row>
    <row r="54" spans="1:8">
      <c t="s" r="A54" s="4">
        <v>864</v>
      </c>
    </row>
    <row r="55" spans="1:8">
      <c t="s" r="A55" s="3">
        <v>825</v>
      </c>
    </row>
    <row r="56" spans="1:8">
      <c t="s" r="A56" s="4">
        <v>865</v>
      </c>
      <c t="n" r="D56" s="6">
        <v>2016</v>
      </c>
    </row>
    <row r="57" spans="1:8">
      <c t="s" r="A57" s="4">
        <v>866</v>
      </c>
    </row>
    <row r="58" spans="1:8">
      <c t="s" r="A58" s="3">
        <v>825</v>
      </c>
    </row>
    <row r="59" spans="1:8">
      <c t="s" r="A59" s="4">
        <v>865</v>
      </c>
      <c t="n" r="D59" s="6">
        <v>2017</v>
      </c>
    </row>
    <row r="60" spans="1:8">
      <c t="s" r="A60" s="4">
        <v>867</v>
      </c>
    </row>
    <row r="61" spans="1:8">
      <c t="s" r="A61" s="3">
        <v>825</v>
      </c>
    </row>
    <row r="62" spans="1:8">
      <c t="s" r="A62" s="4">
        <v>865</v>
      </c>
      <c t="n" r="D62" s="6">
        <v>2018</v>
      </c>
    </row>
    <row r="63" spans="1:8">
      <c t="s" r="A63" s="4">
        <v>868</v>
      </c>
    </row>
    <row r="64" spans="1:8">
      <c t="s" r="A64" s="3">
        <v>825</v>
      </c>
    </row>
    <row r="65" spans="1:8">
      <c t="s" r="A65" s="4">
        <v>869</v>
      </c>
      <c t="s" r="D65" s="4">
        <v>525</v>
      </c>
    </row>
    <row r="66" spans="1:8">
      <c t="s" r="A66" s="4">
        <v>870</v>
      </c>
      <c t="n" r="D66" s="6">
        <v>2018</v>
      </c>
    </row>
    <row r="67" spans="1:8">
      <c t="s" r="A67" s="4">
        <v>871</v>
      </c>
    </row>
    <row r="68" spans="1:8">
      <c t="s" r="A68" s="3">
        <v>825</v>
      </c>
    </row>
    <row r="69" spans="1:8">
      <c t="s" r="A69" s="4">
        <v>872</v>
      </c>
      <c t="s" r="D69" s="4">
        <v>525</v>
      </c>
    </row>
    <row r="70" spans="1:8">
      <c t="s" r="A70" s="4">
        <v>873</v>
      </c>
    </row>
    <row r="71" spans="1:8">
      <c t="s" r="A71" s="3">
        <v>825</v>
      </c>
    </row>
    <row r="72" spans="1:8">
      <c t="s" r="A72" s="4">
        <v>874</v>
      </c>
      <c t="n" r="D72" s="6">
        <v>2011</v>
      </c>
    </row>
    <row r="73" spans="1:8">
      <c t="s" r="A73" s="4">
        <v>875</v>
      </c>
    </row>
    <row r="74" spans="1:8">
      <c t="s" r="A74" s="3">
        <v>825</v>
      </c>
    </row>
    <row r="75" spans="1:8">
      <c t="s" r="A75" s="4">
        <v>874</v>
      </c>
      <c t="n" r="D75" s="6">
        <v>2015</v>
      </c>
    </row>
    <row r="76" spans="1:8">
      <c t="s" r="A76" s="4">
        <v>876</v>
      </c>
    </row>
    <row r="77" spans="1:8">
      <c t="s" r="A77" s="3">
        <v>825</v>
      </c>
    </row>
    <row r="78" spans="1:8">
      <c t="s" r="A78" s="4">
        <v>869</v>
      </c>
      <c t="s" r="D78" s="4">
        <v>877</v>
      </c>
    </row>
    <row r="79" spans="1:8">
      <c t="s" r="A79" s="4">
        <v>870</v>
      </c>
      <c t="n" r="D79" s="6">
        <v>2018</v>
      </c>
    </row>
  </sheetData>
  <mergeCells count="3">
    <mergeCell ref="A1:A2"/>
    <mergeCell ref="D1:F1"/>
    <mergeCell ref="G1:H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878</v>
      </c>
      <c t="s" r="B1" s="2">
        <v>1</v>
      </c>
    </row>
    <row r="2" spans="1:5">
      <c t="s" r="B2" s="2">
        <v>29</v>
      </c>
      <c t="s" r="C2" s="2">
        <v>30</v>
      </c>
      <c t="s" r="D2" s="2">
        <v>31</v>
      </c>
      <c t="s" r="E2" s="2">
        <v>83</v>
      </c>
    </row>
    <row r="3" spans="1:5">
      <c t="s" r="A3" s="3">
        <v>879</v>
      </c>
    </row>
    <row r="4" spans="1:5">
      <c t="s" r="A4" s="4">
        <v>868</v>
      </c>
      <c t="n" r="B4" s="7">
        <v>2605452</v>
      </c>
      <c t="n" r="C4" s="8">
        <v>16877599</v>
      </c>
      <c t="n" r="D4" s="8">
        <v>17783174</v>
      </c>
      <c t="n" r="E4" s="8">
        <v>13815469</v>
      </c>
    </row>
    <row r="5" spans="1:5">
      <c t="s" r="A5" s="4">
        <v>880</v>
      </c>
      <c t="n" r="B5" s="6">
        <v>3246322</v>
      </c>
      <c t="n" r="C5" s="6">
        <v>21029024</v>
      </c>
      <c t="n" r="D5" s="6">
        <v>-3298768</v>
      </c>
      <c t="n" r="E5" s="6">
        <v>-1598762</v>
      </c>
    </row>
    <row r="6" spans="1:5">
      <c t="s" r="A6" s="4">
        <v>112</v>
      </c>
      <c t="n" r="B6" s="7">
        <v>5851774</v>
      </c>
      <c t="n" r="C6" s="8">
        <v>37906623</v>
      </c>
      <c t="n" r="D6" s="8">
        <v>14484406</v>
      </c>
      <c t="n" r="E6" s="8">
        <v>12216707</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132</v>
      </c>
    </row>
    <row r="3" spans="1:2">
      <c t="s" r="A3" s="3">
        <v>232</v>
      </c>
    </row>
    <row r="4" spans="1:2">
      <c t="s" r="A4" s="4">
        <v>231</v>
      </c>
      <c t="s" r="B4" s="4">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s>
  <sheetData>
    <row r="1" spans="1:5">
      <c t="s" r="A1" s="1">
        <v>881</v>
      </c>
      <c t="s" r="B1" s="2">
        <v>1</v>
      </c>
    </row>
    <row r="2" spans="1:5">
      <c t="s" r="B2" s="2">
        <v>29</v>
      </c>
      <c t="s" r="C2" s="2">
        <v>30</v>
      </c>
      <c t="s" r="D2" s="2">
        <v>31</v>
      </c>
      <c t="s" r="E2" s="2">
        <v>83</v>
      </c>
    </row>
    <row r="3" spans="1:5">
      <c t="s" r="A3" s="3">
        <v>264</v>
      </c>
    </row>
    <row r="4" spans="1:5">
      <c t="s" r="A4" s="4">
        <v>882</v>
      </c>
      <c t="n" r="B4" s="7">
        <v>496100</v>
      </c>
      <c t="n" r="C4" s="8">
        <v>3213638</v>
      </c>
      <c t="n" r="D4" s="8">
        <v>2942173</v>
      </c>
      <c t="n" r="E4" s="8">
        <v>2006980</v>
      </c>
    </row>
    <row r="5" spans="1:5">
      <c t="s" r="A5" s="4">
        <v>883</v>
      </c>
      <c t="n" r="B5" s="6">
        <v>0</v>
      </c>
      <c t="n" r="C5" s="6">
        <v>0</v>
      </c>
      <c t="n" r="D5" s="6">
        <v>-17553</v>
      </c>
      <c t="n" r="E5" s="6">
        <v>-508686</v>
      </c>
    </row>
    <row r="6" spans="1:5">
      <c t="s" r="A6" s="4">
        <v>884</v>
      </c>
      <c t="n" r="B6" s="6">
        <v>12342</v>
      </c>
      <c t="n" r="C6" s="6">
        <v>79947</v>
      </c>
      <c t="n" r="D6" s="6">
        <v>28146</v>
      </c>
      <c t="n" r="E6" s="6">
        <v>21573</v>
      </c>
    </row>
    <row r="7" spans="1:5">
      <c t="s" r="A7" s="4">
        <v>885</v>
      </c>
      <c t="n" r="B7" s="6">
        <v>336656</v>
      </c>
      <c t="n" r="C7" s="6">
        <v>2180792</v>
      </c>
      <c t="n" r="D7" s="6">
        <v>-721594</v>
      </c>
      <c t="n" r="E7" s="6">
        <v>309063</v>
      </c>
    </row>
    <row r="8" spans="1:5">
      <c t="s" r="A8" s="4">
        <v>886</v>
      </c>
      <c t="n" r="B8" s="7">
        <v>845098</v>
      </c>
      <c t="n" r="C8" s="8">
        <v>5474377</v>
      </c>
      <c t="n" r="D8" s="8">
        <v>2231172</v>
      </c>
      <c t="n" r="E8" s="8">
        <v>1828930</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s>
  <sheetData>
    <row r="1" spans="1:5">
      <c t="s" r="A1" s="1">
        <v>887</v>
      </c>
      <c t="s" r="B1" s="2">
        <v>1</v>
      </c>
    </row>
    <row r="2" spans="1:5">
      <c t="s" r="B2" s="2">
        <v>888</v>
      </c>
      <c t="s" r="C2" s="2">
        <v>889</v>
      </c>
      <c t="s" r="D2" s="2">
        <v>890</v>
      </c>
      <c t="s" r="E2" s="2">
        <v>891</v>
      </c>
    </row>
    <row r="3" spans="1:5">
      <c t="s" r="A3" s="3">
        <v>264</v>
      </c>
    </row>
    <row r="4" spans="1:5">
      <c t="s" r="A4" s="4">
        <v>892</v>
      </c>
      <c t="n" r="B4" s="7">
        <v>1462944</v>
      </c>
      <c t="n" r="C4" s="8">
        <v>9476656</v>
      </c>
      <c t="n" r="D4" s="8">
        <v>3587693</v>
      </c>
      <c t="n" r="E4" s="8">
        <v>3046254</v>
      </c>
    </row>
    <row r="5" spans="1:5">
      <c t="s" r="A5" s="4">
        <v>893</v>
      </c>
      <c t="n" r="B5" s="6">
        <v>-811032</v>
      </c>
      <c t="n" r="C5" s="6">
        <v>-5253700</v>
      </c>
      <c t="n" r="D5" s="6">
        <v>676663</v>
      </c>
      <c t="n" r="E5" s="6">
        <v>312938</v>
      </c>
    </row>
    <row r="6" spans="1:5">
      <c t="s" r="A6" s="4">
        <v>894</v>
      </c>
      <c t="n" r="B6" s="6">
        <v>-10098</v>
      </c>
      <c t="n" r="C6" s="6">
        <v>-65411</v>
      </c>
      <c t="n" r="D6" s="6">
        <v>-12504</v>
      </c>
      <c t="n" r="E6" s="6">
        <v>-69673</v>
      </c>
    </row>
    <row r="7" spans="1:5">
      <c t="s" r="A7" s="4">
        <v>895</v>
      </c>
      <c t="n" r="B7" s="6">
        <v>25512</v>
      </c>
      <c t="n" r="C7" s="6">
        <v>165264</v>
      </c>
      <c t="n" r="D7" s="6">
        <v>123245</v>
      </c>
      <c t="n" r="E7" s="6">
        <v>168735</v>
      </c>
    </row>
    <row r="8" spans="1:5">
      <c t="s" r="A8" s="4">
        <v>896</v>
      </c>
      <c t="n" r="B8" s="6">
        <v>-118537</v>
      </c>
      <c t="n" r="C8" s="6">
        <v>-767858</v>
      </c>
      <c t="n" r="D8" s="6">
        <v>-538305</v>
      </c>
      <c t="n" r="E8" s="6">
        <v>-318652</v>
      </c>
    </row>
    <row r="9" spans="1:5">
      <c t="s" r="A9" s="4">
        <v>897</v>
      </c>
      <c t="n" r="B9" s="6">
        <v>-238876</v>
      </c>
      <c t="n" r="C9" s="6">
        <v>-1547392</v>
      </c>
      <c t="n" r="D9" s="6">
        <v>-1897184</v>
      </c>
      <c t="n" r="E9" s="6">
        <v>-2152806</v>
      </c>
    </row>
    <row r="10" spans="1:5">
      <c t="s" r="A10" s="4">
        <v>898</v>
      </c>
      <c t="n" r="B10" s="6">
        <v>12342</v>
      </c>
      <c t="n" r="C10" s="6">
        <v>79947</v>
      </c>
      <c t="n" r="D10" s="6">
        <v>28146</v>
      </c>
      <c t="n" r="E10" s="6">
        <v>21573</v>
      </c>
    </row>
    <row r="11" spans="1:5">
      <c t="s" r="A11" s="4">
        <v>899</v>
      </c>
      <c t="n" r="B11" s="6">
        <v>-38388</v>
      </c>
      <c t="n" r="C11" s="6">
        <v>-248673</v>
      </c>
      <c t="n" r="D11" s="6">
        <v>-153121</v>
      </c>
      <c t="n" r="E11" s="6">
        <v>-32982</v>
      </c>
    </row>
    <row r="12" spans="1:5">
      <c t="s" r="A12" s="4">
        <v>900</v>
      </c>
      <c t="n" r="B12" s="6">
        <v>381415</v>
      </c>
      <c t="n" r="C12" s="6">
        <v>2470733</v>
      </c>
      <c t="n" r="D12" s="6">
        <v>0</v>
      </c>
      <c t="n" r="E12" s="6">
        <v>560243</v>
      </c>
    </row>
    <row r="13" spans="1:5">
      <c t="s" r="A13" s="4">
        <v>901</v>
      </c>
      <c t="n" r="B13" s="6">
        <v>179816</v>
      </c>
      <c t="n" r="C13" s="6">
        <v>1164811</v>
      </c>
      <c t="n" r="D13" s="6">
        <v>416539</v>
      </c>
      <c t="n" r="E13" s="6">
        <v>293300</v>
      </c>
    </row>
    <row r="14" spans="1:5">
      <c t="s" r="A14" s="4">
        <v>886</v>
      </c>
      <c t="n" r="B14" s="7">
        <v>845098</v>
      </c>
      <c t="n" r="C14" s="8">
        <v>5474377</v>
      </c>
      <c t="n" r="D14" s="8">
        <v>2231172</v>
      </c>
      <c t="n" r="E14" s="8">
        <v>1828930</v>
      </c>
    </row>
    <row r="15" spans="1:5">
      <c t="s" r="A15" s="4">
        <v>826</v>
      </c>
      <c t="s" r="B15" s="4">
        <v>827</v>
      </c>
      <c t="s" r="C15" s="4">
        <v>827</v>
      </c>
      <c t="s" r="D15" s="4">
        <v>828</v>
      </c>
      <c t="s" r="E15" s="4">
        <v>829</v>
      </c>
    </row>
    <row r="16" spans="1:5">
      <c t="s" r="A16" s="4">
        <v>902</v>
      </c>
      <c t="n" r="B16" s="10">
        <v>6.84</v>
      </c>
      <c t="n" r="C16" s="11">
        <v>44.31</v>
      </c>
      <c t="n" r="D16" s="11">
        <v>53.61</v>
      </c>
      <c t="n" r="E16" s="11">
        <v>61.53</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903</v>
      </c>
      <c t="s" r="B1" s="2">
        <v>29</v>
      </c>
      <c t="s" r="C1" s="2">
        <v>30</v>
      </c>
      <c t="s" r="D1" s="2">
        <v>31</v>
      </c>
      <c t="s" r="E1" s="2">
        <v>83</v>
      </c>
    </row>
    <row r="2" spans="1:5">
      <c t="s" r="A2" s="3">
        <v>904</v>
      </c>
    </row>
    <row r="3" spans="1:5">
      <c t="s" r="A3" s="4">
        <v>905</v>
      </c>
      <c t="n" r="B3" s="7">
        <v>18619</v>
      </c>
      <c t="n" r="C3" s="8">
        <v>120612</v>
      </c>
      <c t="n" r="D3" s="8">
        <v>23179</v>
      </c>
    </row>
    <row r="4" spans="1:5">
      <c t="s" r="A4" s="4">
        <v>906</v>
      </c>
      <c t="n" r="B4" s="6">
        <v>269506</v>
      </c>
      <c t="n" r="C4" s="6">
        <v>1745810</v>
      </c>
      <c t="n" r="D4" s="6">
        <v>1084113</v>
      </c>
    </row>
    <row r="5" spans="1:5">
      <c t="s" r="A5" s="4">
        <v>907</v>
      </c>
      <c t="n" r="B5" s="6">
        <v>3035</v>
      </c>
      <c t="n" r="C5" s="6">
        <v>19659</v>
      </c>
      <c t="n" r="D5" s="6">
        <v>38157</v>
      </c>
    </row>
    <row r="6" spans="1:5">
      <c t="s" r="A6" s="4">
        <v>908</v>
      </c>
      <c t="n" r="B6" s="6">
        <v>203850</v>
      </c>
      <c t="n" r="C6" s="6">
        <v>1320496</v>
      </c>
      <c t="n" r="D6" s="6">
        <v>930456</v>
      </c>
    </row>
    <row r="7" spans="1:5">
      <c t="s" r="A7" s="4">
        <v>909</v>
      </c>
      <c t="n" r="B7" s="6">
        <v>-339375</v>
      </c>
      <c t="n" r="C7" s="6">
        <v>-2198403</v>
      </c>
      <c t="n" r="D7" s="6">
        <v>-1131826</v>
      </c>
    </row>
    <row r="8" spans="1:5">
      <c t="s" r="A8" s="4">
        <v>45</v>
      </c>
      <c t="n" r="B8" s="6">
        <v>155635</v>
      </c>
      <c t="n" r="C8" s="6">
        <v>1008174</v>
      </c>
      <c t="n" r="D8" s="6">
        <v>944079</v>
      </c>
    </row>
    <row r="9" spans="1:5">
      <c t="s" r="A9" s="4">
        <v>910</v>
      </c>
      <c t="n" r="B9" s="6">
        <v>55502</v>
      </c>
      <c t="n" r="C9" s="6">
        <v>359531</v>
      </c>
      <c t="n" r="D9" s="6">
        <v>549485</v>
      </c>
    </row>
    <row r="10" spans="1:5">
      <c t="s" r="A10" s="4">
        <v>911</v>
      </c>
      <c t="n" r="B10" s="6">
        <v>91500</v>
      </c>
      <c t="n" r="C10" s="6">
        <v>592719</v>
      </c>
      <c t="n" r="D10" s="6">
        <v>594336</v>
      </c>
      <c t="n" r="E10" s="8">
        <v>580720</v>
      </c>
    </row>
    <row r="11" spans="1:5">
      <c t="s" r="A11" s="4">
        <v>912</v>
      </c>
      <c t="n" r="B11" s="6">
        <v>384243</v>
      </c>
      <c t="n" r="C11" s="6">
        <v>2489040</v>
      </c>
      <c t="n" r="D11" s="6">
        <v>0</v>
      </c>
    </row>
    <row r="12" spans="1:5">
      <c t="s" r="A12" s="4">
        <v>62</v>
      </c>
      <c t="n" r="B12" s="7">
        <v>531245</v>
      </c>
      <c t="n" r="C12" s="8">
        <v>3441290</v>
      </c>
      <c t="n" r="D12" s="8">
        <v>114382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913</v>
      </c>
      <c t="s" r="B1" s="2">
        <v>1</v>
      </c>
    </row>
    <row r="2" spans="1:5">
      <c t="s" r="B2" s="2">
        <v>29</v>
      </c>
      <c t="s" r="C2" s="2">
        <v>30</v>
      </c>
      <c t="s" r="D2" s="2">
        <v>31</v>
      </c>
      <c t="s" r="E2" s="2">
        <v>83</v>
      </c>
    </row>
    <row r="3" spans="1:5">
      <c t="s" r="A3" s="3">
        <v>914</v>
      </c>
    </row>
    <row r="4" spans="1:5">
      <c t="s" r="A4" s="4">
        <v>915</v>
      </c>
      <c t="n" r="B4" s="7">
        <v>344430</v>
      </c>
      <c t="n" r="C4" s="8">
        <v>2230</v>
      </c>
      <c t="n" r="D4" s="8">
        <v>1640</v>
      </c>
      <c t="n" r="E4" s="8">
        <v>105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916</v>
      </c>
      <c t="s" r="B1" s="2">
        <v>1</v>
      </c>
    </row>
    <row r="2" spans="1:6">
      <c t="s" r="B2" s="2">
        <v>29</v>
      </c>
      <c t="s" r="C2" s="2">
        <v>30</v>
      </c>
      <c t="s" r="D2" s="2">
        <v>31</v>
      </c>
      <c t="s" r="E2" s="2">
        <v>83</v>
      </c>
      <c t="s" r="F2" s="2">
        <v>30</v>
      </c>
    </row>
    <row r="3" spans="1:6">
      <c t="s" r="A3" s="4">
        <v>917</v>
      </c>
    </row>
    <row r="4" spans="1:6">
      <c t="s" r="A4" s="3">
        <v>918</v>
      </c>
    </row>
    <row r="5" spans="1:6">
      <c t="s" r="A5" s="4">
        <v>919</v>
      </c>
      <c t="n" r="B5" s="7">
        <v>91070000</v>
      </c>
      <c t="n" r="F5" s="8">
        <v>589930000</v>
      </c>
    </row>
    <row r="6" spans="1:6">
      <c t="s" r="A6" s="4">
        <v>920</v>
      </c>
    </row>
    <row r="7" spans="1:6">
      <c t="s" r="A7" s="3">
        <v>918</v>
      </c>
    </row>
    <row r="8" spans="1:6">
      <c t="s" r="A8" s="4">
        <v>921</v>
      </c>
      <c t="n" r="B8" s="6">
        <v>99890000</v>
      </c>
      <c t="n" r="C8" s="8">
        <v>647090000</v>
      </c>
      <c t="n" r="D8" s="8">
        <v>525310000</v>
      </c>
      <c t="n" r="E8" s="8">
        <v>284580000</v>
      </c>
    </row>
    <row r="9" spans="1:6">
      <c t="s" r="A9" s="4">
        <v>922</v>
      </c>
    </row>
    <row r="10" spans="1:6">
      <c t="s" r="A10" s="3">
        <v>918</v>
      </c>
    </row>
    <row r="11" spans="1:6">
      <c t="s" r="A11" s="4">
        <v>921</v>
      </c>
      <c t="n" r="B11" s="6">
        <v>574270000</v>
      </c>
      <c t="n" r="C11" s="8">
        <v>3720000000</v>
      </c>
      <c t="n" r="D11" s="6">
        <v>2850000000</v>
      </c>
      <c t="n" r="E11" s="8">
        <v>1940000000</v>
      </c>
    </row>
    <row r="12" spans="1:6">
      <c t="s" r="A12" s="4">
        <v>923</v>
      </c>
    </row>
    <row r="13" spans="1:6">
      <c t="s" r="A13" s="3">
        <v>918</v>
      </c>
    </row>
    <row r="14" spans="1:6">
      <c t="s" r="A14" s="4">
        <v>924</v>
      </c>
      <c t="n" r="B14" s="7">
        <v>0</v>
      </c>
      <c t="n" r="D14" s="8">
        <v>0</v>
      </c>
      <c t="n" r="F14" s="8">
        <v>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2"/>
    <col customWidth="1" max="3" min="3" width="12"/>
  </cols>
  <sheetData>
    <row r="1" spans="1:3">
      <c t="s" r="A1" s="1">
        <v>925</v>
      </c>
      <c t="s" r="B1" s="2">
        <v>198</v>
      </c>
      <c t="s" r="C1" s="2">
        <v>199</v>
      </c>
    </row>
    <row r="2" spans="1:3">
      <c t="s" r="A2" s="3">
        <v>926</v>
      </c>
    </row>
    <row r="3" spans="1:3">
      <c t="n" r="A3" s="6">
        <v>2016</v>
      </c>
      <c t="n" r="B3" s="7">
        <v>518423</v>
      </c>
      <c t="n" r="C3" s="8">
        <v>3358242</v>
      </c>
    </row>
    <row r="4" spans="1:3">
      <c t="n" r="A4" s="6">
        <v>2017</v>
      </c>
      <c t="n" r="B4" s="6">
        <v>200731</v>
      </c>
      <c t="n" r="C4" s="6">
        <v>1300298</v>
      </c>
    </row>
    <row r="5" spans="1:3">
      <c t="n" r="A5" s="6">
        <v>2018</v>
      </c>
      <c t="n" r="B5" s="6">
        <v>161503</v>
      </c>
      <c t="n" r="C5" s="6">
        <v>1046187</v>
      </c>
    </row>
    <row r="6" spans="1:3">
      <c t="n" r="A6" s="6">
        <v>2019</v>
      </c>
      <c t="n" r="B6" s="6">
        <v>95842</v>
      </c>
      <c t="n" r="C6" s="6">
        <v>620844</v>
      </c>
    </row>
    <row r="7" spans="1:3">
      <c t="n" r="A7" s="6">
        <v>2020</v>
      </c>
      <c t="n" r="B7" s="6">
        <v>61345</v>
      </c>
      <c t="n" r="C7" s="6">
        <v>397378</v>
      </c>
    </row>
    <row r="8" spans="1:3">
      <c t="s" r="A8" s="4">
        <v>820</v>
      </c>
      <c t="n" r="B8" s="6">
        <v>22757</v>
      </c>
      <c t="n" r="C8" s="6">
        <v>147415</v>
      </c>
    </row>
    <row r="9" spans="1:3">
      <c t="s" r="A9" s="4">
        <v>927</v>
      </c>
      <c t="n" r="B9" s="7">
        <v>1060601</v>
      </c>
      <c t="n" r="C9" s="8">
        <v>687036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1"/>
    <col customWidth="1" max="3" min="3" width="12"/>
  </cols>
  <sheetData>
    <row r="1" spans="1:3">
      <c t="s" r="A1" s="1">
        <v>928</v>
      </c>
      <c t="s" r="B1" s="2">
        <v>198</v>
      </c>
      <c t="s" r="C1" s="2">
        <v>199</v>
      </c>
    </row>
    <row r="2" spans="1:3">
      <c t="s" r="A2" s="3">
        <v>929</v>
      </c>
    </row>
    <row r="3" spans="1:3">
      <c t="n" r="A3" s="6">
        <v>2016</v>
      </c>
      <c t="n" r="B3" s="7">
        <v>482084</v>
      </c>
      <c t="n" r="C3" s="8">
        <v>3122843</v>
      </c>
    </row>
    <row r="4" spans="1:3">
      <c t="n" r="A4" s="6">
        <v>2017</v>
      </c>
      <c t="n" r="B4" s="6">
        <v>33533</v>
      </c>
      <c t="n" r="C4" s="6">
        <v>217219</v>
      </c>
    </row>
    <row r="5" spans="1:3">
      <c t="n" r="A5" s="6">
        <v>2018</v>
      </c>
      <c t="n" r="B5" s="6">
        <v>37206</v>
      </c>
      <c t="n" r="C5" s="6">
        <v>241014</v>
      </c>
    </row>
    <row r="6" spans="1:3">
      <c t="n" r="A6" s="6">
        <v>2019</v>
      </c>
      <c t="n" r="B6" s="6">
        <v>38852</v>
      </c>
      <c t="n" r="C6" s="6">
        <v>251674</v>
      </c>
    </row>
    <row r="7" spans="1:3">
      <c t="n" r="A7" s="6">
        <v>2020</v>
      </c>
      <c t="n" r="B7" s="6">
        <v>23812</v>
      </c>
      <c t="n" r="C7" s="6">
        <v>154250</v>
      </c>
    </row>
    <row r="8" spans="1:3">
      <c t="s" r="A8" s="4">
        <v>820</v>
      </c>
      <c t="n" r="B8" s="6">
        <v>157918</v>
      </c>
      <c t="n" r="C8" s="6">
        <v>1022963</v>
      </c>
    </row>
    <row r="9" spans="1:3">
      <c t="s" r="A9" s="4">
        <v>930</v>
      </c>
      <c t="n" r="B9" s="7">
        <v>773405</v>
      </c>
      <c t="n" r="C9" s="8">
        <v>500996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931</v>
      </c>
      <c t="s" r="B1" s="2">
        <v>1</v>
      </c>
    </row>
    <row r="2" spans="1:5">
      <c t="s" r="B2" s="2">
        <v>29</v>
      </c>
      <c t="s" r="C2" s="2">
        <v>30</v>
      </c>
      <c t="s" r="D2" s="2">
        <v>31</v>
      </c>
      <c t="s" r="E2" s="2">
        <v>83</v>
      </c>
    </row>
    <row r="3" spans="1:5">
      <c t="s" r="A3" s="3">
        <v>273</v>
      </c>
    </row>
    <row r="4" spans="1:5">
      <c t="s" r="A4" s="4">
        <v>642</v>
      </c>
      <c t="n" r="B4" s="7">
        <v>292461</v>
      </c>
      <c t="n" r="C4" s="8">
        <v>1894502</v>
      </c>
      <c t="n" r="E4" s="8">
        <v>1033283</v>
      </c>
    </row>
    <row r="5" spans="1:5">
      <c t="s" r="A5" s="4">
        <v>932</v>
      </c>
      <c t="n" r="E5" s="6">
        <v>-61857</v>
      </c>
    </row>
    <row r="6" spans="1:5">
      <c t="s" r="A6" s="4">
        <v>212</v>
      </c>
      <c t="n" r="B6" s="6">
        <v>21932</v>
      </c>
      <c t="n" r="C6" s="6">
        <v>142071</v>
      </c>
      <c t="n" r="E6" s="6">
        <v>-55420</v>
      </c>
    </row>
    <row r="7" spans="1:5">
      <c t="s" r="A7" s="4">
        <v>218</v>
      </c>
      <c t="n" r="E7" s="6">
        <v>464</v>
      </c>
    </row>
    <row r="8" spans="1:5">
      <c t="s" r="A8" s="4">
        <v>143</v>
      </c>
      <c t="n" r="E8" s="6">
        <v>11259</v>
      </c>
    </row>
    <row r="9" spans="1:5">
      <c t="s" r="A9" s="4">
        <v>219</v>
      </c>
      <c t="n" r="B9" s="6">
        <v>244237</v>
      </c>
      <c t="n" r="C9" s="6">
        <v>1582126</v>
      </c>
      <c t="n" r="D9" s="8">
        <v>1841819</v>
      </c>
      <c t="n" r="E9" s="6">
        <v>51368</v>
      </c>
    </row>
    <row r="10" spans="1:5">
      <c t="s" r="A10" s="4">
        <v>216</v>
      </c>
      <c t="n" r="B10" s="6">
        <v>50817</v>
      </c>
      <c t="n" r="C10" s="6">
        <v>329180</v>
      </c>
      <c t="n" r="D10" s="6">
        <v>52683</v>
      </c>
      <c t="n" r="E10" s="6">
        <v>31799</v>
      </c>
    </row>
    <row r="11" spans="1:5">
      <c t="s" r="A11" s="4">
        <v>933</v>
      </c>
      <c t="n" r="E11" s="6">
        <v>-121962</v>
      </c>
    </row>
    <row r="12" spans="1:5">
      <c t="s" r="A12" s="4">
        <v>214</v>
      </c>
      <c t="n" r="E12" s="8">
        <v>-888934</v>
      </c>
    </row>
    <row r="13" spans="1:5">
      <c t="s" r="A13" s="4">
        <v>645</v>
      </c>
      <c t="n" r="B13" s="7">
        <v>609447</v>
      </c>
      <c t="n" r="C13" s="8">
        <v>3947879</v>
      </c>
      <c t="n" r="D13" s="8">
        <v>1894502</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4</v>
      </c>
      <c t="s" r="B1" s="2">
        <v>935</v>
      </c>
      <c t="s" r="C1" s="2">
        <v>936</v>
      </c>
    </row>
    <row r="2" spans="1:3">
      <c t="s" r="A2" s="4">
        <v>681</v>
      </c>
    </row>
    <row r="3" spans="1:3">
      <c t="s" r="A3" s="3">
        <v>273</v>
      </c>
    </row>
    <row r="4" spans="1:3">
      <c t="s" r="A4" s="4">
        <v>937</v>
      </c>
      <c t="s" r="C4" s="4">
        <v>938</v>
      </c>
    </row>
    <row r="5" spans="1:3">
      <c t="s" r="A5" s="4">
        <v>939</v>
      </c>
      <c t="n" r="C5" s="7">
        <v>300</v>
      </c>
    </row>
    <row r="6" spans="1:3">
      <c t="s" r="A6" s="4">
        <v>940</v>
      </c>
    </row>
    <row r="7" spans="1:3">
      <c t="s" r="A7" s="3">
        <v>273</v>
      </c>
    </row>
    <row r="8" spans="1:3">
      <c t="s" r="A8" s="4">
        <v>939</v>
      </c>
      <c t="n" r="B8" s="7">
        <v>250</v>
      </c>
    </row>
    <row r="9" spans="1:3">
      <c t="s" r="A9" s="4">
        <v>941</v>
      </c>
      <c t="n" r="B9" s="6">
        <v>2500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7"/>
    <col customWidth="1" max="6" min="6" width="27"/>
    <col customWidth="1" max="7" min="7" width="20"/>
    <col customWidth="1" max="8" min="8" width="27"/>
    <col customWidth="1" max="9" min="9" width="24"/>
  </cols>
  <sheetData>
    <row r="1" spans="1:9">
      <c t="s" r="A1" s="1">
        <v>942</v>
      </c>
      <c t="s" r="B1" s="2">
        <v>943</v>
      </c>
      <c t="s" r="C1" s="2">
        <v>944</v>
      </c>
      <c t="s" r="D1" s="2">
        <v>79</v>
      </c>
      <c t="s" r="E1" s="2">
        <v>80</v>
      </c>
      <c t="s" r="F1" s="2">
        <v>82</v>
      </c>
      <c t="s" r="G1" s="2">
        <v>945</v>
      </c>
      <c t="s" r="H1" s="2">
        <v>80</v>
      </c>
      <c t="s" r="I1" s="2">
        <v>946</v>
      </c>
    </row>
    <row r="2" spans="1:9">
      <c t="s" r="A2" s="3">
        <v>947</v>
      </c>
    </row>
    <row r="3" spans="1:9">
      <c t="s" r="A3" s="4">
        <v>87</v>
      </c>
      <c t="n" r="D3" s="6">
        <v>870400000</v>
      </c>
      <c t="n" r="H3" s="6">
        <v>870400000</v>
      </c>
    </row>
    <row r="4" spans="1:9">
      <c t="s" r="A4" s="4">
        <v>948</v>
      </c>
      <c t="n" r="D4" s="9">
        <v>5e-05</v>
      </c>
      <c t="n" r="I4" s="9">
        <v>5e-05</v>
      </c>
    </row>
    <row r="5" spans="1:9">
      <c t="s" r="A5" s="4">
        <v>949</v>
      </c>
      <c t="s" r="D5" s="4">
        <v>67</v>
      </c>
      <c t="s" r="E5" s="4">
        <v>67</v>
      </c>
      <c t="n" r="F5" s="6">
        <v>45000</v>
      </c>
      <c t="n" r="G5" s="6">
        <v>225079</v>
      </c>
    </row>
    <row r="6" spans="1:9">
      <c t="s" r="A6" s="4">
        <v>950</v>
      </c>
      <c t="n" r="B6" s="7">
        <v>2000000</v>
      </c>
      <c t="n" r="C6" s="7">
        <v>1000000</v>
      </c>
    </row>
    <row r="7" spans="1:9">
      <c t="s" r="A7" s="4">
        <v>951</v>
      </c>
      <c t="s" r="B7" s="4">
        <v>952</v>
      </c>
      <c t="s" r="C7" s="4">
        <v>492</v>
      </c>
    </row>
    <row r="8" spans="1:9">
      <c t="s" r="A8" s="4">
        <v>953</v>
      </c>
      <c t="n" r="D8" s="6">
        <v>603726</v>
      </c>
      <c t="n" r="E8" s="6">
        <v>603726</v>
      </c>
    </row>
    <row r="9" spans="1:9">
      <c t="s" r="A9" s="4">
        <v>954</v>
      </c>
      <c t="n" r="D9" s="7">
        <v>990160</v>
      </c>
      <c t="n" r="E9" s="8">
        <v>6376964</v>
      </c>
    </row>
    <row r="10" spans="1:9">
      <c t="s" r="A10" s="4">
        <v>955</v>
      </c>
      <c t="s" r="D10" s="4">
        <v>499</v>
      </c>
      <c t="s" r="E10" s="4">
        <v>499</v>
      </c>
    </row>
    <row r="11" spans="1:9">
      <c t="s" r="A11" s="4">
        <v>956</v>
      </c>
      <c t="s" r="D11" s="4">
        <v>957</v>
      </c>
      <c t="s" r="E11" s="4">
        <v>957</v>
      </c>
    </row>
    <row r="12" spans="1:9">
      <c t="s" r="A12" s="4">
        <v>958</v>
      </c>
      <c t="s" r="D12" s="4">
        <v>499</v>
      </c>
      <c t="s" r="E12" s="4">
        <v>499</v>
      </c>
    </row>
    <row r="13" spans="1:9">
      <c t="s" r="A13" s="4">
        <v>959</v>
      </c>
      <c t="s" r="D13" s="4">
        <v>957</v>
      </c>
      <c t="s" r="E13" s="4">
        <v>957</v>
      </c>
    </row>
    <row r="14" spans="1:9">
      <c t="s" r="A14" s="4">
        <v>960</v>
      </c>
      <c t="n" r="D14" s="7">
        <v>1630000</v>
      </c>
      <c t="n" r="F14" s="8">
        <v>7540000</v>
      </c>
      <c t="n" r="H14" s="8">
        <v>10580000</v>
      </c>
    </row>
    <row r="15" spans="1:9">
      <c t="s" r="A15" s="4">
        <v>961</v>
      </c>
    </row>
    <row r="16" spans="1:9">
      <c t="s" r="A16" s="3">
        <v>947</v>
      </c>
    </row>
    <row r="17" spans="1:9">
      <c t="s" r="A17" s="4">
        <v>87</v>
      </c>
      <c t="n" r="D17" s="6">
        <v>10000000</v>
      </c>
      <c t="n" r="H17" s="6">
        <v>10000000</v>
      </c>
    </row>
    <row r="18" spans="1:9">
      <c t="s" r="A18" s="4">
        <v>948</v>
      </c>
      <c t="n" r="D18" s="9">
        <v>5e-05</v>
      </c>
    </row>
    <row r="19" spans="1:9">
      <c t="s" r="A19" s="4">
        <v>89</v>
      </c>
      <c t="n" r="D19" s="6">
        <v>0</v>
      </c>
      <c t="n" r="F19" s="6">
        <v>0</v>
      </c>
      <c t="n" r="H19" s="6">
        <v>0</v>
      </c>
    </row>
    <row r="20" spans="1:9">
      <c t="s" r="A20" s="4">
        <v>88</v>
      </c>
      <c t="n" r="D20" s="6">
        <v>0</v>
      </c>
      <c t="n" r="F20" s="6">
        <v>0</v>
      </c>
      <c t="n" r="H20" s="6">
        <v>0</v>
      </c>
    </row>
    <row r="21" spans="1:9">
      <c t="s" r="A21" s="4">
        <v>25</v>
      </c>
    </row>
    <row r="22" spans="1:9">
      <c t="s" r="A22" s="3">
        <v>947</v>
      </c>
    </row>
    <row r="23" spans="1:9">
      <c t="s" r="A23" s="4">
        <v>87</v>
      </c>
      <c t="n" r="D23" s="6">
        <v>825000000</v>
      </c>
      <c t="n" r="F23" s="6">
        <v>825000000</v>
      </c>
      <c t="n" r="H23" s="6">
        <v>825000000</v>
      </c>
    </row>
    <row r="24" spans="1:9">
      <c t="s" r="A24" s="4">
        <v>948</v>
      </c>
      <c t="n" r="D24" s="9">
        <v>5e-05</v>
      </c>
    </row>
    <row r="25" spans="1:9">
      <c t="s" r="A25" s="4">
        <v>962</v>
      </c>
      <c t="n" r="D25" s="6">
        <v>1</v>
      </c>
      <c t="n" r="E25" s="6">
        <v>1</v>
      </c>
    </row>
    <row r="26" spans="1:9">
      <c t="s" r="A26" s="4">
        <v>89</v>
      </c>
      <c t="n" r="D26" s="6">
        <v>27113541</v>
      </c>
      <c t="n" r="F26" s="6">
        <v>27613315</v>
      </c>
      <c t="n" r="H26" s="6">
        <v>27113541</v>
      </c>
    </row>
    <row r="27" spans="1:9">
      <c t="s" r="A27" s="4">
        <v>88</v>
      </c>
      <c t="n" r="D27" s="6">
        <v>27113541</v>
      </c>
      <c t="n" r="F27" s="6">
        <v>27613315</v>
      </c>
      <c t="n" r="H27" s="6">
        <v>27113541</v>
      </c>
    </row>
    <row r="28" spans="1:9">
      <c t="s" r="A28" s="4">
        <v>27</v>
      </c>
    </row>
    <row r="29" spans="1:9">
      <c t="s" r="A29" s="3">
        <v>947</v>
      </c>
    </row>
    <row r="30" spans="1:9">
      <c t="s" r="A30" s="4">
        <v>87</v>
      </c>
      <c t="n" r="D30" s="6">
        <v>35400000</v>
      </c>
      <c t="n" r="F30" s="6">
        <v>35400000</v>
      </c>
      <c t="n" r="H30" s="6">
        <v>35400000</v>
      </c>
    </row>
    <row r="31" spans="1:9">
      <c t="s" r="A31" s="4">
        <v>948</v>
      </c>
      <c t="n" r="D31" s="9">
        <v>5e-05</v>
      </c>
    </row>
    <row r="32" spans="1:9">
      <c t="s" r="A32" s="4">
        <v>962</v>
      </c>
      <c t="n" r="D32" s="6">
        <v>10</v>
      </c>
      <c t="n" r="E32" s="6">
        <v>10</v>
      </c>
    </row>
    <row r="33" spans="1:9">
      <c t="s" r="A33" s="4">
        <v>89</v>
      </c>
      <c t="n" r="D33" s="6">
        <v>7492921</v>
      </c>
      <c t="n" r="F33" s="6">
        <v>7492921</v>
      </c>
      <c t="n" r="H33" s="6">
        <v>7492921</v>
      </c>
    </row>
    <row r="34" spans="1:9">
      <c t="s" r="A34" s="4">
        <v>88</v>
      </c>
      <c t="n" r="D34" s="6">
        <v>7492921</v>
      </c>
      <c t="n" r="F34" s="6">
        <v>7492921</v>
      </c>
      <c t="n" r="H34" s="6">
        <v>749292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4</v>
      </c>
      <c t="s" r="B1" s="2">
        <v>1</v>
      </c>
    </row>
    <row r="2" spans="1:2">
      <c t="s" r="B2" s="2">
        <v>132</v>
      </c>
    </row>
    <row r="3" spans="1:2">
      <c t="s" r="A3" s="3">
        <v>235</v>
      </c>
    </row>
    <row r="4" spans="1:2">
      <c t="s" r="A4" s="4">
        <v>234</v>
      </c>
      <c t="s" r="B4" s="4">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s>
  <sheetData>
    <row r="1" spans="1:4">
      <c t="s" r="A1" s="1">
        <v>963</v>
      </c>
      <c t="s" r="B1" s="2">
        <v>29</v>
      </c>
      <c t="s" r="C1" s="2">
        <v>30</v>
      </c>
      <c t="s" r="D1" s="2">
        <v>31</v>
      </c>
    </row>
    <row r="2" spans="1:4">
      <c t="s" r="A2" s="3">
        <v>964</v>
      </c>
    </row>
    <row r="3" spans="1:4">
      <c t="s" r="A3" s="4">
        <v>965</v>
      </c>
      <c t="n" r="B3" s="7">
        <v>64514</v>
      </c>
      <c t="n" r="C3" s="8">
        <v>417911</v>
      </c>
      <c t="n" r="D3" s="8">
        <v>375193</v>
      </c>
    </row>
    <row r="4" spans="1:4">
      <c t="s" r="A4" s="4">
        <v>966</v>
      </c>
      <c t="n" r="B4" s="6">
        <v>11460904</v>
      </c>
      <c t="n" r="C4" s="6">
        <v>74241444</v>
      </c>
      <c t="n" r="D4" s="6">
        <v>47326133</v>
      </c>
    </row>
    <row r="5" spans="1:4">
      <c t="s" r="A5" s="4">
        <v>967</v>
      </c>
      <c t="n" r="B5" s="7">
        <v>11525418</v>
      </c>
      <c t="n" r="C5" s="8">
        <v>74659355</v>
      </c>
      <c t="n" r="D5" s="8">
        <v>4770132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968</v>
      </c>
      <c t="s" r="B1" s="2">
        <v>1</v>
      </c>
    </row>
    <row r="2" spans="1:5">
      <c t="s" r="B2" s="2">
        <v>29</v>
      </c>
      <c t="s" r="C2" s="2">
        <v>30</v>
      </c>
      <c t="s" r="D2" s="2">
        <v>31</v>
      </c>
      <c t="s" r="E2" s="2">
        <v>83</v>
      </c>
    </row>
    <row r="3" spans="1:5">
      <c t="s" r="A3" s="3">
        <v>969</v>
      </c>
    </row>
    <row r="4" spans="1:5">
      <c t="s" r="A4" s="4">
        <v>970</v>
      </c>
      <c t="n" r="C4" s="8">
        <v>-279518</v>
      </c>
      <c t="n" r="D4" s="8">
        <v>181258</v>
      </c>
      <c t="n" r="E4" s="8">
        <v>-78278</v>
      </c>
    </row>
    <row r="5" spans="1:5">
      <c t="s" r="A5" s="4">
        <v>971</v>
      </c>
      <c t="n" r="C5" s="6">
        <v>-155886</v>
      </c>
      <c t="n" r="D5" s="6">
        <v>-395598</v>
      </c>
      <c t="n" r="E5" s="6">
        <v>258988</v>
      </c>
    </row>
    <row r="6" spans="1:5">
      <c t="s" r="A6" s="4">
        <v>972</v>
      </c>
      <c t="n" r="C6" s="6">
        <v>-194451</v>
      </c>
      <c t="n" r="D6" s="6">
        <v>-45025</v>
      </c>
      <c t="n" r="E6" s="6">
        <v>-62132</v>
      </c>
    </row>
    <row r="7" spans="1:5">
      <c t="s" r="A7" s="4">
        <v>120</v>
      </c>
      <c t="n" r="B7" s="7">
        <v>-54083</v>
      </c>
      <c t="n" r="C7" s="6">
        <v>-350337</v>
      </c>
      <c t="n" r="D7" s="6">
        <v>-440623</v>
      </c>
      <c t="n" r="E7" s="6">
        <v>196856</v>
      </c>
    </row>
    <row r="8" spans="1:5">
      <c t="s" r="A8" s="4">
        <v>973</v>
      </c>
      <c t="n" r="C8" s="6">
        <v>-176201</v>
      </c>
      <c t="n" r="D8" s="6">
        <v>-20153</v>
      </c>
      <c t="n" r="E8" s="6">
        <v>62680</v>
      </c>
    </row>
    <row r="9" spans="1:5">
      <c t="s" r="A9" s="4">
        <v>974</v>
      </c>
      <c t="n" r="B9" s="6">
        <v>-124434</v>
      </c>
      <c t="n" r="C9" s="6">
        <v>-806056</v>
      </c>
      <c t="n" r="D9" s="6">
        <v>-279518</v>
      </c>
      <c t="n" r="E9" s="6">
        <v>181258</v>
      </c>
    </row>
    <row r="10" spans="1:5">
      <c t="s" r="A10" s="4">
        <v>118</v>
      </c>
    </row>
    <row r="11" spans="1:5">
      <c t="s" r="A11" s="3">
        <v>969</v>
      </c>
    </row>
    <row r="12" spans="1:5">
      <c t="s" r="A12" s="4">
        <v>970</v>
      </c>
      <c t="n" r="C12" s="6">
        <v>-284723</v>
      </c>
      <c t="n" r="D12" s="6">
        <v>158355</v>
      </c>
      <c t="n" r="E12" s="6">
        <v>-89714</v>
      </c>
    </row>
    <row r="13" spans="1:5">
      <c t="s" r="A13" s="4">
        <v>971</v>
      </c>
      <c t="n" r="C13" s="6">
        <v>-644896</v>
      </c>
      <c t="n" r="D13" s="6">
        <v>-422925</v>
      </c>
      <c t="n" r="E13" s="6">
        <v>185389</v>
      </c>
    </row>
    <row r="14" spans="1:5">
      <c t="s" r="A14" s="4">
        <v>972</v>
      </c>
      <c t="n" r="C14" s="6">
        <v>0</v>
      </c>
      <c t="n" r="D14" s="6">
        <v>0</v>
      </c>
      <c t="n" r="E14" s="6">
        <v>0</v>
      </c>
    </row>
    <row r="15" spans="1:5">
      <c t="s" r="A15" s="4">
        <v>120</v>
      </c>
      <c t="n" r="C15" s="6">
        <v>-644896</v>
      </c>
      <c t="n" r="D15" s="6">
        <v>-422925</v>
      </c>
      <c t="n" r="E15" s="6">
        <v>185389</v>
      </c>
    </row>
    <row r="16" spans="1:5">
      <c t="s" r="A16" s="4">
        <v>973</v>
      </c>
      <c t="n" r="C16" s="6">
        <v>-176201</v>
      </c>
      <c t="n" r="D16" s="6">
        <v>-20153</v>
      </c>
      <c t="n" r="E16" s="6">
        <v>62680</v>
      </c>
    </row>
    <row r="17" spans="1:5">
      <c t="s" r="A17" s="4">
        <v>974</v>
      </c>
      <c t="n" r="B17" s="6">
        <v>-170709</v>
      </c>
      <c t="n" r="C17" s="6">
        <v>-1105820</v>
      </c>
      <c t="n" r="D17" s="6">
        <v>-284723</v>
      </c>
      <c t="n" r="E17" s="6">
        <v>158355</v>
      </c>
    </row>
    <row r="18" spans="1:5">
      <c t="s" r="A18" s="4">
        <v>975</v>
      </c>
    </row>
    <row r="19" spans="1:5">
      <c t="s" r="A19" s="3">
        <v>969</v>
      </c>
    </row>
    <row r="20" spans="1:5">
      <c t="s" r="A20" s="4">
        <v>970</v>
      </c>
      <c t="n" r="C20" s="6">
        <v>5205</v>
      </c>
      <c t="n" r="D20" s="6">
        <v>22903</v>
      </c>
      <c t="n" r="E20" s="6">
        <v>11436</v>
      </c>
    </row>
    <row r="21" spans="1:5">
      <c t="s" r="A21" s="4">
        <v>971</v>
      </c>
      <c t="n" r="C21" s="6">
        <v>489010</v>
      </c>
      <c t="n" r="D21" s="6">
        <v>27327</v>
      </c>
      <c t="n" r="E21" s="6">
        <v>73599</v>
      </c>
    </row>
    <row r="22" spans="1:5">
      <c t="s" r="A22" s="4">
        <v>972</v>
      </c>
      <c t="n" r="C22" s="6">
        <v>-194451</v>
      </c>
      <c t="n" r="D22" s="6">
        <v>-45025</v>
      </c>
      <c t="n" r="E22" s="6">
        <v>-62132</v>
      </c>
    </row>
    <row r="23" spans="1:5">
      <c t="s" r="A23" s="4">
        <v>120</v>
      </c>
      <c t="n" r="C23" s="6">
        <v>294559</v>
      </c>
      <c t="n" r="D23" s="6">
        <v>-17698</v>
      </c>
      <c t="n" r="E23" s="6">
        <v>11467</v>
      </c>
    </row>
    <row r="24" spans="1:5">
      <c t="s" r="A24" s="4">
        <v>973</v>
      </c>
      <c t="n" r="C24" s="6">
        <v>0</v>
      </c>
      <c t="n" r="D24" s="6">
        <v>0</v>
      </c>
      <c t="n" r="E24" s="6">
        <v>0</v>
      </c>
    </row>
    <row r="25" spans="1:5">
      <c t="s" r="A25" s="4">
        <v>974</v>
      </c>
      <c t="n" r="B25" s="7">
        <v>46276</v>
      </c>
      <c t="n" r="C25" s="8">
        <v>299764</v>
      </c>
      <c t="n" r="D25" s="8">
        <v>5205</v>
      </c>
      <c t="n" r="E25" s="8">
        <v>22903</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976</v>
      </c>
      <c t="s" r="B1" s="2">
        <v>1</v>
      </c>
    </row>
    <row r="2" spans="1:5">
      <c t="s" r="B2" s="2">
        <v>29</v>
      </c>
      <c t="s" r="C2" s="2">
        <v>30</v>
      </c>
      <c t="s" r="D2" s="2">
        <v>31</v>
      </c>
      <c t="s" r="E2" s="2">
        <v>83</v>
      </c>
    </row>
    <row r="3" spans="1:5">
      <c t="s" r="A3" s="3">
        <v>977</v>
      </c>
    </row>
    <row r="4" spans="1:5">
      <c t="s" r="A4" s="4">
        <v>978</v>
      </c>
      <c t="n" r="B4" s="7">
        <v>-10544</v>
      </c>
      <c t="n" r="C4" s="8">
        <v>-68303</v>
      </c>
      <c t="n" r="D4" s="8">
        <v>1680</v>
      </c>
      <c t="n" r="E4" s="8">
        <v>-1157</v>
      </c>
    </row>
    <row r="5" spans="1:5">
      <c t="s" r="A5" s="4">
        <v>979</v>
      </c>
      <c t="n" r="B5" s="6">
        <v>4459</v>
      </c>
      <c t="n" r="C5" s="6">
        <v>28885</v>
      </c>
    </row>
    <row r="6" spans="1:5">
      <c t="s" r="A6" s="4">
        <v>980</v>
      </c>
      <c t="n" r="B6" s="6">
        <v>-6085</v>
      </c>
      <c t="n" r="C6" s="6">
        <v>-39418</v>
      </c>
      <c t="n" r="D6" s="6">
        <v>1680</v>
      </c>
      <c t="n" r="E6" s="6">
        <v>-1157</v>
      </c>
    </row>
    <row r="7" spans="1:5">
      <c t="s" r="A7" s="4">
        <v>118</v>
      </c>
      <c t="n" r="B7" s="6">
        <v>0</v>
      </c>
      <c t="n" r="C7" s="6">
        <v>0</v>
      </c>
      <c t="n" r="D7" s="6">
        <v>0</v>
      </c>
      <c t="n" r="E7" s="6">
        <v>0</v>
      </c>
    </row>
    <row r="8" spans="1:5">
      <c t="s" r="A8" s="4">
        <v>981</v>
      </c>
      <c t="n" r="B8" s="7">
        <v>-6085</v>
      </c>
      <c t="n" r="C8" s="8">
        <v>-39418</v>
      </c>
      <c t="n" r="D8" s="8">
        <v>1680</v>
      </c>
      <c t="n" r="E8" s="8">
        <v>-1157</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982</v>
      </c>
      <c t="s" r="B1" s="2">
        <v>1</v>
      </c>
    </row>
    <row r="2" spans="1:5">
      <c t="s" r="B2" s="2">
        <v>29</v>
      </c>
      <c t="s" r="C2" s="2">
        <v>30</v>
      </c>
      <c t="s" r="D2" s="2">
        <v>31</v>
      </c>
      <c t="s" r="E2" s="2">
        <v>83</v>
      </c>
    </row>
    <row r="3" spans="1:5">
      <c t="s" r="A3" s="3">
        <v>983</v>
      </c>
    </row>
    <row r="4" spans="1:5">
      <c t="s" r="A4" s="4">
        <v>116</v>
      </c>
      <c t="n" r="B4" s="7">
        <v>5196853</v>
      </c>
      <c t="n" r="C4" s="8">
        <v>33664173</v>
      </c>
      <c t="n" r="D4" s="8">
        <v>13196932</v>
      </c>
      <c t="n" r="E4" s="8">
        <v>10550657</v>
      </c>
    </row>
    <row r="5" spans="1:5">
      <c t="s" r="A5" s="4">
        <v>984</v>
      </c>
      <c t="n" r="B5" s="6">
        <v>-50817</v>
      </c>
      <c t="n" r="C5" s="6">
        <v>-329180</v>
      </c>
      <c t="n" r="D5" s="6">
        <v>-52683</v>
      </c>
      <c t="n" r="E5" s="6">
        <v>-31799</v>
      </c>
    </row>
    <row r="6" spans="1:5">
      <c t="s" r="A6" s="4">
        <v>985</v>
      </c>
      <c t="n" r="B6" s="7">
        <v>5146036</v>
      </c>
      <c t="n" r="C6" s="8">
        <v>33334993</v>
      </c>
      <c t="n" r="D6" s="8">
        <v>13144249</v>
      </c>
      <c t="n" r="E6" s="8">
        <v>10518858</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t="s" r="A1" s="1">
        <v>986</v>
      </c>
      <c t="s" r="B1" s="2">
        <v>1</v>
      </c>
    </row>
    <row r="2" spans="1:5">
      <c t="s" r="B2" s="2">
        <v>79</v>
      </c>
      <c t="s" r="C2" s="2">
        <v>92</v>
      </c>
      <c t="s" r="D2" s="2">
        <v>93</v>
      </c>
      <c t="s" r="E2" s="2">
        <v>94</v>
      </c>
    </row>
    <row r="3" spans="1:5">
      <c t="s" r="A3" s="3">
        <v>987</v>
      </c>
    </row>
    <row r="4" spans="1:5">
      <c t="s" r="A4" s="4">
        <v>988</v>
      </c>
      <c t="n" r="B4" s="7">
        <v>5146036</v>
      </c>
      <c t="n" r="C4" s="8">
        <v>33334993</v>
      </c>
      <c t="n" r="D4" s="8">
        <v>13144249</v>
      </c>
      <c t="n" r="E4" s="8">
        <v>10518858</v>
      </c>
    </row>
    <row r="5" spans="1:5">
      <c t="s" r="A5" s="4">
        <v>25</v>
      </c>
    </row>
    <row r="6" spans="1:5">
      <c t="s" r="A6" s="3">
        <v>989</v>
      </c>
    </row>
    <row r="7" spans="1:5">
      <c t="s" r="A7" s="4">
        <v>990</v>
      </c>
      <c t="n" r="B7" s="6">
        <v>27428861</v>
      </c>
      <c t="n" r="C7" s="6">
        <v>27428861</v>
      </c>
      <c t="n" r="D7" s="6">
        <v>27551463</v>
      </c>
      <c t="n" r="E7" s="6">
        <v>27274769</v>
      </c>
    </row>
    <row r="8" spans="1:5">
      <c t="s" r="A8" s="4">
        <v>991</v>
      </c>
      <c t="n" r="B8" s="6">
        <v>35034470</v>
      </c>
      <c t="n" r="C8" s="6">
        <v>35034470</v>
      </c>
      <c t="n" r="D8" s="6">
        <v>35198474</v>
      </c>
      <c t="n" r="E8" s="6">
        <v>35036346</v>
      </c>
    </row>
    <row r="9" spans="1:5">
      <c t="s" r="A9" s="4">
        <v>992</v>
      </c>
      <c t="n" r="B9" s="10">
        <v>147.36</v>
      </c>
      <c t="n" r="C9" s="11">
        <v>954.5599999999999</v>
      </c>
      <c t="n" r="D9" s="11">
        <v>374.88</v>
      </c>
      <c t="n" r="E9" s="11">
        <v>300.66</v>
      </c>
    </row>
    <row r="10" spans="1:5">
      <c t="s" r="A10" s="4">
        <v>993</v>
      </c>
      <c t="n" r="B10" s="10">
        <v>146.88</v>
      </c>
      <c t="n" r="C10" s="11">
        <v>951.49</v>
      </c>
      <c t="n" r="D10" s="11">
        <v>373.43</v>
      </c>
      <c t="n" r="E10" s="11">
        <v>300.23</v>
      </c>
    </row>
    <row r="11" spans="1:5">
      <c t="s" r="A11" s="3">
        <v>987</v>
      </c>
    </row>
    <row r="12" spans="1:5">
      <c t="s" r="A12" s="4">
        <v>988</v>
      </c>
      <c t="n" r="B12" s="7">
        <v>4041887</v>
      </c>
      <c t="n" r="C12" s="8">
        <v>26182538</v>
      </c>
      <c t="n" r="D12" s="8">
        <v>10328517</v>
      </c>
      <c t="n" r="E12" s="8">
        <v>8200353</v>
      </c>
    </row>
    <row r="13" spans="1:5">
      <c t="s" r="A13" s="3">
        <v>994</v>
      </c>
    </row>
    <row r="14" spans="1:5">
      <c t="s" r="A14" s="4">
        <v>995</v>
      </c>
      <c t="n" r="B14" s="6">
        <v>27428861</v>
      </c>
      <c t="n" r="C14" s="6">
        <v>27428861</v>
      </c>
      <c t="n" r="D14" s="6">
        <v>27551463</v>
      </c>
      <c t="n" r="E14" s="6">
        <v>27274769</v>
      </c>
    </row>
    <row r="15" spans="1:5">
      <c t="s" r="A15" s="4">
        <v>996</v>
      </c>
      <c t="n" r="B15" s="6">
        <v>27428861</v>
      </c>
      <c t="n" r="C15" s="6">
        <v>27428861</v>
      </c>
      <c t="n" r="D15" s="6">
        <v>27551463</v>
      </c>
      <c t="n" r="E15" s="6">
        <v>27274769</v>
      </c>
    </row>
    <row r="16" spans="1:5">
      <c t="s" r="A16" s="4">
        <v>997</v>
      </c>
      <c t="n" r="B16" s="10">
        <v>147.36</v>
      </c>
      <c t="n" r="C16" s="11">
        <v>954.5599999999999</v>
      </c>
      <c t="n" r="D16" s="11">
        <v>374.88</v>
      </c>
      <c t="n" r="E16" s="11">
        <v>300.66</v>
      </c>
    </row>
    <row r="17" spans="1:5">
      <c t="s" r="A17" s="3">
        <v>987</v>
      </c>
    </row>
    <row r="18" spans="1:5">
      <c t="s" r="A18" s="4">
        <v>998</v>
      </c>
      <c t="n" r="B18" s="7">
        <v>4045439</v>
      </c>
      <c t="n" r="C18" s="8">
        <v>26205544</v>
      </c>
      <c t="n" r="D18" s="8">
        <v>10339397</v>
      </c>
      <c t="n" r="E18" s="8">
        <v>8203670</v>
      </c>
    </row>
    <row r="19" spans="1:5">
      <c t="s" r="A19" s="4">
        <v>999</v>
      </c>
      <c t="n" r="B19" s="6">
        <v>1100597</v>
      </c>
      <c t="n" r="C19" s="6">
        <v>7129449</v>
      </c>
      <c t="n" r="D19" s="6">
        <v>2804852</v>
      </c>
      <c t="n" r="E19" s="6">
        <v>2315188</v>
      </c>
    </row>
    <row r="20" spans="1:5">
      <c t="s" r="A20" s="4">
        <v>988</v>
      </c>
      <c t="n" r="B20" s="7">
        <v>5146036</v>
      </c>
      <c t="n" r="C20" s="8">
        <v>33334993</v>
      </c>
      <c t="n" r="D20" s="8">
        <v>13144249</v>
      </c>
      <c t="n" r="E20" s="8">
        <v>10518858</v>
      </c>
    </row>
    <row r="21" spans="1:5">
      <c t="s" r="A21" s="3">
        <v>994</v>
      </c>
    </row>
    <row r="22" spans="1:5">
      <c t="s" r="A22" s="4">
        <v>995</v>
      </c>
      <c t="n" r="B22" s="6">
        <v>27428861</v>
      </c>
      <c t="n" r="C22" s="6">
        <v>27428861</v>
      </c>
      <c t="n" r="D22" s="6">
        <v>27551463</v>
      </c>
      <c t="n" r="E22" s="6">
        <v>27274769</v>
      </c>
    </row>
    <row r="23" spans="1:5">
      <c t="s" r="A23" s="4">
        <v>1000</v>
      </c>
      <c t="n" r="B23" s="6">
        <v>7492921</v>
      </c>
      <c t="n" r="C23" s="6">
        <v>7492921</v>
      </c>
      <c t="n" r="D23" s="6">
        <v>7511003</v>
      </c>
      <c t="n" r="E23" s="6">
        <v>7711459</v>
      </c>
    </row>
    <row r="24" spans="1:5">
      <c t="s" r="A24" s="4">
        <v>1001</v>
      </c>
      <c t="n" r="B24" s="6">
        <v>112688</v>
      </c>
      <c t="n" r="C24" s="6">
        <v>112688</v>
      </c>
      <c t="n" r="D24" s="6">
        <v>136008</v>
      </c>
      <c t="n" r="E24" s="6">
        <v>50118</v>
      </c>
    </row>
    <row r="25" spans="1:5">
      <c t="s" r="A25" s="4">
        <v>996</v>
      </c>
      <c t="n" r="B25" s="6">
        <v>35034470</v>
      </c>
      <c t="n" r="C25" s="6">
        <v>35034470</v>
      </c>
      <c t="n" r="D25" s="6">
        <v>35198474</v>
      </c>
      <c t="n" r="E25" s="6">
        <v>35036346</v>
      </c>
    </row>
    <row r="26" spans="1:5">
      <c t="s" r="A26" s="4">
        <v>1002</v>
      </c>
      <c t="n" r="B26" s="10">
        <v>146.88</v>
      </c>
      <c t="n" r="C26" s="11">
        <v>951.49</v>
      </c>
      <c t="n" r="D26" s="11">
        <v>373.43</v>
      </c>
      <c t="n" r="E26" s="11">
        <v>300.23</v>
      </c>
    </row>
    <row r="27" spans="1:5">
      <c t="s" r="A27" s="4">
        <v>130</v>
      </c>
    </row>
    <row r="28" spans="1:5">
      <c t="s" r="A28" s="3">
        <v>989</v>
      </c>
    </row>
    <row r="29" spans="1:5">
      <c t="s" r="A29" s="4">
        <v>990</v>
      </c>
      <c t="n" r="B29" s="6">
        <v>274288610</v>
      </c>
      <c t="n" r="C29" s="6">
        <v>274288610</v>
      </c>
      <c t="n" r="D29" s="6">
        <v>275514630</v>
      </c>
      <c t="n" r="E29" s="6">
        <v>272747690</v>
      </c>
    </row>
    <row r="30" spans="1:5">
      <c t="s" r="A30" s="4">
        <v>991</v>
      </c>
      <c t="n" r="B30" s="6">
        <v>350344700</v>
      </c>
      <c t="n" r="C30" s="6">
        <v>350344700</v>
      </c>
      <c t="n" r="D30" s="6">
        <v>351984740</v>
      </c>
      <c t="n" r="E30" s="6">
        <v>350363460</v>
      </c>
    </row>
    <row r="31" spans="1:5">
      <c t="s" r="A31" s="4">
        <v>992</v>
      </c>
      <c t="n" r="B31" s="10">
        <v>14.74</v>
      </c>
      <c t="n" r="C31" s="11">
        <v>95.45999999999999</v>
      </c>
      <c t="n" r="D31" s="11">
        <v>37.49</v>
      </c>
      <c t="n" r="E31" s="11">
        <v>30.07</v>
      </c>
    </row>
    <row r="32" spans="1:5">
      <c t="s" r="A32" s="4">
        <v>993</v>
      </c>
      <c t="n" r="B32" s="10">
        <v>14.69</v>
      </c>
      <c t="n" r="C32" s="11">
        <v>95.15000000000001</v>
      </c>
      <c t="n" r="D32" s="11">
        <v>37.34</v>
      </c>
      <c t="n" r="E32" s="11">
        <v>30.02</v>
      </c>
    </row>
    <row r="33" spans="1:5">
      <c t="s" r="A33" s="3">
        <v>994</v>
      </c>
    </row>
    <row r="34" spans="1:5">
      <c t="s" r="A34" s="4">
        <v>995</v>
      </c>
      <c t="n" r="B34" s="6">
        <v>274288610</v>
      </c>
      <c t="n" r="C34" s="6">
        <v>274288610</v>
      </c>
      <c t="n" r="D34" s="6">
        <v>275514630</v>
      </c>
      <c t="n" r="E34" s="6">
        <v>272747690</v>
      </c>
    </row>
    <row r="35" spans="1:5">
      <c t="s" r="A35" s="4">
        <v>996</v>
      </c>
      <c t="n" r="B35" s="6">
        <v>274288610</v>
      </c>
      <c t="n" r="C35" s="6">
        <v>274288610</v>
      </c>
      <c t="n" r="D35" s="6">
        <v>275514630</v>
      </c>
      <c t="n" r="E35" s="6">
        <v>272747690</v>
      </c>
    </row>
    <row r="36" spans="1:5">
      <c t="s" r="A36" s="4">
        <v>997</v>
      </c>
      <c t="n" r="B36" s="10">
        <v>14.74</v>
      </c>
      <c t="n" r="C36" s="11">
        <v>95.45999999999999</v>
      </c>
      <c t="n" r="D36" s="11">
        <v>37.49</v>
      </c>
      <c t="n" r="E36" s="11">
        <v>30.07</v>
      </c>
    </row>
    <row r="37" spans="1:5">
      <c t="s" r="A37" s="3">
        <v>994</v>
      </c>
    </row>
    <row r="38" spans="1:5">
      <c t="s" r="A38" s="4">
        <v>995</v>
      </c>
      <c t="n" r="B38" s="6">
        <v>274288610</v>
      </c>
      <c t="n" r="C38" s="6">
        <v>274288610</v>
      </c>
      <c t="n" r="D38" s="6">
        <v>275514630</v>
      </c>
      <c t="n" r="E38" s="6">
        <v>272747690</v>
      </c>
    </row>
    <row r="39" spans="1:5">
      <c t="s" r="A39" s="4">
        <v>996</v>
      </c>
      <c t="n" r="B39" s="6">
        <v>350344700</v>
      </c>
      <c t="n" r="C39" s="6">
        <v>350344700</v>
      </c>
      <c t="n" r="D39" s="6">
        <v>351984740</v>
      </c>
      <c t="n" r="E39" s="6">
        <v>350363460</v>
      </c>
    </row>
    <row r="40" spans="1:5">
      <c t="s" r="A40" s="4">
        <v>1002</v>
      </c>
      <c t="n" r="B40" s="10">
        <v>14.69</v>
      </c>
      <c t="n" r="C40" s="11">
        <v>95.15000000000001</v>
      </c>
      <c t="n" r="D40" s="11">
        <v>37.34</v>
      </c>
      <c t="n" r="E40" s="11">
        <v>30.02</v>
      </c>
    </row>
    <row r="41" spans="1:5">
      <c t="s" r="A41" s="4">
        <v>27</v>
      </c>
    </row>
    <row r="42" spans="1:5">
      <c t="s" r="A42" s="3">
        <v>989</v>
      </c>
    </row>
    <row r="43" spans="1:5">
      <c t="s" r="A43" s="4">
        <v>990</v>
      </c>
      <c t="n" r="B43" s="6">
        <v>7492921</v>
      </c>
      <c t="n" r="C43" s="6">
        <v>7492921</v>
      </c>
      <c t="n" r="D43" s="6">
        <v>7511003</v>
      </c>
      <c t="n" r="E43" s="6">
        <v>7711459</v>
      </c>
    </row>
    <row r="44" spans="1:5">
      <c t="s" r="A44" s="4">
        <v>991</v>
      </c>
      <c t="n" r="B44" s="6">
        <v>7492921</v>
      </c>
      <c t="n" r="C44" s="6">
        <v>7492921</v>
      </c>
      <c t="n" r="D44" s="6">
        <v>7511003</v>
      </c>
      <c t="n" r="E44" s="6">
        <v>7711459</v>
      </c>
    </row>
    <row r="45" spans="1:5">
      <c t="s" r="A45" s="4">
        <v>992</v>
      </c>
      <c t="n" r="B45" s="10">
        <v>147.36</v>
      </c>
      <c t="n" r="C45" s="11">
        <v>954.5599999999999</v>
      </c>
      <c t="n" r="D45" s="11">
        <v>374.88</v>
      </c>
      <c t="n" r="E45" s="11">
        <v>300.66</v>
      </c>
    </row>
    <row r="46" spans="1:5">
      <c t="s" r="A46" s="4">
        <v>993</v>
      </c>
      <c t="n" r="B46" s="10">
        <v>146.88</v>
      </c>
      <c t="n" r="C46" s="11">
        <v>951.49</v>
      </c>
      <c t="n" r="D46" s="11">
        <v>373.43</v>
      </c>
      <c t="n" r="E46" s="11">
        <v>300.23</v>
      </c>
    </row>
    <row r="47" spans="1:5">
      <c t="s" r="A47" s="3">
        <v>987</v>
      </c>
    </row>
    <row r="48" spans="1:5">
      <c t="s" r="A48" s="4">
        <v>988</v>
      </c>
      <c t="n" r="B48" s="7">
        <v>1104149</v>
      </c>
      <c t="n" r="C48" s="8">
        <v>7152455</v>
      </c>
      <c t="n" r="D48" s="8">
        <v>2815732</v>
      </c>
      <c t="n" r="E48" s="8">
        <v>2318505</v>
      </c>
    </row>
    <row r="49" spans="1:5">
      <c t="s" r="A49" s="3">
        <v>994</v>
      </c>
    </row>
    <row r="50" spans="1:5">
      <c t="s" r="A50" s="4">
        <v>995</v>
      </c>
      <c t="n" r="B50" s="6">
        <v>7492921</v>
      </c>
      <c t="n" r="C50" s="6">
        <v>7492921</v>
      </c>
      <c t="n" r="D50" s="6">
        <v>7511003</v>
      </c>
      <c t="n" r="E50" s="6">
        <v>7711459</v>
      </c>
    </row>
    <row r="51" spans="1:5">
      <c t="s" r="A51" s="4">
        <v>996</v>
      </c>
      <c t="n" r="B51" s="6">
        <v>7492921</v>
      </c>
      <c t="n" r="C51" s="6">
        <v>7492921</v>
      </c>
      <c t="n" r="D51" s="6">
        <v>7511003</v>
      </c>
      <c t="n" r="E51" s="6">
        <v>7711459</v>
      </c>
    </row>
    <row r="52" spans="1:5">
      <c t="s" r="A52" s="4">
        <v>997</v>
      </c>
      <c t="n" r="B52" s="10">
        <v>147.36</v>
      </c>
      <c t="n" r="C52" s="11">
        <v>954.5599999999999</v>
      </c>
      <c t="n" r="D52" s="11">
        <v>374.88</v>
      </c>
      <c t="n" r="E52" s="11">
        <v>300.66</v>
      </c>
    </row>
    <row r="53" spans="1:5">
      <c t="s" r="A53" s="3">
        <v>987</v>
      </c>
    </row>
    <row r="54" spans="1:5">
      <c t="s" r="A54" s="4">
        <v>998</v>
      </c>
      <c t="n" r="B54" s="7">
        <v>1100597</v>
      </c>
      <c t="n" r="C54" s="8">
        <v>7129449</v>
      </c>
      <c t="n" r="D54" s="8">
        <v>2804852</v>
      </c>
      <c t="n" r="E54" s="8">
        <v>2315188</v>
      </c>
    </row>
    <row r="55" spans="1:5">
      <c t="s" r="A55" s="4">
        <v>988</v>
      </c>
      <c t="n" r="B55" s="7">
        <v>1100597</v>
      </c>
      <c t="n" r="C55" s="8">
        <v>7129449</v>
      </c>
      <c t="n" r="D55" s="8">
        <v>2804852</v>
      </c>
      <c t="n" r="E55" s="8">
        <v>2315188</v>
      </c>
    </row>
    <row r="56" spans="1:5">
      <c t="s" r="A56" s="3">
        <v>994</v>
      </c>
    </row>
    <row r="57" spans="1:5">
      <c t="s" r="A57" s="4">
        <v>995</v>
      </c>
      <c t="n" r="B57" s="6">
        <v>7492921</v>
      </c>
      <c t="n" r="C57" s="6">
        <v>7492921</v>
      </c>
      <c t="n" r="D57" s="6">
        <v>7511003</v>
      </c>
      <c t="n" r="E57" s="6">
        <v>7711459</v>
      </c>
    </row>
    <row r="58" spans="1:5">
      <c t="s" r="A58" s="4">
        <v>996</v>
      </c>
      <c t="n" r="B58" s="6">
        <v>7492921</v>
      </c>
      <c t="n" r="C58" s="6">
        <v>7492921</v>
      </c>
      <c t="n" r="D58" s="6">
        <v>7511003</v>
      </c>
      <c t="n" r="E58" s="6">
        <v>7711459</v>
      </c>
    </row>
    <row r="59" spans="1:5">
      <c t="s" r="A59" s="4">
        <v>1002</v>
      </c>
      <c t="n" r="B59" s="10">
        <v>146.88</v>
      </c>
      <c t="n" r="C59" s="11">
        <v>951.49</v>
      </c>
      <c t="n" r="D59" s="11">
        <v>373.43</v>
      </c>
      <c t="n" r="E59" s="11">
        <v>300.23</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37"/>
    <col customWidth="1" max="3" min="3" width="25"/>
    <col customWidth="1" max="4" min="4" width="21"/>
    <col customWidth="1" max="5" min="5" width="24"/>
    <col customWidth="1" max="6" min="6" width="21"/>
    <col customWidth="1" max="7" min="7" width="24"/>
    <col customWidth="1" max="8" min="8" width="27"/>
  </cols>
  <sheetData>
    <row r="1" spans="1:8">
      <c t="s" r="A1" s="1">
        <v>1003</v>
      </c>
      <c t="s" r="B1" s="2">
        <v>1</v>
      </c>
    </row>
    <row r="2" spans="1:8">
      <c t="s" r="B2" s="2">
        <v>79</v>
      </c>
      <c t="s" r="C2" s="2">
        <v>30</v>
      </c>
      <c t="s" r="D2" s="2">
        <v>31</v>
      </c>
      <c t="s" r="E2" s="2">
        <v>946</v>
      </c>
      <c t="s" r="F2" s="2">
        <v>83</v>
      </c>
      <c t="s" r="G2" s="2">
        <v>1004</v>
      </c>
      <c t="s" r="H2" s="2">
        <v>80</v>
      </c>
    </row>
    <row r="3" spans="1:8">
      <c t="s" r="A3" s="3">
        <v>1005</v>
      </c>
    </row>
    <row r="4" spans="1:8">
      <c t="s" r="A4" s="4">
        <v>1006</v>
      </c>
      <c t="s" r="B4" s="4">
        <v>499</v>
      </c>
      <c t="s" r="C4" s="4">
        <v>499</v>
      </c>
    </row>
    <row r="5" spans="1:8">
      <c t="s" r="A5" s="4">
        <v>1007</v>
      </c>
      <c t="n" r="B5" s="10">
        <v>1979.3</v>
      </c>
    </row>
    <row r="6" spans="1:8">
      <c t="s" r="A6" s="4">
        <v>1008</v>
      </c>
    </row>
    <row r="7" spans="1:8">
      <c t="s" r="A7" s="3">
        <v>1005</v>
      </c>
    </row>
    <row r="8" spans="1:8">
      <c t="s" r="A8" s="4">
        <v>1009</v>
      </c>
      <c t="n" r="B8" s="6">
        <v>3428777</v>
      </c>
      <c t="n" r="H8" s="6">
        <v>3428777</v>
      </c>
    </row>
    <row r="9" spans="1:8">
      <c t="s" r="A9" s="4">
        <v>1010</v>
      </c>
    </row>
    <row r="10" spans="1:8">
      <c t="s" r="A10" s="3">
        <v>1005</v>
      </c>
    </row>
    <row r="11" spans="1:8">
      <c t="s" r="A11" s="4">
        <v>1011</v>
      </c>
      <c t="n" r="B11" s="7">
        <v>30860</v>
      </c>
      <c t="n" r="C11" s="8">
        <v>199880</v>
      </c>
      <c t="n" r="D11" s="8">
        <v>224800</v>
      </c>
      <c t="n" r="F11" s="8">
        <v>114210</v>
      </c>
    </row>
    <row r="12" spans="1:8">
      <c t="s" r="A12" s="4">
        <v>1012</v>
      </c>
      <c t="n" r="B12" s="6">
        <v>23000</v>
      </c>
      <c t="n" r="C12" s="8">
        <v>149000</v>
      </c>
      <c t="n" r="D12" s="6">
        <v>149220</v>
      </c>
      <c t="n" r="F12" s="6">
        <v>123440</v>
      </c>
    </row>
    <row r="13" spans="1:8">
      <c t="s" r="A13" s="4">
        <v>1013</v>
      </c>
      <c t="n" r="B13" s="7">
        <v>53880</v>
      </c>
      <c t="n" r="H13" s="8">
        <v>349030</v>
      </c>
    </row>
    <row r="14" spans="1:8">
      <c t="s" r="A14" s="4">
        <v>1014</v>
      </c>
      <c t="s" r="B14" s="4">
        <v>1015</v>
      </c>
      <c t="s" r="C14" s="4">
        <v>1015</v>
      </c>
    </row>
    <row r="15" spans="1:8">
      <c t="s" r="A15" s="4">
        <v>1016</v>
      </c>
      <c t="n" r="B15" s="7">
        <v>790</v>
      </c>
      <c t="n" r="E15" s="7">
        <v>755</v>
      </c>
      <c t="n" r="G15" s="10">
        <v>419.8</v>
      </c>
    </row>
    <row r="16" spans="1:8">
      <c t="s" r="A16" s="4">
        <v>1017</v>
      </c>
    </row>
    <row r="17" spans="1:8">
      <c t="s" r="A17" s="3">
        <v>1005</v>
      </c>
    </row>
    <row r="18" spans="1:8">
      <c t="s" r="A18" s="4">
        <v>1018</v>
      </c>
      <c t="s" r="B18" s="4">
        <v>450</v>
      </c>
      <c t="s" r="C18" s="4">
        <v>450</v>
      </c>
    </row>
    <row r="19" spans="1:8">
      <c t="s" r="A19" s="4">
        <v>1019</v>
      </c>
    </row>
    <row r="20" spans="1:8">
      <c t="s" r="A20" s="3">
        <v>1005</v>
      </c>
    </row>
    <row r="21" spans="1:8">
      <c t="s" r="A21" s="4">
        <v>1018</v>
      </c>
      <c t="s" r="B21" s="4">
        <v>540</v>
      </c>
      <c t="s" r="C21" s="4">
        <v>540</v>
      </c>
    </row>
    <row r="22" spans="1:8">
      <c t="s" r="A22" s="4">
        <v>1020</v>
      </c>
    </row>
    <row r="23" spans="1:8">
      <c t="s" r="A23" s="3">
        <v>1005</v>
      </c>
    </row>
    <row r="24" spans="1:8">
      <c t="s" r="A24" s="4">
        <v>1013</v>
      </c>
      <c t="n" r="B24" s="7">
        <v>365950</v>
      </c>
      <c t="n" r="H24" s="8">
        <v>2370000</v>
      </c>
    </row>
    <row r="25" spans="1:8">
      <c t="s" r="A25" s="4">
        <v>1014</v>
      </c>
      <c t="s" r="B25" s="4">
        <v>1021</v>
      </c>
      <c t="s" r="C25" s="4">
        <v>1021</v>
      </c>
    </row>
    <row r="26" spans="1:8">
      <c t="s" r="A26" s="4">
        <v>1022</v>
      </c>
      <c t="n" r="B26" s="7">
        <v>108160</v>
      </c>
      <c t="n" r="C26" s="8">
        <v>700660</v>
      </c>
      <c t="n" r="D26" s="8">
        <v>324410</v>
      </c>
      <c t="n" r="F26" s="8">
        <v>247240</v>
      </c>
    </row>
    <row r="27" spans="1:8">
      <c t="s" r="A27" s="4">
        <v>1007</v>
      </c>
      <c t="n" r="B27" s="10">
        <v>1979.3</v>
      </c>
      <c t="n" r="E27" s="10">
        <v>1815.6</v>
      </c>
      <c t="n" r="G27" s="7">
        <v>1137</v>
      </c>
    </row>
    <row r="28" spans="1:8">
      <c t="s" r="A28" s="4">
        <v>1023</v>
      </c>
    </row>
    <row r="29" spans="1:8">
      <c t="s" r="A29" s="3">
        <v>1005</v>
      </c>
    </row>
    <row r="30" spans="1:8">
      <c t="s" r="A30" s="4">
        <v>1018</v>
      </c>
      <c t="s" r="B30" s="4">
        <v>450</v>
      </c>
      <c t="s" r="C30" s="4">
        <v>450</v>
      </c>
    </row>
    <row r="31" spans="1:8">
      <c t="s" r="A31" s="4">
        <v>1024</v>
      </c>
    </row>
    <row r="32" spans="1:8">
      <c t="s" r="A32" s="3">
        <v>1005</v>
      </c>
    </row>
    <row r="33" spans="1:8">
      <c t="s" r="A33" s="4">
        <v>1018</v>
      </c>
      <c t="s" r="B33" s="4">
        <v>540</v>
      </c>
      <c t="s" r="C33" s="4">
        <v>540</v>
      </c>
    </row>
    <row r="34" spans="1:8">
      <c t="s" r="A34" s="4">
        <v>1025</v>
      </c>
    </row>
    <row r="35" spans="1:8">
      <c t="s" r="A35" s="3">
        <v>1005</v>
      </c>
    </row>
    <row r="36" spans="1:8">
      <c t="s" r="A36" s="4">
        <v>1026</v>
      </c>
      <c t="s" r="B36" s="4">
        <v>1027</v>
      </c>
      <c t="s" r="C36" s="4">
        <v>1027</v>
      </c>
    </row>
    <row r="37" spans="1:8">
      <c t="s" r="A37" s="4">
        <v>1028</v>
      </c>
    </row>
    <row r="38" spans="1:8">
      <c t="s" r="A38" s="3">
        <v>1005</v>
      </c>
    </row>
    <row r="39" spans="1:8">
      <c t="s" r="A39" s="4">
        <v>1026</v>
      </c>
      <c t="s" r="B39" s="4">
        <v>525</v>
      </c>
      <c t="s" r="C39" s="4">
        <v>525</v>
      </c>
    </row>
    <row r="40" spans="1:8">
      <c t="s" r="A40" s="4">
        <v>1029</v>
      </c>
    </row>
    <row r="41" spans="1:8">
      <c t="s" r="A41" s="3">
        <v>1005</v>
      </c>
    </row>
    <row r="42" spans="1:8">
      <c t="s" r="A42" s="4">
        <v>1030</v>
      </c>
      <c t="s" r="B42" s="4">
        <v>1031</v>
      </c>
      <c t="s" r="H42" s="4">
        <v>1031</v>
      </c>
    </row>
  </sheetData>
  <mergeCells count="2">
    <mergeCell ref="A1:A2"/>
    <mergeCell ref="B1:G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1032</v>
      </c>
      <c t="s" r="B1" s="2">
        <v>1</v>
      </c>
    </row>
    <row r="2" spans="1:3">
      <c t="s" r="B2" s="2">
        <v>132</v>
      </c>
      <c t="s" r="C2" s="2">
        <v>133</v>
      </c>
    </row>
    <row r="3" spans="1:3">
      <c t="s" r="A3" s="3">
        <v>1033</v>
      </c>
    </row>
    <row r="4" spans="1:3">
      <c t="s" r="A4" s="4">
        <v>1034</v>
      </c>
      <c t="n" r="B4" s="6">
        <v>198392</v>
      </c>
    </row>
    <row r="5" spans="1:3">
      <c t="s" r="A5" s="4">
        <v>1035</v>
      </c>
      <c t="n" r="B5" s="6">
        <v>65013</v>
      </c>
    </row>
    <row r="6" spans="1:3">
      <c t="s" r="A6" s="4">
        <v>1036</v>
      </c>
      <c t="n" r="B6" s="6">
        <v>-32603</v>
      </c>
    </row>
    <row r="7" spans="1:3">
      <c t="s" r="A7" s="4">
        <v>1037</v>
      </c>
      <c t="n" r="B7" s="6">
        <v>-10637</v>
      </c>
    </row>
    <row r="8" spans="1:3">
      <c t="s" r="A8" s="4">
        <v>1038</v>
      </c>
      <c t="n" r="B8" s="6">
        <v>220165</v>
      </c>
      <c t="n" r="C8" s="6">
        <v>198392</v>
      </c>
    </row>
    <row r="9" spans="1:3">
      <c t="s" r="A9" s="4">
        <v>1039</v>
      </c>
      <c t="n" r="B9" s="6">
        <v>190759</v>
      </c>
    </row>
    <row r="10" spans="1:3">
      <c t="s" r="A10" s="4">
        <v>1040</v>
      </c>
      <c t="n" r="B10" s="6">
        <v>82485</v>
      </c>
    </row>
    <row r="11" spans="1:3">
      <c t="s" r="A11" s="3">
        <v>1041</v>
      </c>
    </row>
    <row r="12" spans="1:3">
      <c t="s" r="A12" s="4">
        <v>1034</v>
      </c>
      <c t="n" r="B12" s="7">
        <v>1141</v>
      </c>
    </row>
    <row r="13" spans="1:3">
      <c t="s" r="A13" s="4">
        <v>1035</v>
      </c>
      <c t="n" r="B13" s="14">
        <v>2094.2</v>
      </c>
    </row>
    <row r="14" spans="1:3">
      <c t="s" r="A14" s="4">
        <v>1036</v>
      </c>
      <c t="n" r="B14" s="14">
        <v>1062.3</v>
      </c>
    </row>
    <row r="15" spans="1:3">
      <c t="s" r="A15" s="4">
        <v>1037</v>
      </c>
      <c t="n" r="B15" s="6">
        <v>1067</v>
      </c>
    </row>
    <row r="16" spans="1:3">
      <c t="s" r="A16" s="4">
        <v>1038</v>
      </c>
      <c t="n" r="B16" s="14">
        <v>1437.7</v>
      </c>
      <c t="n" r="C16" s="7">
        <v>1141</v>
      </c>
    </row>
    <row r="17" spans="1:3">
      <c t="s" r="A17" s="4">
        <v>1039</v>
      </c>
      <c t="n" r="B17" s="14">
        <v>1426.7</v>
      </c>
    </row>
    <row r="18" spans="1:3">
      <c t="s" r="A18" s="4">
        <v>1040</v>
      </c>
      <c t="n" r="B18" s="10">
        <v>1086.5</v>
      </c>
    </row>
    <row r="19" spans="1:3">
      <c t="s" r="A19" s="3">
        <v>1042</v>
      </c>
    </row>
    <row r="20" spans="1:3">
      <c t="s" r="A20" s="4">
        <v>1043</v>
      </c>
      <c t="s" r="B20" s="4">
        <v>1044</v>
      </c>
      <c t="s" r="C20" s="4">
        <v>1045</v>
      </c>
    </row>
    <row r="21" spans="1:3">
      <c t="s" r="A21" s="4">
        <v>1039</v>
      </c>
      <c t="s" r="B21" s="4">
        <v>1046</v>
      </c>
    </row>
    <row r="22" spans="1:3">
      <c t="s" r="A22" s="4">
        <v>1040</v>
      </c>
      <c t="s" r="B22" s="4">
        <v>1047</v>
      </c>
    </row>
    <row r="23" spans="1:3">
      <c t="s" r="A23" s="3">
        <v>1048</v>
      </c>
    </row>
    <row r="24" spans="1:3">
      <c t="s" r="A24" s="4">
        <v>1034</v>
      </c>
      <c t="n" r="B24" s="7">
        <v>225915</v>
      </c>
    </row>
    <row r="25" spans="1:3">
      <c t="s" r="A25" s="4">
        <v>1038</v>
      </c>
      <c t="n" r="B25" s="6">
        <v>115458</v>
      </c>
      <c t="n" r="C25" s="7">
        <v>225915</v>
      </c>
    </row>
    <row r="26" spans="1:3">
      <c t="s" r="A26" s="4">
        <v>1039</v>
      </c>
      <c t="n" r="B26" s="6">
        <v>101807</v>
      </c>
    </row>
    <row r="27" spans="1:3">
      <c t="s" r="A27" s="4">
        <v>1040</v>
      </c>
      <c t="n" r="B27" s="7">
        <v>6694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r="1" spans="1:4">
      <c t="s" r="A1" s="1">
        <v>1049</v>
      </c>
      <c t="s" r="B1" s="2">
        <v>1</v>
      </c>
    </row>
    <row r="2" spans="1:4">
      <c t="s" r="B2" s="2">
        <v>132</v>
      </c>
      <c t="s" r="C2" s="2">
        <v>133</v>
      </c>
      <c t="s" r="D2" s="2">
        <v>134</v>
      </c>
    </row>
    <row r="3" spans="1:4">
      <c t="s" r="A3" s="3">
        <v>1050</v>
      </c>
    </row>
    <row r="4" spans="1:4">
      <c t="s" r="A4" s="4">
        <v>1051</v>
      </c>
      <c t="s" r="B4" s="4">
        <v>1052</v>
      </c>
      <c t="s" r="C4" s="4">
        <v>1053</v>
      </c>
      <c t="s" r="D4" s="4">
        <v>1054</v>
      </c>
    </row>
    <row r="5" spans="1:4">
      <c t="s" r="A5" s="4">
        <v>1055</v>
      </c>
      <c t="s" r="B5" s="4">
        <v>1056</v>
      </c>
      <c t="s" r="C5" s="4">
        <v>1057</v>
      </c>
      <c t="s" r="D5" s="4">
        <v>1058</v>
      </c>
    </row>
    <row r="6" spans="1:4">
      <c t="s" r="A6" s="4">
        <v>1059</v>
      </c>
      <c t="s" r="B6" s="4">
        <v>1060</v>
      </c>
      <c t="s" r="C6" s="4">
        <v>1060</v>
      </c>
      <c t="s" r="D6" s="4">
        <v>1060</v>
      </c>
    </row>
    <row r="7" spans="1:4">
      <c t="s" r="A7" s="4">
        <v>1061</v>
      </c>
      <c t="s" r="B7" s="4">
        <v>1062</v>
      </c>
      <c t="s" r="C7" s="4">
        <v>1063</v>
      </c>
      <c t="s" r="D7" s="4">
        <v>1064</v>
      </c>
    </row>
    <row r="8" spans="1:4">
      <c t="s" r="A8" s="4">
        <v>1065</v>
      </c>
      <c t="s" r="B8" s="4">
        <v>1066</v>
      </c>
      <c t="s" r="C8" s="4">
        <v>1067</v>
      </c>
      <c t="s" r="D8" s="4">
        <v>1068</v>
      </c>
    </row>
    <row r="9" spans="1:4">
      <c t="s" r="A9" s="4">
        <v>1069</v>
      </c>
      <c t="s" r="B9" s="4">
        <v>1070</v>
      </c>
      <c t="s" r="C9" s="4">
        <v>1071</v>
      </c>
      <c t="s" r="D9" s="4">
        <v>1072</v>
      </c>
    </row>
    <row r="10" spans="1:4">
      <c t="s" r="A10" s="4">
        <v>1073</v>
      </c>
      <c t="s" r="C10" s="4">
        <v>1074</v>
      </c>
    </row>
    <row r="11" spans="1:4">
      <c t="s" r="A11" s="4">
        <v>1075</v>
      </c>
    </row>
    <row r="12" spans="1:4">
      <c t="s" r="A12" s="3">
        <v>1050</v>
      </c>
    </row>
    <row r="13" spans="1:4">
      <c t="s" r="A13" s="4">
        <v>1073</v>
      </c>
      <c t="s" r="B13" s="4">
        <v>1076</v>
      </c>
      <c t="s" r="D13" s="4">
        <v>1077</v>
      </c>
    </row>
    <row r="14" spans="1:4">
      <c t="s" r="A14" s="4">
        <v>1078</v>
      </c>
    </row>
    <row r="15" spans="1:4">
      <c t="s" r="A15" s="3">
        <v>1050</v>
      </c>
    </row>
    <row r="16" spans="1:4">
      <c t="s" r="A16" s="4">
        <v>1073</v>
      </c>
      <c t="s" r="B16" s="4">
        <v>1079</v>
      </c>
      <c t="s" r="D16" s="4">
        <v>107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30"/>
  </cols>
  <sheetData>
    <row r="1" spans="1:2">
      <c t="s" r="A1" s="1">
        <v>1080</v>
      </c>
      <c t="s" r="B1" s="2">
        <v>1</v>
      </c>
    </row>
    <row r="2" spans="1:2">
      <c t="s" r="B2" s="2">
        <v>1081</v>
      </c>
    </row>
    <row r="3" spans="1:2">
      <c t="s" r="A3" s="3">
        <v>1082</v>
      </c>
    </row>
    <row r="4" spans="1:2">
      <c t="s" r="A4" s="4">
        <v>1083</v>
      </c>
      <c t="n" r="B4" s="6">
        <v>219404</v>
      </c>
    </row>
    <row r="5" spans="1:2">
      <c t="s" r="A5" s="4">
        <v>1084</v>
      </c>
      <c t="n" r="B5" s="6">
        <v>247141</v>
      </c>
    </row>
    <row r="6" spans="1:2">
      <c t="s" r="A6" s="4">
        <v>1085</v>
      </c>
      <c t="n" r="B6" s="6">
        <v>-71348</v>
      </c>
    </row>
    <row r="7" spans="1:2">
      <c t="s" r="A7" s="4">
        <v>1086</v>
      </c>
      <c t="n" r="B7" s="6">
        <v>-50674</v>
      </c>
    </row>
    <row r="8" spans="1:2">
      <c t="s" r="A8" s="4">
        <v>1087</v>
      </c>
      <c t="n" r="B8" s="6">
        <v>344523</v>
      </c>
    </row>
    <row r="9" spans="1:2">
      <c t="s" r="A9" s="3">
        <v>1088</v>
      </c>
    </row>
    <row r="10" spans="1:2">
      <c t="s" r="A10" s="4">
        <v>1089</v>
      </c>
      <c t="n" r="B10" s="10">
        <v>1582.6</v>
      </c>
    </row>
    <row r="11" spans="1:2">
      <c t="s" r="A11" s="4">
        <v>1090</v>
      </c>
      <c t="n" r="B11" s="14">
        <v>1979.3</v>
      </c>
    </row>
    <row r="12" spans="1:2">
      <c t="s" r="A12" s="4">
        <v>1091</v>
      </c>
      <c t="n" r="B12" s="6">
        <v>1516</v>
      </c>
    </row>
    <row r="13" spans="1:2">
      <c t="s" r="A13" s="4">
        <v>1092</v>
      </c>
      <c t="n" r="B13" s="14">
        <v>1767.8</v>
      </c>
    </row>
    <row r="14" spans="1:2">
      <c t="s" r="A14" s="4">
        <v>1093</v>
      </c>
      <c t="n" r="B14" s="10">
        <v>1853.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094</v>
      </c>
      <c t="s" r="B1" s="2">
        <v>1</v>
      </c>
    </row>
    <row r="2" spans="1:5">
      <c t="s" r="B2" s="2">
        <v>29</v>
      </c>
      <c t="s" r="C2" s="2">
        <v>30</v>
      </c>
      <c t="s" r="D2" s="2">
        <v>31</v>
      </c>
      <c t="s" r="E2" s="2">
        <v>83</v>
      </c>
    </row>
    <row r="3" spans="1:5">
      <c t="s" r="A3" s="3">
        <v>1095</v>
      </c>
    </row>
    <row r="4" spans="1:5">
      <c t="s" r="A4" s="4">
        <v>1096</v>
      </c>
      <c t="n" r="B4" s="7">
        <v>213</v>
      </c>
      <c t="n" r="C4" s="8">
        <v>1381</v>
      </c>
      <c t="n" r="D4" s="8">
        <v>0</v>
      </c>
      <c t="n" r="E4" s="8">
        <v>229</v>
      </c>
    </row>
    <row r="5" spans="1:5">
      <c t="s" r="A5" s="4">
        <v>100</v>
      </c>
    </row>
    <row r="6" spans="1:5">
      <c t="s" r="A6" s="3">
        <v>1095</v>
      </c>
    </row>
    <row r="7" spans="1:5">
      <c t="s" r="A7" s="4">
        <v>1097</v>
      </c>
      <c t="n" r="B7" s="6">
        <v>7683</v>
      </c>
      <c t="n" r="C7" s="6">
        <v>49770</v>
      </c>
      <c t="n" r="D7" s="6">
        <v>34611</v>
      </c>
      <c t="n" r="E7" s="6">
        <v>23976</v>
      </c>
    </row>
    <row r="8" spans="1:5">
      <c t="s" r="A8" s="4">
        <v>101</v>
      </c>
    </row>
    <row r="9" spans="1:5">
      <c t="s" r="A9" s="3">
        <v>1095</v>
      </c>
    </row>
    <row r="10" spans="1:5">
      <c t="s" r="A10" s="4">
        <v>1097</v>
      </c>
      <c t="n" r="B10" s="6">
        <v>75143</v>
      </c>
      <c t="n" r="C10" s="6">
        <v>486760</v>
      </c>
      <c t="n" r="D10" s="6">
        <v>426052</v>
      </c>
      <c t="n" r="E10" s="6">
        <v>164704</v>
      </c>
    </row>
    <row r="11" spans="1:5">
      <c t="s" r="A11" s="4">
        <v>102</v>
      </c>
    </row>
    <row r="12" spans="1:5">
      <c t="s" r="A12" s="3">
        <v>1095</v>
      </c>
    </row>
    <row r="13" spans="1:5">
      <c t="s" r="A13" s="4">
        <v>1097</v>
      </c>
      <c t="n" r="B13" s="7">
        <v>131308</v>
      </c>
      <c t="n" r="C13" s="8">
        <v>850588</v>
      </c>
      <c t="n" r="D13" s="8">
        <v>502077</v>
      </c>
      <c t="n" r="E13" s="8">
        <v>326047</v>
      </c>
    </row>
  </sheetData>
  <mergeCells count="2">
    <mergeCell ref="A1:A2"/>
    <mergeCell ref="B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Balance Sheets</vt:lpstr>
      <vt:lpstr>Consolidated Balance Sheets (Pa</vt:lpstr>
      <vt:lpstr>Consolidated Statements Of Comp</vt:lpstr>
      <vt:lpstr>Consolidated Statements Of Com5</vt:lpstr>
      <vt:lpstr>Consolidated Statements Of Cash</vt:lpstr>
      <vt:lpstr>Consolidated Statements Of Shar</vt:lpstr>
      <vt:lpstr>Organization, Consolidation and</vt:lpstr>
      <vt:lpstr>Summary of Significant Accounti</vt:lpstr>
      <vt:lpstr>Business Combinations</vt:lpstr>
      <vt:lpstr>Investments</vt:lpstr>
      <vt:lpstr>Accounts Receivable</vt:lpstr>
      <vt:lpstr>Other Current Assets</vt:lpstr>
      <vt:lpstr>Fixed Assets</vt:lpstr>
      <vt:lpstr>Goodwill and Intangible Assets</vt:lpstr>
      <vt:lpstr>Accounts Payable and Accrued Li</vt:lpstr>
      <vt:lpstr>Loans Payable</vt:lpstr>
      <vt:lpstr>Notes Payable</vt:lpstr>
      <vt:lpstr>Income Taxes</vt:lpstr>
      <vt:lpstr>Employee Defined Contribution P</vt:lpstr>
      <vt:lpstr>Commitments and Contingencies</vt:lpstr>
      <vt:lpstr>Redeemable Noncontrolling Inter</vt:lpstr>
      <vt:lpstr>Shareholders' Equity</vt:lpstr>
      <vt:lpstr>Earnings Per Share ("EPS")</vt:lpstr>
      <vt:lpstr>Share-Based Awards Plan</vt:lpstr>
      <vt:lpstr>Related Party Transactions</vt:lpstr>
      <vt:lpstr>Segment Reporting</vt:lpstr>
      <vt:lpstr>Fair Value Measurement</vt:lpstr>
      <vt:lpstr>Subsequent Events</vt:lpstr>
      <vt:lpstr>Summary of Significant Accoun30</vt:lpstr>
      <vt:lpstr>Organization, Consolidation a31</vt:lpstr>
      <vt:lpstr>Summary of Significant Accoun32</vt:lpstr>
      <vt:lpstr>Business Combinations (Tables)</vt:lpstr>
      <vt:lpstr>Investments (Tables)</vt:lpstr>
      <vt:lpstr>Accounts Receivable (Tables)</vt:lpstr>
      <vt:lpstr>Other Current Assets (Tables)</vt:lpstr>
      <vt:lpstr>Fixed Assets (Tables)</vt:lpstr>
      <vt:lpstr>Goodwill and Intangible Assets </vt:lpstr>
      <vt:lpstr>Accounts Payable and Accrued 39</vt:lpstr>
      <vt:lpstr>Notes Payable (Tables)</vt:lpstr>
      <vt:lpstr>Income Taxes (Tables)</vt:lpstr>
      <vt:lpstr>Commitments and Contingencies (</vt:lpstr>
      <vt:lpstr>Redeemable Noncontrolling Int43</vt:lpstr>
      <vt:lpstr>Shareholders' Equity (Tables)</vt:lpstr>
      <vt:lpstr>Earnings Per Share ("EPS") (Tab</vt:lpstr>
      <vt:lpstr>Share-Based Awards Plan (Tables</vt:lpstr>
      <vt:lpstr>Related Party Transactions (Tab</vt:lpstr>
      <vt:lpstr>Segment Reporting (Tables)</vt:lpstr>
      <vt:lpstr>Fair Value Measurement (Tables)</vt:lpstr>
      <vt:lpstr>Organization, Consolidation a50</vt:lpstr>
      <vt:lpstr>Assets, Liabilities and Results</vt:lpstr>
      <vt:lpstr>Summary of Significant Accoun52</vt:lpstr>
      <vt:lpstr>Estimated Useful Lives of Fixed</vt:lpstr>
      <vt:lpstr>Weighted Average Useful Lives f</vt:lpstr>
      <vt:lpstr>Business Combinations - Additio</vt:lpstr>
      <vt:lpstr>Summary of Estimated Fair Value</vt:lpstr>
      <vt:lpstr>Investments - Short-term Invest</vt:lpstr>
      <vt:lpstr>Investments - Long-term Investm</vt:lpstr>
      <vt:lpstr>Excess of Carrying Value of Equ</vt:lpstr>
      <vt:lpstr>Summarized Financial Informatio</vt:lpstr>
      <vt:lpstr>Retrospective Effects of Applyi</vt:lpstr>
      <vt:lpstr>Investments (Detail)</vt:lpstr>
      <vt:lpstr>Accounts Receivable (Detail)</vt:lpstr>
      <vt:lpstr>Movement in Allowance for Doubt</vt:lpstr>
      <vt:lpstr>Other Current Assets (Detail)</vt:lpstr>
      <vt:lpstr>Fixed Assets (Detail)</vt:lpstr>
      <vt:lpstr>Fixed Assets - Additional Infor</vt:lpstr>
      <vt:lpstr>Goodwill (Detail)</vt:lpstr>
      <vt:lpstr>Finite-Lived Intangible Assets </vt:lpstr>
      <vt:lpstr>Goodwill and Intangible Asset70</vt:lpstr>
      <vt:lpstr>Estimated Amortization Expense </vt:lpstr>
      <vt:lpstr>Indefinite-Lived Intangible Ass</vt:lpstr>
      <vt:lpstr>Accounts Payable and Accrued 73</vt:lpstr>
      <vt:lpstr>Loans Payable - Additional Info</vt:lpstr>
      <vt:lpstr>Notes Payable - Additional Info</vt:lpstr>
      <vt:lpstr>Principal Amount and Unamortize</vt:lpstr>
      <vt:lpstr>Repayment of Principal Amount o</vt:lpstr>
      <vt:lpstr>Income Taxes - Additional Infor</vt:lpstr>
      <vt:lpstr>Income Before Income Taxes (Det</vt:lpstr>
      <vt:lpstr>Components of Income Tax (Detai</vt:lpstr>
      <vt:lpstr>Reconciliation of Effective Inc</vt:lpstr>
      <vt:lpstr>Tax Effects of Temporary Differ</vt:lpstr>
      <vt:lpstr>Employee Defined Combination Pl</vt:lpstr>
      <vt:lpstr>Commitment and Contingencies - </vt:lpstr>
      <vt:lpstr>Future Minimum Payments Under N</vt:lpstr>
      <vt:lpstr>Future Minimum Payments Under86</vt:lpstr>
      <vt:lpstr>Summary of Redeemable Noncontro</vt:lpstr>
      <vt:lpstr>Redeemable Noncontrolling Int88</vt:lpstr>
      <vt:lpstr>Shareholder's Equity - Addition</vt:lpstr>
      <vt:lpstr>Shareholders' Equity (Detail)</vt:lpstr>
      <vt:lpstr>Components of Accumulated Other</vt:lpstr>
      <vt:lpstr>Tax Effect Allocated to Each Co</vt:lpstr>
      <vt:lpstr>Reconciliation of Net Income to</vt:lpstr>
      <vt:lpstr>Computation of Basic and Dilute</vt:lpstr>
      <vt:lpstr>Share Based Award Plan - Additi</vt:lpstr>
      <vt:lpstr>Option Activity - Baidu, Inc. (</vt:lpstr>
      <vt:lpstr>Assumptions Used to Estimate Fa</vt:lpstr>
      <vt:lpstr>Restricted Shares Activity (Det</vt:lpstr>
      <vt:lpstr>Total Share-Based Compensation </vt:lpstr>
      <vt:lpstr>Impact of Related Party Transac</vt:lpstr>
      <vt:lpstr>Related Party Balances (Detail)</vt:lpstr>
      <vt:lpstr>Related Party Balances (Parenth</vt:lpstr>
      <vt:lpstr>Segment Reporting - Additional </vt:lpstr>
      <vt:lpstr>Summary of Group's Operating Se</vt:lpstr>
      <vt:lpstr>Fair Value Disclosure and Measu</vt:lpstr>
      <vt:lpstr>Reconciliation of Available-Fo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8T07:43:50Z</dcterms:created>
  <dcterms:modified xmlns:dcterms="http://purl.org/dc/terms/" xmlns:xsi="http://www.w3.org/2001/XMLSchema-instance" xsi:type="dcterms:W3CDTF">2016-04-08T07:43:50Z</dcterms:modified>
  <dc:title xmlns:dc="http://purl.org/dc/elements/1.1/">Untitled</dc:title>
  <dc:description xmlns:dc="http://purl.org/dc/elements/1.1/"/>
  <dc:subject xmlns:dc="http://purl.org/dc/elements/1.1/"/>
  <cp:keywords/>
  <cp:category/>
</cp:coreProperties>
</file>